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ilton Tac"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Hilton" sheetId="8" state="visible" r:id="rId8"/>
    <sheet xmlns:r="http://schemas.openxmlformats.org/officeDocument/2006/relationships" name="Risk_Return Summary- Direxion M"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Annual Total Returns_BarChart_2" sheetId="12" state="visible" r:id="rId12"/>
    <sheet xmlns:r="http://schemas.openxmlformats.org/officeDocument/2006/relationships" name="Average Annual Total Returns_2" sheetId="13" state="visible" r:id="rId13"/>
    <sheet xmlns:r="http://schemas.openxmlformats.org/officeDocument/2006/relationships" name="Risk_Return Detail Data- Direxi" sheetId="14" state="visible" r:id="rId14"/>
    <sheet xmlns:r="http://schemas.openxmlformats.org/officeDocument/2006/relationships" name="Risk_Return Summary- Direxion_2" sheetId="15" state="visible" r:id="rId15"/>
    <sheet xmlns:r="http://schemas.openxmlformats.org/officeDocument/2006/relationships" name="Annual Fund Operating Expense_3" sheetId="16" state="visible" r:id="rId16"/>
    <sheet xmlns:r="http://schemas.openxmlformats.org/officeDocument/2006/relationships" name="Expense Example_2_3" sheetId="17" state="visible" r:id="rId17"/>
    <sheet xmlns:r="http://schemas.openxmlformats.org/officeDocument/2006/relationships" name="Annual Total Returns_BarChart_3" sheetId="18" state="visible" r:id="rId18"/>
    <sheet xmlns:r="http://schemas.openxmlformats.org/officeDocument/2006/relationships" name="Average Annual Total Returns__3" sheetId="19" state="visible" r:id="rId19"/>
    <sheet xmlns:r="http://schemas.openxmlformats.org/officeDocument/2006/relationships" name="Risk_Return Detail Data- Dire_2" sheetId="20" state="visible" r:id="rId20"/>
    <sheet xmlns:r="http://schemas.openxmlformats.org/officeDocument/2006/relationships" name="Risk_Return Summary- Direxion_3" sheetId="21" state="visible" r:id="rId21"/>
    <sheet xmlns:r="http://schemas.openxmlformats.org/officeDocument/2006/relationships" name="Annual Fund Operating Expense_4" sheetId="22" state="visible" r:id="rId22"/>
    <sheet xmlns:r="http://schemas.openxmlformats.org/officeDocument/2006/relationships" name="Expense Example_2_3_4" sheetId="23" state="visible" r:id="rId23"/>
    <sheet xmlns:r="http://schemas.openxmlformats.org/officeDocument/2006/relationships" name="Annual Total Returns_BarChart_4" sheetId="24" state="visible" r:id="rId24"/>
    <sheet xmlns:r="http://schemas.openxmlformats.org/officeDocument/2006/relationships" name="Average Annual Total Returns__4" sheetId="25" state="visible" r:id="rId25"/>
    <sheet xmlns:r="http://schemas.openxmlformats.org/officeDocument/2006/relationships" name="Risk_Return Detail Data- Dire_3" sheetId="26" state="visible" r:id="rId26"/>
    <sheet xmlns:r="http://schemas.openxmlformats.org/officeDocument/2006/relationships" name="Risk_Return Summary- Direxion_4" sheetId="27" state="visible" r:id="rId27"/>
    <sheet xmlns:r="http://schemas.openxmlformats.org/officeDocument/2006/relationships" name="Annual Fund Operating Expense_5" sheetId="28" state="visible" r:id="rId28"/>
    <sheet xmlns:r="http://schemas.openxmlformats.org/officeDocument/2006/relationships" name="Expense Example_2_3_4_5" sheetId="29" state="visible" r:id="rId29"/>
    <sheet xmlns:r="http://schemas.openxmlformats.org/officeDocument/2006/relationships" name="Annual Total Returns_BarChart_5" sheetId="30" state="visible" r:id="rId30"/>
    <sheet xmlns:r="http://schemas.openxmlformats.org/officeDocument/2006/relationships" name="Average Annual Total Returns__5" sheetId="31" state="visible" r:id="rId31"/>
    <sheet xmlns:r="http://schemas.openxmlformats.org/officeDocument/2006/relationships" name="Risk_Return Detail Data- Dire_4" sheetId="32" state="visible" r:id="rId32"/>
    <sheet xmlns:r="http://schemas.openxmlformats.org/officeDocument/2006/relationships" name="Risk_Return Summary- Direxion_5" sheetId="33" state="visible" r:id="rId33"/>
    <sheet xmlns:r="http://schemas.openxmlformats.org/officeDocument/2006/relationships" name="Annual Fund Operating Expense_6" sheetId="34" state="visible" r:id="rId34"/>
    <sheet xmlns:r="http://schemas.openxmlformats.org/officeDocument/2006/relationships" name="Expense Example_2_3_4_5_6" sheetId="35" state="visible" r:id="rId35"/>
    <sheet xmlns:r="http://schemas.openxmlformats.org/officeDocument/2006/relationships" name="Annual Total Returns_BarChart_6" sheetId="36" state="visible" r:id="rId36"/>
    <sheet xmlns:r="http://schemas.openxmlformats.org/officeDocument/2006/relationships" name="Average Annual Total Returns__6" sheetId="37" state="visible" r:id="rId37"/>
    <sheet xmlns:r="http://schemas.openxmlformats.org/officeDocument/2006/relationships" name="Risk_Return Detail Data- Dire_5" sheetId="38" state="visible" r:id="rId38"/>
    <sheet xmlns:r="http://schemas.openxmlformats.org/officeDocument/2006/relationships" name="Risk_Return Summary- Direxion_6" sheetId="39" state="visible" r:id="rId39"/>
    <sheet xmlns:r="http://schemas.openxmlformats.org/officeDocument/2006/relationships" name="Annual Fund Operating Expense_7" sheetId="40" state="visible" r:id="rId40"/>
    <sheet xmlns:r="http://schemas.openxmlformats.org/officeDocument/2006/relationships" name="Expense Example_2_3_4_5_6_7" sheetId="41" state="visible" r:id="rId41"/>
    <sheet xmlns:r="http://schemas.openxmlformats.org/officeDocument/2006/relationships" name="Annual Total Returns_BarChart_7" sheetId="42" state="visible" r:id="rId42"/>
    <sheet xmlns:r="http://schemas.openxmlformats.org/officeDocument/2006/relationships" name="Average Annual Total Returns__7" sheetId="43" state="visible" r:id="rId43"/>
    <sheet xmlns:r="http://schemas.openxmlformats.org/officeDocument/2006/relationships" name="Risk_Return Detail Data- Dire_6" sheetId="44" state="visible" r:id="rId44"/>
    <sheet xmlns:r="http://schemas.openxmlformats.org/officeDocument/2006/relationships" name="Risk_Return Summary- Direxion_7" sheetId="45" state="visible" r:id="rId45"/>
    <sheet xmlns:r="http://schemas.openxmlformats.org/officeDocument/2006/relationships" name="Annual Fund Operating Expense_8" sheetId="46" state="visible" r:id="rId46"/>
    <sheet xmlns:r="http://schemas.openxmlformats.org/officeDocument/2006/relationships" name="Expense Example_2_3_4_5_6_7_8" sheetId="47" state="visible" r:id="rId47"/>
    <sheet xmlns:r="http://schemas.openxmlformats.org/officeDocument/2006/relationships" name="Annual Total Returns_BarChart_8" sheetId="48" state="visible" r:id="rId48"/>
    <sheet xmlns:r="http://schemas.openxmlformats.org/officeDocument/2006/relationships" name="Average Annual Total Returns__8" sheetId="49" state="visible" r:id="rId49"/>
    <sheet xmlns:r="http://schemas.openxmlformats.org/officeDocument/2006/relationships" name="Risk_Return Detail Data- Dire_7" sheetId="50" state="visible" r:id="rId50"/>
    <sheet xmlns:r="http://schemas.openxmlformats.org/officeDocument/2006/relationships" name="Risk_Return Summary- Direxion_8" sheetId="51" state="visible" r:id="rId51"/>
    <sheet xmlns:r="http://schemas.openxmlformats.org/officeDocument/2006/relationships" name="Annual Fund Operating Expense_9" sheetId="52" state="visible" r:id="rId52"/>
    <sheet xmlns:r="http://schemas.openxmlformats.org/officeDocument/2006/relationships" name="Expense Example_2_3_4_5_6_7_8_9" sheetId="53" state="visible" r:id="rId53"/>
    <sheet xmlns:r="http://schemas.openxmlformats.org/officeDocument/2006/relationships" name="Annual Total Returns_BarChart_9" sheetId="54" state="visible" r:id="rId54"/>
    <sheet xmlns:r="http://schemas.openxmlformats.org/officeDocument/2006/relationships" name="Average Annual Total Returns__9" sheetId="55" state="visible" r:id="rId55"/>
    <sheet xmlns:r="http://schemas.openxmlformats.org/officeDocument/2006/relationships" name="Risk_Return Detail Data- Dire_8" sheetId="56" state="visible" r:id="rId56"/>
    <sheet xmlns:r="http://schemas.openxmlformats.org/officeDocument/2006/relationships" name="Risk_Return Summary- Direxion_9" sheetId="57" state="visible" r:id="rId57"/>
    <sheet xmlns:r="http://schemas.openxmlformats.org/officeDocument/2006/relationships" name="Annual Fund Operating Expens_10" sheetId="58" state="visible" r:id="rId58"/>
    <sheet xmlns:r="http://schemas.openxmlformats.org/officeDocument/2006/relationships" name="Expense Example_2_3_4_5_6_7__10" sheetId="59" state="visible" r:id="rId59"/>
    <sheet xmlns:r="http://schemas.openxmlformats.org/officeDocument/2006/relationships" name="Annual Total Returns_BarChar_10" sheetId="60" state="visible" r:id="rId60"/>
    <sheet xmlns:r="http://schemas.openxmlformats.org/officeDocument/2006/relationships" name="Average Annual Total Returns_10" sheetId="61" state="visible" r:id="rId61"/>
    <sheet xmlns:r="http://schemas.openxmlformats.org/officeDocument/2006/relationships" name="Risk_Return Detail Data- Dire_9" sheetId="62" state="visible" r:id="rId62"/>
    <sheet xmlns:r="http://schemas.openxmlformats.org/officeDocument/2006/relationships" name="Risk_Return Summary- Direxio_10" sheetId="63" state="visible" r:id="rId63"/>
    <sheet xmlns:r="http://schemas.openxmlformats.org/officeDocument/2006/relationships" name="Annual Fund Operating Expens_11" sheetId="64" state="visible" r:id="rId64"/>
    <sheet xmlns:r="http://schemas.openxmlformats.org/officeDocument/2006/relationships" name="Expense Example_2_3_4_5_6_7__11" sheetId="65" state="visible" r:id="rId65"/>
    <sheet xmlns:r="http://schemas.openxmlformats.org/officeDocument/2006/relationships" name="Annual Total Returns_BarChar_11" sheetId="66" state="visible" r:id="rId66"/>
    <sheet xmlns:r="http://schemas.openxmlformats.org/officeDocument/2006/relationships" name="Average Annual Total Returns_11" sheetId="67" state="visible" r:id="rId67"/>
    <sheet xmlns:r="http://schemas.openxmlformats.org/officeDocument/2006/relationships" name="Risk_Return Detail Data- Dir_10" sheetId="68" state="visible" r:id="rId68"/>
    <sheet xmlns:r="http://schemas.openxmlformats.org/officeDocument/2006/relationships" name="Risk_Return Summary- Direxio_11" sheetId="69" state="visible" r:id="rId69"/>
    <sheet xmlns:r="http://schemas.openxmlformats.org/officeDocument/2006/relationships" name="Annual Fund Operating Expens_12" sheetId="70" state="visible" r:id="rId70"/>
    <sheet xmlns:r="http://schemas.openxmlformats.org/officeDocument/2006/relationships" name="Expense Example_2_3_4_5_6_7__12" sheetId="71" state="visible" r:id="rId71"/>
    <sheet xmlns:r="http://schemas.openxmlformats.org/officeDocument/2006/relationships" name="Annual Total Returns_BarChar_12" sheetId="72" state="visible" r:id="rId72"/>
    <sheet xmlns:r="http://schemas.openxmlformats.org/officeDocument/2006/relationships" name="Average Annual Total Returns_12" sheetId="73" state="visible" r:id="rId73"/>
    <sheet xmlns:r="http://schemas.openxmlformats.org/officeDocument/2006/relationships" name="Risk_Return Detail Data- Dir_11" sheetId="74" state="visible" r:id="rId74"/>
    <sheet xmlns:r="http://schemas.openxmlformats.org/officeDocument/2006/relationships" name="Risk_Return Summary- Direxio_12" sheetId="75" state="visible" r:id="rId75"/>
    <sheet xmlns:r="http://schemas.openxmlformats.org/officeDocument/2006/relationships" name="Annual Fund Operating Expens_13" sheetId="76" state="visible" r:id="rId76"/>
    <sheet xmlns:r="http://schemas.openxmlformats.org/officeDocument/2006/relationships" name="Expense Example_2_3_4_5_6_7__13" sheetId="77" state="visible" r:id="rId77"/>
    <sheet xmlns:r="http://schemas.openxmlformats.org/officeDocument/2006/relationships" name="Annual Total Returns_BarChar_13" sheetId="78" state="visible" r:id="rId78"/>
    <sheet xmlns:r="http://schemas.openxmlformats.org/officeDocument/2006/relationships" name="Average Annual Total Returns_13" sheetId="79" state="visible" r:id="rId79"/>
    <sheet xmlns:r="http://schemas.openxmlformats.org/officeDocument/2006/relationships" name="Risk_Return Detail Data- Dir_12" sheetId="80" state="visible" r:id="rId80"/>
    <sheet xmlns:r="http://schemas.openxmlformats.org/officeDocument/2006/relationships" name="Risk_Return Summary- Direxio_13" sheetId="81" state="visible" r:id="rId81"/>
    <sheet xmlns:r="http://schemas.openxmlformats.org/officeDocument/2006/relationships" name="Annual Fund Operating Expens_14" sheetId="82" state="visible" r:id="rId82"/>
    <sheet xmlns:r="http://schemas.openxmlformats.org/officeDocument/2006/relationships" name="Expense Example_2_3_4_5_6_7__14" sheetId="83" state="visible" r:id="rId83"/>
    <sheet xmlns:r="http://schemas.openxmlformats.org/officeDocument/2006/relationships" name="Annual Total Returns_BarChar_14" sheetId="84" state="visible" r:id="rId84"/>
    <sheet xmlns:r="http://schemas.openxmlformats.org/officeDocument/2006/relationships" name="Average Annual Total Returns_14" sheetId="85" state="visible" r:id="rId85"/>
    <sheet xmlns:r="http://schemas.openxmlformats.org/officeDocument/2006/relationships" name="Risk_Return Detail Data- Dir_13" sheetId="86" state="visible" r:id="rId86"/>
    <sheet xmlns:r="http://schemas.openxmlformats.org/officeDocument/2006/relationships" name="Risk_Return Detail Data" sheetId="87" state="visible" r:id="rId8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DIREXION FUNDS</t>
        </is>
      </c>
    </row>
    <row r="6">
      <c r="A6" s="4" t="inlineStr">
        <is>
          <t>CIK</t>
        </is>
      </c>
      <c r="B6" s="4" t="inlineStr">
        <is>
          <t>dei_EntityCentralIndexKey</t>
        </is>
      </c>
      <c r="C6" s="4" t="inlineStr">
        <is>
          <t>000104058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2,
		2020</t>
        </is>
      </c>
    </row>
    <row r="9">
      <c r="A9" s="4" t="inlineStr">
        <is>
          <t>Effective Date</t>
        </is>
      </c>
      <c r="B9" s="4" t="inlineStr">
        <is>
          <t>dei_DocumentEffectiveDate</t>
        </is>
      </c>
      <c r="C9" s="4" t="inlineStr">
        <is>
          <t>Dec. 29,
		2020</t>
        </is>
      </c>
    </row>
    <row r="10">
      <c r="A10" s="4" t="inlineStr">
        <is>
          <t>Prospectus Date</t>
        </is>
      </c>
      <c r="B10" s="4" t="inlineStr">
        <is>
          <t>rr_ProspectusDate</t>
        </is>
      </c>
      <c r="C10" s="4" t="inlineStr">
        <is>
          <t>Dec. 29,
		2020</t>
        </is>
      </c>
    </row>
    <row r="11">
      <c r="A11" s="4" t="inlineStr">
        <is>
          <t>Entity Inv Company Type</t>
        </is>
      </c>
      <c r="B11" s="4" t="inlineStr">
        <is>
          <t>dei_EntityInvCompanyType</t>
        </is>
      </c>
      <c r="C11" s="4" t="inlineStr">
        <is>
          <t>N-1A</t>
        </is>
      </c>
    </row>
    <row r="12">
      <c r="A12" s="4" t="inlineStr">
        <is>
          <t>Hilton Tactical Income Fund | Investor Class</t>
        </is>
      </c>
    </row>
    <row r="13">
      <c r="A13" s="3" t="inlineStr">
        <is>
          <t>Risk Return Abstract</t>
        </is>
      </c>
      <c r="B13" s="4" t="inlineStr">
        <is>
          <t>rr_RiskReturnAbstract</t>
        </is>
      </c>
    </row>
    <row r="14">
      <c r="A14" s="4" t="inlineStr">
        <is>
          <t>Trading Symbol</t>
        </is>
      </c>
      <c r="B14" s="4" t="inlineStr">
        <is>
          <t>dei_TradingSymbol</t>
        </is>
      </c>
      <c r="C14" s="4" t="inlineStr">
        <is>
          <t>HCYAX</t>
        </is>
      </c>
    </row>
    <row r="15">
      <c r="A15" s="4" t="inlineStr">
        <is>
          <t>Hilton Tactical Income Fund | Institutional Class</t>
        </is>
      </c>
    </row>
    <row r="16">
      <c r="A16" s="3" t="inlineStr">
        <is>
          <t>Risk Return Abstract</t>
        </is>
      </c>
      <c r="B16" s="4" t="inlineStr">
        <is>
          <t>rr_RiskReturnAbstract</t>
        </is>
      </c>
    </row>
    <row r="17">
      <c r="A17" s="4" t="inlineStr">
        <is>
          <t>Trading Symbol</t>
        </is>
      </c>
      <c r="B17" s="4" t="inlineStr">
        <is>
          <t>dei_TradingSymbol</t>
        </is>
      </c>
      <c r="C17" s="4" t="inlineStr">
        <is>
          <t>HCYIX</t>
        </is>
      </c>
    </row>
    <row r="18">
      <c r="A18" s="4" t="inlineStr">
        <is>
          <t>Direxion Monthly High Yield Bull 1_2X Fund | Investor Class</t>
        </is>
      </c>
    </row>
    <row r="19">
      <c r="A19" s="3" t="inlineStr">
        <is>
          <t>Risk Return Abstract</t>
        </is>
      </c>
      <c r="B19" s="4" t="inlineStr">
        <is>
          <t>rr_RiskReturnAbstract</t>
        </is>
      </c>
    </row>
    <row r="20">
      <c r="A20" s="4" t="inlineStr">
        <is>
          <t>Trading Symbol</t>
        </is>
      </c>
      <c r="B20" s="4" t="inlineStr">
        <is>
          <t>dei_TradingSymbol</t>
        </is>
      </c>
      <c r="C20" s="4" t="inlineStr">
        <is>
          <t>DXHYX</t>
        </is>
      </c>
    </row>
    <row r="21">
      <c r="A21" s="4" t="inlineStr">
        <is>
          <t>Direxion Monthly NASDAQ-100 Bull 1_25X Fund | Investor Class</t>
        </is>
      </c>
    </row>
    <row r="22">
      <c r="A22" s="3" t="inlineStr">
        <is>
          <t>Risk Return Abstract</t>
        </is>
      </c>
      <c r="B22" s="4" t="inlineStr">
        <is>
          <t>rr_RiskReturnAbstract</t>
        </is>
      </c>
    </row>
    <row r="23">
      <c r="A23" s="4" t="inlineStr">
        <is>
          <t>Trading Symbol</t>
        </is>
      </c>
      <c r="B23" s="4" t="inlineStr">
        <is>
          <t>dei_TradingSymbol</t>
        </is>
      </c>
      <c r="C23" s="4" t="inlineStr">
        <is>
          <t>DXNLX</t>
        </is>
      </c>
    </row>
    <row r="24">
      <c r="A24" s="4" t="inlineStr">
        <is>
          <t>Direxion Monthly NASDAQ-100 Bear 1_25X Fund | Investor Class</t>
        </is>
      </c>
    </row>
    <row r="25">
      <c r="A25" s="3" t="inlineStr">
        <is>
          <t>Risk Return Abstract</t>
        </is>
      </c>
      <c r="B25" s="4" t="inlineStr">
        <is>
          <t>rr_RiskReturnAbstract</t>
        </is>
      </c>
    </row>
    <row r="26">
      <c r="A26" s="4" t="inlineStr">
        <is>
          <t>Trading Symbol</t>
        </is>
      </c>
      <c r="B26" s="4" t="inlineStr">
        <is>
          <t>dei_TradingSymbol</t>
        </is>
      </c>
      <c r="C26" s="4" t="inlineStr">
        <is>
          <t>DXNSX</t>
        </is>
      </c>
    </row>
    <row r="27">
      <c r="A27" s="4" t="inlineStr">
        <is>
          <t>Direxion Monthly 25 Plus Year Treasury Bull 1_35X Fund | Investor Class</t>
        </is>
      </c>
    </row>
    <row r="28">
      <c r="A28" s="3" t="inlineStr">
        <is>
          <t>Risk Return Abstract</t>
        </is>
      </c>
      <c r="B28" s="4" t="inlineStr">
        <is>
          <t>rr_RiskReturnAbstract</t>
        </is>
      </c>
    </row>
    <row r="29">
      <c r="A29" s="4" t="inlineStr">
        <is>
          <t>Trading Symbol</t>
        </is>
      </c>
      <c r="B29" s="4" t="inlineStr">
        <is>
          <t>dei_TradingSymbol</t>
        </is>
      </c>
      <c r="C29" s="4" t="inlineStr">
        <is>
          <t>DXLTX</t>
        </is>
      </c>
    </row>
    <row r="30">
      <c r="A30" s="4" t="inlineStr">
        <is>
          <t>Direxion Monthly 25 Plus Year Treasury Bear 1_35X Fund | Investor Class</t>
        </is>
      </c>
    </row>
    <row r="31">
      <c r="A31" s="3" t="inlineStr">
        <is>
          <t>Risk Return Abstract</t>
        </is>
      </c>
      <c r="B31" s="4" t="inlineStr">
        <is>
          <t>rr_RiskReturnAbstract</t>
        </is>
      </c>
    </row>
    <row r="32">
      <c r="A32" s="4" t="inlineStr">
        <is>
          <t>Trading Symbol</t>
        </is>
      </c>
      <c r="B32" s="4" t="inlineStr">
        <is>
          <t>dei_TradingSymbol</t>
        </is>
      </c>
      <c r="C32" s="4" t="inlineStr">
        <is>
          <t>DXSTX</t>
        </is>
      </c>
    </row>
    <row r="33">
      <c r="A33" s="4" t="inlineStr">
        <is>
          <t>Direxion Monthly SP 500 Bear 2X Fund | Investor Class</t>
        </is>
      </c>
    </row>
    <row r="34">
      <c r="A34" s="3" t="inlineStr">
        <is>
          <t>Risk Return Abstract</t>
        </is>
      </c>
      <c r="B34" s="4" t="inlineStr">
        <is>
          <t>rr_RiskReturnAbstract</t>
        </is>
      </c>
    </row>
    <row r="35">
      <c r="A35" s="4" t="inlineStr">
        <is>
          <t>Trading Symbol</t>
        </is>
      </c>
      <c r="B35" s="4" t="inlineStr">
        <is>
          <t>dei_TradingSymbol</t>
        </is>
      </c>
      <c r="C35" s="4" t="inlineStr">
        <is>
          <t>DXSSX</t>
        </is>
      </c>
    </row>
    <row r="36">
      <c r="A36" s="4" t="inlineStr">
        <is>
          <t>Direxion Monthly NASDAQ-100 Bull 2X Fund | Investor Class</t>
        </is>
      </c>
    </row>
    <row r="37">
      <c r="A37" s="3" t="inlineStr">
        <is>
          <t>Risk Return Abstract</t>
        </is>
      </c>
      <c r="B37" s="4" t="inlineStr">
        <is>
          <t>rr_RiskReturnAbstract</t>
        </is>
      </c>
    </row>
    <row r="38">
      <c r="A38" s="4" t="inlineStr">
        <is>
          <t>Trading Symbol</t>
        </is>
      </c>
      <c r="B38" s="4" t="inlineStr">
        <is>
          <t>dei_TradingSymbol</t>
        </is>
      </c>
      <c r="C38" s="4" t="inlineStr">
        <is>
          <t>DXQLX</t>
        </is>
      </c>
    </row>
    <row r="39">
      <c r="A39" s="4" t="inlineStr">
        <is>
          <t>Direxion Monthly Small Cap Bull 2X Fund | Investor Class</t>
        </is>
      </c>
    </row>
    <row r="40">
      <c r="A40" s="3" t="inlineStr">
        <is>
          <t>Risk Return Abstract</t>
        </is>
      </c>
      <c r="B40" s="4" t="inlineStr">
        <is>
          <t>rr_RiskReturnAbstract</t>
        </is>
      </c>
    </row>
    <row r="41">
      <c r="A41" s="4" t="inlineStr">
        <is>
          <t>Trading Symbol</t>
        </is>
      </c>
      <c r="B41" s="4" t="inlineStr">
        <is>
          <t>dei_TradingSymbol</t>
        </is>
      </c>
      <c r="C41" s="4" t="inlineStr">
        <is>
          <t>DXRLX</t>
        </is>
      </c>
    </row>
    <row r="42">
      <c r="A42" s="4" t="inlineStr">
        <is>
          <t>Direxion Monthly Small Cap Bear 2X Fund | Investor Class</t>
        </is>
      </c>
    </row>
    <row r="43">
      <c r="A43" s="3" t="inlineStr">
        <is>
          <t>Risk Return Abstract</t>
        </is>
      </c>
      <c r="B43" s="4" t="inlineStr">
        <is>
          <t>rr_RiskReturnAbstract</t>
        </is>
      </c>
    </row>
    <row r="44">
      <c r="A44" s="4" t="inlineStr">
        <is>
          <t>Trading Symbol</t>
        </is>
      </c>
      <c r="B44" s="4" t="inlineStr">
        <is>
          <t>dei_TradingSymbol</t>
        </is>
      </c>
      <c r="C44" s="4" t="inlineStr">
        <is>
          <t>DXRSX</t>
        </is>
      </c>
    </row>
    <row r="45">
      <c r="A45" s="4" t="inlineStr">
        <is>
          <t>Direxion Monthly Emerging Markets Bull 2X Fund | Investor Class</t>
        </is>
      </c>
    </row>
    <row r="46">
      <c r="A46" s="3" t="inlineStr">
        <is>
          <t>Risk Return Abstract</t>
        </is>
      </c>
      <c r="B46" s="4" t="inlineStr">
        <is>
          <t>rr_RiskReturnAbstract</t>
        </is>
      </c>
    </row>
    <row r="47">
      <c r="A47" s="4" t="inlineStr">
        <is>
          <t>Trading Symbol</t>
        </is>
      </c>
      <c r="B47" s="4" t="inlineStr">
        <is>
          <t>dei_TradingSymbol</t>
        </is>
      </c>
      <c r="C47" s="4" t="inlineStr">
        <is>
          <t>DXELX</t>
        </is>
      </c>
    </row>
    <row r="48">
      <c r="A48" s="4" t="inlineStr">
        <is>
          <t>Direxion Monthly 7-10 Year Treasury Bull 2X Fund | Investor Class</t>
        </is>
      </c>
    </row>
    <row r="49">
      <c r="A49" s="3" t="inlineStr">
        <is>
          <t>Risk Return Abstract</t>
        </is>
      </c>
      <c r="B49" s="4" t="inlineStr">
        <is>
          <t>rr_RiskReturnAbstract</t>
        </is>
      </c>
    </row>
    <row r="50">
      <c r="A50" s="4" t="inlineStr">
        <is>
          <t>Trading Symbol</t>
        </is>
      </c>
      <c r="B50" s="4" t="inlineStr">
        <is>
          <t>dei_TradingSymbol</t>
        </is>
      </c>
      <c r="C50" s="4" t="inlineStr">
        <is>
          <t>DXKLX</t>
        </is>
      </c>
    </row>
    <row r="51">
      <c r="A51" s="4" t="inlineStr">
        <is>
          <t>Direxion Monthly 7-10 Year Treasury Bear 2X Fund | Investor Class</t>
        </is>
      </c>
    </row>
    <row r="52">
      <c r="A52" s="3" t="inlineStr">
        <is>
          <t>Risk Return Abstract</t>
        </is>
      </c>
      <c r="B52" s="4" t="inlineStr">
        <is>
          <t>rr_RiskReturnAbstract</t>
        </is>
      </c>
    </row>
    <row r="53">
      <c r="A53" s="4" t="inlineStr">
        <is>
          <t>Trading Symbol</t>
        </is>
      </c>
      <c r="B53" s="4" t="inlineStr">
        <is>
          <t>dei_TradingSymbol</t>
        </is>
      </c>
      <c r="C53" s="4" t="inlineStr">
        <is>
          <t>DXKS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Monthly High Yield Bull 1_2X Fund - Investor Class</t>
        </is>
      </c>
      <c r="B1" s="2" t="inlineStr">
        <is>
          <t>Dec. 29, 2020</t>
        </is>
      </c>
    </row>
    <row r="2">
      <c r="A2" s="3" t="inlineStr">
        <is>
          <t>Operating Expenses:</t>
        </is>
      </c>
    </row>
    <row r="3">
      <c r="A3" s="4" t="inlineStr">
        <is>
          <t>Management Fees</t>
        </is>
      </c>
      <c r="B3" s="4" t="inlineStr">
        <is>
          <t>0.75%</t>
        </is>
      </c>
    </row>
    <row r="4">
      <c r="A4" s="4" t="inlineStr">
        <is>
          <t>Distribution and/or Service (12b-1) Fees</t>
        </is>
      </c>
      <c r="B4" s="4" t="inlineStr">
        <is>
          <t>0.25%</t>
        </is>
      </c>
    </row>
    <row r="5">
      <c r="A5" s="4" t="inlineStr">
        <is>
          <t>Other Expenses of the Fund</t>
        </is>
      </c>
      <c r="B5" s="4" t="inlineStr">
        <is>
          <t>0.38%</t>
        </is>
      </c>
    </row>
    <row r="6">
      <c r="A6" s="4" t="inlineStr">
        <is>
          <t>Acquired Fund Fees and Expenses</t>
        </is>
      </c>
      <c r="B6" s="4" t="inlineStr">
        <is>
          <t>0.35%</t>
        </is>
      </c>
      <c r="C6" s="4" t="inlineStr">
        <is>
          <t>[1]</t>
        </is>
      </c>
    </row>
    <row r="7">
      <c r="A7" s="4" t="inlineStr">
        <is>
          <t>Total Annual Fund Operating Expenses</t>
        </is>
      </c>
      <c r="B7" s="4" t="inlineStr">
        <is>
          <t>1.73%</t>
        </is>
      </c>
    </row>
    <row r="8">
      <c r="A8" s="4" t="inlineStr">
        <is>
          <t>Expense Cap/Reimbursement</t>
        </is>
      </c>
      <c r="B8" s="4" t="inlineStr">
        <is>
          <t>(0.03%)</t>
        </is>
      </c>
      <c r="C8" s="4" t="inlineStr">
        <is>
          <t>[2]</t>
        </is>
      </c>
    </row>
    <row r="9">
      <c r="A9" s="4" t="inlineStr">
        <is>
          <t>Total Annual Fund Operating Expenses After Expense Cap/Reimbursement</t>
        </is>
      </c>
      <c r="B9" s="4" t="inlineStr">
        <is>
          <t>1.70%</t>
        </is>
      </c>
    </row>
    <row r="10"/>
    <row r="11">
      <c r="A11" s="4" t="inlineStr">
        <is>
          <t>[1]</t>
        </is>
      </c>
      <c r="B11"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B1:C1"/>
    <mergeCell ref="A10:C10"/>
    <mergeCell ref="B11:C11"/>
    <mergeCell ref="B12:C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Direxion Monthly High Yield Bull 1_2X Fund - Investor Class</t>
        </is>
      </c>
      <c r="B1" s="2" t="inlineStr">
        <is>
          <t>1 Year</t>
        </is>
      </c>
      <c r="C1" s="2" t="inlineStr">
        <is>
          <t>3 Years</t>
        </is>
      </c>
      <c r="D1" s="2" t="inlineStr">
        <is>
          <t>5 Years</t>
        </is>
      </c>
      <c r="E1" s="2" t="inlineStr">
        <is>
          <t>10 Years</t>
        </is>
      </c>
    </row>
    <row r="2">
      <c r="A2" s="4" t="inlineStr">
        <is>
          <t>USD ($)</t>
        </is>
      </c>
      <c r="B2" s="6" t="n">
        <v>173</v>
      </c>
      <c r="C2" s="6" t="n">
        <v>542</v>
      </c>
      <c r="D2" s="6" t="n">
        <v>936</v>
      </c>
      <c r="E2" s="6" t="n">
        <v>203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Direxion Monthly High Yield Bull 1_2X Fund - Investor Class</t>
        </is>
      </c>
      <c r="B1" s="2" t="inlineStr">
        <is>
          <t>2017</t>
        </is>
      </c>
      <c r="C1" s="2" t="inlineStr">
        <is>
          <t>2018</t>
        </is>
      </c>
      <c r="D1" s="2" t="inlineStr">
        <is>
          <t>2019</t>
        </is>
      </c>
    </row>
    <row r="2">
      <c r="A2" s="4" t="inlineStr">
        <is>
          <t>Total</t>
        </is>
      </c>
      <c r="B2" s="4" t="inlineStr">
        <is>
          <t>5.67%</t>
        </is>
      </c>
      <c r="C2" s="4" t="inlineStr">
        <is>
          <t>(3.83%)</t>
        </is>
      </c>
      <c r="D2" s="4" t="inlineStr">
        <is>
          <t>12.64%</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4" customWidth="1" min="1" max="1"/>
    <col width="21" customWidth="1" min="2" max="2"/>
    <col width="30" customWidth="1" min="3" max="3"/>
    <col width="29" customWidth="1" min="4" max="4"/>
    <col width="56" customWidth="1" min="5" max="5"/>
    <col width="65"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73" customWidth="1" min="14" max="14"/>
    <col width="80" customWidth="1" min="15" max="15"/>
    <col width="80" customWidth="1" min="16" max="16"/>
  </cols>
  <sheetData>
    <row r="1">
      <c r="A1" s="1" t="inlineStr">
        <is>
          <t>Average Annual Total Returns - Direxion Monthly High Yield Bull 1_2X Fund</t>
        </is>
      </c>
      <c r="B1" s="2" t="inlineStr">
        <is>
          <t>Investor Class1 Year</t>
        </is>
      </c>
      <c r="C1" s="2" t="inlineStr">
        <is>
          <t>Investor ClassSince Inception</t>
        </is>
      </c>
      <c r="D1" s="2" t="inlineStr">
        <is>
          <t>Investor ClassInception Date</t>
        </is>
      </c>
      <c r="E1" s="2" t="inlineStr">
        <is>
          <t>Investor ClassReturn After Taxes on Distributions1 Year</t>
        </is>
      </c>
      <c r="F1" s="2" t="inlineStr">
        <is>
          <t>Investor ClassReturn After Taxes on DistributionsSince Inception</t>
        </is>
      </c>
      <c r="G1" s="2" t="inlineStr">
        <is>
          <t>Investor ClassReturn After Taxes on DistributionsInception Date</t>
        </is>
      </c>
      <c r="H1" s="2" t="inlineStr">
        <is>
          <t>Investor ClassReturn After Taxes on Distributions and Sale of Fund Shares1 Year</t>
        </is>
      </c>
      <c r="I1" s="2" t="inlineStr">
        <is>
          <t>Investor ClassReturn After Taxes on Distributions and Sale of Fund SharesSince Inception</t>
        </is>
      </c>
      <c r="J1" s="2" t="inlineStr">
        <is>
          <t>Investor ClassReturn After Taxes on Distributions and Sale of Fund SharesInception Date</t>
        </is>
      </c>
      <c r="K1" s="2" t="inlineStr">
        <is>
          <t>Solactive High Yield Beta Index (reflects no deduction for fees, expenses or taxes)1 Year</t>
        </is>
      </c>
      <c r="L1" s="2" t="inlineStr">
        <is>
          <t>Solactive High Yield Beta Index (reflects no deduction for fees, expenses or taxes)Since Inception</t>
        </is>
      </c>
      <c r="M1" s="2" t="inlineStr">
        <is>
          <t>Solactive High Yield Beta Index (reflects no deduction for fees, expenses or taxes)Inception Date</t>
        </is>
      </c>
      <c r="N1" s="2" t="inlineStr">
        <is>
          <t>S&amp;P 500® Index (reflects no deduction for fees, expenses or taxes)1 Year</t>
        </is>
      </c>
      <c r="O1" s="2" t="inlineStr">
        <is>
          <t>S&amp;P 500® Index (reflects no deduction for fees, expenses or taxes)Since Inception</t>
        </is>
      </c>
      <c r="P1" s="2" t="inlineStr">
        <is>
          <t>S&amp;P 500® Index (reflects no deduction for fees, expenses or taxes)Inception Date</t>
        </is>
      </c>
    </row>
    <row r="2">
      <c r="A2" s="4" t="inlineStr">
        <is>
          <t>Total</t>
        </is>
      </c>
      <c r="B2" s="4" t="inlineStr">
        <is>
          <t>12.64%</t>
        </is>
      </c>
      <c r="C2" s="4" t="inlineStr">
        <is>
          <t>8.88%</t>
        </is>
      </c>
      <c r="D2" s="4" t="inlineStr">
        <is>
          <t>Feb. 17,
		2016</t>
        </is>
      </c>
      <c r="E2" s="4" t="inlineStr">
        <is>
          <t>8.04%</t>
        </is>
      </c>
      <c r="F2" s="4" t="inlineStr">
        <is>
          <t>6.35%</t>
        </is>
      </c>
      <c r="G2" s="4" t="inlineStr">
        <is>
          <t>Feb. 17,
		2016</t>
        </is>
      </c>
      <c r="H2" s="4" t="inlineStr">
        <is>
          <t>7.25%</t>
        </is>
      </c>
      <c r="I2" s="4" t="inlineStr">
        <is>
          <t>5.73%</t>
        </is>
      </c>
      <c r="J2" s="4" t="inlineStr">
        <is>
          <t>Feb. 17,
		2016</t>
        </is>
      </c>
      <c r="K2" s="4" t="inlineStr">
        <is>
          <t>13.05%</t>
        </is>
      </c>
      <c r="L2" s="4" t="inlineStr">
        <is>
          <t>8.99%</t>
        </is>
      </c>
      <c r="M2" s="4" t="inlineStr">
        <is>
          <t>Feb. 17,
		2016</t>
        </is>
      </c>
      <c r="N2" s="4" t="inlineStr">
        <is>
          <t>31.49%</t>
        </is>
      </c>
      <c r="O2" s="4" t="inlineStr">
        <is>
          <t>16.62%</t>
        </is>
      </c>
      <c r="P2" s="4" t="inlineStr">
        <is>
          <t>Feb. 17,
		201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0</t>
        </is>
      </c>
    </row>
    <row r="4">
      <c r="A4" s="4" t="inlineStr">
        <is>
          <t>Direxion Monthly High Yield Bull 1_2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Monthly High Yield Bull 1.2X Fund&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monthly investment results, before fees and expenses, of 120% of the calendar month performance of the Index.</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13 % of the average value of its portfolio. However, this portfolio turnover is calculated without regard to cash instruments or derivatives. If such instruments were included, the Fund’s portfolio turnover rate would be significantly higher.</t>
        </is>
      </c>
    </row>
    <row r="14">
      <c r="A14" s="4" t="inlineStr">
        <is>
          <t>Portfolio Turnover, Rate</t>
        </is>
      </c>
      <c r="B14" s="4" t="inlineStr">
        <is>
          <t>rr_PortfolioTurnoverRate</t>
        </is>
      </c>
      <c r="C14" s="4" t="inlineStr">
        <is>
          <t>1713.00%</t>
        </is>
      </c>
    </row>
    <row r="15">
      <c r="A15" s="4" t="inlineStr">
        <is>
          <t>Expenses Not Correlated to Ratio Due to Acquired Fund Fees [Text]</t>
        </is>
      </c>
      <c r="B15" s="4" t="inlineStr">
        <is>
          <t>rr_ExpensesNotCorrelatedToRatioDueToAcquiredFundFees</t>
        </is>
      </c>
      <c r="C15" s="4" t="inlineStr">
        <is>
          <t>&amp;lt;span style="color:#000000;font-family:Arial;font-size:7.60pt;"&g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amp;lt;/span&gt;</t>
        </is>
      </c>
    </row>
    <row r="16">
      <c r="A16" s="4" t="inlineStr">
        <is>
          <t>Expense Example [Heading]</t>
        </is>
      </c>
      <c r="B16" s="4" t="inlineStr">
        <is>
          <t>rr_ExpenseExampleHeading</t>
        </is>
      </c>
      <c r="C16" s="4" t="inlineStr">
        <is>
          <t>&amp;lt;span style="color:#000000;font-family:Arial;font-size:8.645pt;font-weight:bold;"&gt;Example -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645pt;font-weight:bold;margin-left:2.33%;"&gt;Principal Investment Strategy&amp;lt;/span&gt;</t>
        </is>
      </c>
    </row>
    <row r="19">
      <c r="A19" s="4" t="inlineStr">
        <is>
          <t>Strategy Narrative [Text Block]</t>
        </is>
      </c>
      <c r="B19" s="4" t="inlineStr">
        <is>
          <t>rr_StrategyNarrativeTextBlock</t>
        </is>
      </c>
      <c r="C19" s="4" t="inlineStr">
        <is>
          <t>The Fund, under normal circumstances, invests at least 80% of its net assets (plus borrowing for investment purposes) in securities of the Index, exchange-traded funds ("ETFs") that track the Index and other financial instruments that provide monthly exposure to the Index or to ETFs that track the Index. The financial instruments in which the Fund most commonly invests are swap contracts which are intended to produce economically leveraged investment results. The Index is a rules-based systematic strategy index calculated in U.S. Dollars that provides exposure to an equal weighted portfolio of three high yield ETFs: the SPDR Bloomberg Barclays High Yield Bond ETF (“JNK”), the iShares iBoxx $ High Yield Corporate Bond ETF (“HYG”) and the PIMCO 0-5 Year High Yield Corporate Bond Index ETF (“HYS”) (collectively, the “Underlying ETFs”). The Index is adjusted on a monthly basis, on the last trading day of each month (“Adjustment Day”), to an equal weight allocation of each of the Underlying ETFs. However, the Index may be adjusted between two Adjustment Days as the result of an extraordinary event, such as the removal and replacement of an Index member. JNK seeks to track the performance of the Bloomberg Barclays High Yield Very Liquid Index (the “Barclays Index”). The Barclays Index attempts to measure the performance of publicly issued U.S. dollar-denominated high yield corporate bonds with above average liquidity. HYG seeks to track the performance of the Markit IBoxx ® USD Liquid High Yield Index (the “Markit Index”). The Markit Index is a rules-based index consisting of liquid, U.S. dollar-denominated, high yield corporate bonds for sale in the United States. HYS seeks to track the performance of the ICE BofAML 0-5 Year US High Yield Constrained Index (the “BofAML Index”). The BofAML Index is an unmanaged index comprised of U.S. dollar-denominated below-investment grade corporate debt securities publicly issued in the U.S domestic market with remaining maturities of less than 5 years. High yield debt instruments and below investment grade debt instruments, or “junk bonds,” are generally rated lower than Baa by Moody’s Investors Service ® , Inc. or lower than BBB by Standard &amp; Poor’s Rating Service, Inc.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Underlying ETFs or other ETFs that track the same index or a substantially similar index as an Underlying ETF, utilize derivatives such as swaps on the Index, swaps on the Underlying ETFs or other ETFs that track the same or substantially similar indexes as the Underlying ETFs to obtain leveraged exposure to the securities or a representative sample of the securities in the Index that have aggregate characteristics similar to those of the Index.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t>
        </is>
      </c>
    </row>
    <row r="20">
      <c r="A20" s="4" t="inlineStr">
        <is>
          <t>Risk [Heading]</t>
        </is>
      </c>
      <c r="B20" s="4" t="inlineStr">
        <is>
          <t>rr_RiskHeading</t>
        </is>
      </c>
      <c r="C20" s="4" t="inlineStr">
        <is>
          <t>&amp;lt;span style="color:#000000;font-family:Arial;font-size:8.645pt;font-weight:bold;margin-left:2.33%;"&gt;Principal Investment Risks&amp;lt;/span&gt;</t>
        </is>
      </c>
    </row>
    <row r="21">
      <c r="A21" s="4" t="inlineStr">
        <is>
          <t>Risk Narrative [Text Block]</t>
        </is>
      </c>
      <c r="B21" s="4" t="inlineStr">
        <is>
          <t>rr_RiskNarrativeTextBlock</t>
        </is>
      </c>
      <c r="C21"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High Yield Debt Securities Risk — Securities rated below investment grade, otherwise known as “junk bonds,” generally involve greater risk of default or price changes than other types of fixed-income securities due to uncertainty regarding an issuer’s continuing ability to make principal and interest payments. Junk bonds are considered primarily speculative and may be difficult to sell at the time and price the Fund desires. Junk bonds may have greater transaction costs and wider bid/ask spreads and their values can have significant volatility and may decline significantly over short periods of time as compared to higher-rated securities of similar maturities. Issuers of securities that are in default or have defaulted may fail to resume principal or interest payments, in which case the Fund may lose its entire investment.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120% of the Index’s performance, before fees and expenses. Compounding affects all investments, but has a more significant impact on funds that are leveraged and that rebalance monthly. For a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full calendar month which is defined as the period from the end of the last business day of one calendar month through the close of trading on the last business day of the following calendar month to vary from 120% of the performance of the Index. As shown in the chart below, the Fund would be expected to lose 3.6%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30.8% of its value, even if the cumulative Index return for the year was 0%. Areas shaded red (or dark gray) represent those scenarios where the Fund can be expected to return less than 120% of the performance of the Index and those shaded green (or light gray) represent those scenarios where the Fund can be expected to return more than 120% of the performance of the Index. The Fund’s actual returns may be significantly better or worse than the returns shown below as a result of any of the factors discussed above or in “Monthly Index Correlation/Tracking Risk” below. One Year Index 120% One Year Index Volatility Rate Return Return 10% 25% 50% 75% 100% -60% -72% -68.8% -70.2% -74.3% -78.8% -83.3% -50% -60% -58.1% -59.8% -64.7% -70.0% -74.9% -40% -48% -47.1% -49.1% -54.5% -61.0% -66.4% -30% -36% -35.8% -38.0% -44.0% -51.1% -58.3% -20% -24% -24.2% -26.7% -33.4% -41.2% -47.9% -10% -12% -12.5% -15.2% -22.6% -30.8% -38.7% 0% 0% -0.6% -3.6% -11.7% -20.5% -30.8% 10% 12% 11.4% 8.1% -0.5% -10.2% -18.0% 20% 24% 23.5% 19.8% 10.5% 0.2% -7.8% 30% 36% 35.6% 31.7% 21.7% 11.2% 1.7% 40% 48% 47.8% 43.5% 32.8% 21.4% 9.0% 50% 60% 60.1% 55.3% 43.6% 31.5% 22.4% 60% 72% 72.4% 67.1% 54.2% 42.7% 33.6% The Index’s annualized historical volatility rate for the five year period ended September 28, 2020 was 8.73%. The Index’s highest volatility rate for any twelve-month period (October 1 to September 30) was 16.04% and volatility for a shorter period of time may have been substantially higher. The Index’s annualized performance for the five-year period ended September 28, 2020 was 5.26%. Historical Index volatility and performance are not indications of what the Index volatility and performance will be in the future. The volatility of ETFs or instruments that reflect the value of the Index, such as swaps, may differ from the volatility of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monthly performance of the Index will be magnified. This means that your investment in the Fund will be reduced by an amount equal to 1.2% for every 1% monthly decline in the Index, not including the cost of financing the leverage utilized and the impact of operating expenses, which would further lower your invest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Calendar Month Investment Risk — The Fund seeks calendar month leveraged investment results. An investor who purchases shares on a day other than the last business day of a calendar month will likely obtain more, or less, than 12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120% exposure to the Index. Conversely, if the Index has moved in a direction adverse to the Fund, the investor will receive greater than 120% exposure to the Index. An investor could receive 12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120 of exposure to the Index performance for the next month, beginning on the next business day. If the Index rose by 1% by mid-month, the exposure of the Fund will have risen by 1% to $121.20 and the net assets will have risen by that $1.20 gain to $101.20. With net assets of $101.20 and exposure of $121.20, a purchaser at that point would be receiving 119.7% exposure instead of 120%. Monthly Correlation/Tracking Risk — There is no guarantee the Fund will achieve a high degree of correlation with its monthly leveraged investment objective relative to the Index. A number of factors may adversely affect the Fund’s correlation with the Index, including fees, expenses, transaction costs, financing costs related to the use of derivatives, investments in ETFs, directly or indirectly as a reference asset for derivative instruments, income items, valuation methodology, accounting standards, significant purchase and redemption activity by Fund shareholders and illiquidity in the markets for the securities or derivatives held by the Fund. Market disruptions, regulatory restrictions or extreme volatility will also adversely affect the Fund’s ability to adjust exposure to the required levels. In order to achieve a high degree of correlation with the Index, the Fund seeks to rebalance its portfolio on a monthly basis to keep exposure consistent with its leveraged investment objective. Being materially over- or under-exposed to the Index may prevent the Fund from achieving a high degree of correlation with the Index. The target amount of portfolio exposure is impacted by the Index’s movement, thus it is unlikely the Fund will have perfect exposure (120%) to the Index on the rebalance date and the likelihood of the Fund being materially over- or under-exposed is higher on days when the Index experiences volatility near the close of the trading day. The Fund may not have investment exposure to all securities in the Index, or its weighting of investment exposure to such stocks or industries may be different from that of the Index. In addition, the Fund may invest in, or have exposure to, securities or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de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change of the securities of the Index. Credit Risk — 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net asset value and performance. Generally, the longer the maturity and the lower the credit quality of a security, the more sensitive it is to credit risk. Debt Instrument Risk — The value of debt instruments may increase or decrease as a result of the following: market fluctuations; changes in interest rates; actual or perceived inability of issuers, guarantors, or liquidity providers to make scheduled principal or interest payments; or illiquidity in debt securities markets. Debt instruments are also impacted by political, regulatory, market and economic developments that impact the market in general and specific economic sectors, industries or segments of the fixed income market. In general, rising interest rates lead to a decline in the value of debt securities and debt securities with longer durations tend to be more sensitive to interest rate changes usually making their prices more volatile than those of securities with shorter durations. To the extent that interest rates rise, certain underlying obligations may be paid off substantially slower than originally anticipated and the value of those securities may fall. Declining interest rates may lead to prepayment of obligations and cause reduced rates of return due to reinvestment of interest and principal payments at lower interest rates. Asset-Backed Securities Risk - Payment of interest and repayment of principal may be impacted by the cash flows generated by the assets backing these securities. The value of the Fund’s asset-backed securities also may be affected by changes in interest rates, the availability of information concerning the interest in, and structure of, the pools of purchase contracts, financing leases or sales agreements that are represented by these securities, the creditworthiness of the servicing agent for the pool, the originator of the loans or receivables, or the entities that provide any supporting letters of credit, surety bonds, or other credit enhancements. Prepayment Risk — Many types of debt securities are subject to prepayment risk, which is the risk that the issuer of the security will repay principal prior to the maturity date. As a result, the Fund may have to reinvest its assets in other debt securities that have lower yields. Securities subject to prepayment can offer less potential for gains during a declining interest rate environment and potential for loss in a rising interest rate environment. In addition, the potential impact of prepayment features on the price of a debt security can be difficult to predict and result in greater volatility. Call Risk —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e holder of the security may not recoup the full amount of its initial investment and may be forced to reinvest in lower-yielding securities, securities with greater credit risk or securities with other, less favorable features. Extension Risk — During periods of rising interest rates, certain debt obligations may be paid off substantially more slowly than originally anticipated and the value of those securities may fall sharply, which may adversely impact the value of the Fund’s investments. Interest Rate Risk — When interest rates increase, fixed income securities or instruments held by the Fund will generally decline in value. The historically low interest rate environment heightens the risks associated with rising interest rates. A rising interest rate environment may adversely impact the liquidity of fixed-income securities and lead to increased volatility of fixed-income markets.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Consumer Services Industry Risk - The success of consumer product manufacturers and retailers (including food and drug retailers, general retailers, media, and travel and leisure) is tied closely to the performance of the domestic and international economy, interest rates, exchange rates, competition and consumer confidence. The consumer services industry depends heavily on disposable household income and consumer spending. Companies in the consumer services industry may be subject to severe competition, which may also have an adverse impact on their profitability. Changes in demographics and consumer preferences may affect the success of consumer service providers. Industrials Sector Risk — Stock prices of issuers in the industrials sector are affected by supply and demand both for their specific product or service and for industrials sector products in general. Government regulation, world events and economic conditions will also affect the performance of investments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High Portfolio Turnover Risk - Monthly rebalancing of the Fund’s holdings pursuant to its monthly investment objective causes a much greater number of portfolio transactions when compared to most Funds. Additionally, active market trading of the Fund’s Shares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t>
        </is>
      </c>
    </row>
    <row r="22">
      <c r="A22" s="4" t="inlineStr">
        <is>
          <t>Risk Lose Money [Text]</t>
        </is>
      </c>
      <c r="B22" s="4" t="inlineStr">
        <is>
          <t>rr_RiskLoseMoney</t>
        </is>
      </c>
      <c r="C22" s="4" t="inlineStr">
        <is>
          <t>&amp;lt;span style="color:#000000;font-family:Arial;font-size:8.645pt;"&gt;The Fund may not achieve its leveraged investment objective and there is a risk that you could lose all of your money invested in the Fund.&amp;lt;/span&gt;</t>
        </is>
      </c>
    </row>
    <row r="23">
      <c r="A23" s="4" t="inlineStr">
        <is>
          <t>Risk Nondiversified Status [Text]</t>
        </is>
      </c>
      <c r="B23" s="4" t="inlineStr">
        <is>
          <t>rr_RiskNondiversifiedStatus</t>
        </is>
      </c>
      <c r="C23" s="4" t="inlineStr">
        <is>
          <t>&amp;lt;span style="color:#000000;font-family:Arial;font-size:8.645pt;font-style:italic;font-weight:bold;"&gt;Non-Diversification Risk &amp;lt;/span&gt;&amp;lt;span style="color:#000000;font-family:Arial;font-size:8.645pt;font-style:italic;font-weight:bold;padding-left:2.38pt;"&gt;—&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4">
      <c r="A24" s="4" t="inlineStr">
        <is>
          <t>Bar Chart and Performance Table [Heading]</t>
        </is>
      </c>
      <c r="B24" s="4" t="inlineStr">
        <is>
          <t>rr_BarChartAndPerformanceTableHeading</t>
        </is>
      </c>
      <c r="C24" s="4" t="inlineStr">
        <is>
          <t>&amp;lt;span style="color:#000000;font-family:Arial;font-size:8.645pt;font-weight:bold;margin-left:2.33%;"&gt;Fund Performance&amp;lt;/span&gt;</t>
        </is>
      </c>
    </row>
    <row r="25">
      <c r="A25" s="4" t="inlineStr">
        <is>
          <t>Performance Narrative [Text Block]</t>
        </is>
      </c>
      <c r="B25" s="4" t="inlineStr">
        <is>
          <t>rr_PerformanceNarrativeTextBlock</t>
        </is>
      </c>
      <c r="C25"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and since inception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26">
      <c r="A26" s="4" t="inlineStr">
        <is>
          <t>Performance Information Illustrates Variability of Returns [Text]</t>
        </is>
      </c>
      <c r="B26" s="4" t="inlineStr">
        <is>
          <t>rr_PerformanceInformationIllustratesVariabilityOfReturns</t>
        </is>
      </c>
      <c r="C26" s="4" t="inlineStr">
        <is>
          <t>&amp;lt;span style="color:#000000;font-family:Arial;font-size:8.645pt;"&gt;The following performance information provides some indication of the risks of investing in the Fund by demonstrating how its returns have varied from calendar year to calendar year.&amp;lt;/span&gt;</t>
        </is>
      </c>
    </row>
    <row r="27">
      <c r="A27" s="4" t="inlineStr">
        <is>
          <t>Performance Availability Phone [Text]</t>
        </is>
      </c>
      <c r="B27" s="4" t="inlineStr">
        <is>
          <t>rr_PerformanceAvailabilityPhone</t>
        </is>
      </c>
      <c r="C27" s="4" t="inlineStr">
        <is>
          <t>&amp;lt;span style="color:#000000;font-family:Arial;font-size:8.645pt;"&gt;(800) 851-0511&amp;lt;/span&gt;</t>
        </is>
      </c>
    </row>
    <row r="28">
      <c r="A28" s="4" t="inlineStr">
        <is>
          <t>Performance Availability Website Address [Text]</t>
        </is>
      </c>
      <c r="B28" s="4" t="inlineStr">
        <is>
          <t>rr_PerformanceAvailabilityWebSiteAddress</t>
        </is>
      </c>
      <c r="C28" s="4" t="inlineStr">
        <is>
          <t>&amp;lt;span style="color:#000000;font-family:Arial;font-size:8.645pt;"&gt;www.direxion.com/mutual-funds?producttab=performance&amp;lt;/span&gt;</t>
        </is>
      </c>
    </row>
    <row r="29">
      <c r="A29" s="4" t="inlineStr">
        <is>
          <t>Performance Past Does Not Indicate Future [Text]</t>
        </is>
      </c>
      <c r="B29" s="4" t="inlineStr">
        <is>
          <t>rr_PerformancePastDoesNotIndicateFuture</t>
        </is>
      </c>
      <c r="C29" s="4" t="inlineStr">
        <is>
          <t>&amp;lt;span style="color:#000000;font-family:Arial;font-size:8.645pt;"&gt;The Fund’s past performance, before and after &amp;lt;/span&gt;&amp;lt;span style="color:#000000;font-family:Arial;font-size:8.645pt;"&gt;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645pt;font-weight:bold;margin-left:2.33%;"&gt;Total Return for the Calendar Years Ended December 31&amp;lt;/span&gt;</t>
        </is>
      </c>
    </row>
    <row r="31">
      <c r="A31" s="4" t="inlineStr">
        <is>
          <t>Bar Chart Closing [Text Block]</t>
        </is>
      </c>
      <c r="B31" s="4" t="inlineStr">
        <is>
          <t>rr_BarChartClosingTextBlock</t>
        </is>
      </c>
      <c r="C31" s="4" t="inlineStr">
        <is>
          <t>During the period of time shown in the bar chart, the Fund’s highest calendar quarter return was 7.94% for the quarter ended March 31, 2019 and its lowest calendar quarter return was -5.61% for the quarter ended December 31, 2018. The year-to-date return as of September 30, 2020 was -4.13%.</t>
        </is>
      </c>
    </row>
    <row r="32">
      <c r="A32" s="4" t="inlineStr">
        <is>
          <t>Performance Table Heading</t>
        </is>
      </c>
      <c r="B32" s="4" t="inlineStr">
        <is>
          <t>rr_PerformanceTableHeading</t>
        </is>
      </c>
      <c r="C32" s="4" t="inlineStr">
        <is>
          <t>&amp;lt;span style="color:#000000;font-family:Arial;font-size:8.645pt;font-weight:bold;"&gt;Average Annual Total Returns &amp;lt;/span&gt;&amp;lt;span style="color:#000000;font-family:Arial;font-size:8.645pt;"&gt;(for the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8.645pt;"&gt;After-tax returns are calculated using the historically highest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8.645pt;"&gt;Actual after-tax &amp;lt;/span&gt;&amp;lt;span style="color:#000000;font-family:Arial;font-size:8.645pt;"&gt;returns depend on an investor’s tax situation and may differ from those shown, and after-tax returns are not relevant to investors who hold their Fund shares through tax-deferred arrangements, such as 401(k) plans or individual retirement accounts.&amp;lt;/span&gt;</t>
        </is>
      </c>
    </row>
    <row r="35">
      <c r="A35" s="4" t="inlineStr">
        <is>
          <t>Performance Table Closing [Text Block]</t>
        </is>
      </c>
      <c r="B35" s="4" t="inlineStr">
        <is>
          <t>rr_PerformanceTableClosingTextBlock</t>
        </is>
      </c>
      <c r="C35"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is>
      </c>
    </row>
    <row r="36">
      <c r="A36" s="4" t="inlineStr">
        <is>
          <t>Direxion Monthly High Yield Bull 1_2X Fund | Investor Class</t>
        </is>
      </c>
    </row>
    <row r="37">
      <c r="A37" s="3" t="inlineStr">
        <is>
          <t>Risk Return Abstract</t>
        </is>
      </c>
      <c r="B37" s="4" t="inlineStr">
        <is>
          <t>rr_RiskReturnAbstract</t>
        </is>
      </c>
    </row>
    <row r="38">
      <c r="A38" s="4" t="inlineStr">
        <is>
          <t>Management Fees</t>
        </is>
      </c>
      <c r="B38" s="4" t="inlineStr">
        <is>
          <t>rr_ManagementFeesOverAssets</t>
        </is>
      </c>
      <c r="C38" s="4" t="inlineStr">
        <is>
          <t>0.75%</t>
        </is>
      </c>
    </row>
    <row r="39">
      <c r="A39" s="4" t="inlineStr">
        <is>
          <t>Distribution and/or Service (12b-1) Fees</t>
        </is>
      </c>
      <c r="B39" s="4" t="inlineStr">
        <is>
          <t>rr_DistributionAndService12b1FeesOverAssets</t>
        </is>
      </c>
      <c r="C39" s="4" t="inlineStr">
        <is>
          <t>0.25%</t>
        </is>
      </c>
    </row>
    <row r="40">
      <c r="A40" s="4" t="inlineStr">
        <is>
          <t>Other Expenses of the Fund</t>
        </is>
      </c>
      <c r="B40" s="4" t="inlineStr">
        <is>
          <t>rr_OtherExpensesOverAssets</t>
        </is>
      </c>
      <c r="C40" s="4" t="inlineStr">
        <is>
          <t>0.38%</t>
        </is>
      </c>
    </row>
    <row r="41">
      <c r="A41" s="4" t="inlineStr">
        <is>
          <t>Acquired Fund Fees and Expenses</t>
        </is>
      </c>
      <c r="B41" s="4" t="inlineStr">
        <is>
          <t>rr_AcquiredFundFeesAndExpensesOverAssets</t>
        </is>
      </c>
      <c r="C41" s="4" t="inlineStr">
        <is>
          <t>0.35%</t>
        </is>
      </c>
      <c r="D41" s="4" t="inlineStr">
        <is>
          <t>[1]</t>
        </is>
      </c>
    </row>
    <row r="42">
      <c r="A42" s="4" t="inlineStr">
        <is>
          <t>Total Annual Fund Operating Expenses</t>
        </is>
      </c>
      <c r="B42" s="4" t="inlineStr">
        <is>
          <t>rr_ExpensesOverAssets</t>
        </is>
      </c>
      <c r="C42" s="4" t="inlineStr">
        <is>
          <t>1.73%</t>
        </is>
      </c>
    </row>
    <row r="43">
      <c r="A43" s="4" t="inlineStr">
        <is>
          <t>Expense Cap/Reimbursement</t>
        </is>
      </c>
      <c r="B43" s="4" t="inlineStr">
        <is>
          <t>rr_FeeWaiverOrReimbursementOverAssets</t>
        </is>
      </c>
      <c r="C43" s="4" t="inlineStr">
        <is>
          <t>(0.03%)</t>
        </is>
      </c>
      <c r="D43" s="4" t="inlineStr">
        <is>
          <t>[2]</t>
        </is>
      </c>
    </row>
    <row r="44">
      <c r="A44" s="4" t="inlineStr">
        <is>
          <t>Total Annual Fund Operating Expenses After Expense Cap/Reimbursement</t>
        </is>
      </c>
      <c r="B44" s="4" t="inlineStr">
        <is>
          <t>rr_NetExpensesOverAssets</t>
        </is>
      </c>
      <c r="C44" s="4" t="inlineStr">
        <is>
          <t>1.70%</t>
        </is>
      </c>
    </row>
    <row r="45">
      <c r="A45" s="4" t="inlineStr">
        <is>
          <t>1 Year</t>
        </is>
      </c>
      <c r="B45" s="4" t="inlineStr">
        <is>
          <t>rr_ExpenseExampleYear01</t>
        </is>
      </c>
      <c r="C45" s="5" t="n">
        <v>173</v>
      </c>
    </row>
    <row r="46">
      <c r="A46" s="4" t="inlineStr">
        <is>
          <t>3 Years</t>
        </is>
      </c>
      <c r="B46" s="4" t="inlineStr">
        <is>
          <t>rr_ExpenseExampleYear03</t>
        </is>
      </c>
      <c r="C46" s="6" t="n">
        <v>542</v>
      </c>
    </row>
    <row r="47">
      <c r="A47" s="4" t="inlineStr">
        <is>
          <t>5 Years</t>
        </is>
      </c>
      <c r="B47" s="4" t="inlineStr">
        <is>
          <t>rr_ExpenseExampleYear05</t>
        </is>
      </c>
      <c r="C47" s="6" t="n">
        <v>936</v>
      </c>
    </row>
    <row r="48">
      <c r="A48" s="4" t="inlineStr">
        <is>
          <t>10 Years</t>
        </is>
      </c>
      <c r="B48" s="4" t="inlineStr">
        <is>
          <t>rr_ExpenseExampleYear10</t>
        </is>
      </c>
      <c r="C48" s="5" t="n">
        <v>2038</v>
      </c>
    </row>
    <row r="49">
      <c r="A49" s="4" t="inlineStr">
        <is>
          <t>2017</t>
        </is>
      </c>
      <c r="B49" s="4" t="inlineStr">
        <is>
          <t>rr_AnnualReturn2017</t>
        </is>
      </c>
      <c r="C49" s="4" t="inlineStr">
        <is>
          <t>5.67%</t>
        </is>
      </c>
    </row>
    <row r="50">
      <c r="A50" s="4" t="inlineStr">
        <is>
          <t>2018</t>
        </is>
      </c>
      <c r="B50" s="4" t="inlineStr">
        <is>
          <t>rr_AnnualReturn2018</t>
        </is>
      </c>
      <c r="C50" s="4" t="inlineStr">
        <is>
          <t>(3.83%)</t>
        </is>
      </c>
    </row>
    <row r="51">
      <c r="A51" s="4" t="inlineStr">
        <is>
          <t>2019</t>
        </is>
      </c>
      <c r="B51" s="4" t="inlineStr">
        <is>
          <t>rr_AnnualReturn2019</t>
        </is>
      </c>
      <c r="C51" s="4" t="inlineStr">
        <is>
          <t>12.64%</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4.13%)</t>
        </is>
      </c>
    </row>
    <row r="55">
      <c r="A55" s="4" t="inlineStr">
        <is>
          <t>Highest Quarterly Return, Label</t>
        </is>
      </c>
      <c r="B55" s="4" t="inlineStr">
        <is>
          <t>rr_HighestQuarterlyReturnLabel</t>
        </is>
      </c>
      <c r="C55" s="4" t="inlineStr">
        <is>
          <t>highest calendar quarter return</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7.94%</t>
        </is>
      </c>
    </row>
    <row r="58">
      <c r="A58" s="4" t="inlineStr">
        <is>
          <t>Lowest Quarterly Return, Label</t>
        </is>
      </c>
      <c r="B58" s="4" t="inlineStr">
        <is>
          <t>rr_LowestQuarterlyReturnLabel</t>
        </is>
      </c>
      <c r="C58" s="4" t="inlineStr">
        <is>
          <t>lowest calendar quarter return</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5.61%)</t>
        </is>
      </c>
    </row>
    <row r="61">
      <c r="A61" s="4" t="inlineStr">
        <is>
          <t>1 Year</t>
        </is>
      </c>
      <c r="B61" s="4" t="inlineStr">
        <is>
          <t>rr_AverageAnnualReturnYear01</t>
        </is>
      </c>
      <c r="C61" s="4" t="inlineStr">
        <is>
          <t>12.64%</t>
        </is>
      </c>
    </row>
    <row r="62">
      <c r="A62" s="4" t="inlineStr">
        <is>
          <t>Since Inception</t>
        </is>
      </c>
      <c r="B62" s="4" t="inlineStr">
        <is>
          <t>rr_AverageAnnualReturnSinceInception</t>
        </is>
      </c>
      <c r="C62" s="4" t="inlineStr">
        <is>
          <t>8.88%</t>
        </is>
      </c>
    </row>
    <row r="63">
      <c r="A63" s="4" t="inlineStr">
        <is>
          <t>Inception Date</t>
        </is>
      </c>
      <c r="B63" s="4" t="inlineStr">
        <is>
          <t>rr_AverageAnnualReturnInceptionDate</t>
        </is>
      </c>
      <c r="C63" s="4" t="inlineStr">
        <is>
          <t>Feb. 17,
		2016</t>
        </is>
      </c>
    </row>
    <row r="64">
      <c r="A64" s="4" t="inlineStr">
        <is>
          <t>Direxion Monthly High Yield Bull 1_2X Fund | Return After Taxes on Distributions | Investor Class</t>
        </is>
      </c>
    </row>
    <row r="65">
      <c r="A65" s="3" t="inlineStr">
        <is>
          <t>Risk Return Abstract</t>
        </is>
      </c>
      <c r="B65" s="4" t="inlineStr">
        <is>
          <t>rr_RiskReturnAbstract</t>
        </is>
      </c>
    </row>
    <row r="66">
      <c r="A66" s="4" t="inlineStr">
        <is>
          <t>1 Year</t>
        </is>
      </c>
      <c r="B66" s="4" t="inlineStr">
        <is>
          <t>rr_AverageAnnualReturnYear01</t>
        </is>
      </c>
      <c r="C66" s="4" t="inlineStr">
        <is>
          <t>8.04%</t>
        </is>
      </c>
    </row>
    <row r="67">
      <c r="A67" s="4" t="inlineStr">
        <is>
          <t>Since Inception</t>
        </is>
      </c>
      <c r="B67" s="4" t="inlineStr">
        <is>
          <t>rr_AverageAnnualReturnSinceInception</t>
        </is>
      </c>
      <c r="C67" s="4" t="inlineStr">
        <is>
          <t>6.35%</t>
        </is>
      </c>
    </row>
    <row r="68">
      <c r="A68" s="4" t="inlineStr">
        <is>
          <t>Inception Date</t>
        </is>
      </c>
      <c r="B68" s="4" t="inlineStr">
        <is>
          <t>rr_AverageAnnualReturnInceptionDate</t>
        </is>
      </c>
      <c r="C68" s="4" t="inlineStr">
        <is>
          <t>Feb. 17,
		2016</t>
        </is>
      </c>
    </row>
    <row r="69">
      <c r="A69" s="4" t="inlineStr">
        <is>
          <t>Direxion Monthly High Yield Bull 1_2X Fund | Return After Taxes on Distributions and Sale of Fund Shares | Investor Class</t>
        </is>
      </c>
    </row>
    <row r="70">
      <c r="A70" s="3" t="inlineStr">
        <is>
          <t>Risk Return Abstract</t>
        </is>
      </c>
      <c r="B70" s="4" t="inlineStr">
        <is>
          <t>rr_RiskReturnAbstract</t>
        </is>
      </c>
    </row>
    <row r="71">
      <c r="A71" s="4" t="inlineStr">
        <is>
          <t>1 Year</t>
        </is>
      </c>
      <c r="B71" s="4" t="inlineStr">
        <is>
          <t>rr_AverageAnnualReturnYear01</t>
        </is>
      </c>
      <c r="C71" s="4" t="inlineStr">
        <is>
          <t>7.25%</t>
        </is>
      </c>
    </row>
    <row r="72">
      <c r="A72" s="4" t="inlineStr">
        <is>
          <t>Since Inception</t>
        </is>
      </c>
      <c r="B72" s="4" t="inlineStr">
        <is>
          <t>rr_AverageAnnualReturnSinceInception</t>
        </is>
      </c>
      <c r="C72" s="4" t="inlineStr">
        <is>
          <t>5.73%</t>
        </is>
      </c>
    </row>
    <row r="73">
      <c r="A73" s="4" t="inlineStr">
        <is>
          <t>Inception Date</t>
        </is>
      </c>
      <c r="B73" s="4" t="inlineStr">
        <is>
          <t>rr_AverageAnnualReturnInceptionDate</t>
        </is>
      </c>
      <c r="C73" s="4" t="inlineStr">
        <is>
          <t>Feb. 17,
		2016</t>
        </is>
      </c>
    </row>
    <row r="74">
      <c r="A74" s="4" t="inlineStr">
        <is>
          <t>Direxion Monthly High Yield Bull 1_2X Fund | Solactive High Yield Beta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13.05%</t>
        </is>
      </c>
    </row>
    <row r="77">
      <c r="A77" s="4" t="inlineStr">
        <is>
          <t>Since Inception</t>
        </is>
      </c>
      <c r="B77" s="4" t="inlineStr">
        <is>
          <t>rr_AverageAnnualReturnSinceInception</t>
        </is>
      </c>
      <c r="C77" s="4" t="inlineStr">
        <is>
          <t>8.99%</t>
        </is>
      </c>
    </row>
    <row r="78">
      <c r="A78" s="4" t="inlineStr">
        <is>
          <t>Inception Date</t>
        </is>
      </c>
      <c r="B78" s="4" t="inlineStr">
        <is>
          <t>rr_AverageAnnualReturnInceptionDate</t>
        </is>
      </c>
      <c r="C78" s="4" t="inlineStr">
        <is>
          <t>Feb. 17,
		2016</t>
        </is>
      </c>
    </row>
    <row r="79">
      <c r="A79" s="4" t="inlineStr">
        <is>
          <t>Direxion Monthly High Yield Bull 1_2X Fund | S&amp;P 500®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31.49%</t>
        </is>
      </c>
    </row>
    <row r="82">
      <c r="A82" s="4" t="inlineStr">
        <is>
          <t>Since Inception</t>
        </is>
      </c>
      <c r="B82" s="4" t="inlineStr">
        <is>
          <t>rr_AverageAnnualReturnSinceInception</t>
        </is>
      </c>
      <c r="C82" s="4" t="inlineStr">
        <is>
          <t>16.62%</t>
        </is>
      </c>
    </row>
    <row r="83">
      <c r="A83" s="4" t="inlineStr">
        <is>
          <t>Inception Date</t>
        </is>
      </c>
      <c r="B83" s="4" t="inlineStr">
        <is>
          <t>rr_AverageAnnualReturnInceptionDate</t>
        </is>
      </c>
      <c r="C83" s="4" t="inlineStr">
        <is>
          <t>Feb. 17,
		2016</t>
        </is>
      </c>
    </row>
    <row r="84"/>
    <row r="85">
      <c r="A85" s="4" t="inlineStr">
        <is>
          <t>[1]</t>
        </is>
      </c>
      <c r="B85"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86">
      <c r="A86" s="4" t="inlineStr">
        <is>
          <t>[2]</t>
        </is>
      </c>
      <c r="B86"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C1:D1"/>
    <mergeCell ref="A84:C84"/>
    <mergeCell ref="B85:C85"/>
    <mergeCell ref="B86:C8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29, 2020</t>
        </is>
      </c>
    </row>
    <row r="2">
      <c r="A2" s="4" t="inlineStr">
        <is>
          <t>Direxion Monthly NASDAQ-100 Bull 1_25X Fund</t>
        </is>
      </c>
    </row>
    <row r="3">
      <c r="A3" s="4" t="inlineStr">
        <is>
          <t>&amp;lt;span style="color:#FFFFFF;font-family:Arial;font-size:8.645pt;margin-left:2.13%;"&gt;Direxion Monthly NASDAQ-100&amp;lt;/span&gt;&amp;lt;span style="color:#FFFFFF;font-family:Arial;font-size:6pt;position:relative;top:-2.75pt;"&gt;®&amp;lt;/span&gt;&amp;lt;span style="color:#FFFFFF;font-family:Arial;font-size:8.645pt;"&gt; Bull 1.25X Fund&amp;lt;/span&gt;</t>
        </is>
      </c>
    </row>
    <row r="4">
      <c r="A4" s="4" t="inlineStr">
        <is>
          <t>&amp;lt;span style="color:#000000;font-family:Arial;font-size:8.645pt;font-weight:bold;margin-left:2.33%;"&gt;Investment Objective&amp;lt;/span&gt;</t>
        </is>
      </c>
    </row>
    <row r="5">
      <c r="A5" s="4" t="inlineStr">
        <is>
          <t>The Fund seeks monthly investment results, before fees and expenses, of 125% of the calendar month performance of the Index.</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25 % of the average value of its portfolio. However, this portfolio turnover is calculated without regard to cash instruments or derivatives. If such instruments were included, the Fund’s portfolio turnover rate would be significantly higher.</t>
        </is>
      </c>
    </row>
    <row r="13">
      <c r="A13" s="4" t="inlineStr">
        <is>
          <t>&amp;lt;span style="color:#000000;font-family:Arial;font-size:8.645pt;font-weight:bold;margin-left:2.33%;"&gt;Principal Investment Strategy&amp;lt;/span&gt;</t>
        </is>
      </c>
    </row>
    <row r="14">
      <c r="A14" s="4" t="inlineStr">
        <is>
          <t xml:space="preserve">The Fund, under normal circumstances, invests at least 80% of its net assets (plus borrowing for investment purposes) in securities of the Index, exchange-traded funds ("ETFs") that track the Index and other financial instruments that provide monthly exposure to the Index or to ETFs that track the Index. The financial instruments in which the Fund most commonly invests are swap contracts which are intended to produce economically leveraged investment results. The Index is a modified market capitalization-weighted index and includes 100 of the largest domestic and international non-financial companies listed on the NASDAQ Stock Market ® based on market capitalization. The Index reflects companies across major industry groups including computer hardware and software, communication services, retail/wholesale trade and biotechnology. It does not contain securities of financial companies or investment companies. Each security must have been traded for at least three full months and have a minimum three-month average daily trading volume of 200,000 shares. The Index is reviewed on an annual basis in December. As of October 30, 2020, the Index consisted of 103 securities and had an average market capitalization of $128.3 billion, median market capitalization of $42.3 billion, total market capitalizations ranging from $11.06 billion to $2 trillion and were concentrated in the information technology and consumer services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securities of the Index, an ETF that tracks the Index, or utilize derivatives such as swaps on the Index, swaps on an ETF that tracks the Index or a substantially similar index as the Fund, or futures contracts to obtain leveraged exposure to the securities or a representative sample of the securities in the Index that have aggregate characteristics similar to those of the Index.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15">
      <c r="A15" s="4" t="inlineStr">
        <is>
          <t>&amp;lt;span style="color:#000000;font-family:Arial;font-size:8.645pt;font-weight:bold;margin-left:2.33%;"&gt;Principal Investment Risks&amp;lt;/span&gt;</t>
        </is>
      </c>
    </row>
    <row r="16">
      <c r="A16"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125% of the Index’s performance, before fees and expenses. Compounding affects all investments, but has a more significant impact on funds that are leveraged and that rebalance monthly. For a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full calendar month which is defined as the period from the end of the last business day of one calendar month through the close of trading on the last business day of the following calendar month to vary from 125% of the performance of the Index. As shown in the chart below, the Fund would be expected to lose 3.9%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30.9% of its value, even if the cumulative Index return for the year was 0%. Areas shaded red (or dark gray) represent those scenarios where the Fund can be expected to return less than 125% of the performance of the Index and those shaded green (or light gray) represent those scenarios where the Fund can be expected to return more than 125% of the performance of the Index. The Fund’s actual returns may be significantly better or worse than the returns shown below as a result of any of the factors discussed above or in “Monthly Index Correlation/Tracking Risk” below. One Year Index 125% One Year Index Volatility Rate Return Return 10% 25% 50% 75% 100% -60% -75% -70.4% -71.9% -76.2% -80.7% -84.9% -50% -63% -59.7% -61.5% -66.5% -72.5% -77.6% -40% -50% -48.6% -50.7% -56.5% -63.3% -69.8% -30% -38% -37.0% -39.4% -45.7% -53.0% -60.5% -20% -25% -25.1% -27.7% -35.1% -42.7% -50.6% -10% -13% -13.0% -16.0% -24.0% -32.4% -40.7% 0% 0% -0.7% -3.9% -12.6% -21.9% -30.9% 10% 13% 11.9% 8.3% -1.1% -11.87% -20.6% 20% 25% 24.5% 20.6% 10.3% -0.7% -9.3% 30% 38% 37.3% 33.0% 21.9% 10.4% 1.9% 40% 50% 50.2% 45.4% 33.3% 21.7% 11.2% 50% 63% 63.2% 57.9% 44.8% 33.1% 22.0% 60% 75% 76.2% 70.3% 56.2% 42.60% 33.4% The Index’s annualized historical volatility rate for the five year period ended September 28, 2020 was 22.07%. The Index’s highest volatility rate for any twelve-month period (October 1 to September 30) was 35.27% and volatility for a shorter period of time may have been substantially higher. The Index’s annualized performance for the five-year period ended September 28, 2020 was 23.60%. Historical Index volatility and performance are not indications of what the Index volatility and performance will be in the future. The volatility of ETFs or instruments that reflect the value of the Index, such as swaps, may differ from the volatility of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monthly performance of the Index will be magnified. This means that your investment in the Fund will be reduced by an amount equal to 1.25% for every 1% monthly decline in the Index, not including the cost of financing the leverage utilized and the impact of operating expenses, which would further lower your invest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Calendar Month Investment Risk — The Fund seeks calendar month leveraged investment results. An investor who purchases shares on a day other than the last business day of a calendar month will likely obtain more, or less, than 125%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125% exposure to the Index. Conversely, if the Index has moved in a direction adverse to the Fund, the investor will receive greater than 125% exposure to the Index. An investor could receive 125%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125 of exposure to the Index performance for the next month, beginning on the next business day. If the Index rose by 1% by mid-month, the exposure of the Fund will have risen by 1% to $126.25 and the net assets will have risen by that $1.25 gain to $101.25. With net assets of $101.25 and exposure of $126.25, a purchaser at that point would be receiving 124.7% exposure instead of 125%. Monthly Correlation/Tracking Risk — There is no guarantee the Fund will achieve a high degree of correlation with its monthly leveraged investment objective relative to the Index. A number of factors may adversely affect the Fund’s correlation with the Index, including fees, expenses, transaction costs, financing costs related to the use of derivatives, investments in ETFs, directly or indirectly as a reference asset for derivative instruments, income items, valuation methodology, accounting standards, significant purchase and redemption activity by Fund shareholders and illiquidity in the markets for the securities or derivatives held by the Fund. Market disruptions, regulatory restrictions or extreme volatility will also adversely affect the Fund’s ability to adjust exposure to the required levels. Due to the Index including instruments that trade on a different market than the Fund, the Fund's return may vary from a multiple of the performance of the Index because different markets may close before the New York Stock Exchange opens or may not be open for business on the same calendar days as the Fund. Additionally, due to differences in trading hours, and because the Index may be calculated using prices obtained at times other than the Fund's net asset value calculation time, the Fund's performance may not correlate the Index. In order to achieve a high degree of correlation with the Index, the Fund seeks to rebalance its portfolio on a monthly basis to keep exposure consistent with its leveraged investment objective. Being materially over- or under-exposed to the Index may prevent the Fund from achieving a high degree of correlation with the Index. The target amount of portfolio exposure is impacted by the Index’s movement, thus it is unlikely the Fund will have perfect exposure (125%) to the Index on the rebalance date and the likelihood of the Fund being materially over- or under-exposed is higher on days when the Index experiences volatility near the close of the trading day. The Fund may not have investment exposure to all securities in the Index, or its weighting of investment exposure to such stocks or industries may be different from that of the Index. In addition, the Fund may invest in, or have exposure to, securities or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in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increase of the securities of the Index. Consumer Services Industry Risk - The success of consumer product manufacturers and retailers (including food and drug retailers, general retailers, media, and travel and leisure) is tied closely to the performance of the domestic and international economy, interest rates, exchange rates, competition and consumer confidence. The consumer services industry depends heavily on disposable household income and consumer spending. Companies in the consumer services industry may be subject to severe competition, which may also have an adverse impact on their profitability. Changes in demographics and consumer preferences may affect the success of consumer service provider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Mid-Capitalization Company Risk - Mid-capitalization companies often have narrower markets for their goods and/or services and more limited managerial and financial resources than more established, larger-capitalization companies. Furthermore, those companies often have limited product lines, services, markets, financial resources or are dependent on a small management group. In addition, because these stocks are not well 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it is based on fundamental analysis, can decrease the value and liquidity of securities held by the Fund. As a result, the performance of mid-capitalization companies can be more volatile and the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Monthly rebalancing of the Fund’s holdings pursuant to its investment objective causes a much greater number of portfolio transactions when compared to most funds. Additionally, active market trading of the Fund’s Shares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17">
      <c r="A17" s="4" t="inlineStr">
        <is>
          <t>&amp;lt;span style="color:#000000;font-family:Arial;font-size:8.645pt;font-weight:bold;margin-left:2.33%;"&gt;Fund Performance&amp;lt;/span&gt;</t>
        </is>
      </c>
    </row>
    <row r="18">
      <c r="A18"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and since inception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19">
      <c r="A19" s="4" t="inlineStr">
        <is>
          <t>During the period of time shown in the bar chart, the Fund’s highest calendar quarter return was 20.47% for the quarter ended March 31, 2019 and its lowest calendar quarter return was -21.33% for the quarter ended December 31, 2018. The year-to-date return as of September 30, 2020 was 37.11%.</t>
        </is>
      </c>
    </row>
    <row r="20">
      <c r="A20" s="4" t="inlineStr">
        <is>
          <t>&amp;lt;span style="color:#000000;font-family:Arial;font-size:8.645pt;font-weight:bold;"&gt;Average Annual Total Returns &amp;lt;/span&gt;&amp;lt;span style="color:#000000;font-family:Arial;font-size:8.645pt;"&gt;(for the periods ended December 31, 2019)&amp;lt;/span&gt;</t>
        </is>
      </c>
    </row>
    <row r="21">
      <c r="A21"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Monthly NASDAQ-100 Bull 1_25X Fund - Investor Class</t>
        </is>
      </c>
      <c r="B1" s="2" t="inlineStr">
        <is>
          <t>Dec. 29, 2020</t>
        </is>
      </c>
    </row>
    <row r="2">
      <c r="A2" s="3" t="inlineStr">
        <is>
          <t>Operating Expenses:</t>
        </is>
      </c>
    </row>
    <row r="3">
      <c r="A3" s="4" t="inlineStr">
        <is>
          <t>Management Fees</t>
        </is>
      </c>
      <c r="B3" s="4" t="inlineStr">
        <is>
          <t>0.75%</t>
        </is>
      </c>
    </row>
    <row r="4">
      <c r="A4" s="4" t="inlineStr">
        <is>
          <t>Distribution and/or Service (12b-1) Fees</t>
        </is>
      </c>
      <c r="B4" s="4" t="inlineStr">
        <is>
          <t>0.25%</t>
        </is>
      </c>
    </row>
    <row r="5">
      <c r="A5" s="4" t="inlineStr">
        <is>
          <t>Other Expenses of the Fund</t>
        </is>
      </c>
      <c r="B5" s="4" t="inlineStr">
        <is>
          <t>0.62%</t>
        </is>
      </c>
    </row>
    <row r="6">
      <c r="A6" s="4" t="inlineStr">
        <is>
          <t>Acquired Fund Fees and Expenses</t>
        </is>
      </c>
      <c r="B6" s="4" t="inlineStr">
        <is>
          <t>0.02%</t>
        </is>
      </c>
      <c r="C6" s="4" t="inlineStr">
        <is>
          <t>[1]</t>
        </is>
      </c>
    </row>
    <row r="7">
      <c r="A7" s="4" t="inlineStr">
        <is>
          <t>Total Annual Fund Operating Expenses</t>
        </is>
      </c>
      <c r="B7" s="4" t="inlineStr">
        <is>
          <t>1.64%</t>
        </is>
      </c>
    </row>
    <row r="8">
      <c r="A8" s="4" t="inlineStr">
        <is>
          <t>Expense Cap/Reimbursement</t>
        </is>
      </c>
      <c r="B8" s="4" t="inlineStr">
        <is>
          <t>(0.47%)</t>
        </is>
      </c>
      <c r="C8" s="4" t="inlineStr">
        <is>
          <t>[2]</t>
        </is>
      </c>
    </row>
    <row r="9">
      <c r="A9" s="4" t="inlineStr">
        <is>
          <t>Total Annual Fund Operating Expenses After Expense Cap/Reimbursement</t>
        </is>
      </c>
      <c r="B9" s="4" t="inlineStr">
        <is>
          <t>1.17%</t>
        </is>
      </c>
    </row>
    <row r="10"/>
    <row r="11">
      <c r="A11" s="4" t="inlineStr">
        <is>
          <t>[1]</t>
        </is>
      </c>
      <c r="B11"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1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B1:C1"/>
    <mergeCell ref="A10:C10"/>
    <mergeCell ref="B11:C11"/>
    <mergeCell ref="B12:C1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Direxion Monthly NASDAQ-100 Bull 1_25X Fund - Investor Class</t>
        </is>
      </c>
      <c r="B1" s="2" t="inlineStr">
        <is>
          <t>1 Year</t>
        </is>
      </c>
      <c r="C1" s="2" t="inlineStr">
        <is>
          <t>3 Years</t>
        </is>
      </c>
      <c r="D1" s="2" t="inlineStr">
        <is>
          <t>5 Years</t>
        </is>
      </c>
      <c r="E1" s="2" t="inlineStr">
        <is>
          <t>10 Years</t>
        </is>
      </c>
    </row>
    <row r="2">
      <c r="A2" s="4" t="inlineStr">
        <is>
          <t>USD ($)</t>
        </is>
      </c>
      <c r="B2" s="6" t="n">
        <v>119</v>
      </c>
      <c r="C2" s="6" t="n">
        <v>471</v>
      </c>
      <c r="D2" s="6" t="n">
        <v>848</v>
      </c>
      <c r="E2" s="6" t="n">
        <v>190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Direxion Monthly NASDAQ-100 Bull 1_25X Fund - Investor Class</t>
        </is>
      </c>
      <c r="B1" s="2" t="inlineStr">
        <is>
          <t>2017</t>
        </is>
      </c>
      <c r="C1" s="2" t="inlineStr">
        <is>
          <t>2018</t>
        </is>
      </c>
      <c r="D1" s="2" t="inlineStr">
        <is>
          <t>2019</t>
        </is>
      </c>
    </row>
    <row r="2">
      <c r="A2" s="4" t="inlineStr">
        <is>
          <t>Total</t>
        </is>
      </c>
      <c r="B2" s="4" t="inlineStr">
        <is>
          <t>39.05%</t>
        </is>
      </c>
      <c r="C2" s="4" t="inlineStr">
        <is>
          <t>(3.39%)</t>
        </is>
      </c>
      <c r="D2" s="4" t="inlineStr">
        <is>
          <t>46.3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5" customWidth="1" min="1" max="1"/>
    <col width="21" customWidth="1" min="2" max="2"/>
    <col width="30" customWidth="1" min="3" max="3"/>
    <col width="29" customWidth="1" min="4" max="4"/>
    <col width="56" customWidth="1" min="5" max="5"/>
    <col width="65" customWidth="1" min="6" max="6"/>
    <col width="64" customWidth="1" min="7" max="7"/>
    <col width="80" customWidth="1" min="8" max="8"/>
    <col width="80" customWidth="1" min="9" max="9"/>
    <col width="80" customWidth="1" min="10" max="10"/>
    <col width="76" customWidth="1" min="11" max="11"/>
    <col width="80" customWidth="1" min="12" max="12"/>
    <col width="80" customWidth="1" min="13" max="13"/>
  </cols>
  <sheetData>
    <row r="1">
      <c r="A1" s="1" t="inlineStr">
        <is>
          <t>Average Annual Total Returns - Direxion Monthly NASDAQ-100 Bull 1_25X Fund</t>
        </is>
      </c>
      <c r="B1" s="2" t="inlineStr">
        <is>
          <t>Investor Class1 Year</t>
        </is>
      </c>
      <c r="C1" s="2" t="inlineStr">
        <is>
          <t>Investor ClassSince Inception</t>
        </is>
      </c>
      <c r="D1" s="2" t="inlineStr">
        <is>
          <t>Investor ClassInception Date</t>
        </is>
      </c>
      <c r="E1" s="2" t="inlineStr">
        <is>
          <t>Investor ClassReturn After Taxes on Distributions1 Year</t>
        </is>
      </c>
      <c r="F1" s="2" t="inlineStr">
        <is>
          <t>Investor ClassReturn After Taxes on DistributionsSince Inception</t>
        </is>
      </c>
      <c r="G1" s="2" t="inlineStr">
        <is>
          <t>Investor ClassReturn After Taxes on DistributionsInception Date</t>
        </is>
      </c>
      <c r="H1" s="2" t="inlineStr">
        <is>
          <t>Investor ClassReturn After Taxes on Distributions and Sale of Fund Shares1 Year</t>
        </is>
      </c>
      <c r="I1" s="2" t="inlineStr">
        <is>
          <t>Investor ClassReturn After Taxes on Distributions and Sale of Fund SharesSince Inception</t>
        </is>
      </c>
      <c r="J1" s="2" t="inlineStr">
        <is>
          <t>Investor ClassReturn After Taxes on Distributions and Sale of Fund SharesInception Date</t>
        </is>
      </c>
      <c r="K1" s="2" t="inlineStr">
        <is>
          <t>NASDAQ-100® Index (reflects no deduction for fees, expenses or taxes)1 Year</t>
        </is>
      </c>
      <c r="L1" s="2" t="inlineStr">
        <is>
          <t>NASDAQ-100® Index (reflects no deduction for fees, expenses or taxes)Since Inception</t>
        </is>
      </c>
      <c r="M1" s="2" t="inlineStr">
        <is>
          <t>NASDAQ-100® Index (reflects no deduction for fees, expenses or taxes)Inception Date</t>
        </is>
      </c>
    </row>
    <row r="2">
      <c r="A2" s="4" t="inlineStr">
        <is>
          <t>Total</t>
        </is>
      </c>
      <c r="B2" s="4" t="inlineStr">
        <is>
          <t>46.35%</t>
        </is>
      </c>
      <c r="C2" s="4" t="inlineStr">
        <is>
          <t>23.07%</t>
        </is>
      </c>
      <c r="D2" s="4" t="inlineStr">
        <is>
          <t>Mar. 31,
		2016</t>
        </is>
      </c>
      <c r="E2" s="4" t="inlineStr">
        <is>
          <t>46.35%</t>
        </is>
      </c>
      <c r="F2" s="4" t="inlineStr">
        <is>
          <t>21.15%</t>
        </is>
      </c>
      <c r="G2" s="4" t="inlineStr">
        <is>
          <t>Mar. 31,
		2016</t>
        </is>
      </c>
      <c r="H2" s="4" t="inlineStr">
        <is>
          <t>27.44%</t>
        </is>
      </c>
      <c r="I2" s="4" t="inlineStr">
        <is>
          <t>17.56%</t>
        </is>
      </c>
      <c r="J2" s="4" t="inlineStr">
        <is>
          <t>Mar. 31,
		2016</t>
        </is>
      </c>
      <c r="K2" s="4" t="inlineStr">
        <is>
          <t>39.46%</t>
        </is>
      </c>
      <c r="L2" s="4" t="inlineStr">
        <is>
          <t>20.79%</t>
        </is>
      </c>
      <c r="M2" s="4" t="inlineStr">
        <is>
          <t>Mar. 31,
		2016</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9, 2020</t>
        </is>
      </c>
    </row>
    <row r="2">
      <c r="A2" s="4" t="inlineStr">
        <is>
          <t>Hilton Tactical Income Fund</t>
        </is>
      </c>
    </row>
    <row r="3">
      <c r="A3" s="4" t="inlineStr">
        <is>
          <t>&amp;lt;span style="color:#FFFFFF;font-family:Arial;font-size:8.645pt;margin-left:2.13%;"&gt;Hilton Tactical Income Fund&amp;lt;/span&gt;</t>
        </is>
      </c>
    </row>
    <row r="4">
      <c r="A4" s="4" t="inlineStr">
        <is>
          <t>&amp;lt;span style="color:#000000;font-family:Arial;font-size:8.645pt;font-weight:bold;margin-left:2.33%;"&gt;Investment Objective&amp;lt;/span&gt;</t>
        </is>
      </c>
    </row>
    <row r="5">
      <c r="A5" s="4" t="inlineStr">
        <is>
          <t xml:space="preserve">The Hilton Tactical Income Fund (the “Fund”) primarily seeks income </t>
        </is>
      </c>
    </row>
    <row r="6">
      <c r="A6" s="4" t="inlineStr">
        <is>
          <t>with a secondary investment objective of capital appreciation consistent with the preservation of capital.</t>
        </is>
      </c>
    </row>
    <row r="7">
      <c r="A7" s="4" t="inlineStr">
        <is>
          <t>&amp;lt;span style="color:#000000;font-family:Arial;font-size:8.645pt;font-weight:bold;margin-left:2.33%;"&gt;Fees and Expenses of the Fund&amp;lt;/span&gt;</t>
        </is>
      </c>
    </row>
    <row r="8">
      <c r="A8" s="4" t="inlineStr">
        <is>
          <t>The tables that follow describe the fees and expenses that you may pay if you buy and hold shares of the Fund.</t>
        </is>
      </c>
    </row>
    <row r="9">
      <c r="A9" s="4" t="inlineStr">
        <is>
          <t>&amp;lt;span style="color:#000000;font-family:Arial;font-size:8.645pt;font-weight:bold;"&gt;Shareholder Fees&amp;lt;/span&gt;&amp;lt;span style="color:#000000;font-family:Arial;font-size:8.645pt;"&gt; (fees paid directly from your investment)&amp;lt;/span&gt;</t>
        </is>
      </c>
    </row>
    <row r="10">
      <c r="A10"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1">
      <c r="A11" s="4" t="inlineStr">
        <is>
          <t>&amp;lt;span style="color:#000000;font-family:Arial;font-size:8.645pt;font-weight:bold;"&gt;Example - &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amp;lt;span style="color:#000000;font-family:Arial;font-size:8.645pt;font-weight:bold;margin-left:2.33%;"&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 % of the average value of its portfolio.</t>
        </is>
      </c>
    </row>
    <row r="15">
      <c r="A15" s="4" t="inlineStr">
        <is>
          <t>&amp;lt;span style="color:#000000;font-family:Arial;font-size:8.645pt;font-weight:bold;margin-left:2.33%;"&gt;Principal Investment Strategy&amp;lt;/span&gt;</t>
        </is>
      </c>
    </row>
    <row r="16">
      <c r="A16" s="4" t="inlineStr">
        <is>
          <t>The Fund utilizes a disciplined approach to balancing fixed income investments with historically higher income producing equity investments, with a focus on minimizing risk and volatility. The Fund’s subadviser, Hilton Capital Management, LLC (“Hilton” or “Subadviser”) generally seeks to mitigate portfolio risk and volatility by creating a diversified portfolio of income producing securities that offer the potential for capital appreciation but also may invest in options to attempt to hedge volatility and portfolio risks. The securities in which the Fund may invest include domestic and foreign, including emerging markets, common and preferred stocks of any market capitalization, closed-end funds and exchange-traded funds (“ETFs”), master limited partnerships (“MLPs”), real estate investment trusts (“REITs”), and a variety of debt instruments of any maturity, including corporate bonds, exchange-traded notes (“ETNs”), municipal bonds, and securities issued, backed or otherwise guaranteed by the U.S. government, or its agencies, including securities issued by U.S. government sponsored entities. The Fund shall invest no more than 25% of its total assets in securities of MLPs. The Subadviser’s investment process begins by looking at various global macro-economic factors such as fiscal/monetary policy, interest rates, geo-political risks, inflation, commodity pricing, government policies and general business conditions. For the Fund’s equity portfolio, the Subadviser reviews a broad array of possible income-producing investments and then analyzes company-specific fundamental research to understand a company’s dividend policy, relative value and balance sheet. Investments are selected for the Fund’s portfolio that demonstrate stable and consistent cash flow, strong underlying asset value, competitive advantages and management teams with demonstrable positive track records. The Subadviser manages the Fund’s fixed income portfolio by first considering a long-term strategic investment view and then buying and selling fixed income securities opportunistically in response to short-term market, economic, political, and other developments. The objective of the Subadviser’s fixed income portfolio strategy is to generate higher income than would be expected from traditional intermediate-term fixed income investments, such as U.S. government bonds. As a result, the Fund may invest up to 30% in high yield debt securities or “junk bonds” (higher-risk, lower-rated fixed income securities such as those rated lower than BBB- by Standard &amp; Poor’s Rating Service, Inc. (“S&amp;P”) or lower than Baa3 by Moody’s Investors Service, Inc. or, if unrated, determined by the Subadviser to be of comparable quality). The Fund may invest in fixed income securities of any duration and may include foreign bonds that meet the Subadvisor’s investment criteria. The Subadviser’s investment team has the flexibility to change the Fund’s asset allocation to reflect its outlook on market conditions and may reallocate the Fund’s investments between asset classes in an attempt to improve the Fund’s total return and reduce volatility. Volatility in the markets provides the Subadviser with the opportunity to benefit the Fund from perceived pricing dislocations that may occur during periods of market distress. The Subadviser makes asset allocation adjustments based on a combination of bottom-up/top-down fundamental analysis and relative value analysis among capital market instruments within the target asset classes. The Fund may invest in cash, cash equivalents, and high-quality, short-term debt securities and money market instruments for (i) temporary defensive purposes in response to adverse market, economic or political conditions and (ii) cash flow flexibility.</t>
        </is>
      </c>
    </row>
    <row r="17">
      <c r="A17" s="4" t="inlineStr">
        <is>
          <t>&amp;lt;span style="color:#000000;font-family:Arial;font-size:8.645pt;font-weight:bold;margin-left:2.33%;"&gt;Principal Investment Risks&amp;lt;/span&gt;</t>
        </is>
      </c>
    </row>
    <row r="18">
      <c r="A18" s="4" t="inlineStr">
        <is>
          <t>An investment in the Fund entails risk. The Fund may not achieve its investment objective and there is a risk that you could lose all of your money invested in the Fund. The Fund is not a complete investment program. It is important that investors closely review all of the risks listed below and understand them before making an investment in the Fund. Subadviser’s Investment Strategy Risk — While the Subadviser seeks to take advantage of investment opportunities for the Fund that will maximize its investment returns, there is no guarantee that such opportunities will ultimately benefit the Fund or that the Subadviser will identify the opportunities correctly. There is no assurance that the Subadviser’s investment strategy will enable the Fund to achieve its investment objective. Equity Securities Risk — Investments in publicly issued equity securities, including common stocks, are subject to market risks that may cause their prices to fluctuate over time. Fluctuations in the value of equity securities in which the Fund invests will cause the net asset value of the Fund to fluctuate. Preferred Stock Risk — A preferred stock has characteristics of a bond and a common stock. It may offer the higher yield of a bond and has priority over common stock in the receipt of dividends or in any residual assets after payment to creditors should the issuer be dissolved. However, it does not have the same seniority as a bond and, unlike common stock, its participation in the issuer’s growth may be limited. Preferred stock is subject to many of the risks associated with debt instruments, including interest rate risk. As interest rates rise, the value of preferred stocks is likely to decline. In addition, preferred stocks may not pay a dividend; an issuer may suspend payment of dividends on preferred stocks, may call or redeem its preferred stock, or convert it to common stock at any time. Real Estate Investment Risk — Real estate securities, including REITs, are subject to risks similar to those associated with direct ownership of real estate, including changes in local and general economic conditions, vacancy rates, interest rates, zoning laws, rental income, property taxes, operating expenses and losses from casualty or condemnation. An investment in a REIT is subject to additional risks, including poor performance by the manager of the REIT, adverse tax consequences, and non-diversification resulting from being invested in a limited group of properties. REITs receive favorable tax treatment only if they meet certain conditions, including the requirement that they distribute at least 90% of their taxable incom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 In addition, because shares of closed-end investment companies and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closed-end investment companies and ETFs at an optimal price or time, which may adversely affect the Fund’s performance.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the Fund’s sales may exacerbate the market volatility and downturn. Under such circumstances, the Fund may have difficulty achieving its investment objective. Alternatively, the Fund may incur higher costs in order to achieve its investment objective and may be forced to purchase and sell securities (including shares of ETFs and ETNs) at market prices that do not represent their fair value (including in the case of an ETF, its net asset value) or at times that result in differences between the price the Fund receives for the security and the market closing price of the security.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Credit Risk — 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net asset value and performance. Generally, the longer the maturity and the lower the credit quality of a security, the more sensitive it is to credit risk. Interest Rate Risk — When interest rates increase, fixed income securities or instruments held by the Fund will generally decline in value. The historically low interest rate environment heightens the risks associated with rising interest rates. A rising interest rate environment may adversely impact the liquidity of fixed-income securities and lead to increased volatility of fixed-income markets.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Debt Instrument Risk — The value of debt instruments may increase or decrease as a result of the following: market fluctuations; changes in interest rates; actual or perceived inability of issuers, guarantors, or liquidity providers to make scheduled principal or interest payments; or illiquidity in debt securities markets. Debt instruments are also impacted by political, regulatory, market and economic developments that impact the market in general and specific economic sectors, industries or segments of the fixed income market. In general, rising interest rates lead to a decline in the value of debt securities and debt securities with longer durations tend to be more sensitive to interest rate changes usually making their prices more volatile than those of securities with shorter durations. To the extent that interest rates rise, certain underlying obligations may be paid off substantially slower than originally anticipated and the value of those securities may fall. Declining interest rates may lead to prepayment of obligations and cause reduced rates of return due to reinvestment of interest and principal payments at lower interest rates. Exchange-Traded Note Risk — The value of an exchange-traded note may be influenced by time to maturity, level of supply and demand for the exchange-traded note, volatility and lack of liquidity in the underlying securities’ markets (if applicable), changes in the applicable interest rates, changes in the issuer’s credit rating and economic, legal, political or geographic events that affect the referenced index. In addition, exchange traded notes are unsecured debt of the issuer and would lose value if the issuer goes bankrupt. High Yield Debt Securities Risk — Securities rated below investment grade, otherwise known as “junk bonds,” generally involve greater risk of default or price changes than other types of fixed-income securities due to uncertainty regarding an issuer’s continuing ability to make principal and interest payments. Junk bonds are considered primarily speculative and may be difficult to sell at the time and price the Fund desires. Junk bonds may have greater transaction costs and wider bid/ask spreads and their values can have significant volatility and may decline significantly over short periods of time as compared to higher-rated securities of similar maturities. Issuers of securities that are in default or have defaulted may fail to resume principal or interest payments, in which case the Fund may lose its entire investment. High-Yielding Dividend Stock Risk — High-yielding dividend stocks are often speculative, high risk investments. Companies offering high-yielding dividend stocks may be paying out more earnings than they can support and may reduce their dividends or stop paying dividends at any time, which could have a material adverse impact on the stock price of these companies and materially impact the Fund’s performance. U.S. Government Securities Risk — A security backed by the U.S. Treasury or the full faith and credit of the United States is guaranteed onl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 In addition, U.S. Treasury obligations may differ from other securities in their interest rates, maturities, times of issuance and other characteristics. Changes in the financial condition or credit rating of the U.S government may cause the value of U.S. Treasury obligations to decline. MLP Risk — Common units of MLPs involve risks that differ from common stock. Holders of MLP common units are subject to certain risks inherent in the structure of MLPs, including (i) tax risks, (ii) risk related to limited control of management or the general partner or managing member, (iii) limited rights to vote on matters affecting the MLP, except with respect to extraordinary transactions, (iv) conflicts of interest between the general partner or managing member and its affiliates, on the one hand, and the limited partners or members, on the other hand, including those arising from incentive distribution payments or corporate opportunities, and (v) cash flow risks. MLP common unit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lso can be affected by unique fundamentals, including cash flow growth, cash generating power and distribution coverage. The Fund currently qualifies as, and intends to continue to qualify as, a registered investment company under Subchapter M of the Internal Revenue Code of 1986, as amended (the “IRC”) and as such, may not invest more than 25% of its net assets in the securities of MLPs. If the Fund exceeds this limitation, it may no longer qualify under the IRC as a registered investment company and may be subject to taxation as a corporation instead of a registered investment company. Convertible Bond Risk — Convertible bonds are fixed income securities that normally pay interest and are convertible into or exercisable for common stock of the issuer (or cash or securities of equivalent value) at either a stated price or a stated rate (the “conversion price”). To the extent the market price of the underlying stock approaches, or is greater than the conversion price, the convertible bond’s market value tends to correlate with the market price of the underlying stock and will be subject to the market risk. To the extent the market price of the underlying stock declines below the conversion price, the value of the convertible bond tends to be influenced by the yield of the convertible bond. Convertible bonds are subject to risks associated with debt securities, such as interest rate risk and credit risk.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Energy Sector Risk — If the Fund invests in MLPs, it will primarily invest in MLPs operating in the energy sector (“Energy MLPs”). These MLPs are subject to risks specific to the energy sector including, but not limited to the following: • The energy sector is highly regulated. Energy MLPs are subject to significant regulation of virtually every aspect of their operations by federal, state and local governmental agencies, including how facilities are constructed, maintained and operated, environmental and safety controls, and the prices they may charge for the products and services they provide. • Energy MLPs may be affected by fluctuations in the prices of energy commodities, including natural gas, natural gas liquids, crude oil and coal. • Energy MLPs engaged in the exploration, development, management or production of energy commodities are at risk of the natural resources depleting over time, which may cause the market value of the MLP to decline over time. • Energy MLPs may be adversely affected by reductions in the supply of or demand for energy commodities. • Energy MLPs may be subject to various operational risks, such as disruption of operations, inability to timely and effectively integrate newly acquired assets, unanticipated operation and maintenance expenses, underestimated cost projections, and other risks arising from specific business strategies. • Rising interest rates could adversely impact the financial performance of MLPs by increasing their costs of capital, which may reduce an MLP’s ability to execute acquisitions or expansions in a cost-effective manner. • Extreme weather or other natural disasters could adversely impact the value of the debt and equity securities of Energy MLPs. • Threats of or actual attacks by terrorists on energy assets could impact the market for Energy MLPs. • If a significant accident or event occurs and an MLP is not fully insured, it could adversely affect the MLP’s operations and financial condition and the securities issued by the MLP. Technology and Telecommunications Sectors Risk — The Fund invests in, and/or has exposure to, companies that serve the electronics, software, IT services, computer and telecommunications equipment and services industries or that manufacture products based on the latest applied science. The market prices of technology and/or telecommunications-related securities tend to exhibit a greater degree of market risk and sharp price fluctuations than other types of securities. These securities may fall in and out of favor with investors rapidly, which may cause sudden selling and dramatically lower market prices. Technology and telecommunications securities also may be affected adversely by changes in technology, consumer and business purchasing patterns, government regulation and/or obsolete products or services. In addition, a rising interest rate environment tends to negatively affect technology and telecommunications companies. Emerging Markets Risk — Securities of issuers located in emerging markets face the potential for greater market volatility, lower trading volume, higher levels of inflation, political and economic instability, greater risk of market shutdown and more government limitations on foreign investments in emerging market countries than typically found in more developed markets. Emerging market countries may include economies that concentrate in only a few industries, security issues that are held by only a few investors, limited trading capacity in local exchanges and the possibility that markets or issuances or securities offerings may be manipulated by foreign nationals who have inside information. Additionally, emerging markets often have less uniformity in accounting and reporting requirements, less reliable securities valuations and greater risks associated with custody of securities than developed markets. Shareholder claims and legal remedies that are common in the United States may be difficult or impossible to pursue in many emerging market countries. In addition, due to jurisdictional limitations, matters of comity and various other factors, U.S. authorities may be limited in their ability to bring enforcement actions against non-U.S. companies and non-U.S. persons in certain emerging market countries. Emerging markets often have greater risk of capital controls through such measures as taxes or interest rate control than developed markets. Certain emerging markets countries may also lack the infrastructure necessary to attract large amounts of foreign trade and investment. Local securities markets in emerging market countries may trade a small number of securities and may be unable to respond effectively to increases in trading volume, potentially making prompt liquidation of holdings difficult or impossible at times. Settlement procedures in emerging market countries are frequently less developed and reliable than those in other developed countries. In addition, significant delays may occur in certain markets in registering the transfer of securities. Economic, business, political, or social instability may adversely affect the value of emerging market securities more than securities of developed markets. Additionally, any of these developments may result in a decline in the value of a country’s currency. Emerging markets may develop unevenly and may never fully develop. Return of Capital Risk — A portion of the Fund’s distributions are expected to be treated as a return of capital for tax purposes. Return of capital distributions are not taxable income to a shareholder, but reduce a shareholder’s basis in their Shares. Such a reduction in tax basis will generally result in larger taxable gains and/or lower tax losses on a subsequent sale of Shares. A distribution in excess of a shareholder’s basis will be taxable in the same manner as a sale of a shareholder’s Shares. Shareholders who periodically receive the payments of dividends or other distributions consisting of a return of capital may be under the impression that they are receiving net profits from the Fund when, in fact, they are not. Depositary Receipt Risk — To the extent the Fund invests in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Municipal Securities Risk — Municipal issuers are subject to unique factors affecting their ability to pay debt obligations, including the risk that litigation, legislation or other political events, local business and economic conditions, or bankruptcy could have a significant impact on an issuer’s ability to make payments of principal and/or interest or otherwise affect the value of such securities. Moreover, an adverse interpretation of the tax status of municipal securities may make such securities decline in value. Because many municipal securities are issued to finance certain projects, such as those related to education, health care, housing, transportation, utilities, and water and sewer, conditions in these sectors can affect the overall municipal market. Options Risk — The Fund may not achieve its intended results with its use of options. There is no assurance that a liquid market will exist when the Fund seeks to close out an option position. The hours of trading for options may not conform to the hours during which the underlying assets are traded. To the extent the options markets close before the markets for the underlying assets, significant price and rate movements can take place in the underlying markets that cannot be reflected in the options markets. Additionally, the value of options can be affected by changes in the value and dividend rates of the underlying assets, an increase in interest rates, changes in the actual or perceived volatility of the stock market and the remaining time to an option’s expiration. Additionally, the exercise price of an option may be adjusted before the option’s expiration as a result of the occurrence of events affecting the underlying asset. A reduction in the exercise price of an option could reduce the Fund’s capital appreciation potential on the underlying asset.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S. Illiquid securities also may be difficult to value. The Fund may be forced to sell a security at a loss, thus materially affecting Fund performance.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Valuation Time Risk — The Fund values its portfolio as of the close of regular trading on the New York Stock Exchange (generally 4:00 PM Eastern Time). In some cases, foreign markets may close before the New York Stock Exchange opens or may not be open for business on the same calendar days as the Fund. As a result, the Fund may have to price holdings at a fair value determined by the Adviser, under the oversight of the Board of Trustees.</t>
        </is>
      </c>
    </row>
    <row r="19">
      <c r="A19" s="4" t="inlineStr">
        <is>
          <t>&amp;lt;span style="color:#000000;font-family:Arial;font-size:8.645pt;font-weight:bold;margin-left:2.33%;"&gt;Fund Performance&amp;lt;/span&gt;</t>
        </is>
      </c>
    </row>
    <row r="20">
      <c r="A20"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for the Fund’s Investor Class Shares. The table shows how the Fund’s average annual returns for the one-year, five-year, and since inception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 The performance and average annual total returns shown below are those of the Fund’s Investor Class Shares. However, during the calendar year ended December 31, 2017, the Investor Class Shares were Class A Shares. Effective at the close of business on June 30, 2018, the Fund’s Class A Shares converted to Investor Class Shares. Performance information shown for periods prior to the close of business on December 5, 2014 is that of the Hilton Yield Plus Fund, a series of Managed Portfolio Series, which reorganized into the Fund on that date. Performance information from December 5, 2014 to June 1, 2015 reflects the performance of the Fund’s Investor Class Shares. Effective June 1, 2015, the Investor Class Shares converted to Class A Shares, and the performance information from June 1, 2015 to December 31, 2017 reflects the performance of the Fund’s Class A Shares. The average annual total returns table below reflects the sales charge attributable to the Class A Shares during the applicable periods. The returns for the Fund’s Institutional Class Shares would be different than the figures shown because each class of shares has different expenses.</t>
        </is>
      </c>
    </row>
    <row r="21">
      <c r="A21" s="4" t="inlineStr">
        <is>
          <t>&amp;lt;span style="color:#000000;font-family:Arial;font-size:8.645pt;font-weight:bold;"&gt;Hilton Tactical Income Fund &amp;lt;/span&gt;&amp;lt;span style="color:#000000;font-family:Arial;font-size:8.645pt;font-weight:bold;padding-left:2.38pt;"&gt;–&amp;lt;/span&gt;&amp;lt;span style="color:#000000;font-family:Arial;font-size:8.645pt;font-weight:bold;"&gt;Investor Class Shares&amp;lt;/span&gt;&amp;lt;span style="color:#000000;font-family:Arial;font-size:8.645pt;font-weight:bold;"&gt;Calendar Year Total Return as of December 31&amp;lt;/span&gt;</t>
        </is>
      </c>
    </row>
    <row r="22">
      <c r="A22" s="4" t="inlineStr">
        <is>
          <t>During the period of time shown in the bar chart, the Fund’s highest calendar quarter return was 6.83% for the quarter ended March 31, 2019 and its lowest calendar quarter return was -5.26% for the quarter ended December 31, 2018. The year-to-date return as of September 30, 2020 was -6.68%.</t>
        </is>
      </c>
    </row>
    <row r="23">
      <c r="A23" s="4" t="inlineStr">
        <is>
          <t>&amp;lt;span style="color:#000000;font-family:Arial;font-size:8.645pt;font-weight:bold;"&gt;Average Annual Total Returns &amp;lt;/span&gt;&amp;lt;span style="color:#000000;font-family:Arial;font-size:8.645pt;"&gt;(for the periods ended December 31, 2019)&amp;lt;/span&gt;</t>
        </is>
      </c>
    </row>
    <row r="24">
      <c r="A24"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shown only for the Investor Class. After-tax returns for the Institutional Clas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0</t>
        </is>
      </c>
    </row>
    <row r="4">
      <c r="A4" s="4" t="inlineStr">
        <is>
          <t>Direxion Monthly NASDAQ-100 Bull 1_25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Monthly NASDAQ-100&amp;lt;/span&gt;&amp;lt;span style="color:#FFFFFF;font-family:Arial;font-size:6pt;position:relative;top:-2.75pt;"&gt;®&amp;lt;/span&gt;&amp;lt;span style="color:#FFFFFF;font-family:Arial;font-size:8.645pt;"&gt; Bull 1.25X Fund&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monthly investment results, before fees and expenses, of 125% of the calendar month performance of the Index.</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25 % of the average value of its portfolio. However, this portfolio turnover is calculated without regard to cash instruments or derivatives. If such instruments were included, the Fund’s portfolio turnover rate would be significantly higher.</t>
        </is>
      </c>
    </row>
    <row r="14">
      <c r="A14" s="4" t="inlineStr">
        <is>
          <t>Portfolio Turnover, Rate</t>
        </is>
      </c>
      <c r="B14" s="4" t="inlineStr">
        <is>
          <t>rr_PortfolioTurnoverRate</t>
        </is>
      </c>
      <c r="C14" s="4" t="inlineStr">
        <is>
          <t>6825.00%</t>
        </is>
      </c>
    </row>
    <row r="15">
      <c r="A15" s="4" t="inlineStr">
        <is>
          <t>Expenses Not Correlated to Ratio Due to Acquired Fund Fees [Text]</t>
        </is>
      </c>
      <c r="B15" s="4" t="inlineStr">
        <is>
          <t>rr_ExpensesNotCorrelatedToRatioDueToAcquiredFundFees</t>
        </is>
      </c>
      <c r="C15" s="4" t="inlineStr">
        <is>
          <t>&amp;lt;span style="color:#000000;font-family:Arial;font-size:7.60pt;"&g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amp;lt;/span&gt;</t>
        </is>
      </c>
    </row>
    <row r="16">
      <c r="A16" s="4" t="inlineStr">
        <is>
          <t>Expense Example [Heading]</t>
        </is>
      </c>
      <c r="B16" s="4" t="inlineStr">
        <is>
          <t>rr_ExpenseExampleHeading</t>
        </is>
      </c>
      <c r="C16" s="4" t="inlineStr">
        <is>
          <t>&amp;lt;span style="color:#000000;font-family:Arial;font-size:8.645pt;font-weight:bold;"&gt;Example -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645pt;font-weight:bold;margin-left:2.33%;"&gt;Principal Investment Strategy&amp;lt;/span&gt;</t>
        </is>
      </c>
    </row>
    <row r="19">
      <c r="A19" s="4" t="inlineStr">
        <is>
          <t>Strategy Narrative [Text Block]</t>
        </is>
      </c>
      <c r="B19" s="4" t="inlineStr">
        <is>
          <t>rr_StrategyNarrativeTextBlock</t>
        </is>
      </c>
      <c r="C19" s="4" t="inlineStr">
        <is>
          <t xml:space="preserve">The Fund, under normal circumstances, invests at least 80% of its net assets (plus borrowing for investment purposes) in securities of the Index, exchange-traded funds ("ETFs") that track the Index and other financial instruments that provide monthly exposure to the Index or to ETFs that track the Index. The financial instruments in which the Fund most commonly invests are swap contracts which are intended to produce economically leveraged investment results. The Index is a modified market capitalization-weighted index and includes 100 of the largest domestic and international non-financial companies listed on the NASDAQ Stock Market ® based on market capitalization. The Index reflects companies across major industry groups including computer hardware and software, communication services, retail/wholesale trade and biotechnology. It does not contain securities of financial companies or investment companies. Each security must have been traded for at least three full months and have a minimum three-month average daily trading volume of 200,000 shares. The Index is reviewed on an annual basis in December. As of October 30, 2020, the Index consisted of 103 securities and had an average market capitalization of $128.3 billion, median market capitalization of $42.3 billion, total market capitalizations ranging from $11.06 billion to $2 trillion and were concentrated in the information technology and consumer services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securities of the Index, an ETF that tracks the Index, or utilize derivatives such as swaps on the Index, swaps on an ETF that tracks the Index or a substantially similar index as the Fund, or futures contracts to obtain leveraged exposure to the securities or a representative sample of the securities in the Index that have aggregate characteristics similar to those of the Index.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20">
      <c r="A20" s="4" t="inlineStr">
        <is>
          <t>Risk [Heading]</t>
        </is>
      </c>
      <c r="B20" s="4" t="inlineStr">
        <is>
          <t>rr_RiskHeading</t>
        </is>
      </c>
      <c r="C20" s="4" t="inlineStr">
        <is>
          <t>&amp;lt;span style="color:#000000;font-family:Arial;font-size:8.645pt;font-weight:bold;margin-left:2.33%;"&gt;Principal Investment Risks&amp;lt;/span&gt;</t>
        </is>
      </c>
    </row>
    <row r="21">
      <c r="A21" s="4" t="inlineStr">
        <is>
          <t>Risk Narrative [Text Block]</t>
        </is>
      </c>
      <c r="B21" s="4" t="inlineStr">
        <is>
          <t>rr_RiskNarrativeTextBlock</t>
        </is>
      </c>
      <c r="C21"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125% of the Index’s performance, before fees and expenses. Compounding affects all investments, but has a more significant impact on funds that are leveraged and that rebalance monthly. For a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full calendar month which is defined as the period from the end of the last business day of one calendar month through the close of trading on the last business day of the following calendar month to vary from 125% of the performance of the Index. As shown in the chart below, the Fund would be expected to lose 3.9%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30.9% of its value, even if the cumulative Index return for the year was 0%. Areas shaded red (or dark gray) represent those scenarios where the Fund can be expected to return less than 125% of the performance of the Index and those shaded green (or light gray) represent those scenarios where the Fund can be expected to return more than 125% of the performance of the Index. The Fund’s actual returns may be significantly better or worse than the returns shown below as a result of any of the factors discussed above or in “Monthly Index Correlation/Tracking Risk” below. One Year Index 125% One Year Index Volatility Rate Return Return 10% 25% 50% 75% 100% -60% -75% -70.4% -71.9% -76.2% -80.7% -84.9% -50% -63% -59.7% -61.5% -66.5% -72.5% -77.6% -40% -50% -48.6% -50.7% -56.5% -63.3% -69.8% -30% -38% -37.0% -39.4% -45.7% -53.0% -60.5% -20% -25% -25.1% -27.7% -35.1% -42.7% -50.6% -10% -13% -13.0% -16.0% -24.0% -32.4% -40.7% 0% 0% -0.7% -3.9% -12.6% -21.9% -30.9% 10% 13% 11.9% 8.3% -1.1% -11.87% -20.6% 20% 25% 24.5% 20.6% 10.3% -0.7% -9.3% 30% 38% 37.3% 33.0% 21.9% 10.4% 1.9% 40% 50% 50.2% 45.4% 33.3% 21.7% 11.2% 50% 63% 63.2% 57.9% 44.8% 33.1% 22.0% 60% 75% 76.2% 70.3% 56.2% 42.60% 33.4% The Index’s annualized historical volatility rate for the five year period ended September 28, 2020 was 22.07%. The Index’s highest volatility rate for any twelve-month period (October 1 to September 30) was 35.27% and volatility for a shorter period of time may have been substantially higher. The Index’s annualized performance for the five-year period ended September 28, 2020 was 23.60%. Historical Index volatility and performance are not indications of what the Index volatility and performance will be in the future. The volatility of ETFs or instruments that reflect the value of the Index, such as swaps, may differ from the volatility of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monthly performance of the Index will be magnified. This means that your investment in the Fund will be reduced by an amount equal to 1.25% for every 1% monthly decline in the Index, not including the cost of financing the leverage utilized and the impact of operating expenses, which would further lower your invest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Calendar Month Investment Risk — The Fund seeks calendar month leveraged investment results. An investor who purchases shares on a day other than the last business day of a calendar month will likely obtain more, or less, than 125%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125% exposure to the Index. Conversely, if the Index has moved in a direction adverse to the Fund, the investor will receive greater than 125% exposure to the Index. An investor could receive 125%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125 of exposure to the Index performance for the next month, beginning on the next business day. If the Index rose by 1% by mid-month, the exposure of the Fund will have risen by 1% to $126.25 and the net assets will have risen by that $1.25 gain to $101.25. With net assets of $101.25 and exposure of $126.25, a purchaser at that point would be receiving 124.7% exposure instead of 125%. Monthly Correlation/Tracking Risk — There is no guarantee the Fund will achieve a high degree of correlation with its monthly leveraged investment objective relative to the Index. A number of factors may adversely affect the Fund’s correlation with the Index, including fees, expenses, transaction costs, financing costs related to the use of derivatives, investments in ETFs, directly or indirectly as a reference asset for derivative instruments, income items, valuation methodology, accounting standards, significant purchase and redemption activity by Fund shareholders and illiquidity in the markets for the securities or derivatives held by the Fund. Market disruptions, regulatory restrictions or extreme volatility will also adversely affect the Fund’s ability to adjust exposure to the required levels. Due to the Index including instruments that trade on a different market than the Fund, the Fund's return may vary from a multiple of the performance of the Index because different markets may close before the New York Stock Exchange opens or may not be open for business on the same calendar days as the Fund. Additionally, due to differences in trading hours, and because the Index may be calculated using prices obtained at times other than the Fund's net asset value calculation time, the Fund's performance may not correlate the Index. In order to achieve a high degree of correlation with the Index, the Fund seeks to rebalance its portfolio on a monthly basis to keep exposure consistent with its leveraged investment objective. Being materially over- or under-exposed to the Index may prevent the Fund from achieving a high degree of correlation with the Index. The target amount of portfolio exposure is impacted by the Index’s movement, thus it is unlikely the Fund will have perfect exposure (125%) to the Index on the rebalance date and the likelihood of the Fund being materially over- or under-exposed is higher on days when the Index experiences volatility near the close of the trading day. The Fund may not have investment exposure to all securities in the Index, or its weighting of investment exposure to such stocks or industries may be different from that of the Index. In addition, the Fund may invest in, or have exposure to, securities or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in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increase of the securities of the Index. Consumer Services Industry Risk - The success of consumer product manufacturers and retailers (including food and drug retailers, general retailers, media, and travel and leisure) is tied closely to the performance of the domestic and international economy, interest rates, exchange rates, competition and consumer confidence. The consumer services industry depends heavily on disposable household income and consumer spending. Companies in the consumer services industry may be subject to severe competition, which may also have an adverse impact on their profitability. Changes in demographics and consumer preferences may affect the success of consumer service provider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Mid-Capitalization Company Risk - Mid-capitalization companies often have narrower markets for their goods and/or services and more limited managerial and financial resources than more established, larger-capitalization companies. Furthermore, those companies often have limited product lines, services, markets, financial resources or are dependent on a small management group. In addition, because these stocks are not well 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it is based on fundamental analysis, can decrease the value and liquidity of securities held by the Fund. As a result, the performance of mid-capitalization companies can be more volatile and the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Monthly rebalancing of the Fund’s holdings pursuant to its investment objective causes a much greater number of portfolio transactions when compared to most funds. Additionally, active market trading of the Fund’s Shares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22">
      <c r="A22" s="4" t="inlineStr">
        <is>
          <t>Risk Lose Money [Text]</t>
        </is>
      </c>
      <c r="B22" s="4" t="inlineStr">
        <is>
          <t>rr_RiskLoseMoney</t>
        </is>
      </c>
      <c r="C22" s="4" t="inlineStr">
        <is>
          <t>&amp;lt;span style="color:#000000;font-family:Arial;font-size:8.645pt;"&gt;The Fund may not achieve its leveraged investment objective and there is a risk that you could lose all of your money invested in the Fund.&amp;lt;/span&gt;</t>
        </is>
      </c>
    </row>
    <row r="23">
      <c r="A23" s="4" t="inlineStr">
        <is>
          <t>Risk Nondiversified Status [Text]</t>
        </is>
      </c>
      <c r="B23" s="4" t="inlineStr">
        <is>
          <t>rr_RiskNondiversifiedStatus</t>
        </is>
      </c>
      <c r="C23" s="4" t="inlineStr">
        <is>
          <t>&amp;lt;span style="color:#000000;font-family:Arial;font-size:8.645pt;font-style:italic;font-weight:bold;"&gt;Non-Diversification Risk &amp;lt;/span&gt;&amp;lt;span style="color:#000000;font-family:Arial;font-size:8.645pt;font-style:italic;font-weight:bold;padding-left:2.38pt;"&gt;—&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4">
      <c r="A24" s="4" t="inlineStr">
        <is>
          <t>Bar Chart and Performance Table [Heading]</t>
        </is>
      </c>
      <c r="B24" s="4" t="inlineStr">
        <is>
          <t>rr_BarChartAndPerformanceTableHeading</t>
        </is>
      </c>
      <c r="C24" s="4" t="inlineStr">
        <is>
          <t>&amp;lt;span style="color:#000000;font-family:Arial;font-size:8.645pt;font-weight:bold;margin-left:2.33%;"&gt;Fund Performance&amp;lt;/span&gt;</t>
        </is>
      </c>
    </row>
    <row r="25">
      <c r="A25" s="4" t="inlineStr">
        <is>
          <t>Performance Narrative [Text Block]</t>
        </is>
      </c>
      <c r="B25" s="4" t="inlineStr">
        <is>
          <t>rr_PerformanceNarrativeTextBlock</t>
        </is>
      </c>
      <c r="C25"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and since inception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26">
      <c r="A26" s="4" t="inlineStr">
        <is>
          <t>Performance Information Illustrates Variability of Returns [Text]</t>
        </is>
      </c>
      <c r="B26" s="4" t="inlineStr">
        <is>
          <t>rr_PerformanceInformationIllustratesVariabilityOfReturns</t>
        </is>
      </c>
      <c r="C26" s="4" t="inlineStr">
        <is>
          <t>&amp;lt;span style="color:#000000;font-family:Arial;font-size:8.645pt;"&gt;The following performance information provides some indication of the risks of investing in the Fund by demonstrating how its returns have varied from calendar year to calendar year.&amp;lt;/span&gt;</t>
        </is>
      </c>
    </row>
    <row r="27">
      <c r="A27" s="4" t="inlineStr">
        <is>
          <t>Performance Availability Phone [Text]</t>
        </is>
      </c>
      <c r="B27" s="4" t="inlineStr">
        <is>
          <t>rr_PerformanceAvailabilityPhone</t>
        </is>
      </c>
      <c r="C27" s="4" t="inlineStr">
        <is>
          <t>&amp;lt;span style="color:#000000;font-family:Arial;font-size:8.645pt;"&gt;(800) 851-0511&amp;lt;/span&gt;</t>
        </is>
      </c>
    </row>
    <row r="28">
      <c r="A28" s="4" t="inlineStr">
        <is>
          <t>Performance Availability Website Address [Text]</t>
        </is>
      </c>
      <c r="B28" s="4" t="inlineStr">
        <is>
          <t>rr_PerformanceAvailabilityWebSiteAddress</t>
        </is>
      </c>
      <c r="C28" s="4" t="inlineStr">
        <is>
          <t>&amp;lt;span style="color:#000000;font-family:Arial;font-size:8.645pt;"&gt;www.direxion.com/mutual-funds?producttab=performance&amp;lt;/span&gt;</t>
        </is>
      </c>
    </row>
    <row r="29">
      <c r="A29" s="4" t="inlineStr">
        <is>
          <t>Performance Past Does Not Indicate Future [Text]</t>
        </is>
      </c>
      <c r="B29" s="4" t="inlineStr">
        <is>
          <t>rr_PerformancePastDoesNotIndicateFuture</t>
        </is>
      </c>
      <c r="C29" s="4" t="inlineStr">
        <is>
          <t>&amp;lt;span style="color:#000000;font-family:Arial;font-size:8.645pt;"&gt;The Fund’s past performance, before and after &amp;lt;/span&gt;&amp;lt;span style="color:#000000;font-family:Arial;font-size:8.645pt;"&gt;taxes, is not necessarily an indication of how the Fund will perform in the future.&amp;lt;/span&gt;</t>
        </is>
      </c>
    </row>
    <row r="30">
      <c r="A30" s="4" t="inlineStr">
        <is>
          <t>Bar Chart Closing [Text Block]</t>
        </is>
      </c>
      <c r="B30" s="4" t="inlineStr">
        <is>
          <t>rr_BarChartClosingTextBlock</t>
        </is>
      </c>
      <c r="C30" s="4" t="inlineStr">
        <is>
          <t>During the period of time shown in the bar chart, the Fund’s highest calendar quarter return was 20.47% for the quarter ended March 31, 2019 and its lowest calendar quarter return was -21.33% for the quarter ended December 31, 2018. The year-to-date return as of September 30, 2020 was 37.11%.</t>
        </is>
      </c>
    </row>
    <row r="31">
      <c r="A31" s="4" t="inlineStr">
        <is>
          <t>Performance Table Heading</t>
        </is>
      </c>
      <c r="B31" s="4" t="inlineStr">
        <is>
          <t>rr_PerformanceTableHeading</t>
        </is>
      </c>
      <c r="C31" s="4" t="inlineStr">
        <is>
          <t>&amp;lt;span style="color:#000000;font-family:Arial;font-size:8.645pt;font-weight:bold;"&gt;Average Annual Total Returns &amp;lt;/span&gt;&amp;lt;span style="color:#000000;font-family:Arial;font-size:8.645pt;"&gt;(for the periods ended December 31, 2019)&amp;lt;/span&gt;</t>
        </is>
      </c>
    </row>
    <row r="32">
      <c r="A32" s="4" t="inlineStr">
        <is>
          <t>Performance Table Uses Highest Federal Rate</t>
        </is>
      </c>
      <c r="B32" s="4" t="inlineStr">
        <is>
          <t>rr_PerformanceTableUsesHighestFederalRate</t>
        </is>
      </c>
      <c r="C32" s="4" t="inlineStr">
        <is>
          <t>&amp;lt;span style="color:#000000;font-family:Arial;font-size:8.645pt;"&gt;After-tax returns are calculated using the historically highest individual federal marginal income tax rates and do not reflect the impact of state and local taxes. &amp;lt;/span&gt;</t>
        </is>
      </c>
    </row>
    <row r="33">
      <c r="A33" s="4" t="inlineStr">
        <is>
          <t>Performance Table Not Relevant to Tax Deferred</t>
        </is>
      </c>
      <c r="B33" s="4" t="inlineStr">
        <is>
          <t>rr_PerformanceTableNotRelevantToTaxDeferred</t>
        </is>
      </c>
      <c r="C33" s="4" t="inlineStr">
        <is>
          <t>&amp;lt;span style="color:#000000;font-family:Arial;font-size:8.645pt;"&gt;Actual after-tax &amp;lt;/span&gt;&amp;lt;span style="color:#000000;font-family:Arial;font-size:8.645pt;"&gt;returns depend on an investor’s tax situation and may differ from those shown, and after-tax returns are not relevant to investors who hold their Fund shares through tax-deferred arrangements, such as 401(k) plans or individual retirement accounts.&amp;lt;/span&gt;</t>
        </is>
      </c>
    </row>
    <row r="34">
      <c r="A34" s="4" t="inlineStr">
        <is>
          <t>Performance Table Closing [Text Block]</t>
        </is>
      </c>
      <c r="B34" s="4" t="inlineStr">
        <is>
          <t>rr_PerformanceTableClosingTextBlock</t>
        </is>
      </c>
      <c r="C34"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is>
      </c>
    </row>
    <row r="35">
      <c r="A35" s="4" t="inlineStr">
        <is>
          <t>Direxion Monthly NASDAQ-100 Bull 1_25X Fund | Investor Class</t>
        </is>
      </c>
    </row>
    <row r="36">
      <c r="A36" s="3" t="inlineStr">
        <is>
          <t>Risk Return Abstract</t>
        </is>
      </c>
      <c r="B36" s="4" t="inlineStr">
        <is>
          <t>rr_RiskReturnAbstract</t>
        </is>
      </c>
    </row>
    <row r="37">
      <c r="A37" s="4" t="inlineStr">
        <is>
          <t>Management Fees</t>
        </is>
      </c>
      <c r="B37" s="4" t="inlineStr">
        <is>
          <t>rr_ManagementFeesOverAssets</t>
        </is>
      </c>
      <c r="C37" s="4" t="inlineStr">
        <is>
          <t>0.75%</t>
        </is>
      </c>
    </row>
    <row r="38">
      <c r="A38" s="4" t="inlineStr">
        <is>
          <t>Distribution and/or Service (12b-1) Fees</t>
        </is>
      </c>
      <c r="B38" s="4" t="inlineStr">
        <is>
          <t>rr_DistributionAndService12b1FeesOverAssets</t>
        </is>
      </c>
      <c r="C38" s="4" t="inlineStr">
        <is>
          <t>0.25%</t>
        </is>
      </c>
    </row>
    <row r="39">
      <c r="A39" s="4" t="inlineStr">
        <is>
          <t>Other Expenses of the Fund</t>
        </is>
      </c>
      <c r="B39" s="4" t="inlineStr">
        <is>
          <t>rr_OtherExpensesOverAssets</t>
        </is>
      </c>
      <c r="C39" s="4" t="inlineStr">
        <is>
          <t>0.62%</t>
        </is>
      </c>
    </row>
    <row r="40">
      <c r="A40" s="4" t="inlineStr">
        <is>
          <t>Acquired Fund Fees and Expenses</t>
        </is>
      </c>
      <c r="B40" s="4" t="inlineStr">
        <is>
          <t>rr_AcquiredFundFeesAndExpensesOverAssets</t>
        </is>
      </c>
      <c r="C40" s="4" t="inlineStr">
        <is>
          <t>0.02%</t>
        </is>
      </c>
      <c r="D40" s="4" t="inlineStr">
        <is>
          <t>[1]</t>
        </is>
      </c>
    </row>
    <row r="41">
      <c r="A41" s="4" t="inlineStr">
        <is>
          <t>Total Annual Fund Operating Expenses</t>
        </is>
      </c>
      <c r="B41" s="4" t="inlineStr">
        <is>
          <t>rr_ExpensesOverAssets</t>
        </is>
      </c>
      <c r="C41" s="4" t="inlineStr">
        <is>
          <t>1.64%</t>
        </is>
      </c>
    </row>
    <row r="42">
      <c r="A42" s="4" t="inlineStr">
        <is>
          <t>Expense Cap/Reimbursement</t>
        </is>
      </c>
      <c r="B42" s="4" t="inlineStr">
        <is>
          <t>rr_FeeWaiverOrReimbursementOverAssets</t>
        </is>
      </c>
      <c r="C42" s="4" t="inlineStr">
        <is>
          <t>(0.47%)</t>
        </is>
      </c>
      <c r="D42" s="4" t="inlineStr">
        <is>
          <t>[2]</t>
        </is>
      </c>
    </row>
    <row r="43">
      <c r="A43" s="4" t="inlineStr">
        <is>
          <t>Total Annual Fund Operating Expenses After Expense Cap/Reimbursement</t>
        </is>
      </c>
      <c r="B43" s="4" t="inlineStr">
        <is>
          <t>rr_NetExpensesOverAssets</t>
        </is>
      </c>
      <c r="C43" s="4" t="inlineStr">
        <is>
          <t>1.17%</t>
        </is>
      </c>
    </row>
    <row r="44">
      <c r="A44" s="4" t="inlineStr">
        <is>
          <t>1 Year</t>
        </is>
      </c>
      <c r="B44" s="4" t="inlineStr">
        <is>
          <t>rr_ExpenseExampleYear01</t>
        </is>
      </c>
      <c r="C44" s="5" t="n">
        <v>119</v>
      </c>
    </row>
    <row r="45">
      <c r="A45" s="4" t="inlineStr">
        <is>
          <t>3 Years</t>
        </is>
      </c>
      <c r="B45" s="4" t="inlineStr">
        <is>
          <t>rr_ExpenseExampleYear03</t>
        </is>
      </c>
      <c r="C45" s="6" t="n">
        <v>471</v>
      </c>
    </row>
    <row r="46">
      <c r="A46" s="4" t="inlineStr">
        <is>
          <t>5 Years</t>
        </is>
      </c>
      <c r="B46" s="4" t="inlineStr">
        <is>
          <t>rr_ExpenseExampleYear05</t>
        </is>
      </c>
      <c r="C46" s="6" t="n">
        <v>848</v>
      </c>
    </row>
    <row r="47">
      <c r="A47" s="4" t="inlineStr">
        <is>
          <t>10 Years</t>
        </is>
      </c>
      <c r="B47" s="4" t="inlineStr">
        <is>
          <t>rr_ExpenseExampleYear10</t>
        </is>
      </c>
      <c r="C47" s="5" t="n">
        <v>1904</v>
      </c>
    </row>
    <row r="48">
      <c r="A48" s="4" t="inlineStr">
        <is>
          <t>2017</t>
        </is>
      </c>
      <c r="B48" s="4" t="inlineStr">
        <is>
          <t>rr_AnnualReturn2017</t>
        </is>
      </c>
      <c r="C48" s="4" t="inlineStr">
        <is>
          <t>39.05%</t>
        </is>
      </c>
    </row>
    <row r="49">
      <c r="A49" s="4" t="inlineStr">
        <is>
          <t>2018</t>
        </is>
      </c>
      <c r="B49" s="4" t="inlineStr">
        <is>
          <t>rr_AnnualReturn2018</t>
        </is>
      </c>
      <c r="C49" s="4" t="inlineStr">
        <is>
          <t>(3.39%)</t>
        </is>
      </c>
    </row>
    <row r="50">
      <c r="A50" s="4" t="inlineStr">
        <is>
          <t>2019</t>
        </is>
      </c>
      <c r="B50" s="4" t="inlineStr">
        <is>
          <t>rr_AnnualReturn2019</t>
        </is>
      </c>
      <c r="C50" s="4" t="inlineStr">
        <is>
          <t>46.35%</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37.11%</t>
        </is>
      </c>
    </row>
    <row r="54">
      <c r="A54" s="4" t="inlineStr">
        <is>
          <t>Highest Quarterly Return, Label</t>
        </is>
      </c>
      <c r="B54" s="4" t="inlineStr">
        <is>
          <t>rr_HighestQuarterlyReturnLabel</t>
        </is>
      </c>
      <c r="C54" s="4" t="inlineStr">
        <is>
          <t>highest calendar quarter return</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20.47%</t>
        </is>
      </c>
    </row>
    <row r="57">
      <c r="A57" s="4" t="inlineStr">
        <is>
          <t>Lowest Quarterly Return, Label</t>
        </is>
      </c>
      <c r="B57" s="4" t="inlineStr">
        <is>
          <t>rr_LowestQuarterlyReturnLabel</t>
        </is>
      </c>
      <c r="C57" s="4" t="inlineStr">
        <is>
          <t>lowest calendar quarter return</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21.33%)</t>
        </is>
      </c>
    </row>
    <row r="60">
      <c r="A60" s="4" t="inlineStr">
        <is>
          <t>1 Year</t>
        </is>
      </c>
      <c r="B60" s="4" t="inlineStr">
        <is>
          <t>rr_AverageAnnualReturnYear01</t>
        </is>
      </c>
      <c r="C60" s="4" t="inlineStr">
        <is>
          <t>46.35%</t>
        </is>
      </c>
    </row>
    <row r="61">
      <c r="A61" s="4" t="inlineStr">
        <is>
          <t>Since Inception</t>
        </is>
      </c>
      <c r="B61" s="4" t="inlineStr">
        <is>
          <t>rr_AverageAnnualReturnSinceInception</t>
        </is>
      </c>
      <c r="C61" s="4" t="inlineStr">
        <is>
          <t>23.07%</t>
        </is>
      </c>
    </row>
    <row r="62">
      <c r="A62" s="4" t="inlineStr">
        <is>
          <t>Inception Date</t>
        </is>
      </c>
      <c r="B62" s="4" t="inlineStr">
        <is>
          <t>rr_AverageAnnualReturnInceptionDate</t>
        </is>
      </c>
      <c r="C62" s="4" t="inlineStr">
        <is>
          <t>Mar. 31,
		2016</t>
        </is>
      </c>
    </row>
    <row r="63">
      <c r="A63" s="4" t="inlineStr">
        <is>
          <t>Direxion Monthly NASDAQ-100 Bull 1_25X Fund | Return After Taxes on Distributions | Investor Class</t>
        </is>
      </c>
    </row>
    <row r="64">
      <c r="A64" s="3" t="inlineStr">
        <is>
          <t>Risk Return Abstract</t>
        </is>
      </c>
      <c r="B64" s="4" t="inlineStr">
        <is>
          <t>rr_RiskReturnAbstract</t>
        </is>
      </c>
    </row>
    <row r="65">
      <c r="A65" s="4" t="inlineStr">
        <is>
          <t>1 Year</t>
        </is>
      </c>
      <c r="B65" s="4" t="inlineStr">
        <is>
          <t>rr_AverageAnnualReturnYear01</t>
        </is>
      </c>
      <c r="C65" s="4" t="inlineStr">
        <is>
          <t>46.35%</t>
        </is>
      </c>
    </row>
    <row r="66">
      <c r="A66" s="4" t="inlineStr">
        <is>
          <t>Since Inception</t>
        </is>
      </c>
      <c r="B66" s="4" t="inlineStr">
        <is>
          <t>rr_AverageAnnualReturnSinceInception</t>
        </is>
      </c>
      <c r="C66" s="4" t="inlineStr">
        <is>
          <t>21.15%</t>
        </is>
      </c>
    </row>
    <row r="67">
      <c r="A67" s="4" t="inlineStr">
        <is>
          <t>Inception Date</t>
        </is>
      </c>
      <c r="B67" s="4" t="inlineStr">
        <is>
          <t>rr_AverageAnnualReturnInceptionDate</t>
        </is>
      </c>
      <c r="C67" s="4" t="inlineStr">
        <is>
          <t>Mar. 31,
		2016</t>
        </is>
      </c>
    </row>
    <row r="68">
      <c r="A68" s="4" t="inlineStr">
        <is>
          <t>Direxion Monthly NASDAQ-100 Bull 1_25X Fund | Return After Taxes on Distributions and Sale of Fund Shares | Investor Class</t>
        </is>
      </c>
    </row>
    <row r="69">
      <c r="A69" s="3" t="inlineStr">
        <is>
          <t>Risk Return Abstract</t>
        </is>
      </c>
      <c r="B69" s="4" t="inlineStr">
        <is>
          <t>rr_RiskReturnAbstract</t>
        </is>
      </c>
    </row>
    <row r="70">
      <c r="A70" s="4" t="inlineStr">
        <is>
          <t>1 Year</t>
        </is>
      </c>
      <c r="B70" s="4" t="inlineStr">
        <is>
          <t>rr_AverageAnnualReturnYear01</t>
        </is>
      </c>
      <c r="C70" s="4" t="inlineStr">
        <is>
          <t>27.44%</t>
        </is>
      </c>
    </row>
    <row r="71">
      <c r="A71" s="4" t="inlineStr">
        <is>
          <t>Since Inception</t>
        </is>
      </c>
      <c r="B71" s="4" t="inlineStr">
        <is>
          <t>rr_AverageAnnualReturnSinceInception</t>
        </is>
      </c>
      <c r="C71" s="4" t="inlineStr">
        <is>
          <t>17.56%</t>
        </is>
      </c>
    </row>
    <row r="72">
      <c r="A72" s="4" t="inlineStr">
        <is>
          <t>Inception Date</t>
        </is>
      </c>
      <c r="B72" s="4" t="inlineStr">
        <is>
          <t>rr_AverageAnnualReturnInceptionDate</t>
        </is>
      </c>
      <c r="C72" s="4" t="inlineStr">
        <is>
          <t>Mar. 31,
		2016</t>
        </is>
      </c>
    </row>
    <row r="73">
      <c r="A73" s="4" t="inlineStr">
        <is>
          <t>Direxion Monthly NASDAQ-100 Bull 1_25X Fund | NASDAQ-100®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39.46%</t>
        </is>
      </c>
    </row>
    <row r="76">
      <c r="A76" s="4" t="inlineStr">
        <is>
          <t>Since Inception</t>
        </is>
      </c>
      <c r="B76" s="4" t="inlineStr">
        <is>
          <t>rr_AverageAnnualReturnSinceInception</t>
        </is>
      </c>
      <c r="C76" s="4" t="inlineStr">
        <is>
          <t>20.79%</t>
        </is>
      </c>
    </row>
    <row r="77">
      <c r="A77" s="4" t="inlineStr">
        <is>
          <t>Inception Date</t>
        </is>
      </c>
      <c r="B77" s="4" t="inlineStr">
        <is>
          <t>rr_AverageAnnualReturnInceptionDate</t>
        </is>
      </c>
      <c r="C77" s="4" t="inlineStr">
        <is>
          <t>Mar. 31,
		2016</t>
        </is>
      </c>
    </row>
    <row r="78"/>
    <row r="79">
      <c r="A79" s="4" t="inlineStr">
        <is>
          <t>[1]</t>
        </is>
      </c>
      <c r="B79"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80">
      <c r="A80" s="4" t="inlineStr">
        <is>
          <t>[2]</t>
        </is>
      </c>
      <c r="B80"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1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C1:D1"/>
    <mergeCell ref="A78:C78"/>
    <mergeCell ref="B79:C79"/>
    <mergeCell ref="B80:C8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29, 2020</t>
        </is>
      </c>
    </row>
    <row r="2">
      <c r="A2" s="4" t="inlineStr">
        <is>
          <t>Direxion Monthly NASDAQ-100 Bear 1_25X Fund</t>
        </is>
      </c>
    </row>
    <row r="3">
      <c r="A3" s="4" t="inlineStr">
        <is>
          <t>&amp;lt;span style="color:#FFFFFF;font-family:Arial;font-size:8.645pt;"&gt;Direxion Monthly NASDAQ-100&amp;lt;/span&gt;&amp;lt;span style="color:#FFFFFF;font-family:Arial;font-size:6pt;position:relative;top:-2.75pt;"&gt;®&amp;lt;/span&gt;&amp;lt;span style="color:#FFFFFF;font-family:Arial;font-size:8.645pt;"&gt; Bear 1.25X Fund&amp;lt;/span&gt;</t>
        </is>
      </c>
    </row>
    <row r="4">
      <c r="A4" s="4" t="inlineStr">
        <is>
          <t>&amp;lt;span style="color:#000000;font-family:Arial;font-size:8.645pt;font-weight:bold;margin-left:2.33%;"&gt;Investment Objective&amp;lt;/span&gt;</t>
        </is>
      </c>
    </row>
    <row r="5">
      <c r="A5" s="4" t="inlineStr">
        <is>
          <t>The Fund seeks monthly investment results, before fees and expenses, of 125% of the inverse (or opposite) of the calendar month performance of the Index.</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 of the average value of its portfolio. However, this portfolio turnover is calculated without regard to cash instruments or derivatives. If such instruments were included, the Fund’s portfolio turnover rate would be significantly higher.</t>
        </is>
      </c>
    </row>
    <row r="13">
      <c r="A13" s="4" t="inlineStr">
        <is>
          <t>&amp;lt;span style="color:#000000;font-family:Arial;font-size:8.645pt;font-weight:bold;margin-left:2.33%;"&gt;Principal Investment Strategy&amp;lt;/span&gt;</t>
        </is>
      </c>
    </row>
    <row r="14">
      <c r="A14" s="4" t="inlineStr">
        <is>
          <t xml:space="preserve">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Index is a modified market capitalization-weighted index and includes 100 of the largest domestic and international non-financial companies listed on the NASDAQ Stock Market ® based on market capitalization. The Index reflects companies across major industry groups including computer hardware and software, communication services, retail/wholesale trade and biotechnology. It does not contain securities of financial companies or investment companies. Each security must have been traded for at least three full months and have a minimum three-month average daily trading volume of 200,000 shares. The Index is reviewed on an annual basis in December. As of October 30, 2020, the Index consisted of 103 securities and had an average market capitalization of $128.3 billion, median market capitalization of $42.3 billion, total market capitalizations ranging from $11.06 billion to $2 trillion and were concentrated in the information technology and consumer services sector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exposure to a particular industry or group of industries) to approximately the same extent as the Index is so concentrated. The Fund is designed to lose money when the Index rises, which is a result that is the opposite from traditional index tracking funds. In order to achieve its monthly inverse investment objective, the Fund may invest in a combination of financial instruments, such as swaps that provide short exposure to the Index or to an ETF that tracks the same Index or a substantially similar index, short securities of the Index or short an ETF that tracks the same Index or a substantially similar index, or short futures contracts that provide short exposure to the Index. The Fund may gain inverse leveraged exposure utilizing financial instruments that provide short exposure to a representative sample of the securities in the Index that have aggregate characteristics similar to those of the Index. The Fund invests in derivatives as a substitute for directly shorting securities in order to gain inverse leveraged exposure to the Index or its components.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fallen over the course of a given month, net assets of the Fund should rise, meaning that the Fund’s exposure will need to be increased. Conversely, if the Index has ris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125% of the Index’s performance, before fees and expenses. Compounding affects all investments, but has a more significant impact on funds that are inverse leveraged and that rebalance monthly. For a inverse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full calendar month which is defined as the period from the end of the last business day of one calendar month through the close of trading on the last business day of the following calendar month to vary from -125% of the performance of the Index. As shown in the chart below, the Fund would be expected to lose 3.9%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30.0% of its value, even if the cumulative Index return for the year was 0%. Areas shaded red (or dark gray) represent those scenarios where the Fund can be expected to return less than -125% of the performance of the Index and those shaded green (or light gray) represent those scenarios where the Fund can be expected to return more than -125% of the performance of the Index. The Fund’s actual returns may be significantly better or worse than the returns shown below as a result of any of the factors discussed above or in “Monthly Inverse Index Correlation/Tracking Risk” below. One Year Index -125% One Year Index Volatility Rate Return Return 10% 25% 50% 75% 100% -60% 75% 196.2% 185.9% 158.2% 123.6% 96.9% -50% 63% 129.2% 121.4% 100.8% 75.2% 56.6% -40% 50% 85.0% 79.0% 62.5% 42.5% 27.3% -30% 38% 53.9% 48.9% 34.8% 19.4% 7.3% -20% 25% 30.9% 26.7% 15.4% 1.8% -8.4% -10% 13% 13.3% 9.6% -0.8% -11.4% -20.4% 0% 0% -0.7% -3.9% -12.2% -22.6% -30.0% 10% -13% -11.9% -14.8% -22.3% -31.3% -37.6% 20% -25% -21.1% -23.8% -33.1% -38.9% -43.9% 30% -38% -28.8% -31.4% -38.2% -44.9% -50.3% 40% -50% -35.3% -37.7% -44.2% -50.1% -54.2% 50% -63% -40.9% -43.2% -49.1% -54.8% -58.7% 60% -75% -45.7% -47.9% -53.8% -59.0% -62.4% The Index’s annualized historical volatility rate for the five year period ended September 28, 2020 was 22.07%. The Index’s highest volatility rate for any twelve-month period (October 1 to September 30) was 35.27% and volatility for a shorter period of time may have been substantially higher. The Index’s annualized performance for the five-year period ended September 28, 2020 was 23.60%. Historical Index volatility and performance are not indications of what the Index volatility and performance will be in the future. The volatility of ETFs or instruments that reflect the value of the Index, such as swaps, may differ from the volatility of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monthly performance of the Index will be magnified. This means that your investment in the Fund will be reduced by an amount equal to 1.25% for every 1% monthly rise in the Index, not including the cost of financing the leverage utilized and the impact of operating expenses, which would further lower your invest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To achieve its inverse investment objective, the Fund may enter into short positions, which are designed to provide the Fund gains when the price of a particular security, basket of securities or index declines. When the Fund shorts securities, including securities of another investment company, it borrows shares of that security or investment company, which it then sells. The Fund closes out a short sale by purchasing the security that it has sold short and returning that security to the entity that lent the security. The Fund may also seek inverse or “short” exposure through the use of derivatives such as swap agreements or futures contracts, which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Intra-Calendar Month Investment Risk — The Fund seeks calendar month inverse leveraged investment results. An investor who purchases shares on a day other than the last business day of a calendar month will likely obtain more, or less, than -125%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125% exposure to the Index. Conversely, if the Index has moved in a direction adverse to the Fund, the investor will receive greater than -125% exposure to the Index. An investor could receive -125%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125 of exposure to the Index performance for the next month, beginning on the next business day. If the Index declined by 1% by mid-month, the exposure of the Fund will have risen by 1% to $126.25 and the net assets will have risen by that $1.25 gain to $101.25. With net assets of $101.25 and exposure of $126.25, a purchaser at that point would be receiving 124.7% exposure instead of 125%. Monthly Inverse Correlation/Tracking Risk — There is no guarantee that the Fund will achieve a high degree of monthly inverse leveraged correlation to the Index. A number of factors may adversely affect the Fund’s inverse correlation with the Index, including fees, expenses, transaction costs, financing costs related to the use of derivatives, use of an ETF as a reference asset for derivative instruments, income items, valuation methodology, accounting standards, significant purchase and redemption activity by Fund shareholders and disruptions or illiquidity in the markets for the securities or derivatives held by the Fund. Due to the Index including instruments that trade on a different market than the Fund, the Fund's return may vary from a multiple of the performance of the Index because different markets may close before the New York Stock Exchange opens or may not be open for business on the same calendar days as the Fund. Additionally, due to differences in trading hours, and because the Index may be calculated using prices obtained at times other than the Fund's net asset value calculation time, the Fund's performance may not correlate the Index. In order to achieve a high degree of correlation with the Index, the Fund seeks to rebalance its portfolio on a monthly basis to keep exposure consistent with its inverse leveraged investment objective. Being materially over- or under-exposed to the Index may prevent the Fund from achieving a high degree of correlation with the Index. Market disruptions, regulatory restrictions or extreme volatility will also adversely affect the Fund’s ability to adjust exposure to the required levels. The target amount of portfolio exposure is impacted by the Index’s movement, thus it is unlikely the Fund will have perfect exposure (-125%) to the Index on the rebalance date and the likelihood of the Fund being materially over- or under-exposed is higher on days when the Index experiences volatility near the close of the trading day. The Fund may not have inverse exposure to all securities in the Index, or its weighting of inverse exposure to such stocks or industries may be different from that of the Index. In addition, the Fund may invest in, or have exposure to,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inverse leveraged investment objectiv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in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increase of the securities of the Index. Additionally, because the Fund is leveraged, a minor increase in the value of the Index should be expected to have a substantial adverse impact on the Fund. Consumer Services Industry Risk - The success of consumer product manufacturers and retailers (including food and drug retailers, general retailers, media, and travel and leisure) is tied closely to the performance of the domestic and international economy, interest rates, exchange rates, competition and consumer confidence. The consumer services industry depends heavily on disposable household income and consumer spending. Companies in the consumer services industry may be subject to severe competition, which may also have an adverse impact on their profitability. Changes in demographics and consumer preferences may affect the success of consumer service provider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Mid-Capitalization Company Risk - Mid-capitalization companies often have narrower markets for their goods and/or services and more limited managerial and financial resources than more established, larger-capitalization companies. Furthermore, those companies often have limited product lines, services, markets, financial resources or are dependent on a small management group. In addition, because these stocks are not well 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it is based on fundamental analysis, can decrease the value and liquidity of securities held by the Fund. As a result, the performance of mid-capitalization companies can be more volatile and they face greater risk of business failure, which could increase the volatility of the Fund’s portfolio.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 markets than a diversified fund.</t>
        </is>
      </c>
    </row>
    <row r="17">
      <c r="A17" s="4" t="inlineStr">
        <is>
          <t>&amp;lt;span style="color:#000000;font-family:Arial;font-size:8.645pt;font-weight:bold;margin-left:2.33%;"&gt;Fund Performance&amp;lt;/span&gt;</t>
        </is>
      </c>
    </row>
    <row r="18">
      <c r="A18"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and since inception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19">
      <c r="A19" s="4" t="inlineStr">
        <is>
          <t>During the period of time shown in the bar chart, the Fund’s highest calendar quarter return was 24.35% for the quarter ended December 31, 2018 and its lowest calendar quarter return was -18.20% for the quarter ended March 31, 2019. The year-to-date return as of September 30, 2020 was -35.27%.</t>
        </is>
      </c>
    </row>
    <row r="20">
      <c r="A20" s="4" t="inlineStr">
        <is>
          <t>&amp;lt;span style="color:#000000;font-family:Arial;font-size:8.645pt;font-weight:bold;"&gt;Average Annual Total Returns &amp;lt;/span&gt;&amp;lt;span style="color:#000000;font-family:Arial;font-size:8.645pt;"&gt;(for the periods ended December 31, 2019)&amp;lt;/span&gt;</t>
        </is>
      </c>
    </row>
    <row r="21">
      <c r="A21"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n addition, the "Return After Taxes on Distributions and Sale of Fund Shares" is higher because the calculation recognizes a capital loss upon the redemption of Fund shares and assumes the investor received the benefit of a tax deduction.</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Monthly NASDAQ-100 Bear 1_25X Fund - Investor Class</t>
        </is>
      </c>
      <c r="B1" s="2" t="inlineStr">
        <is>
          <t>Dec. 29, 2020</t>
        </is>
      </c>
    </row>
    <row r="2">
      <c r="A2" s="3" t="inlineStr">
        <is>
          <t>Operating Expenses:</t>
        </is>
      </c>
    </row>
    <row r="3">
      <c r="A3" s="4" t="inlineStr">
        <is>
          <t>Management Fees</t>
        </is>
      </c>
      <c r="B3" s="4" t="inlineStr">
        <is>
          <t>0.75%</t>
        </is>
      </c>
    </row>
    <row r="4">
      <c r="A4" s="4" t="inlineStr">
        <is>
          <t>Distribution and/or Service (12b-1) Fees</t>
        </is>
      </c>
      <c r="B4" s="4" t="inlineStr">
        <is>
          <t>0.25%</t>
        </is>
      </c>
    </row>
    <row r="5">
      <c r="A5" s="4" t="inlineStr">
        <is>
          <t>Other Expenses of the Fund</t>
        </is>
      </c>
      <c r="B5" s="4" t="inlineStr">
        <is>
          <t>2.08%</t>
        </is>
      </c>
    </row>
    <row r="6">
      <c r="A6" s="4" t="inlineStr">
        <is>
          <t>Acquired Fund Fees and Expenses</t>
        </is>
      </c>
      <c r="B6" s="4" t="inlineStr">
        <is>
          <t>0.04%</t>
        </is>
      </c>
      <c r="C6" s="4" t="inlineStr">
        <is>
          <t>[1]</t>
        </is>
      </c>
    </row>
    <row r="7">
      <c r="A7" s="4" t="inlineStr">
        <is>
          <t>Total Annual Fund Operating Expenses</t>
        </is>
      </c>
      <c r="B7" s="4" t="inlineStr">
        <is>
          <t>3.12%</t>
        </is>
      </c>
    </row>
    <row r="8">
      <c r="A8" s="4" t="inlineStr">
        <is>
          <t>Expense Cap/Reimbursement</t>
        </is>
      </c>
      <c r="B8" s="4" t="inlineStr">
        <is>
          <t>(1.93%)</t>
        </is>
      </c>
      <c r="C8" s="4" t="inlineStr">
        <is>
          <t>[2]</t>
        </is>
      </c>
    </row>
    <row r="9">
      <c r="A9" s="4" t="inlineStr">
        <is>
          <t>Total Annual Fund Operating Expenses After Expense Cap/Reimbursement</t>
        </is>
      </c>
      <c r="B9" s="4" t="inlineStr">
        <is>
          <t>1.19%</t>
        </is>
      </c>
    </row>
    <row r="10"/>
    <row r="11">
      <c r="A11" s="4" t="inlineStr">
        <is>
          <t>[1]</t>
        </is>
      </c>
      <c r="B11"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1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B1:C1"/>
    <mergeCell ref="A10:C10"/>
    <mergeCell ref="B11:C11"/>
    <mergeCell ref="B12:C1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Direxion Monthly NASDAQ-100 Bear 1_25X Fund - Investor Class</t>
        </is>
      </c>
      <c r="B1" s="2" t="inlineStr">
        <is>
          <t>1 Year</t>
        </is>
      </c>
      <c r="C1" s="2" t="inlineStr">
        <is>
          <t>3 Years</t>
        </is>
      </c>
      <c r="D1" s="2" t="inlineStr">
        <is>
          <t>5 Years</t>
        </is>
      </c>
      <c r="E1" s="2" t="inlineStr">
        <is>
          <t>10 Years</t>
        </is>
      </c>
    </row>
    <row r="2">
      <c r="A2" s="4" t="inlineStr">
        <is>
          <t>USD ($)</t>
        </is>
      </c>
      <c r="B2" s="6" t="n">
        <v>121</v>
      </c>
      <c r="C2" s="6" t="n">
        <v>781</v>
      </c>
      <c r="D2" s="6" t="n">
        <v>1466</v>
      </c>
      <c r="E2" s="6" t="n">
        <v>329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Direxion Monthly NASDAQ-100 Bear 1_25X Fund - Investor Class</t>
        </is>
      </c>
      <c r="B1" s="2" t="inlineStr">
        <is>
          <t>2017</t>
        </is>
      </c>
      <c r="C1" s="2" t="inlineStr">
        <is>
          <t>2018</t>
        </is>
      </c>
      <c r="D1" s="2" t="inlineStr">
        <is>
          <t>2019</t>
        </is>
      </c>
    </row>
    <row r="2">
      <c r="A2" s="4" t="inlineStr">
        <is>
          <t>Total</t>
        </is>
      </c>
      <c r="B2" s="4" t="inlineStr">
        <is>
          <t>(30.70%)</t>
        </is>
      </c>
      <c r="C2" s="4" t="inlineStr">
        <is>
          <t>(1.41%)</t>
        </is>
      </c>
      <c r="D2" s="4" t="inlineStr">
        <is>
          <t>(34.83%)</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5" customWidth="1" min="1" max="1"/>
    <col width="21" customWidth="1" min="2" max="2"/>
    <col width="30" customWidth="1" min="3" max="3"/>
    <col width="29" customWidth="1" min="4" max="4"/>
    <col width="56" customWidth="1" min="5" max="5"/>
    <col width="65" customWidth="1" min="6" max="6"/>
    <col width="64" customWidth="1" min="7" max="7"/>
    <col width="80" customWidth="1" min="8" max="8"/>
    <col width="80" customWidth="1" min="9" max="9"/>
    <col width="80" customWidth="1" min="10" max="10"/>
    <col width="76" customWidth="1" min="11" max="11"/>
    <col width="80" customWidth="1" min="12" max="12"/>
    <col width="80" customWidth="1" min="13" max="13"/>
  </cols>
  <sheetData>
    <row r="1">
      <c r="A1" s="1" t="inlineStr">
        <is>
          <t>Average Annual Total Returns - Direxion Monthly NASDAQ-100 Bear 1_25X Fund</t>
        </is>
      </c>
      <c r="B1" s="2" t="inlineStr">
        <is>
          <t>Investor Class1 Year</t>
        </is>
      </c>
      <c r="C1" s="2" t="inlineStr">
        <is>
          <t>Investor ClassSince Inception</t>
        </is>
      </c>
      <c r="D1" s="2" t="inlineStr">
        <is>
          <t>Investor ClassInception Date</t>
        </is>
      </c>
      <c r="E1" s="2" t="inlineStr">
        <is>
          <t>Investor ClassReturn After Taxes on Distributions1 Year</t>
        </is>
      </c>
      <c r="F1" s="2" t="inlineStr">
        <is>
          <t>Investor ClassReturn After Taxes on DistributionsSince Inception</t>
        </is>
      </c>
      <c r="G1" s="2" t="inlineStr">
        <is>
          <t>Investor ClassReturn After Taxes on DistributionsInception Date</t>
        </is>
      </c>
      <c r="H1" s="2" t="inlineStr">
        <is>
          <t>Investor ClassReturn After Taxes on Distributions and Sale of Fund Shares1 Year</t>
        </is>
      </c>
      <c r="I1" s="2" t="inlineStr">
        <is>
          <t>Investor ClassReturn After Taxes on Distributions and Sale of Fund SharesSince Inception</t>
        </is>
      </c>
      <c r="J1" s="2" t="inlineStr">
        <is>
          <t>Investor ClassReturn After Taxes on Distributions and Sale of Fund SharesInception Date</t>
        </is>
      </c>
      <c r="K1" s="2" t="inlineStr">
        <is>
          <t>NASDAQ-100® Index (reflects no deduction for fees, expenses or taxes)1 Year</t>
        </is>
      </c>
      <c r="L1" s="2" t="inlineStr">
        <is>
          <t>NASDAQ-100® Index (reflects no deduction for fees, expenses or taxes)Since Inception</t>
        </is>
      </c>
      <c r="M1" s="2" t="inlineStr">
        <is>
          <t>NASDAQ-100® Index (reflects no deduction for fees, expenses or taxes)Inception Date</t>
        </is>
      </c>
    </row>
    <row r="2">
      <c r="A2" s="4" t="inlineStr">
        <is>
          <t>Total</t>
        </is>
      </c>
      <c r="B2" s="4" t="inlineStr">
        <is>
          <t>(34.83%)</t>
        </is>
      </c>
      <c r="C2" s="4" t="inlineStr">
        <is>
          <t>(22.21%)</t>
        </is>
      </c>
      <c r="D2" s="4" t="inlineStr">
        <is>
          <t>Mar. 31,
		2016</t>
        </is>
      </c>
      <c r="E2" s="4" t="inlineStr">
        <is>
          <t>(36.70%)</t>
        </is>
      </c>
      <c r="F2" s="4" t="inlineStr">
        <is>
          <t>(22.81%)</t>
        </is>
      </c>
      <c r="G2" s="4" t="inlineStr">
        <is>
          <t>Mar. 31,
		2016</t>
        </is>
      </c>
      <c r="H2" s="4" t="inlineStr">
        <is>
          <t>(20.58%)</t>
        </is>
      </c>
      <c r="I2" s="4" t="inlineStr">
        <is>
          <t>(15.54%)</t>
        </is>
      </c>
      <c r="J2" s="4" t="inlineStr">
        <is>
          <t>Mar. 31,
		2016</t>
        </is>
      </c>
      <c r="K2" s="4" t="inlineStr">
        <is>
          <t>39.46%</t>
        </is>
      </c>
      <c r="L2" s="4" t="inlineStr">
        <is>
          <t>20.79%</t>
        </is>
      </c>
      <c r="M2" s="4" t="inlineStr">
        <is>
          <t>Mar. 31,
		2016</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0</t>
        </is>
      </c>
    </row>
    <row r="4">
      <c r="A4" s="4" t="inlineStr">
        <is>
          <t>Direxion Monthly NASDAQ-100 Bear 1_25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gt;Direxion Monthly NASDAQ-100&amp;lt;/span&gt;&amp;lt;span style="color:#FFFFFF;font-family:Arial;font-size:6pt;position:relative;top:-2.75pt;"&gt;®&amp;lt;/span&gt;&amp;lt;span style="color:#FFFFFF;font-family:Arial;font-size:8.645pt;"&gt; Bear 1.25X Fund&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monthly investment results, before fees and expenses, of 125% of the inverse (or opposite) of the calendar month performance of the Index.</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 of the average value of its portfolio. However, this portfolio turnover is calculated without regard to cash instruments or derivatives. If such instruments were included, the Fund’s portfolio turnover rate would be significantly higher.</t>
        </is>
      </c>
    </row>
    <row r="14">
      <c r="A14" s="4" t="inlineStr">
        <is>
          <t>Portfolio Turnover, Rate</t>
        </is>
      </c>
      <c r="B14" s="4" t="inlineStr">
        <is>
          <t>rr_PortfolioTurnoverRate</t>
        </is>
      </c>
      <c r="C14" s="4" t="inlineStr">
        <is>
          <t xml:space="preserve">none
				</t>
        </is>
      </c>
    </row>
    <row r="15">
      <c r="A15" s="4" t="inlineStr">
        <is>
          <t>Expenses Not Correlated to Ratio Due to Acquired Fund Fees [Text]</t>
        </is>
      </c>
      <c r="B15" s="4" t="inlineStr">
        <is>
          <t>rr_ExpensesNotCorrelatedToRatioDueToAcquiredFundFees</t>
        </is>
      </c>
      <c r="C15" s="4" t="inlineStr">
        <is>
          <t>&amp;lt;span style="color:#000000;font-family:Arial;font-size:7.60pt;"&g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amp;lt;/span&gt;</t>
        </is>
      </c>
    </row>
    <row r="16">
      <c r="A16" s="4" t="inlineStr">
        <is>
          <t>Expense Example [Heading]</t>
        </is>
      </c>
      <c r="B16" s="4" t="inlineStr">
        <is>
          <t>rr_ExpenseExampleHeading</t>
        </is>
      </c>
      <c r="C16" s="4" t="inlineStr">
        <is>
          <t>&amp;lt;span style="color:#000000;font-family:Arial;font-size:8.645pt;font-weight:bold;"&gt;Example -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645pt;font-weight:bold;margin-left:2.33%;"&gt;Principal Investment Strategy&amp;lt;/span&gt;</t>
        </is>
      </c>
    </row>
    <row r="19">
      <c r="A19" s="4" t="inlineStr">
        <is>
          <t>Strategy Narrative [Text Block]</t>
        </is>
      </c>
      <c r="B19" s="4" t="inlineStr">
        <is>
          <t>rr_StrategyNarrativeTextBlock</t>
        </is>
      </c>
      <c r="C19" s="4" t="inlineStr">
        <is>
          <t xml:space="preserve">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Index is a modified market capitalization-weighted index and includes 100 of the largest domestic and international non-financial companies listed on the NASDAQ Stock Market ® based on market capitalization. The Index reflects companies across major industry groups including computer hardware and software, communication services, retail/wholesale trade and biotechnology. It does not contain securities of financial companies or investment companies. Each security must have been traded for at least three full months and have a minimum three-month average daily trading volume of 200,000 shares. The Index is reviewed on an annual basis in December. As of October 30, 2020, the Index consisted of 103 securities and had an average market capitalization of $128.3 billion, median market capitalization of $42.3 billion, total market capitalizations ranging from $11.06 billion to $2 trillion and were concentrated in the information technology and consumer services sector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exposure to a particular industry or group of industries) to approximately the same extent as the Index is so concentrated. The Fund is designed to lose money when the Index rises, which is a result that is the opposite from traditional index tracking funds. In order to achieve its monthly inverse investment objective, the Fund may invest in a combination of financial instruments, such as swaps that provide short exposure to the Index or to an ETF that tracks the same Index or a substantially similar index, short securities of the Index or short an ETF that tracks the same Index or a substantially similar index, or short futures contracts that provide short exposure to the Index. The Fund may gain inverse leveraged exposure utilizing financial instruments that provide short exposure to a representative sample of the securities in the Index that have aggregate characteristics similar to those of the Index. The Fund invests in derivatives as a substitute for directly shorting securities in order to gain inverse leveraged exposure to the Index or its components.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fallen over the course of a given month, net assets of the Fund should rise, meaning that the Fund’s exposure will need to be increased. Conversely, if the Index has ris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20">
      <c r="A20" s="4" t="inlineStr">
        <is>
          <t>Risk [Heading]</t>
        </is>
      </c>
      <c r="B20" s="4" t="inlineStr">
        <is>
          <t>rr_RiskHeading</t>
        </is>
      </c>
      <c r="C20" s="4" t="inlineStr">
        <is>
          <t>&amp;lt;span style="color:#000000;font-family:Arial;font-size:8.645pt;font-weight:bold;margin-left:2.33%;"&gt;Principal Investment Risks&amp;lt;/span&gt;</t>
        </is>
      </c>
    </row>
    <row r="21">
      <c r="A21" s="4" t="inlineStr">
        <is>
          <t>Risk Narrative [Text Block]</t>
        </is>
      </c>
      <c r="B21" s="4" t="inlineStr">
        <is>
          <t>rr_RiskNarrativeTextBlock</t>
        </is>
      </c>
      <c r="C21"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125% of the Index’s performance, before fees and expenses. Compounding affects all investments, but has a more significant impact on funds that are inverse leveraged and that rebalance monthly. For a inverse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full calendar month which is defined as the period from the end of the last business day of one calendar month through the close of trading on the last business day of the following calendar month to vary from -125% of the performance of the Index. As shown in the chart below, the Fund would be expected to lose 3.9%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30.0% of its value, even if the cumulative Index return for the year was 0%. Areas shaded red (or dark gray) represent those scenarios where the Fund can be expected to return less than -125% of the performance of the Index and those shaded green (or light gray) represent those scenarios where the Fund can be expected to return more than -125% of the performance of the Index. The Fund’s actual returns may be significantly better or worse than the returns shown below as a result of any of the factors discussed above or in “Monthly Inverse Index Correlation/Tracking Risk” below. One Year Index -125% One Year Index Volatility Rate Return Return 10% 25% 50% 75% 100% -60% 75% 196.2% 185.9% 158.2% 123.6% 96.9% -50% 63% 129.2% 121.4% 100.8% 75.2% 56.6% -40% 50% 85.0% 79.0% 62.5% 42.5% 27.3% -30% 38% 53.9% 48.9% 34.8% 19.4% 7.3% -20% 25% 30.9% 26.7% 15.4% 1.8% -8.4% -10% 13% 13.3% 9.6% -0.8% -11.4% -20.4% 0% 0% -0.7% -3.9% -12.2% -22.6% -30.0% 10% -13% -11.9% -14.8% -22.3% -31.3% -37.6% 20% -25% -21.1% -23.8% -33.1% -38.9% -43.9% 30% -38% -28.8% -31.4% -38.2% -44.9% -50.3% 40% -50% -35.3% -37.7% -44.2% -50.1% -54.2% 50% -63% -40.9% -43.2% -49.1% -54.8% -58.7% 60% -75% -45.7% -47.9% -53.8% -59.0% -62.4% The Index’s annualized historical volatility rate for the five year period ended September 28, 2020 was 22.07%. The Index’s highest volatility rate for any twelve-month period (October 1 to September 30) was 35.27% and volatility for a shorter period of time may have been substantially higher. The Index’s annualized performance for the five-year period ended September 28, 2020 was 23.60%. Historical Index volatility and performance are not indications of what the Index volatility and performance will be in the future. The volatility of ETFs or instruments that reflect the value of the Index, such as swaps, may differ from the volatility of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monthly performance of the Index will be magnified. This means that your investment in the Fund will be reduced by an amount equal to 1.25% for every 1% monthly rise in the Index, not including the cost of financing the leverage utilized and the impact of operating expenses, which would further lower your invest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To achieve its inverse investment objective, the Fund may enter into short positions, which are designed to provide the Fund gains when the price of a particular security, basket of securities or index declines. When the Fund shorts securities, including securities of another investment company, it borrows shares of that security or investment company, which it then sells. The Fund closes out a short sale by purchasing the security that it has sold short and returning that security to the entity that lent the security. The Fund may also seek inverse or “short” exposure through the use of derivatives such as swap agreements or futures contracts, which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Intra-Calendar Month Investment Risk — The Fund seeks calendar month inverse leveraged investment results. An investor who purchases shares on a day other than the last business day of a calendar month will likely obtain more, or less, than -125%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125% exposure to the Index. Conversely, if the Index has moved in a direction adverse to the Fund, the investor will receive greater than -125% exposure to the Index. An investor could receive -125%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125 of exposure to the Index performance for the next month, beginning on the next business day. If the Index declined by 1% by mid-month, the exposure of the Fund will have risen by 1% to $126.25 and the net assets will have risen by that $1.25 gain to $101.25. With net assets of $101.25 and exposure of $126.25, a purchaser at that point would be receiving 124.7% exposure instead of 125%. Monthly Inverse Correlation/Tracking Risk — There is no guarantee that the Fund will achieve a high degree of monthly inverse leveraged correlation to the Index. A number of factors may adversely affect the Fund’s inverse correlation with the Index, including fees, expenses, transaction costs, financing costs related to the use of derivatives, use of an ETF as a reference asset for derivative instruments, income items, valuation methodology, accounting standards, significant purchase and redemption activity by Fund shareholders and disruptions or illiquidity in the markets for the securities or derivatives held by the Fund. Due to the Index including instruments that trade on a different market than the Fund, the Fund's return may vary from a multiple of the performance of the Index because different markets may close before the New York Stock Exchange opens or may not be open for business on the same calendar days as the Fund. Additionally, due to differences in trading hours, and because the Index may be calculated using prices obtained at times other than the Fund's net asset value calculation time, the Fund's performance may not correlate the Index. In order to achieve a high degree of correlation with the Index, the Fund seeks to rebalance its portfolio on a monthly basis to keep exposure consistent with its inverse leveraged investment objective. Being materially over- or under-exposed to the Index may prevent the Fund from achieving a high degree of correlation with the Index. Market disruptions, regulatory restrictions or extreme volatility will also adversely affect the Fund’s ability to adjust exposure to the required levels. The target amount of portfolio exposure is impacted by the Index’s movement, thus it is unlikely the Fund will have perfect exposure (-125%) to the Index on the rebalance date and the likelihood of the Fund being materially over- or under-exposed is higher on days when the Index experiences volatility near the close of the trading day. The Fund may not have inverse exposure to all securities in the Index, or its weighting of inverse exposure to such stocks or industries may be different from that of the Index. In addition, the Fund may invest in, or have exposure to,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inverse leveraged investment objectiv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in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increase of the securities of the Index. Additionally, because the Fund is leveraged, a minor increase in the value of the Index should be expected to have a substantial adverse impact on the Fund. Consumer Services Industry Risk - The success of consumer product manufacturers and retailers (including food and drug retailers, general retailers, media, and travel and leisure) is tied closely to the performance of the domestic and international economy, interest rates, exchange rates, competition and consumer confidence. The consumer services industry depends heavily on disposable household income and consumer spending. Companies in the consumer services industry may be subject to severe competition, which may also have an adverse impact on their profitability. Changes in demographics and consumer preferences may affect the success of consumer service provider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Mid-Capitalization Company Risk - Mid-capitalization companies often have narrower markets for their goods and/or services and more limited managerial and financial resources than more established, larger-capitalization companies. Furthermore, those companies often have limited product lines, services, markets, financial resources or are dependent on a small management group. In addition, because these stocks are not well 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it is based on fundamental analysis, can decrease the value and liquidity of securities held by the Fund. As a result, the performance of mid-capitalization companies can be more volatile and they face greater risk of business failure, which could increase the volatility of the Fund’s portfolio.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 markets than a diversified fund.</t>
        </is>
      </c>
    </row>
    <row r="22">
      <c r="A22" s="4" t="inlineStr">
        <is>
          <t>Risk Lose Money [Text]</t>
        </is>
      </c>
      <c r="B22" s="4" t="inlineStr">
        <is>
          <t>rr_RiskLoseMoney</t>
        </is>
      </c>
      <c r="C22" s="4" t="inlineStr">
        <is>
          <t>&amp;lt;span style="color:#000000;font-family:Arial;font-size:8.645pt;"&gt;The Fund may not achieve its inverse leveraged investment objective and there is a risk that you could lose all of your money invested in the Fund.&amp;lt;/span&gt;</t>
        </is>
      </c>
    </row>
    <row r="23">
      <c r="A23" s="4" t="inlineStr">
        <is>
          <t>Risk Nondiversified Status [Text]</t>
        </is>
      </c>
      <c r="B23" s="4" t="inlineStr">
        <is>
          <t>rr_RiskNondiversifiedStatus</t>
        </is>
      </c>
      <c r="C23" s="4" t="inlineStr">
        <is>
          <t>&amp;lt;span style="color:#000000;font-family:Arial;font-size:8.645pt;font-style:italic;font-weight:bold;"&gt;Non-Diversification Risk &amp;lt;/span&gt;&amp;lt;span style="color:#000000;font-family:Arial;font-size:8.645pt;font-style:italic;font-weight:bold;padding-left:2.38pt;"&gt;—&amp;lt;/span&gt;&amp;lt;span style="color:#000000;font-family:Arial;font-size:8.645pt;"&gt; The Fund is non-diversified, which means it invests a high percentage of its assets in a limited number of securities. Its net asset value and total &amp;lt;/span&gt;&amp;lt;span style="color:#000000;font-family:Arial;font-size:8.645pt;margin-left:0.00%;"&gt;return may fluctuate more or fall greater in times of weaker &amp;lt;/span&gt;&amp;lt;span style="color:#000000;font-family:Arial;font-size:8.645pt;"&gt;markets than a diversified fund.&amp;lt;/span&gt;</t>
        </is>
      </c>
    </row>
    <row r="24">
      <c r="A24" s="4" t="inlineStr">
        <is>
          <t>Bar Chart and Performance Table [Heading]</t>
        </is>
      </c>
      <c r="B24" s="4" t="inlineStr">
        <is>
          <t>rr_BarChartAndPerformanceTableHeading</t>
        </is>
      </c>
      <c r="C24" s="4" t="inlineStr">
        <is>
          <t>&amp;lt;span style="color:#000000;font-family:Arial;font-size:8.645pt;font-weight:bold;margin-left:2.33%;"&gt;Fund Performance&amp;lt;/span&gt;</t>
        </is>
      </c>
    </row>
    <row r="25">
      <c r="A25" s="4" t="inlineStr">
        <is>
          <t>Performance Narrative [Text Block]</t>
        </is>
      </c>
      <c r="B25" s="4" t="inlineStr">
        <is>
          <t>rr_PerformanceNarrativeTextBlock</t>
        </is>
      </c>
      <c r="C25"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and since inception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26">
      <c r="A26" s="4" t="inlineStr">
        <is>
          <t>Performance Information Illustrates Variability of Returns [Text]</t>
        </is>
      </c>
      <c r="B26" s="4" t="inlineStr">
        <is>
          <t>rr_PerformanceInformationIllustratesVariabilityOfReturns</t>
        </is>
      </c>
      <c r="C26" s="4" t="inlineStr">
        <is>
          <t>&amp;lt;span style="color:#000000;font-family:Arial;font-size:8.645pt;"&gt;The following performance information provides some indication of the risks of investing in the Fund by demonstrating how its returns have varied from calendar year to calendar year.&amp;lt;/span&gt;</t>
        </is>
      </c>
    </row>
    <row r="27">
      <c r="A27" s="4" t="inlineStr">
        <is>
          <t>Performance Availability Phone [Text]</t>
        </is>
      </c>
      <c r="B27" s="4" t="inlineStr">
        <is>
          <t>rr_PerformanceAvailabilityPhone</t>
        </is>
      </c>
      <c r="C27" s="4" t="inlineStr">
        <is>
          <t>&amp;lt;span style="color:#000000;font-family:Arial;font-size:8.645pt;"&gt;(800) 851-0511&amp;lt;/span&gt;</t>
        </is>
      </c>
    </row>
    <row r="28">
      <c r="A28" s="4" t="inlineStr">
        <is>
          <t>Performance Availability Website Address [Text]</t>
        </is>
      </c>
      <c r="B28" s="4" t="inlineStr">
        <is>
          <t>rr_PerformanceAvailabilityWebSiteAddress</t>
        </is>
      </c>
      <c r="C28" s="4" t="inlineStr">
        <is>
          <t>&amp;lt;span style="color:#000000;font-family:Arial;font-size:8.645pt;"&gt;www.direxion.com/mutual-funds?producttab=performance&amp;lt;/span&gt;</t>
        </is>
      </c>
    </row>
    <row r="29">
      <c r="A29" s="4" t="inlineStr">
        <is>
          <t>Performance Past Does Not Indicate Future [Text]</t>
        </is>
      </c>
      <c r="B29" s="4" t="inlineStr">
        <is>
          <t>rr_PerformancePastDoesNotIndicateFuture</t>
        </is>
      </c>
      <c r="C29" s="4" t="inlineStr">
        <is>
          <t>&amp;lt;span style="color:#000000;font-family:Arial;font-size:8.645pt;"&gt;The Fund’s past performance, before and after &amp;lt;/span&gt;&amp;lt;span style="color:#000000;font-family:Arial;font-size:8.645pt;"&gt;taxes, is not necessarily an indication of how the Fund will perform in the future.&amp;lt;/span&gt;</t>
        </is>
      </c>
    </row>
    <row r="30">
      <c r="A30" s="4" t="inlineStr">
        <is>
          <t>Bar Chart Closing [Text Block]</t>
        </is>
      </c>
      <c r="B30" s="4" t="inlineStr">
        <is>
          <t>rr_BarChartClosingTextBlock</t>
        </is>
      </c>
      <c r="C30" s="4" t="inlineStr">
        <is>
          <t>During the period of time shown in the bar chart, the Fund’s highest calendar quarter return was 24.35% for the quarter ended December 31, 2018 and its lowest calendar quarter return was -18.20% for the quarter ended March 31, 2019. The year-to-date return as of September 30, 2020 was -35.27%.</t>
        </is>
      </c>
    </row>
    <row r="31">
      <c r="A31" s="4" t="inlineStr">
        <is>
          <t>Performance Table Heading</t>
        </is>
      </c>
      <c r="B31" s="4" t="inlineStr">
        <is>
          <t>rr_PerformanceTableHeading</t>
        </is>
      </c>
      <c r="C31" s="4" t="inlineStr">
        <is>
          <t>&amp;lt;span style="color:#000000;font-family:Arial;font-size:8.645pt;font-weight:bold;"&gt;Average Annual Total Returns &amp;lt;/span&gt;&amp;lt;span style="color:#000000;font-family:Arial;font-size:8.645pt;"&gt;(for the periods ended December 31, 2019)&amp;lt;/span&gt;</t>
        </is>
      </c>
    </row>
    <row r="32">
      <c r="A32" s="4" t="inlineStr">
        <is>
          <t>Performance Table Uses Highest Federal Rate</t>
        </is>
      </c>
      <c r="B32" s="4" t="inlineStr">
        <is>
          <t>rr_PerformanceTableUsesHighestFederalRate</t>
        </is>
      </c>
      <c r="C32" s="4" t="inlineStr">
        <is>
          <t>&amp;lt;span style="color:#000000;font-family:Arial;font-size:8.645pt;"&gt;After-tax returns are calculated using the historically highest individual federal marginal income tax rates and do not reflect the impact of state and local taxes. &amp;lt;/span&gt;</t>
        </is>
      </c>
    </row>
    <row r="33">
      <c r="A33" s="4" t="inlineStr">
        <is>
          <t>Performance Table Not Relevant to Tax Deferred</t>
        </is>
      </c>
      <c r="B33" s="4" t="inlineStr">
        <is>
          <t>rr_PerformanceTableNotRelevantToTaxDeferred</t>
        </is>
      </c>
      <c r="C33" s="4" t="inlineStr">
        <is>
          <t>&amp;lt;span style="color:#000000;font-family:Arial;font-size:8.645pt;"&gt;Actual after-tax &amp;lt;/span&gt;&amp;lt;span style="color:#000000;font-family:Arial;font-size:8.645pt;"&gt;returns depend on an investor’s tax situation and may differ from those shown, and after-tax returns are not relevant to investors who hold their Fund shares through tax-deferred arrangements, such as 401(k) plans or individual retirement accounts.&amp;lt;/span&gt;</t>
        </is>
      </c>
    </row>
    <row r="34">
      <c r="A34" s="4" t="inlineStr">
        <is>
          <t>Performance Table Explanation after Tax Higher</t>
        </is>
      </c>
      <c r="B34" s="4" t="inlineStr">
        <is>
          <t>rr_PerformanceTableExplanationAfterTaxHigher</t>
        </is>
      </c>
      <c r="C34" s="4" t="inlineStr">
        <is>
          <t>&amp;lt;span style="color:#000000;font-family:Arial;font-size:8.645pt;"&gt;In addition, the "Return After Taxes on Distributions &amp;lt;/span&gt;&amp;lt;span style="color:#000000;font-family:Arial;font-size:8.645pt;"&gt;and Sale of Fund Shares" is higher because the calculation recognizes a capital loss upon the redemption of Fund shares and assumes the investor received the benefit of a tax deduction.&amp;lt;/span&gt;</t>
        </is>
      </c>
    </row>
    <row r="35">
      <c r="A35" s="4" t="inlineStr">
        <is>
          <t>Performance Table Closing [Text Block]</t>
        </is>
      </c>
      <c r="B35" s="4" t="inlineStr">
        <is>
          <t>rr_PerformanceTableClosingTextBlock</t>
        </is>
      </c>
      <c r="C35"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n addition, the "Return After Taxes on Distributions and Sale of Fund Shares" is higher because the calculation recognizes a capital loss upon the redemption of Fund shares and assumes the investor received the benefit of a tax deduction.</t>
        </is>
      </c>
    </row>
    <row r="36">
      <c r="A36" s="4" t="inlineStr">
        <is>
          <t>Direxion Monthly NASDAQ-100 Bear 1_25X Fund | Investor Class</t>
        </is>
      </c>
    </row>
    <row r="37">
      <c r="A37" s="3" t="inlineStr">
        <is>
          <t>Risk Return Abstract</t>
        </is>
      </c>
      <c r="B37" s="4" t="inlineStr">
        <is>
          <t>rr_RiskReturnAbstract</t>
        </is>
      </c>
    </row>
    <row r="38">
      <c r="A38" s="4" t="inlineStr">
        <is>
          <t>Management Fees</t>
        </is>
      </c>
      <c r="B38" s="4" t="inlineStr">
        <is>
          <t>rr_ManagementFeesOverAssets</t>
        </is>
      </c>
      <c r="C38" s="4" t="inlineStr">
        <is>
          <t>0.75%</t>
        </is>
      </c>
    </row>
    <row r="39">
      <c r="A39" s="4" t="inlineStr">
        <is>
          <t>Distribution and/or Service (12b-1) Fees</t>
        </is>
      </c>
      <c r="B39" s="4" t="inlineStr">
        <is>
          <t>rr_DistributionAndService12b1FeesOverAssets</t>
        </is>
      </c>
      <c r="C39" s="4" t="inlineStr">
        <is>
          <t>0.25%</t>
        </is>
      </c>
    </row>
    <row r="40">
      <c r="A40" s="4" t="inlineStr">
        <is>
          <t>Other Expenses of the Fund</t>
        </is>
      </c>
      <c r="B40" s="4" t="inlineStr">
        <is>
          <t>rr_OtherExpensesOverAssets</t>
        </is>
      </c>
      <c r="C40" s="4" t="inlineStr">
        <is>
          <t>2.08%</t>
        </is>
      </c>
    </row>
    <row r="41">
      <c r="A41" s="4" t="inlineStr">
        <is>
          <t>Acquired Fund Fees and Expenses</t>
        </is>
      </c>
      <c r="B41" s="4" t="inlineStr">
        <is>
          <t>rr_AcquiredFundFeesAndExpensesOverAssets</t>
        </is>
      </c>
      <c r="C41" s="4" t="inlineStr">
        <is>
          <t>0.04%</t>
        </is>
      </c>
      <c r="D41" s="4" t="inlineStr">
        <is>
          <t>[1]</t>
        </is>
      </c>
    </row>
    <row r="42">
      <c r="A42" s="4" t="inlineStr">
        <is>
          <t>Total Annual Fund Operating Expenses</t>
        </is>
      </c>
      <c r="B42" s="4" t="inlineStr">
        <is>
          <t>rr_ExpensesOverAssets</t>
        </is>
      </c>
      <c r="C42" s="4" t="inlineStr">
        <is>
          <t>3.12%</t>
        </is>
      </c>
    </row>
    <row r="43">
      <c r="A43" s="4" t="inlineStr">
        <is>
          <t>Expense Cap/Reimbursement</t>
        </is>
      </c>
      <c r="B43" s="4" t="inlineStr">
        <is>
          <t>rr_FeeWaiverOrReimbursementOverAssets</t>
        </is>
      </c>
      <c r="C43" s="4" t="inlineStr">
        <is>
          <t>(1.93%)</t>
        </is>
      </c>
      <c r="D43" s="4" t="inlineStr">
        <is>
          <t>[2]</t>
        </is>
      </c>
    </row>
    <row r="44">
      <c r="A44" s="4" t="inlineStr">
        <is>
          <t>Total Annual Fund Operating Expenses After Expense Cap/Reimbursement</t>
        </is>
      </c>
      <c r="B44" s="4" t="inlineStr">
        <is>
          <t>rr_NetExpensesOverAssets</t>
        </is>
      </c>
      <c r="C44" s="4" t="inlineStr">
        <is>
          <t>1.19%</t>
        </is>
      </c>
    </row>
    <row r="45">
      <c r="A45" s="4" t="inlineStr">
        <is>
          <t>1 Year</t>
        </is>
      </c>
      <c r="B45" s="4" t="inlineStr">
        <is>
          <t>rr_ExpenseExampleYear01</t>
        </is>
      </c>
      <c r="C45" s="5" t="n">
        <v>121</v>
      </c>
    </row>
    <row r="46">
      <c r="A46" s="4" t="inlineStr">
        <is>
          <t>3 Years</t>
        </is>
      </c>
      <c r="B46" s="4" t="inlineStr">
        <is>
          <t>rr_ExpenseExampleYear03</t>
        </is>
      </c>
      <c r="C46" s="6" t="n">
        <v>781</v>
      </c>
    </row>
    <row r="47">
      <c r="A47" s="4" t="inlineStr">
        <is>
          <t>5 Years</t>
        </is>
      </c>
      <c r="B47" s="4" t="inlineStr">
        <is>
          <t>rr_ExpenseExampleYear05</t>
        </is>
      </c>
      <c r="C47" s="6" t="n">
        <v>1466</v>
      </c>
    </row>
    <row r="48">
      <c r="A48" s="4" t="inlineStr">
        <is>
          <t>10 Years</t>
        </is>
      </c>
      <c r="B48" s="4" t="inlineStr">
        <is>
          <t>rr_ExpenseExampleYear10</t>
        </is>
      </c>
      <c r="C48" s="5" t="n">
        <v>3295</v>
      </c>
    </row>
    <row r="49">
      <c r="A49" s="4" t="inlineStr">
        <is>
          <t>2017</t>
        </is>
      </c>
      <c r="B49" s="4" t="inlineStr">
        <is>
          <t>rr_AnnualReturn2017</t>
        </is>
      </c>
      <c r="C49" s="4" t="inlineStr">
        <is>
          <t>(30.70%)</t>
        </is>
      </c>
    </row>
    <row r="50">
      <c r="A50" s="4" t="inlineStr">
        <is>
          <t>2018</t>
        </is>
      </c>
      <c r="B50" s="4" t="inlineStr">
        <is>
          <t>rr_AnnualReturn2018</t>
        </is>
      </c>
      <c r="C50" s="4" t="inlineStr">
        <is>
          <t>(1.41%)</t>
        </is>
      </c>
    </row>
    <row r="51">
      <c r="A51" s="4" t="inlineStr">
        <is>
          <t>2019</t>
        </is>
      </c>
      <c r="B51" s="4" t="inlineStr">
        <is>
          <t>rr_AnnualReturn2019</t>
        </is>
      </c>
      <c r="C51" s="4" t="inlineStr">
        <is>
          <t>(34.83%)</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35.27%)</t>
        </is>
      </c>
    </row>
    <row r="55">
      <c r="A55" s="4" t="inlineStr">
        <is>
          <t>Highest Quarterly Return, Label</t>
        </is>
      </c>
      <c r="B55" s="4" t="inlineStr">
        <is>
          <t>rr_HighestQuarterlyReturnLabel</t>
        </is>
      </c>
      <c r="C55" s="4" t="inlineStr">
        <is>
          <t>highest calendar quarter return</t>
        </is>
      </c>
    </row>
    <row r="56">
      <c r="A56" s="4" t="inlineStr">
        <is>
          <t>Highest Quarterly Return, Date</t>
        </is>
      </c>
      <c r="B56" s="4" t="inlineStr">
        <is>
          <t>rr_BarChartHighestQuarterlyReturnDate</t>
        </is>
      </c>
      <c r="C56" s="4" t="inlineStr">
        <is>
          <t>Dec. 31,
		2018</t>
        </is>
      </c>
    </row>
    <row r="57">
      <c r="A57" s="4" t="inlineStr">
        <is>
          <t>Highest Quarterly Return</t>
        </is>
      </c>
      <c r="B57" s="4" t="inlineStr">
        <is>
          <t>rr_BarChartHighestQuarterlyReturn</t>
        </is>
      </c>
      <c r="C57" s="4" t="inlineStr">
        <is>
          <t>24.35%</t>
        </is>
      </c>
    </row>
    <row r="58">
      <c r="A58" s="4" t="inlineStr">
        <is>
          <t>Lowest Quarterly Return, Label</t>
        </is>
      </c>
      <c r="B58" s="4" t="inlineStr">
        <is>
          <t>rr_LowestQuarterlyReturnLabel</t>
        </is>
      </c>
      <c r="C58" s="4" t="inlineStr">
        <is>
          <t>lowest calendar quarter return</t>
        </is>
      </c>
    </row>
    <row r="59">
      <c r="A59" s="4" t="inlineStr">
        <is>
          <t>Lowest Quarterly Return, Date</t>
        </is>
      </c>
      <c r="B59" s="4" t="inlineStr">
        <is>
          <t>rr_BarChartLowestQuarterlyReturnDate</t>
        </is>
      </c>
      <c r="C59" s="4" t="inlineStr">
        <is>
          <t>Mar. 31,
		2019</t>
        </is>
      </c>
    </row>
    <row r="60">
      <c r="A60" s="4" t="inlineStr">
        <is>
          <t>Lowest Quarterly Return</t>
        </is>
      </c>
      <c r="B60" s="4" t="inlineStr">
        <is>
          <t>rr_BarChartLowestQuarterlyReturn</t>
        </is>
      </c>
      <c r="C60" s="4" t="inlineStr">
        <is>
          <t>(18.20%)</t>
        </is>
      </c>
    </row>
    <row r="61">
      <c r="A61" s="4" t="inlineStr">
        <is>
          <t>1 Year</t>
        </is>
      </c>
      <c r="B61" s="4" t="inlineStr">
        <is>
          <t>rr_AverageAnnualReturnYear01</t>
        </is>
      </c>
      <c r="C61" s="4" t="inlineStr">
        <is>
          <t>(34.83%)</t>
        </is>
      </c>
    </row>
    <row r="62">
      <c r="A62" s="4" t="inlineStr">
        <is>
          <t>Since Inception</t>
        </is>
      </c>
      <c r="B62" s="4" t="inlineStr">
        <is>
          <t>rr_AverageAnnualReturnSinceInception</t>
        </is>
      </c>
      <c r="C62" s="4" t="inlineStr">
        <is>
          <t>(22.21%)</t>
        </is>
      </c>
    </row>
    <row r="63">
      <c r="A63" s="4" t="inlineStr">
        <is>
          <t>Inception Date</t>
        </is>
      </c>
      <c r="B63" s="4" t="inlineStr">
        <is>
          <t>rr_AverageAnnualReturnInceptionDate</t>
        </is>
      </c>
      <c r="C63" s="4" t="inlineStr">
        <is>
          <t>Mar. 31,
		2016</t>
        </is>
      </c>
    </row>
    <row r="64">
      <c r="A64" s="4" t="inlineStr">
        <is>
          <t>Direxion Monthly NASDAQ-100 Bear 1_25X Fund | Return After Taxes on Distributions | Investor Class</t>
        </is>
      </c>
    </row>
    <row r="65">
      <c r="A65" s="3" t="inlineStr">
        <is>
          <t>Risk Return Abstract</t>
        </is>
      </c>
      <c r="B65" s="4" t="inlineStr">
        <is>
          <t>rr_RiskReturnAbstract</t>
        </is>
      </c>
    </row>
    <row r="66">
      <c r="A66" s="4" t="inlineStr">
        <is>
          <t>1 Year</t>
        </is>
      </c>
      <c r="B66" s="4" t="inlineStr">
        <is>
          <t>rr_AverageAnnualReturnYear01</t>
        </is>
      </c>
      <c r="C66" s="4" t="inlineStr">
        <is>
          <t>(36.70%)</t>
        </is>
      </c>
    </row>
    <row r="67">
      <c r="A67" s="4" t="inlineStr">
        <is>
          <t>Since Inception</t>
        </is>
      </c>
      <c r="B67" s="4" t="inlineStr">
        <is>
          <t>rr_AverageAnnualReturnSinceInception</t>
        </is>
      </c>
      <c r="C67" s="4" t="inlineStr">
        <is>
          <t>(22.81%)</t>
        </is>
      </c>
    </row>
    <row r="68">
      <c r="A68" s="4" t="inlineStr">
        <is>
          <t>Inception Date</t>
        </is>
      </c>
      <c r="B68" s="4" t="inlineStr">
        <is>
          <t>rr_AverageAnnualReturnInceptionDate</t>
        </is>
      </c>
      <c r="C68" s="4" t="inlineStr">
        <is>
          <t>Mar. 31,
		2016</t>
        </is>
      </c>
    </row>
    <row r="69">
      <c r="A69" s="4" t="inlineStr">
        <is>
          <t>Direxion Monthly NASDAQ-100 Bear 1_25X Fund | Return After Taxes on Distributions and Sale of Fund Shares | Investor Class</t>
        </is>
      </c>
    </row>
    <row r="70">
      <c r="A70" s="3" t="inlineStr">
        <is>
          <t>Risk Return Abstract</t>
        </is>
      </c>
      <c r="B70" s="4" t="inlineStr">
        <is>
          <t>rr_RiskReturnAbstract</t>
        </is>
      </c>
    </row>
    <row r="71">
      <c r="A71" s="4" t="inlineStr">
        <is>
          <t>1 Year</t>
        </is>
      </c>
      <c r="B71" s="4" t="inlineStr">
        <is>
          <t>rr_AverageAnnualReturnYear01</t>
        </is>
      </c>
      <c r="C71" s="4" t="inlineStr">
        <is>
          <t>(20.58%)</t>
        </is>
      </c>
    </row>
    <row r="72">
      <c r="A72" s="4" t="inlineStr">
        <is>
          <t>Since Inception</t>
        </is>
      </c>
      <c r="B72" s="4" t="inlineStr">
        <is>
          <t>rr_AverageAnnualReturnSinceInception</t>
        </is>
      </c>
      <c r="C72" s="4" t="inlineStr">
        <is>
          <t>(15.54%)</t>
        </is>
      </c>
    </row>
    <row r="73">
      <c r="A73" s="4" t="inlineStr">
        <is>
          <t>Inception Date</t>
        </is>
      </c>
      <c r="B73" s="4" t="inlineStr">
        <is>
          <t>rr_AverageAnnualReturnInceptionDate</t>
        </is>
      </c>
      <c r="C73" s="4" t="inlineStr">
        <is>
          <t>Mar. 31,
		2016</t>
        </is>
      </c>
    </row>
    <row r="74">
      <c r="A74" s="4" t="inlineStr">
        <is>
          <t>Direxion Monthly NASDAQ-100 Bear 1_25X Fund | NASDAQ-100®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39.46%</t>
        </is>
      </c>
    </row>
    <row r="77">
      <c r="A77" s="4" t="inlineStr">
        <is>
          <t>Since Inception</t>
        </is>
      </c>
      <c r="B77" s="4" t="inlineStr">
        <is>
          <t>rr_AverageAnnualReturnSinceInception</t>
        </is>
      </c>
      <c r="C77" s="4" t="inlineStr">
        <is>
          <t>20.79%</t>
        </is>
      </c>
    </row>
    <row r="78">
      <c r="A78" s="4" t="inlineStr">
        <is>
          <t>Inception Date</t>
        </is>
      </c>
      <c r="B78" s="4" t="inlineStr">
        <is>
          <t>rr_AverageAnnualReturnInceptionDate</t>
        </is>
      </c>
      <c r="C78" s="4" t="inlineStr">
        <is>
          <t>Mar. 31,
		2016</t>
        </is>
      </c>
    </row>
    <row r="79"/>
    <row r="80">
      <c r="A80" s="4" t="inlineStr">
        <is>
          <t>[1]</t>
        </is>
      </c>
      <c r="B80"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81">
      <c r="A81" s="4" t="inlineStr">
        <is>
          <t>[2]</t>
        </is>
      </c>
      <c r="B81"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1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C1:D1"/>
    <mergeCell ref="A79:C79"/>
    <mergeCell ref="B80:C80"/>
    <mergeCell ref="B81:C8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0</t>
        </is>
      </c>
    </row>
    <row r="2">
      <c r="A2" s="4" t="inlineStr">
        <is>
          <t>Direxion Monthly 25 Plus Year Treasury Bull 1_35X Fund</t>
        </is>
      </c>
    </row>
    <row r="3">
      <c r="A3" s="4" t="inlineStr">
        <is>
          <t>&amp;lt;span style="color:#FFFFFF;font-family:Arial;font-size:8.645pt;margin-left:2.13%;"&gt;Direxion Monthly 25+ Year Treasury Bull 1.35X Fund&amp;lt;/span&gt;</t>
        </is>
      </c>
    </row>
    <row r="4">
      <c r="A4" s="4" t="inlineStr">
        <is>
          <t>&amp;lt;span style="color:#000000;font-family:Arial;font-size:8.645pt;font-weight:bold;margin-left:2.33%;"&gt;Investment Objective&amp;lt;/span&gt;</t>
        </is>
      </c>
    </row>
    <row r="5">
      <c r="A5" s="4" t="inlineStr">
        <is>
          <t>The Fund seeks monthly investment results, before fees and expenses, of 135% of the calendar month performance of the Index.</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 of the average value of its portfolio. However, this portfolio turnover is calculated without regard to cash instruments or derivatives. If such instruments were included, the Fund’s portfolio turnover rate would be significantly higher.</t>
        </is>
      </c>
    </row>
    <row r="13">
      <c r="A13" s="4" t="inlineStr">
        <is>
          <t>&amp;lt;span style="color:#000000;font-family:Arial;font-size:8.645pt;font-weight:bold;margin-left:2.33%;"&gt;Principal Investment Strategy&amp;lt;/span&gt;</t>
        </is>
      </c>
    </row>
    <row r="14">
      <c r="A14" s="4" t="inlineStr">
        <is>
          <t xml:space="preserve">The Fund, under normal circumstances, invests at least 80% of its net assets (plus borrowing for investment purposes) in securities of the Index, exchange-traded funds ("ETFs") that track the Index and other financial instruments that provide monthly exposure to the Index or to ETFs that track the Index. The financial instruments in which the Fund most commonly invests are swap and futures contracts which are intended to produce economically leveraged investment results. The Index is a market value weighted index that is designed to measure the performance of U.S. dollar-denominated, fixed-rate securities with minimum term to maturity greater than 25 years. Bonds eligible for inclusion must: be issued by the U.S. Treasury; have a minimum term to maturity of greater than 25 years; be denominated in U.S. Dollars; be an either callable or non-callable issue; and have a fixed, non-zero coupon. The Index excludes zero-coupon STRIPS, inflation-linked securities, floating-rate notes, cash management and treasury bills and any government agency debt issued with or without a government guarantee. The Index rebalances monthly. The Index was comprised of 20 constituents as of October 30, 2020. The Fund may invest in the securities of the Index, an ETF that tracks the Index, or utilize derivatives such as swaps on the Index, swaps on an ETF that tracks the Index or a substantially similar index as the Fund, or futures contracts to obtain leveraged exposure to the securities or a representative sample of the securities in the Index that have aggregate characteristics similar to those of the Index.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15">
      <c r="A15" s="4" t="inlineStr">
        <is>
          <t>&amp;lt;span style="color:#000000;font-family:Arial;font-size:8.645pt;font-weight:bold;margin-left:2.33%;"&gt;Principal Investment Risks&amp;lt;/span&gt;</t>
        </is>
      </c>
    </row>
    <row r="16">
      <c r="A16"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135% of the Index’s performance, before fees and expenses. Compounding affects all investments, but has a more significant impact on funds that are leveraged and that rebalance monthly. For a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full calendar month which is defined as the period from the end of the last business day of one calendar month through the close of trading on the last business day of the following calendar month to vary from 135% of the performance of the Index. As shown in the chart below, the Fund would be expected to lose 1.3%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16.2% of its value, even if the cumulative Index return for the year was 0%. Areas shaded red (or dark gray) represent those scenarios where the Fund can be expected to return less than 135% of the performance of the Index and those shaded green (or light gray) represent those scenarios where the Fund can be expected to return more than 135% of the performance of the Index. The Fund’s actual returns may be significantly better or worse than the returns shown below as a result of any of the factors discussed above or in “Monthly Index Correlation/Tracking Risk” below. One Year Index 135% One Year Index Volatility Rate Return Return 10% 25% 50% 75% 100% -60% -81% -71.40% -71.90% -73.70% -76.30% -78.70% -50% -68% -61.20% -61.80% -63.90% -67.10% -70.00% -40% -54% -50.20% -50.90% -53.30% -57.10% -60.40% -30% -41% -38.50% -39.30% -42.10% -46.30% -50.10% -20% -27% -26.20% -27.20% -30.30% -35.00% -38.90% -10% -14% -13.50% -14.50% -18.10% -23.30% -27.60% 0% 0% -0.20% -1.30% -5.30% -11.40% -16.20% 10% 14% 13.50% 12.20% 7.70% 1.10% -3.70% 20% 27% 27.50% 26.10% 21.00% 13.40% 8.60% 30% 41% 42.00% 40.40% 34.30% 26.60% 20.90% 40% 54% 56.80% 55.00% 48.20% 38.90% 33.80% 50% 68% 71.80% 69.80% 61.70% 51.70% 47.70% 60% 81% 87.20% 84.90% 75.90% 64.40% 58.90% The Index’s annualized historical volatility rate for the period from October 31, 2016 (the inception date of the Index) to September 30, 2020 was 14.68%. The Index’s highest volatility rate for any twelve month period (October 31, 2016 to September 30, 2020) was 22.25% and volatility for a shorter period of time may have been substantially higher. The Index’s annualized performance for the period from October 31, 2016 to September 30, 2020 was 8.75%. Historical Index volatility and performance are not indications of what the Index volatility and performance will be in the future. The volatility of ETFs or instruments that reflect the value of the Index, such as swaps, may differ from the volatility of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monthly performance of the Index will be magnified. This means that your investment in the Fund will be reduced by an amount equal to 1.35% for every 1% monthly decline in the Index, not including the cost of financing the leverage utilized and the impact of operating expenses, which would further lower your invest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Calendar Month Investment Risk — The Fund seeks calendar month leveraged investment results. An investor who purchases shares on a day other than the last business day of a calendar month will likely obtain more, or less, than 135%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135% exposure to the Index. Conversely, if the Index has moved in a direction adverse to the Fund, the investor will receive greater than 135% exposure to the Index. An investor could receive 135%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135 of exposure to the Index performance for the next month, beginning on the next business day. If the Index rose by 1% by mid-month, the exposure of the Fund will have risen by 1% to $136.35 and the net assets will have risen by that $1.35 gain to $101.35. With net assets of $101.35 and exposure of $136.35, a purchaser at that point would be receiving 134.5% exposure instead of 135%. Monthly Correlation/Tracking Risk — There is no guarantee the Fund will achieve a high degree of correlation with its monthly leveraged investment objective relative to the Index. A number of factors may adversely affect the Fund’s correlation with the Index, including fees, expenses, transaction costs, financing costs related to the use of derivatives, investments in ETFs, directly or indirectly as a reference asset for derivative instruments, income items, valuation methodology, accounting standards, significant purchase and redemption activity by Fund shareholders and illiquidity in the markets for the securities or derivatives held by the Fund. Market disruptions, regulatory restrictions or extreme volatility will also adversely affect the Fund’s ability to adjust exposure to the required levels. Due to the Index including instruments that trade on a different market than the Fund, the Fund's return may vary from a multiple of the performance of the Index because different markets may close before the New York Stock Exchange opens or may not be open for business on the same calendar days as the Fund. Additionally, due to differences in trading hours, and because the Index may be calculated using prices obtained at times other than the Fund's net asset value calculation time, the Fund's performance may not correlate the Index. In order to achieve a high degree of correlation with the Index, the Fund seeks to rebalance its portfolio on a monthly basis to keep exposure consistent with its leveraged investment objective. Being materially over- or under-exposed to the Index may prevent the Fund from achieving a high degree of correlation with the Index. The target amount of portfolio exposure is impacted by the Index’s movement, thus it is unlikely the Fund will have perfect exposure (135%) to the Index on the rebalance date and the likelihood of the Fund being materially over- or under-exposed is higher on days when the Index experiences volatility near the close of the trading day. The Fund may not have investment exposure to all securities in the Index, or its weighting of investment exposure to such stocks or industries may be different from that of the Index. In addition, the Fund may invest in, or have exposure to, securities or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de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decreases of the securities of the Index. Additionally, because the Fund is leveraged, a minor decrease in the value of the Index should be expected to have a substantial adverse impact on the Fund. U.S. Government Securities Risk — A security backed by the U.S. Treasury or the full faith and credit of the United States is guaranteed onl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 In addition, U.S. Treasury obligations may differ from other securities in their interest rates, maturities, times of issuance and other characteristics. Changes in the financial condition or credit rating of the U.S government may cause the value of U.S. Treasury obligations to decline. Credit Risk — 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net asset value and performance. Generally, the longer the maturity and the lower the credit quality of a security, the more sensitive it is to credit risk. Debt Instrument Risk — The value of debt instruments may increase or decrease as a result of the following: market fluctuations; changes in interest rates; actual or perceived inability of issuers, guarantors, or liquidity providers to make scheduled principal or interest payments; or illiquidity in debt securities markets. Debt instruments are also impacted by political, regulatory, market and economic developments that impact the market in general and specific economic sectors, industries or segments of the fixed income market. In general, rising interest rates lead to a decline in the value of debt securities and debt securities with longer durations tend to be more sensitive to interest rate changes usually making their prices more volatile than those of securities with shorter durations. To the extent that interest rates rise, certain underlying obligations may be paid off substantially slower than originally anticipated and the value of those securities may fall. Declining interest rates may lead to prepayment of obligations and cause reduced rates of return due to reinvestment of interest and principal payments at lower interest rates. Interest Rate Risk — When interest rates increase, fixed income securities or instruments held by the Fund will generally decline in value. The historically low interest rate environment heightens the risks associated with rising interest rates. A rising interest rate environment may adversely impact the liquidity of fixed-income securities and lead to increased volatility of fixed-income markets.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17">
      <c r="A17" s="4" t="inlineStr">
        <is>
          <t>&amp;lt;span style="color:#000000;font-family:Arial;font-size:8.645pt;font-weight:bold;margin-left:2.33%;"&gt;Fund Performance&amp;lt;/span&gt;</t>
        </is>
      </c>
    </row>
    <row r="18">
      <c r="A18"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and since inception periods compare with those of one or more broad-based market indexes for the same periods. Performance for the ICE U.S. Treasury 25+ Year Bond Index is included because the Fund changed its investment objective effective January 2, 2018 to track this Index. The Fund’s past performance, before and after taxes, is not necessarily an indication of how the Fund will perform in the future. Updated performance is available on the Fund’s website at www.direxion.com/mutual-funds?producttab=performance or by calling the Fund toll-free at (800) 851-0511 . Performance prior to December 1, 2016 reflects the Fund’s previous monthly leveraged investment objective, before fees and expenses, of 120% of the NYSE 25 Year Plus Treasury Bond Index. If the Fund had continued to seek its previous investment objective, the calendar year performance of the Fund would have varied from that shown. In addition, performance shown from December 1, 2016 to January 2, 2018 reflects the Fund’s previous monthly leveraged investment objective, before fees and expenses, of 135% of the NYSE 25 Year Plus Treasury Bond Index. After January 2, 2018, the Fund began to seek a monthly leveraged investment objective, before fees and expenses, of 135% of the ICE U.S. Treasury 25+ Year Bond Index. If the Fund had continued to seek its previous investment objective, the calendar year performance of the Fund would have varied from that shown.</t>
        </is>
      </c>
    </row>
    <row r="19">
      <c r="A19" s="4" t="inlineStr">
        <is>
          <t>&amp;lt;span style="color:#000000;font-family:Arial;font-size:8.645pt;font-weight:bold;margin-left:2.33%;"&gt;Total Return for the Calendar Years Ended December 31&amp;lt;/span&gt;</t>
        </is>
      </c>
    </row>
    <row r="20">
      <c r="A20" s="4" t="inlineStr">
        <is>
          <t>During the period of time shown in the bar chart, the Fund’s highest calendar quarter return was 11.27% for the quarter ended September 30, 2019 and its lowest calendar quarter return was -15.99% for the quarter ended December 31, 2016. The year-to-date return as of September 30, 2020 was 28.82%.</t>
        </is>
      </c>
    </row>
    <row r="21">
      <c r="A21" s="4" t="inlineStr">
        <is>
          <t>&amp;lt;span style="color:#000000;font-family:Arial;font-size:8.645pt;font-weight:bold;"&gt;Average Annual Total Returns &amp;lt;/span&gt;&amp;lt;span style="color:#000000;font-family:Arial;font-size:8.645pt;"&gt;(for the periods ended December 31, 2019)&amp;lt;/span&gt;</t>
        </is>
      </c>
    </row>
    <row r="22">
      <c r="A22"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Monthly 25 Plus Year Treasury Bull 1_35X Fund - Investor Class</t>
        </is>
      </c>
      <c r="B1" s="2" t="inlineStr">
        <is>
          <t>Dec. 29, 2020</t>
        </is>
      </c>
    </row>
    <row r="2">
      <c r="A2" s="3" t="inlineStr">
        <is>
          <t>Operating Expenses:</t>
        </is>
      </c>
    </row>
    <row r="3">
      <c r="A3" s="4" t="inlineStr">
        <is>
          <t>Management Fees</t>
        </is>
      </c>
      <c r="B3" s="4" t="inlineStr">
        <is>
          <t>0.75%</t>
        </is>
      </c>
    </row>
    <row r="4">
      <c r="A4" s="4" t="inlineStr">
        <is>
          <t>Distribution and/or Service (12b-1) Fees</t>
        </is>
      </c>
      <c r="B4" s="4" t="inlineStr">
        <is>
          <t>0.25%</t>
        </is>
      </c>
    </row>
    <row r="5">
      <c r="A5" s="4" t="inlineStr">
        <is>
          <t>Other Expenses of the Fund</t>
        </is>
      </c>
      <c r="B5" s="4" t="inlineStr">
        <is>
          <t>1.09%</t>
        </is>
      </c>
    </row>
    <row r="6">
      <c r="A6" s="4" t="inlineStr">
        <is>
          <t>Acquired Fund Fees and Expenses</t>
        </is>
      </c>
      <c r="B6" s="4" t="inlineStr">
        <is>
          <t>0.02%</t>
        </is>
      </c>
      <c r="C6" s="4" t="inlineStr">
        <is>
          <t>[1]</t>
        </is>
      </c>
    </row>
    <row r="7">
      <c r="A7" s="4" t="inlineStr">
        <is>
          <t>Total Annual Fund Operating Expenses</t>
        </is>
      </c>
      <c r="B7" s="4" t="inlineStr">
        <is>
          <t>2.11%</t>
        </is>
      </c>
    </row>
    <row r="8">
      <c r="A8" s="4" t="inlineStr">
        <is>
          <t>Expense Cap/Reimbursement</t>
        </is>
      </c>
      <c r="B8" s="4" t="inlineStr">
        <is>
          <t>(0.99%)</t>
        </is>
      </c>
      <c r="C8" s="4" t="inlineStr">
        <is>
          <t>[2]</t>
        </is>
      </c>
    </row>
    <row r="9">
      <c r="A9" s="4" t="inlineStr">
        <is>
          <t>Total Annual Fund Operating Expenses After Expense Cap/Reimbursement</t>
        </is>
      </c>
      <c r="B9" s="4" t="inlineStr">
        <is>
          <t>1.12%</t>
        </is>
      </c>
    </row>
    <row r="10"/>
    <row r="11">
      <c r="A11" s="4" t="inlineStr">
        <is>
          <t>[1]</t>
        </is>
      </c>
      <c r="B11"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10%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B1:C1"/>
    <mergeCell ref="A10:C10"/>
    <mergeCell ref="B11:C11"/>
    <mergeCell ref="B12:C1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Direxion Monthly 25 Plus Year Treasury Bull 1_35X Fund - Investor Class</t>
        </is>
      </c>
      <c r="B1" s="2" t="inlineStr">
        <is>
          <t>1 Year</t>
        </is>
      </c>
      <c r="C1" s="2" t="inlineStr">
        <is>
          <t>3 Years</t>
        </is>
      </c>
      <c r="D1" s="2" t="inlineStr">
        <is>
          <t>5 Years</t>
        </is>
      </c>
      <c r="E1" s="2" t="inlineStr">
        <is>
          <t>10 Years</t>
        </is>
      </c>
    </row>
    <row r="2">
      <c r="A2" s="4" t="inlineStr">
        <is>
          <t>USD ($)</t>
        </is>
      </c>
      <c r="B2" s="6" t="n">
        <v>114</v>
      </c>
      <c r="C2" s="6" t="n">
        <v>565</v>
      </c>
      <c r="D2" s="6" t="n">
        <v>1043</v>
      </c>
      <c r="E2" s="6" t="n">
        <v>23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Hilton Tactical Income Fund</t>
        </is>
      </c>
      <c r="B1" s="2" t="inlineStr">
        <is>
          <t>Dec. 29, 2020USD ($)</t>
        </is>
      </c>
    </row>
    <row r="2">
      <c r="A2" s="4" t="inlineStr">
        <is>
          <t>Investor Class</t>
        </is>
      </c>
    </row>
    <row r="3">
      <c r="A3" s="3" t="inlineStr">
        <is>
          <t>Shareholder Fees:</t>
        </is>
      </c>
    </row>
    <row r="4">
      <c r="A4" s="4" t="inlineStr">
        <is>
          <t>Redemption Fee (as a percentage of amount redeemed on shares redeemed within 30 days of purchase, if applicable)</t>
        </is>
      </c>
      <c r="B4" s="5" t="n">
        <v>1</v>
      </c>
    </row>
    <row r="5">
      <c r="A5" s="4" t="inlineStr">
        <is>
          <t>Institutional Class</t>
        </is>
      </c>
    </row>
    <row r="6">
      <c r="A6" s="3" t="inlineStr">
        <is>
          <t>Shareholder Fees:</t>
        </is>
      </c>
    </row>
    <row r="7">
      <c r="A7" s="4" t="inlineStr">
        <is>
          <t>Redemption Fee (as a percentage of amount redeemed on shares redeemed within 30 days of purchase, if applicable)</t>
        </is>
      </c>
      <c r="B7"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Direxion Monthly 25 Plus Year Treasury Bull 1_35X Fund - Investor Class</t>
        </is>
      </c>
      <c r="B1" s="2" t="inlineStr">
        <is>
          <t>2016</t>
        </is>
      </c>
      <c r="C1" s="2" t="inlineStr">
        <is>
          <t>2017</t>
        </is>
      </c>
      <c r="D1" s="2" t="inlineStr">
        <is>
          <t>2018</t>
        </is>
      </c>
      <c r="E1" s="2" t="inlineStr">
        <is>
          <t>2019</t>
        </is>
      </c>
    </row>
    <row r="2">
      <c r="A2" s="4" t="inlineStr">
        <is>
          <t>Total</t>
        </is>
      </c>
      <c r="B2" s="4" t="inlineStr">
        <is>
          <t>(1.34%)</t>
        </is>
      </c>
      <c r="C2" s="4" t="inlineStr">
        <is>
          <t>10.04%</t>
        </is>
      </c>
      <c r="D2" s="4" t="inlineStr">
        <is>
          <t>(6.32%)</t>
        </is>
      </c>
      <c r="E2" s="4" t="inlineStr">
        <is>
          <t>17.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73" customWidth="1" min="17" max="17"/>
    <col width="80" customWidth="1" min="18" max="18"/>
    <col width="80" customWidth="1" min="19" max="19"/>
  </cols>
  <sheetData>
    <row r="1">
      <c r="A1" s="1" t="inlineStr">
        <is>
          <t>Average Annual Total Returns - Direxion Monthly 25 Plus Year Treasury Bull 1_35X Fund</t>
        </is>
      </c>
      <c r="B1" s="2" t="inlineStr">
        <is>
          <t>Investor Class1 Year</t>
        </is>
      </c>
      <c r="C1" s="2" t="inlineStr">
        <is>
          <t>Investor ClassSince Inception</t>
        </is>
      </c>
      <c r="D1" s="2" t="inlineStr">
        <is>
          <t>Investor ClassInception Date</t>
        </is>
      </c>
      <c r="E1" s="2" t="inlineStr">
        <is>
          <t>Investor ClassReturn After Taxes on Distributions1 Year</t>
        </is>
      </c>
      <c r="F1" s="2" t="inlineStr">
        <is>
          <t>Investor ClassReturn After Taxes on DistributionsSince Inception</t>
        </is>
      </c>
      <c r="G1" s="2" t="inlineStr">
        <is>
          <t>Investor ClassReturn After Taxes on DistributionsInception Date</t>
        </is>
      </c>
      <c r="H1" s="2" t="inlineStr">
        <is>
          <t>Investor ClassReturn After Taxes on Distributions and Sale of Fund Shares1 Year</t>
        </is>
      </c>
      <c r="I1" s="2" t="inlineStr">
        <is>
          <t>Investor ClassReturn After Taxes on Distributions and Sale of Fund SharesSince Inception</t>
        </is>
      </c>
      <c r="J1" s="2" t="inlineStr">
        <is>
          <t>Investor ClassReturn After Taxes on Distributions and Sale of Fund SharesInception Date</t>
        </is>
      </c>
      <c r="K1" s="2" t="inlineStr">
        <is>
          <t>ICE U.S. Treasury 25+ Year Bond Index (Inception Date 10/31/16) (reflects no deduction for fees, expenses or taxes)1 Year</t>
        </is>
      </c>
      <c r="L1" s="2" t="inlineStr">
        <is>
          <t>ICE U.S. Treasury 25+ Year Bond Index (Inception Date 10/31/16) (reflects no deduction for fees, expenses or taxes)Since Inception</t>
        </is>
      </c>
      <c r="M1" s="2" t="inlineStr">
        <is>
          <t>ICE U.S. Treasury 25+ Year Bond Index (Inception Date 10/31/16) (reflects no deduction for fees, expenses or taxes)Inception Date</t>
        </is>
      </c>
      <c r="N1" s="2" t="inlineStr">
        <is>
          <t>Bloomberg Barclays Intermediate Government/Credit Index (reflects no deduction for fees, expenses or taxes)1 Year</t>
        </is>
      </c>
      <c r="O1" s="2" t="inlineStr">
        <is>
          <t>Bloomberg Barclays Intermediate Government/Credit Index (reflects no deduction for fees, expenses or taxes)Since Inception</t>
        </is>
      </c>
      <c r="P1" s="2" t="inlineStr">
        <is>
          <t>Bloomberg Barclays Intermediate Government/Credit Index (reflects no deduction for fees, expenses or taxes)Inception Date</t>
        </is>
      </c>
      <c r="Q1" s="2" t="inlineStr">
        <is>
          <t>S&amp;P 500® Index (reflects no deduction for fees, expenses or taxes)1 Year</t>
        </is>
      </c>
      <c r="R1" s="2" t="inlineStr">
        <is>
          <t>S&amp;P 500® Index (reflects no deduction for fees, expenses or taxes)Since Inception</t>
        </is>
      </c>
      <c r="S1" s="2" t="inlineStr">
        <is>
          <t>S&amp;P 500® Index (reflects no deduction for fees, expenses or taxes)Inception Date</t>
        </is>
      </c>
    </row>
    <row r="2">
      <c r="A2" s="4" t="inlineStr">
        <is>
          <t>Total</t>
        </is>
      </c>
      <c r="B2" s="4" t="inlineStr">
        <is>
          <t>17.00%</t>
        </is>
      </c>
      <c r="C2" s="4" t="inlineStr">
        <is>
          <t>4.00%</t>
        </is>
      </c>
      <c r="D2" s="4" t="inlineStr">
        <is>
          <t>Nov. 2,
		2015</t>
        </is>
      </c>
      <c r="E2" s="4" t="inlineStr">
        <is>
          <t>17.00%</t>
        </is>
      </c>
      <c r="F2" s="4" t="inlineStr">
        <is>
          <t>3.97%</t>
        </is>
      </c>
      <c r="G2" s="4" t="inlineStr">
        <is>
          <t>Nov. 2,
		2015</t>
        </is>
      </c>
      <c r="H2" s="4" t="inlineStr">
        <is>
          <t>10.06%</t>
        </is>
      </c>
      <c r="I2" s="4" t="inlineStr">
        <is>
          <t>3.08%</t>
        </is>
      </c>
      <c r="J2" s="4" t="inlineStr">
        <is>
          <t>Nov. 2,
		2015</t>
        </is>
      </c>
      <c r="K2" s="4" t="inlineStr">
        <is>
          <t>15.84%</t>
        </is>
      </c>
      <c r="L2" s="4" t="inlineStr">
        <is>
          <t xml:space="preserve"> </t>
        </is>
      </c>
      <c r="M2" s="4" t="inlineStr">
        <is>
          <t>Nov. 2,
		2015</t>
        </is>
      </c>
      <c r="N2" s="4" t="inlineStr">
        <is>
          <t>6.80%</t>
        </is>
      </c>
      <c r="O2" s="4" t="inlineStr">
        <is>
          <t>2.72%</t>
        </is>
      </c>
      <c r="P2" s="4" t="inlineStr">
        <is>
          <t>Nov. 2,
		2015</t>
        </is>
      </c>
      <c r="Q2" s="4" t="inlineStr">
        <is>
          <t>31.49%</t>
        </is>
      </c>
      <c r="R2" s="4" t="inlineStr">
        <is>
          <t>13.16%</t>
        </is>
      </c>
      <c r="S2" s="4" t="inlineStr">
        <is>
          <t>Nov. 2,
		201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0</t>
        </is>
      </c>
    </row>
    <row r="4">
      <c r="A4" s="4" t="inlineStr">
        <is>
          <t>Direxion Monthly 25 Plus Year Treasury Bull 1_35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Monthly 25+ Year Treasury Bull 1.35X Fund&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monthly investment results, before fees and expenses, of 135% of the calendar month performance of the Index.</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 of the average value of its portfolio. However, this portfolio turnover is calculated without regard to cash instruments or derivatives. If such instruments were included, the Fund’s portfolio turnover rate would be significantly higher.</t>
        </is>
      </c>
    </row>
    <row r="14">
      <c r="A14" s="4" t="inlineStr">
        <is>
          <t>Portfolio Turnover, Rate</t>
        </is>
      </c>
      <c r="B14" s="4" t="inlineStr">
        <is>
          <t>rr_PortfolioTurnoverRate</t>
        </is>
      </c>
      <c r="C14" s="4" t="inlineStr">
        <is>
          <t xml:space="preserve">none
				</t>
        </is>
      </c>
    </row>
    <row r="15">
      <c r="A15" s="4" t="inlineStr">
        <is>
          <t>Expenses Not Correlated to Ratio Due to Acquired Fund Fees [Text]</t>
        </is>
      </c>
      <c r="B15" s="4" t="inlineStr">
        <is>
          <t>rr_ExpensesNotCorrelatedToRatioDueToAcquiredFundFees</t>
        </is>
      </c>
      <c r="C15" s="4" t="inlineStr">
        <is>
          <t>&amp;lt;span style="color:#000000;font-family:Arial;font-size:7.60pt;"&g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amp;lt;/span&gt;</t>
        </is>
      </c>
    </row>
    <row r="16">
      <c r="A16" s="4" t="inlineStr">
        <is>
          <t>Expense Example [Heading]</t>
        </is>
      </c>
      <c r="B16" s="4" t="inlineStr">
        <is>
          <t>rr_ExpenseExampleHeading</t>
        </is>
      </c>
      <c r="C16" s="4" t="inlineStr">
        <is>
          <t>&amp;lt;span style="color:#000000;font-family:Arial;font-size:8.645pt;font-weight:bold;"&gt;Example -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645pt;font-weight:bold;margin-left:2.33%;"&gt;Principal Investment Strategy&amp;lt;/span&gt;</t>
        </is>
      </c>
    </row>
    <row r="19">
      <c r="A19" s="4" t="inlineStr">
        <is>
          <t>Strategy Narrative [Text Block]</t>
        </is>
      </c>
      <c r="B19" s="4" t="inlineStr">
        <is>
          <t>rr_StrategyNarrativeTextBlock</t>
        </is>
      </c>
      <c r="C19" s="4" t="inlineStr">
        <is>
          <t xml:space="preserve">The Fund, under normal circumstances, invests at least 80% of its net assets (plus borrowing for investment purposes) in securities of the Index, exchange-traded funds ("ETFs") that track the Index and other financial instruments that provide monthly exposure to the Index or to ETFs that track the Index. The financial instruments in which the Fund most commonly invests are swap and futures contracts which are intended to produce economically leveraged investment results. The Index is a market value weighted index that is designed to measure the performance of U.S. dollar-denominated, fixed-rate securities with minimum term to maturity greater than 25 years. Bonds eligible for inclusion must: be issued by the U.S. Treasury; have a minimum term to maturity of greater than 25 years; be denominated in U.S. Dollars; be an either callable or non-callable issue; and have a fixed, non-zero coupon. The Index excludes zero-coupon STRIPS, inflation-linked securities, floating-rate notes, cash management and treasury bills and any government agency debt issued with or without a government guarantee. The Index rebalances monthly. The Index was comprised of 20 constituents as of October 30, 2020. The Fund may invest in the securities of the Index, an ETF that tracks the Index, or utilize derivatives such as swaps on the Index, swaps on an ETF that tracks the Index or a substantially similar index as the Fund, or futures contracts to obtain leveraged exposure to the securities or a representative sample of the securities in the Index that have aggregate characteristics similar to those of the Index.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20">
      <c r="A20" s="4" t="inlineStr">
        <is>
          <t>Risk [Heading]</t>
        </is>
      </c>
      <c r="B20" s="4" t="inlineStr">
        <is>
          <t>rr_RiskHeading</t>
        </is>
      </c>
      <c r="C20" s="4" t="inlineStr">
        <is>
          <t>&amp;lt;span style="color:#000000;font-family:Arial;font-size:8.645pt;font-weight:bold;margin-left:2.33%;"&gt;Principal Investment Risks&amp;lt;/span&gt;</t>
        </is>
      </c>
    </row>
    <row r="21">
      <c r="A21" s="4" t="inlineStr">
        <is>
          <t>Risk Narrative [Text Block]</t>
        </is>
      </c>
      <c r="B21" s="4" t="inlineStr">
        <is>
          <t>rr_RiskNarrativeTextBlock</t>
        </is>
      </c>
      <c r="C21"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135% of the Index’s performance, before fees and expenses. Compounding affects all investments, but has a more significant impact on funds that are leveraged and that rebalance monthly. For a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full calendar month which is defined as the period from the end of the last business day of one calendar month through the close of trading on the last business day of the following calendar month to vary from 135% of the performance of the Index. As shown in the chart below, the Fund would be expected to lose 1.3%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16.2% of its value, even if the cumulative Index return for the year was 0%. Areas shaded red (or dark gray) represent those scenarios where the Fund can be expected to return less than 135% of the performance of the Index and those shaded green (or light gray) represent those scenarios where the Fund can be expected to return more than 135% of the performance of the Index. The Fund’s actual returns may be significantly better or worse than the returns shown below as a result of any of the factors discussed above or in “Monthly Index Correlation/Tracking Risk” below. One Year Index 135% One Year Index Volatility Rate Return Return 10% 25% 50% 75% 100% -60% -81% -71.40% -71.90% -73.70% -76.30% -78.70% -50% -68% -61.20% -61.80% -63.90% -67.10% -70.00% -40% -54% -50.20% -50.90% -53.30% -57.10% -60.40% -30% -41% -38.50% -39.30% -42.10% -46.30% -50.10% -20% -27% -26.20% -27.20% -30.30% -35.00% -38.90% -10% -14% -13.50% -14.50% -18.10% -23.30% -27.60% 0% 0% -0.20% -1.30% -5.30% -11.40% -16.20% 10% 14% 13.50% 12.20% 7.70% 1.10% -3.70% 20% 27% 27.50% 26.10% 21.00% 13.40% 8.60% 30% 41% 42.00% 40.40% 34.30% 26.60% 20.90% 40% 54% 56.80% 55.00% 48.20% 38.90% 33.80% 50% 68% 71.80% 69.80% 61.70% 51.70% 47.70% 60% 81% 87.20% 84.90% 75.90% 64.40% 58.90% The Index’s annualized historical volatility rate for the period from October 31, 2016 (the inception date of the Index) to September 30, 2020 was 14.68%. The Index’s highest volatility rate for any twelve month period (October 31, 2016 to September 30, 2020) was 22.25% and volatility for a shorter period of time may have been substantially higher. The Index’s annualized performance for the period from October 31, 2016 to September 30, 2020 was 8.75%. Historical Index volatility and performance are not indications of what the Index volatility and performance will be in the future. The volatility of ETFs or instruments that reflect the value of the Index, such as swaps, may differ from the volatility of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monthly performance of the Index will be magnified. This means that your investment in the Fund will be reduced by an amount equal to 1.35% for every 1% monthly decline in the Index, not including the cost of financing the leverage utilized and the impact of operating expenses, which would further lower your invest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Calendar Month Investment Risk — The Fund seeks calendar month leveraged investment results. An investor who purchases shares on a day other than the last business day of a calendar month will likely obtain more, or less, than 135%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135% exposure to the Index. Conversely, if the Index has moved in a direction adverse to the Fund, the investor will receive greater than 135% exposure to the Index. An investor could receive 135%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135 of exposure to the Index performance for the next month, beginning on the next business day. If the Index rose by 1% by mid-month, the exposure of the Fund will have risen by 1% to $136.35 and the net assets will have risen by that $1.35 gain to $101.35. With net assets of $101.35 and exposure of $136.35, a purchaser at that point would be receiving 134.5% exposure instead of 135%. Monthly Correlation/Tracking Risk — There is no guarantee the Fund will achieve a high degree of correlation with its monthly leveraged investment objective relative to the Index. A number of factors may adversely affect the Fund’s correlation with the Index, including fees, expenses, transaction costs, financing costs related to the use of derivatives, investments in ETFs, directly or indirectly as a reference asset for derivative instruments, income items, valuation methodology, accounting standards, significant purchase and redemption activity by Fund shareholders and illiquidity in the markets for the securities or derivatives held by the Fund. Market disruptions, regulatory restrictions or extreme volatility will also adversely affect the Fund’s ability to adjust exposure to the required levels. Due to the Index including instruments that trade on a different market than the Fund, the Fund's return may vary from a multiple of the performance of the Index because different markets may close before the New York Stock Exchange opens or may not be open for business on the same calendar days as the Fund. Additionally, due to differences in trading hours, and because the Index may be calculated using prices obtained at times other than the Fund's net asset value calculation time, the Fund's performance may not correlate the Index. In order to achieve a high degree of correlation with the Index, the Fund seeks to rebalance its portfolio on a monthly basis to keep exposure consistent with its leveraged investment objective. Being materially over- or under-exposed to the Index may prevent the Fund from achieving a high degree of correlation with the Index. The target amount of portfolio exposure is impacted by the Index’s movement, thus it is unlikely the Fund will have perfect exposure (135%) to the Index on the rebalance date and the likelihood of the Fund being materially over- or under-exposed is higher on days when the Index experiences volatility near the close of the trading day. The Fund may not have investment exposure to all securities in the Index, or its weighting of investment exposure to such stocks or industries may be different from that of the Index. In addition, the Fund may invest in, or have exposure to, securities or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de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decreases of the securities of the Index. Additionally, because the Fund is leveraged, a minor decrease in the value of the Index should be expected to have a substantial adverse impact on the Fund. U.S. Government Securities Risk — A security backed by the U.S. Treasury or the full faith and credit of the United States is guaranteed onl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 In addition, U.S. Treasury obligations may differ from other securities in their interest rates, maturities, times of issuance and other characteristics. Changes in the financial condition or credit rating of the U.S government may cause the value of U.S. Treasury obligations to decline. Credit Risk — 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net asset value and performance. Generally, the longer the maturity and the lower the credit quality of a security, the more sensitive it is to credit risk. Debt Instrument Risk — The value of debt instruments may increase or decrease as a result of the following: market fluctuations; changes in interest rates; actual or perceived inability of issuers, guarantors, or liquidity providers to make scheduled principal or interest payments; or illiquidity in debt securities markets. Debt instruments are also impacted by political, regulatory, market and economic developments that impact the market in general and specific economic sectors, industries or segments of the fixed income market. In general, rising interest rates lead to a decline in the value of debt securities and debt securities with longer durations tend to be more sensitive to interest rate changes usually making their prices more volatile than those of securities with shorter durations. To the extent that interest rates rise, certain underlying obligations may be paid off substantially slower than originally anticipated and the value of those securities may fall. Declining interest rates may lead to prepayment of obligations and cause reduced rates of return due to reinvestment of interest and principal payments at lower interest rates. Interest Rate Risk — When interest rates increase, fixed income securities or instruments held by the Fund will generally decline in value. The historically low interest rate environment heightens the risks associated with rising interest rates. A rising interest rate environment may adversely impact the liquidity of fixed-income securities and lead to increased volatility of fixed-income markets.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22">
      <c r="A22" s="4" t="inlineStr">
        <is>
          <t>Risk Lose Money [Text]</t>
        </is>
      </c>
      <c r="B22" s="4" t="inlineStr">
        <is>
          <t>rr_RiskLoseMoney</t>
        </is>
      </c>
      <c r="C22" s="4" t="inlineStr">
        <is>
          <t>&amp;lt;span style="color:#000000;font-family:Arial;font-size:8.645pt;"&gt;The Fund may not achieve its leveraged investment objective and there is a risk that you could lose all of your money invested in the Fund.&amp;lt;/span&gt;</t>
        </is>
      </c>
    </row>
    <row r="23">
      <c r="A23" s="4" t="inlineStr">
        <is>
          <t>Risk Nondiversified Status [Text]</t>
        </is>
      </c>
      <c r="B23" s="4" t="inlineStr">
        <is>
          <t>rr_RiskNondiversifiedStatus</t>
        </is>
      </c>
      <c r="C23" s="4" t="inlineStr">
        <is>
          <t>&amp;lt;span style="color:#000000;font-family:Arial;font-size:8.645pt;font-style:italic;font-weight:bold;"&gt;Non-Diversification Risk &amp;lt;/span&gt;&amp;lt;span style="color:#000000;font-family:Arial;font-size:8.645pt;font-style:italic;font-weight:bold;padding-left:2.38pt;"&gt;—&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4">
      <c r="A24" s="4" t="inlineStr">
        <is>
          <t>Bar Chart and Performance Table [Heading]</t>
        </is>
      </c>
      <c r="B24" s="4" t="inlineStr">
        <is>
          <t>rr_BarChartAndPerformanceTableHeading</t>
        </is>
      </c>
      <c r="C24" s="4" t="inlineStr">
        <is>
          <t>&amp;lt;span style="color:#000000;font-family:Arial;font-size:8.645pt;font-weight:bold;margin-left:2.33%;"&gt;Fund Performance&amp;lt;/span&gt;</t>
        </is>
      </c>
    </row>
    <row r="25">
      <c r="A25" s="4" t="inlineStr">
        <is>
          <t>Performance Narrative [Text Block]</t>
        </is>
      </c>
      <c r="B25" s="4" t="inlineStr">
        <is>
          <t>rr_PerformanceNarrativeTextBlock</t>
        </is>
      </c>
      <c r="C25"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and since inception periods compare with those of one or more broad-based market indexes for the same periods. Performance for the ICE U.S. Treasury 25+ Year Bond Index is included because the Fund changed its investment objective effective January 2, 2018 to track this Index. The Fund’s past performance, before and after taxes, is not necessarily an indication of how the Fund will perform in the future. Updated performance is available on the Fund’s website at www.direxion.com/mutual-funds?producttab=performance or by calling the Fund toll-free at (800) 851-0511 . Performance prior to December 1, 2016 reflects the Fund’s previous monthly leveraged investment objective, before fees and expenses, of 120% of the NYSE 25 Year Plus Treasury Bond Index. If the Fund had continued to seek its previous investment objective, the calendar year performance of the Fund would have varied from that shown. In addition, performance shown from December 1, 2016 to January 2, 2018 reflects the Fund’s previous monthly leveraged investment objective, before fees and expenses, of 135% of the NYSE 25 Year Plus Treasury Bond Index. After January 2, 2018, the Fund began to seek a monthly leveraged investment objective, before fees and expenses, of 135% of the ICE U.S. Treasury 25+ Year Bond Index. If the Fund had continued to seek its previous investment objective, the calendar year performance of the Fund would have varied from that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8.645pt;"&gt;The following performance information provides some indication of the risks of investing in the Fund by demonstrating how its returns have varied from calendar year to calendar year.&amp;lt;/span&gt;</t>
        </is>
      </c>
    </row>
    <row r="27">
      <c r="A27" s="4" t="inlineStr">
        <is>
          <t>Performance Availability Phone [Text]</t>
        </is>
      </c>
      <c r="B27" s="4" t="inlineStr">
        <is>
          <t>rr_PerformanceAvailabilityPhone</t>
        </is>
      </c>
      <c r="C27" s="4" t="inlineStr">
        <is>
          <t>&amp;lt;span style="color:#000000;font-family:Arial;font-size:8.645pt;"&gt;(800) 851-0511&amp;lt;/span&gt;</t>
        </is>
      </c>
    </row>
    <row r="28">
      <c r="A28" s="4" t="inlineStr">
        <is>
          <t>Performance Availability Website Address [Text]</t>
        </is>
      </c>
      <c r="B28" s="4" t="inlineStr">
        <is>
          <t>rr_PerformanceAvailabilityWebSiteAddress</t>
        </is>
      </c>
      <c r="C28" s="4" t="inlineStr">
        <is>
          <t>&amp;lt;span style="color:#000000;font-family:Arial;font-size:8.645pt;"&gt;www.direxion.com/mutual-funds?producttab=performance&amp;lt;/span&gt;</t>
        </is>
      </c>
    </row>
    <row r="29">
      <c r="A29" s="4" t="inlineStr">
        <is>
          <t>Performance Past Does Not Indicate Future [Text]</t>
        </is>
      </c>
      <c r="B29" s="4" t="inlineStr">
        <is>
          <t>rr_PerformancePastDoesNotIndicateFuture</t>
        </is>
      </c>
      <c r="C29" s="4" t="inlineStr">
        <is>
          <t>&amp;lt;span style="color:#000000;font-family:Arial;font-size:8.645pt;"&gt;The Fund’s past performance, before and after taxes, &amp;lt;/span&gt;&amp;lt;span style="color:#000000;font-family:Arial;font-size:8.645pt;"&gt;is not necessarily an indication of how the Fund will perform in the future.&amp;lt;/span&gt;</t>
        </is>
      </c>
    </row>
    <row r="30">
      <c r="A30" s="4" t="inlineStr">
        <is>
          <t>Bar Chart [Heading]</t>
        </is>
      </c>
      <c r="B30" s="4" t="inlineStr">
        <is>
          <t>rr_BarChartHeading</t>
        </is>
      </c>
      <c r="C30" s="4" t="inlineStr">
        <is>
          <t>&amp;lt;span style="color:#000000;font-family:Arial;font-size:8.645pt;font-weight:bold;margin-left:2.33%;"&gt;Total Return for the Calendar Years Ended December 31&amp;lt;/span&gt;</t>
        </is>
      </c>
    </row>
    <row r="31">
      <c r="A31" s="4" t="inlineStr">
        <is>
          <t>Bar Chart Closing [Text Block]</t>
        </is>
      </c>
      <c r="B31" s="4" t="inlineStr">
        <is>
          <t>rr_BarChartClosingTextBlock</t>
        </is>
      </c>
      <c r="C31" s="4" t="inlineStr">
        <is>
          <t>During the period of time shown in the bar chart, the Fund’s highest calendar quarter return was 11.27% for the quarter ended September 30, 2019 and its lowest calendar quarter return was -15.99% for the quarter ended December 31, 2016. The year-to-date return as of September 30, 2020 was 28.82%.</t>
        </is>
      </c>
    </row>
    <row r="32">
      <c r="A32" s="4" t="inlineStr">
        <is>
          <t>Performance Table Heading</t>
        </is>
      </c>
      <c r="B32" s="4" t="inlineStr">
        <is>
          <t>rr_PerformanceTableHeading</t>
        </is>
      </c>
      <c r="C32" s="4" t="inlineStr">
        <is>
          <t>&amp;lt;span style="color:#000000;font-family:Arial;font-size:8.645pt;font-weight:bold;"&gt;Average Annual Total Returns &amp;lt;/span&gt;&amp;lt;span style="color:#000000;font-family:Arial;font-size:8.645pt;"&gt;(for the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8.645pt;"&gt;After-tax returns are calculated using the historically highest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8.645pt;"&gt;Actual after-tax &amp;lt;/span&gt;&amp;lt;span style="color:#000000;font-family:Arial;font-size:8.645pt;"&gt;returns depend on an investor’s tax situation and may differ from those shown, and after-tax returns are not relevant to investors who hold their Fund shares through tax-deferred &amp;lt;/span&gt;&amp;lt;span style="color:#000000;font-family:Arial;font-size:8.645pt;margin-left:0.00%;"&gt;arrangements, such as 401(k) plans or individual retirement &amp;lt;/span&gt;&amp;lt;span style="color:#000000;font-family:Arial;font-size:8.645pt;"&gt;accounts.&amp;lt;/span&gt;</t>
        </is>
      </c>
    </row>
    <row r="35">
      <c r="A35" s="4" t="inlineStr">
        <is>
          <t>Performance Table Closing [Text Block]</t>
        </is>
      </c>
      <c r="B35" s="4" t="inlineStr">
        <is>
          <t>rr_PerformanceTableClosingTextBlock</t>
        </is>
      </c>
      <c r="C35"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is>
      </c>
    </row>
    <row r="36">
      <c r="A36" s="4" t="inlineStr">
        <is>
          <t>Direxion Monthly 25 Plus Year Treasury Bull 1_35X Fund | Investor Class</t>
        </is>
      </c>
    </row>
    <row r="37">
      <c r="A37" s="3" t="inlineStr">
        <is>
          <t>Risk Return Abstract</t>
        </is>
      </c>
      <c r="B37" s="4" t="inlineStr">
        <is>
          <t>rr_RiskReturnAbstract</t>
        </is>
      </c>
    </row>
    <row r="38">
      <c r="A38" s="4" t="inlineStr">
        <is>
          <t>Management Fees</t>
        </is>
      </c>
      <c r="B38" s="4" t="inlineStr">
        <is>
          <t>rr_ManagementFeesOverAssets</t>
        </is>
      </c>
      <c r="C38" s="4" t="inlineStr">
        <is>
          <t>0.75%</t>
        </is>
      </c>
    </row>
    <row r="39">
      <c r="A39" s="4" t="inlineStr">
        <is>
          <t>Distribution and/or Service (12b-1) Fees</t>
        </is>
      </c>
      <c r="B39" s="4" t="inlineStr">
        <is>
          <t>rr_DistributionAndService12b1FeesOverAssets</t>
        </is>
      </c>
      <c r="C39" s="4" t="inlineStr">
        <is>
          <t>0.25%</t>
        </is>
      </c>
    </row>
    <row r="40">
      <c r="A40" s="4" t="inlineStr">
        <is>
          <t>Other Expenses of the Fund</t>
        </is>
      </c>
      <c r="B40" s="4" t="inlineStr">
        <is>
          <t>rr_OtherExpensesOverAssets</t>
        </is>
      </c>
      <c r="C40" s="4" t="inlineStr">
        <is>
          <t>1.09%</t>
        </is>
      </c>
    </row>
    <row r="41">
      <c r="A41" s="4" t="inlineStr">
        <is>
          <t>Acquired Fund Fees and Expenses</t>
        </is>
      </c>
      <c r="B41" s="4" t="inlineStr">
        <is>
          <t>rr_AcquiredFundFeesAndExpensesOverAssets</t>
        </is>
      </c>
      <c r="C41" s="4" t="inlineStr">
        <is>
          <t>0.02%</t>
        </is>
      </c>
      <c r="D41" s="4" t="inlineStr">
        <is>
          <t>[1]</t>
        </is>
      </c>
    </row>
    <row r="42">
      <c r="A42" s="4" t="inlineStr">
        <is>
          <t>Total Annual Fund Operating Expenses</t>
        </is>
      </c>
      <c r="B42" s="4" t="inlineStr">
        <is>
          <t>rr_ExpensesOverAssets</t>
        </is>
      </c>
      <c r="C42" s="4" t="inlineStr">
        <is>
          <t>2.11%</t>
        </is>
      </c>
    </row>
    <row r="43">
      <c r="A43" s="4" t="inlineStr">
        <is>
          <t>Expense Cap/Reimbursement</t>
        </is>
      </c>
      <c r="B43" s="4" t="inlineStr">
        <is>
          <t>rr_FeeWaiverOrReimbursementOverAssets</t>
        </is>
      </c>
      <c r="C43" s="4" t="inlineStr">
        <is>
          <t>(0.99%)</t>
        </is>
      </c>
      <c r="D43" s="4" t="inlineStr">
        <is>
          <t>[2]</t>
        </is>
      </c>
    </row>
    <row r="44">
      <c r="A44" s="4" t="inlineStr">
        <is>
          <t>Total Annual Fund Operating Expenses After Expense Cap/Reimbursement</t>
        </is>
      </c>
      <c r="B44" s="4" t="inlineStr">
        <is>
          <t>rr_NetExpensesOverAssets</t>
        </is>
      </c>
      <c r="C44" s="4" t="inlineStr">
        <is>
          <t>1.12%</t>
        </is>
      </c>
    </row>
    <row r="45">
      <c r="A45" s="4" t="inlineStr">
        <is>
          <t>1 Year</t>
        </is>
      </c>
      <c r="B45" s="4" t="inlineStr">
        <is>
          <t>rr_ExpenseExampleYear01</t>
        </is>
      </c>
      <c r="C45" s="5" t="n">
        <v>114</v>
      </c>
    </row>
    <row r="46">
      <c r="A46" s="4" t="inlineStr">
        <is>
          <t>3 Years</t>
        </is>
      </c>
      <c r="B46" s="4" t="inlineStr">
        <is>
          <t>rr_ExpenseExampleYear03</t>
        </is>
      </c>
      <c r="C46" s="6" t="n">
        <v>565</v>
      </c>
    </row>
    <row r="47">
      <c r="A47" s="4" t="inlineStr">
        <is>
          <t>5 Years</t>
        </is>
      </c>
      <c r="B47" s="4" t="inlineStr">
        <is>
          <t>rr_ExpenseExampleYear05</t>
        </is>
      </c>
      <c r="C47" s="6" t="n">
        <v>1043</v>
      </c>
    </row>
    <row r="48">
      <c r="A48" s="4" t="inlineStr">
        <is>
          <t>10 Years</t>
        </is>
      </c>
      <c r="B48" s="4" t="inlineStr">
        <is>
          <t>rr_ExpenseExampleYear10</t>
        </is>
      </c>
      <c r="C48" s="5" t="n">
        <v>2363</v>
      </c>
    </row>
    <row r="49">
      <c r="A49" s="4" t="inlineStr">
        <is>
          <t>2016</t>
        </is>
      </c>
      <c r="B49" s="4" t="inlineStr">
        <is>
          <t>rr_AnnualReturn2016</t>
        </is>
      </c>
      <c r="C49" s="4" t="inlineStr">
        <is>
          <t>(1.34%)</t>
        </is>
      </c>
    </row>
    <row r="50">
      <c r="A50" s="4" t="inlineStr">
        <is>
          <t>2017</t>
        </is>
      </c>
      <c r="B50" s="4" t="inlineStr">
        <is>
          <t>rr_AnnualReturn2017</t>
        </is>
      </c>
      <c r="C50" s="4" t="inlineStr">
        <is>
          <t>10.04%</t>
        </is>
      </c>
    </row>
    <row r="51">
      <c r="A51" s="4" t="inlineStr">
        <is>
          <t>2018</t>
        </is>
      </c>
      <c r="B51" s="4" t="inlineStr">
        <is>
          <t>rr_AnnualReturn2018</t>
        </is>
      </c>
      <c r="C51" s="4" t="inlineStr">
        <is>
          <t>(6.32%)</t>
        </is>
      </c>
    </row>
    <row r="52">
      <c r="A52" s="4" t="inlineStr">
        <is>
          <t>2019</t>
        </is>
      </c>
      <c r="B52" s="4" t="inlineStr">
        <is>
          <t>rr_AnnualReturn2019</t>
        </is>
      </c>
      <c r="C52" s="4" t="inlineStr">
        <is>
          <t>17.00%</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Sep. 30,
		2020</t>
        </is>
      </c>
    </row>
    <row r="55">
      <c r="A55" s="4" t="inlineStr">
        <is>
          <t>Bar Chart, Year to Date Return</t>
        </is>
      </c>
      <c r="B55" s="4" t="inlineStr">
        <is>
          <t>rr_BarChartYearToDateReturn</t>
        </is>
      </c>
      <c r="C55" s="4" t="inlineStr">
        <is>
          <t>28.82%</t>
        </is>
      </c>
    </row>
    <row r="56">
      <c r="A56" s="4" t="inlineStr">
        <is>
          <t>Highest Quarterly Return, Label</t>
        </is>
      </c>
      <c r="B56" s="4" t="inlineStr">
        <is>
          <t>rr_HighestQuarterlyReturnLabel</t>
        </is>
      </c>
      <c r="C56" s="4" t="inlineStr">
        <is>
          <t>highest calendar quarter return</t>
        </is>
      </c>
    </row>
    <row r="57">
      <c r="A57" s="4" t="inlineStr">
        <is>
          <t>Highest Quarterly Return, Date</t>
        </is>
      </c>
      <c r="B57" s="4" t="inlineStr">
        <is>
          <t>rr_BarChartHighestQuarterlyReturnDate</t>
        </is>
      </c>
      <c r="C57" s="4" t="inlineStr">
        <is>
          <t>Sep. 30,
		2019</t>
        </is>
      </c>
    </row>
    <row r="58">
      <c r="A58" s="4" t="inlineStr">
        <is>
          <t>Highest Quarterly Return</t>
        </is>
      </c>
      <c r="B58" s="4" t="inlineStr">
        <is>
          <t>rr_BarChartHighestQuarterlyReturn</t>
        </is>
      </c>
      <c r="C58" s="4" t="inlineStr">
        <is>
          <t>11.27%</t>
        </is>
      </c>
    </row>
    <row r="59">
      <c r="A59" s="4" t="inlineStr">
        <is>
          <t>Lowest Quarterly Return, Label</t>
        </is>
      </c>
      <c r="B59" s="4" t="inlineStr">
        <is>
          <t>rr_LowestQuarterlyReturnLabel</t>
        </is>
      </c>
      <c r="C59" s="4" t="inlineStr">
        <is>
          <t>lowest calendar quarter return</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15.99%)</t>
        </is>
      </c>
    </row>
    <row r="62">
      <c r="A62" s="4" t="inlineStr">
        <is>
          <t>1 Year</t>
        </is>
      </c>
      <c r="B62" s="4" t="inlineStr">
        <is>
          <t>rr_AverageAnnualReturnYear01</t>
        </is>
      </c>
      <c r="C62" s="4" t="inlineStr">
        <is>
          <t>17.00%</t>
        </is>
      </c>
    </row>
    <row r="63">
      <c r="A63" s="4" t="inlineStr">
        <is>
          <t>Since Inception</t>
        </is>
      </c>
      <c r="B63" s="4" t="inlineStr">
        <is>
          <t>rr_AverageAnnualReturnSinceInception</t>
        </is>
      </c>
      <c r="C63" s="4" t="inlineStr">
        <is>
          <t>4.00%</t>
        </is>
      </c>
    </row>
    <row r="64">
      <c r="A64" s="4" t="inlineStr">
        <is>
          <t>Inception Date</t>
        </is>
      </c>
      <c r="B64" s="4" t="inlineStr">
        <is>
          <t>rr_AverageAnnualReturnInceptionDate</t>
        </is>
      </c>
      <c r="C64" s="4" t="inlineStr">
        <is>
          <t>Nov. 2,
		2015</t>
        </is>
      </c>
    </row>
    <row r="65">
      <c r="A65" s="4" t="inlineStr">
        <is>
          <t>Direxion Monthly 25 Plus Year Treasury Bull 1_35X Fund | Return After Taxes on Distributions | Investor Class</t>
        </is>
      </c>
    </row>
    <row r="66">
      <c r="A66" s="3" t="inlineStr">
        <is>
          <t>Risk Return Abstract</t>
        </is>
      </c>
      <c r="B66" s="4" t="inlineStr">
        <is>
          <t>rr_RiskReturnAbstract</t>
        </is>
      </c>
    </row>
    <row r="67">
      <c r="A67" s="4" t="inlineStr">
        <is>
          <t>1 Year</t>
        </is>
      </c>
      <c r="B67" s="4" t="inlineStr">
        <is>
          <t>rr_AverageAnnualReturnYear01</t>
        </is>
      </c>
      <c r="C67" s="4" t="inlineStr">
        <is>
          <t>17.00%</t>
        </is>
      </c>
    </row>
    <row r="68">
      <c r="A68" s="4" t="inlineStr">
        <is>
          <t>Since Inception</t>
        </is>
      </c>
      <c r="B68" s="4" t="inlineStr">
        <is>
          <t>rr_AverageAnnualReturnSinceInception</t>
        </is>
      </c>
      <c r="C68" s="4" t="inlineStr">
        <is>
          <t>3.97%</t>
        </is>
      </c>
    </row>
    <row r="69">
      <c r="A69" s="4" t="inlineStr">
        <is>
          <t>Inception Date</t>
        </is>
      </c>
      <c r="B69" s="4" t="inlineStr">
        <is>
          <t>rr_AverageAnnualReturnInceptionDate</t>
        </is>
      </c>
      <c r="C69" s="4" t="inlineStr">
        <is>
          <t>Nov. 2,
		2015</t>
        </is>
      </c>
    </row>
    <row r="70">
      <c r="A70" s="4" t="inlineStr">
        <is>
          <t>Direxion Monthly 25 Plus Year Treasury Bull 1_35X Fund | Return After Taxes on Distributions and Sale of Fund Shares | Investor Class</t>
        </is>
      </c>
    </row>
    <row r="71">
      <c r="A71" s="3" t="inlineStr">
        <is>
          <t>Risk Return Abstract</t>
        </is>
      </c>
      <c r="B71" s="4" t="inlineStr">
        <is>
          <t>rr_RiskReturnAbstract</t>
        </is>
      </c>
    </row>
    <row r="72">
      <c r="A72" s="4" t="inlineStr">
        <is>
          <t>1 Year</t>
        </is>
      </c>
      <c r="B72" s="4" t="inlineStr">
        <is>
          <t>rr_AverageAnnualReturnYear01</t>
        </is>
      </c>
      <c r="C72" s="4" t="inlineStr">
        <is>
          <t>10.06%</t>
        </is>
      </c>
    </row>
    <row r="73">
      <c r="A73" s="4" t="inlineStr">
        <is>
          <t>Since Inception</t>
        </is>
      </c>
      <c r="B73" s="4" t="inlineStr">
        <is>
          <t>rr_AverageAnnualReturnSinceInception</t>
        </is>
      </c>
      <c r="C73" s="4" t="inlineStr">
        <is>
          <t>3.08%</t>
        </is>
      </c>
    </row>
    <row r="74">
      <c r="A74" s="4" t="inlineStr">
        <is>
          <t>Inception Date</t>
        </is>
      </c>
      <c r="B74" s="4" t="inlineStr">
        <is>
          <t>rr_AverageAnnualReturnInceptionDate</t>
        </is>
      </c>
      <c r="C74" s="4" t="inlineStr">
        <is>
          <t>Nov. 2,
		2015</t>
        </is>
      </c>
    </row>
    <row r="75">
      <c r="A75" s="4" t="inlineStr">
        <is>
          <t>Direxion Monthly 25 Plus Year Treasury Bull 1_35X Fund | ICE U.S. Treasury 25+ Year Bond Index (Inception Date 10/31/16)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5.84%</t>
        </is>
      </c>
    </row>
    <row r="78">
      <c r="A78" s="4" t="inlineStr">
        <is>
          <t>Since Inception</t>
        </is>
      </c>
      <c r="B78" s="4" t="inlineStr">
        <is>
          <t>rr_AverageAnnualReturnSinceInception</t>
        </is>
      </c>
      <c r="C78" s="4" t="inlineStr">
        <is>
          <t xml:space="preserve"> </t>
        </is>
      </c>
    </row>
    <row r="79">
      <c r="A79" s="4" t="inlineStr">
        <is>
          <t>Inception Date</t>
        </is>
      </c>
      <c r="B79" s="4" t="inlineStr">
        <is>
          <t>rr_AverageAnnualReturnInceptionDate</t>
        </is>
      </c>
      <c r="C79" s="4" t="inlineStr">
        <is>
          <t>Nov. 2,
		2015</t>
        </is>
      </c>
    </row>
    <row r="80">
      <c r="A80" s="4" t="inlineStr">
        <is>
          <t>Direxion Monthly 25 Plus Year Treasury Bull 1_35X Fund | Bloomberg Barclays Intermediate Government/Credit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6.80%</t>
        </is>
      </c>
    </row>
    <row r="83">
      <c r="A83" s="4" t="inlineStr">
        <is>
          <t>Since Inception</t>
        </is>
      </c>
      <c r="B83" s="4" t="inlineStr">
        <is>
          <t>rr_AverageAnnualReturnSinceInception</t>
        </is>
      </c>
      <c r="C83" s="4" t="inlineStr">
        <is>
          <t>2.72%</t>
        </is>
      </c>
    </row>
    <row r="84">
      <c r="A84" s="4" t="inlineStr">
        <is>
          <t>Inception Date</t>
        </is>
      </c>
      <c r="B84" s="4" t="inlineStr">
        <is>
          <t>rr_AverageAnnualReturnInceptionDate</t>
        </is>
      </c>
      <c r="C84" s="4" t="inlineStr">
        <is>
          <t>Nov. 2,
		2015</t>
        </is>
      </c>
    </row>
    <row r="85">
      <c r="A85" s="4" t="inlineStr">
        <is>
          <t>Direxion Monthly 25 Plus Year Treasury Bull 1_35X Fund | S&amp;P 500®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31.49%</t>
        </is>
      </c>
    </row>
    <row r="88">
      <c r="A88" s="4" t="inlineStr">
        <is>
          <t>Since Inception</t>
        </is>
      </c>
      <c r="B88" s="4" t="inlineStr">
        <is>
          <t>rr_AverageAnnualReturnSinceInception</t>
        </is>
      </c>
      <c r="C88" s="4" t="inlineStr">
        <is>
          <t>13.16%</t>
        </is>
      </c>
    </row>
    <row r="89">
      <c r="A89" s="4" t="inlineStr">
        <is>
          <t>Inception Date</t>
        </is>
      </c>
      <c r="B89" s="4" t="inlineStr">
        <is>
          <t>rr_AverageAnnualReturnInceptionDate</t>
        </is>
      </c>
      <c r="C89" s="4" t="inlineStr">
        <is>
          <t>Nov. 2,
		2015</t>
        </is>
      </c>
    </row>
    <row r="90"/>
    <row r="91">
      <c r="A91" s="4" t="inlineStr">
        <is>
          <t>[1]</t>
        </is>
      </c>
      <c r="B91"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92">
      <c r="A92" s="4" t="inlineStr">
        <is>
          <t>[2]</t>
        </is>
      </c>
      <c r="B9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10%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C1:D1"/>
    <mergeCell ref="A90:C90"/>
    <mergeCell ref="B91:C91"/>
    <mergeCell ref="B92:C9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0</t>
        </is>
      </c>
    </row>
    <row r="2">
      <c r="A2" s="4" t="inlineStr">
        <is>
          <t>Direxion Monthly 25 Plus Year Treasury Bear 1_35X Fund</t>
        </is>
      </c>
    </row>
    <row r="3">
      <c r="A3" s="4" t="inlineStr">
        <is>
          <t>&amp;lt;span style="color:#FFFFFF;font-family:Arial;font-size:8.645pt;"&gt;Direxion Monthly 25+ Year Treasury Bear 1.35X Fund&amp;lt;/span&gt;</t>
        </is>
      </c>
    </row>
    <row r="4">
      <c r="A4" s="4" t="inlineStr">
        <is>
          <t>&amp;lt;span style="color:#000000;font-family:Arial;font-size:8.645pt;font-weight:bold;margin-left:2.33%;"&gt;Investment Objective&amp;lt;/span&gt;</t>
        </is>
      </c>
    </row>
    <row r="5">
      <c r="A5" s="4" t="inlineStr">
        <is>
          <t>The Fund seeks monthly investment results, before fees and expenses, of 135% of the inverse (or opposite) of the calendar month performance of the Index.</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 of the average value of its portfolio. However, this portfolio turnover is calculated without regard to cash instruments or derivatives. If such instruments were included, the Fund’s portfolio turnover rate would be significantly higher.</t>
        </is>
      </c>
    </row>
    <row r="13">
      <c r="A13" s="4" t="inlineStr">
        <is>
          <t>&amp;lt;span style="color:#000000;font-family:Arial;font-size:8.645pt;font-weight:bold;margin-left:2.33%;"&gt;Principal Investment Strategy&amp;lt;/span&gt;</t>
        </is>
      </c>
    </row>
    <row r="14">
      <c r="A14" s="4" t="inlineStr">
        <is>
          <t xml:space="preserve">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Index is a market value weighted index that is designed to measure the performance of U.S. dollar-denominated, fixed-rate securities with minimum term to maturity greater than 25 years. Bonds eligible for inclusion must: be issued by the U.S. Treasury; have a minimum term to maturity of greater than 25 years; be denominated in U.S. Dollars; be an either callable or non-callable issue; and have a fixed, non-zero coupon. The Index excludes zero-coupon STRIPS, inflation-linked securities, floating-rate notes, cash management and treasury bills and any government agency debt issued with or without a government guarantee. The Index rebalances monthly. The Index was comprised of 20 constituents as of October 30, 2020. The Fund is designed to lose money when the Index rises, which is a result that is the opposite from traditional index tracking funds. In order to achieve its monthly inverse investment objective, the Fund may invest in a combination of financial instruments, such as swaps that provide short exposure to the Index or to an ETF that tracks the same Index or a substantially similar index, short securities of the Index or short an ETF that tracks the same Index or a substantially similar index, or short futures contracts that provide short exposure to the Index. The Fund may gain inverse leveraged exposure utilizing financial instruments that provide short exposure to a representative sample of the securities in the Index that have aggregate characteristics similar to those of the Index. The Fund invests in derivatives as a substitute for directly shorting securities in order to gain inverse leveraged exposure to the Index or its components.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fallen over the course of a given month, net assets of the Fund should rise, meaning that the Fund’s exposure will need to be increased. Conversely, if the Index has ris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135% of the Index’s performance, before fees and expenses. Compounding affects all investments, but has a more significant impact on funds that are inverse leveraged and that rebalance monthly. For a inverse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exposure) of 0%. If Fund expenses and/or actual borrowing/lending rates were reflected, the estimated returns would be different than those shown. Particularly during periods of higher Index volatility, compounding will cause results for periods longer than a full calendar month which is defined as the period from the end of the last business day of one calendar month through the close of trading on the last business day of the following calendar month to vary from -135% of the performance of the Index. As shown in the chart below, the Fund would be expected to lose 8.6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46.85% of its value, even if the cumulative Index return for the year was 0%. Areas shaded red (or dark gray) represent those scenarios where the Fund can be expected to return less than -135% of the performance of the Index and those shaded green (or light gray) represent those scenarios where the Fund can be expected to return more than -135% of the performance of the Index. The Fund’s actual returns may be significantly better or worse than the returns shown below as a result of any of the factors discussed above or in “Monthly Inverse Index Correlation/Tracking Risk” below. One Year Index -135% One Year Index Volatility Rate Return Return 10% 25% 50% 75% 100% -60% 81% 215.39% 188.22% 113.27% 56.02% 26.85% -50% 68% 139.91% 120.85% 67.42% 24.40% 4.98% -40% 54% 91.19% 76.79% 35.95% 2.07% -14.73% -30% 41% 57.30% 45.82% 13.11% -13.95% -26.76% -20% 27% 32.45% 22.89% -4.42% -26.66% -36.45% -10% 14% 13.48% 5.21% -17.57% -36.33% -43.28% 0% 0% -1.45% -8.68% -28.55% -44.17% -46.85% 10% -14% -13.49% -19.97% -38.05% -51.52% -53.19% 20% -27% -23.39% -29.43% -45.48% -57.59% -58.50% 30% -41% -31.68% -37.28% -52.02% -60.83% -62.55% 40% -54% -38.72% -43.90% -57.66% -66.89% -66.27% 50% -68% -44.76% -49.77% -62.51% -65.56% -70.13% 60% -81% -50.02% -54.93% -66.74% -73.28% -68.20% The Index’s annualized historical volatility rate for the period from October 31, 2016 (the inception date of the Index) to September 30, 2020 was 14.68%. The Index’s highest volatility rate for any twelve month period (October 31, 2016 to September 30, 2020) was 22.25% and volatility for a shorter period of time may have been substantially higher. The Index’s annualized performance for the period from October 31, 2016 to September 30, 2020 was 8.75%. Historical Index volatility and performance are not indications of what the Index volatility and performance will be in the future. The volatility of ETFs or instruments that reflect the value of the Index, such as swaps, may differ from the volatility of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monthly performance of the Index will be magnified. This means that your investment in the Fund will be reduced by an amount equal to 1.35% for every 1% monthly rise in the Index, not including the cost of financing the leverage utilized and the impact of operating expenses, which would further lower your invest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To achieve its inverse investment objective, the Fund may enter into short positions, which are designed to provide the Fund gains when the price of a particular security, basket of securities or index declines. When the Fund shorts securities, including securities of another investment company, it borrows shares of that security or investment company, which it then sells. The Fund closes out a short sale by purchasing the security that it has sold short and returning that security to the entity that lent the security. The Fund may also seek inverse or “short” exposure through the use of derivatives such as swap agreements or futures contracts, which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Intra-Calendar Month Investment Risk — The Fund seeks calendar month inverse leveraged investment results. An investor who purchases shares on a day other than the last business day of a calendar month will likely obtain more, or less, than -135%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135% exposure to the Index. Conversely, if the Index has moved in a direction adverse to the Fund, the investor will receive greater than -135% exposure to the Index. An investor could receive -135%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135 of exposure to the Index performance for the next month, beginning on the next business day. If the Index declined by 1% by mid-month, the exposure of the Fund will have fallen by 1% to -$98.65 and the net assets will have risen by that $1.35 gain to $101.35. With net assets of $101.35 and exposure of -$98.65, a purchaser at that point would be receiving -102.7% exposure instead of -135%. Monthly Inverse Correlation/Tracking Risk — There is no guarantee that the Fund will achieve a high degree of monthly inverse leveraged correlation to the Index. A number of factors may adversely affect the Fund’s inverse correlation with the Index, including fees, expenses, transaction costs, financing costs related to the use of derivatives, use of an ETF as a reference asset for derivative instruments, income items, valuation methodology, accounting standards, significant purchase and redemption activity by Fund shareholders and disruptions or illiquidity in the markets for the securities or derivatives held by the Fund. Due to the Index including instruments that trade on a different market than the Fund, the Fund's return may vary from a multiple of the performance of the Index because different markets may close before the New York Stock Exchange opens or may not be open for business on the same calendar days as the Fund. Additionally, due to differences in trading hours, and because the Index may be calculated using prices obtained at times other than the Fund's net asset value calculation time, the Fund's performance may not correlate the Index. In order to achieve a high degree of correlation with the Index, the Fund seeks to rebalance its portfolio on a monthly basis to keep exposure consistent with its inverse leveraged investment objective. Being materially over- or under-exposed to the Index may prevent the Fund from achieving a high degree of correlation with the Index. Market disruptions, regulatory restrictions or extreme volatility will also adversely affect the Fund’s ability to adjust exposure to the required levels. The target amount of portfolio exposure is impacted by the Index’s movement, thus it is unlikely the Fund will have perfect exposure (-135%) to the Index on the rebalance date and the likelihood of the Fund being materially over- or under-exposed is higher on days when the Index experiences volatility near the close of the trading day. The Fund may not have inverse exposure to all securities in the Index, or its weighting of inverse exposure to such stocks or industries may be different from that of the Index. In addition, the Fund may invest in, or have exposure to,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inverse leveraged investment objectiv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in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increase of the securities of the Index. Additionally, because the Fund is leveraged, a minor increase in the value of the Index should be expected to have a substantial adverse impact on the Fund. U.S. Government Securities Risk — A security backed by the U.S. Treasury or the full faith and credit of the United States is guaranteed onl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 In addition, U.S. Treasury obligations may differ from other securities in their interest rates, maturities, times of issuance and other characteristics. Changes in the financial condition or credit rating of the U.S government may cause the value of U.S. Treasury obligations to decline. Credit Risk — 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net asset value and performance. Generally, the longer the maturity and the lower the credit quality of a security, the more sensitive it is to credit risk. Debt Instrument Risk — The value of debt instruments may increase or decrease as a result of the following: market fluctuations; changes in interest rates; actual or perceived inability of issuers, guarantors, or liquidity providers to make scheduled principal or interest payments; or illiquidity in debt securities markets. Debt instruments are also impacted by political, regulatory, market and economic developments that impact the market in general and specific economic sectors, industries or segments of the fixed income market. In general, rising interest rates lead to a decline in the value of debt securities and debt securities with longer durations tend to be more sensitive to interest rate changes usually making their prices more volatile than those of securities with shorter durations. To the extent that interest rates rise, certain underlying obligations may be paid off substantially slower than originally anticipated and the value of those securities may fall. Declining interest rates may lead to prepayment of obligations and cause reduced rates of return due to reinvestment of interest and principal payments at lower interest rates. Interest Rate Risk — When interest rates increase, fixed income securities or instruments held by the Fund will generally decline in value. The historically low interest rate environment heightens the risks associated with rising interest rates. A rising interest rate environment may adversely impact the liquidity of fixed-income securities and lead to increased volatility of fixed-income markets.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17">
      <c r="A17" s="4" t="inlineStr">
        <is>
          <t>&amp;lt;span style="color:#000000;font-family:Arial;font-size:8.645pt;font-weight:bold;margin-left:2.33%;"&gt;Fund Performance&amp;lt;/span&gt;</t>
        </is>
      </c>
    </row>
    <row r="18">
      <c r="A18"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and since inception periods compare with those of one or more broad-based market indexes for the same periods. Performance for the ICE U.S. Treasury 25+ Year Bond Index is included because the Fund changed its investment objective effective January 2, 2018 to track this Index. The Fund’s past performance, before and after taxes, is not necessarily an indication of how the Fund will perform in the future. Updated performance is available on the Fund’s website at www.direxion.com/mutual-funds?producttab=performance or by calling the Fund toll-free at (800) 851-0511 . Performance prior to December 1, 2016 reflects the Fund’s previous monthly inverse leveraged investment objective, before fees and expenses, of -100% of the NYSE 25 Year Plus Treasury Bond Index. If the Fund had continued to seek its previous investment objective, the calendar year performance of the Fund would have varied from that shown. In addition, performance shown from December 1, 2016 to January 2, 2018 reflects the Fund’s previous monthly inverse leveraged investment objective, before fees and expenses, of -135% of the NYSE 25 Year Plus Treasury Bond Index. After January 2, 2018, the Fund began to seek a monthly inverse leveraged investment objective, before fees and expenses, of -135% of the ICE U.S. Treasury 25+ Year Bond Index. If the Fund had continued to seek its previous investment objective, the calendar year performance of the Fund would have varied from that shown.</t>
        </is>
      </c>
    </row>
    <row r="19">
      <c r="A19" s="4" t="inlineStr">
        <is>
          <t>&amp;lt;span style="color:#000000;font-family:Arial;font-size:8.645pt;font-weight:bold;margin-left:2.33%;"&gt;Total Return for the Calendar Years Ended December 31&amp;lt;/span&gt;</t>
        </is>
      </c>
    </row>
    <row r="20">
      <c r="A20" s="4" t="inlineStr">
        <is>
          <t>During the period of time shown in the bar chart, the Fund’s highest calendar quarter return was 13.55% for the quarter ended December 31, 2016 and its lowest calendar quarter return was -12.13% for the quarter ended September 30, 2019. The year-to-date return as of September 30, 2020 was -26.73%.</t>
        </is>
      </c>
    </row>
    <row r="21">
      <c r="A21" s="4" t="inlineStr">
        <is>
          <t>&amp;lt;span style="color:#000000;font-family:Arial;font-size:8.645pt;font-weight:bold;"&gt;Average Annual Total Returns &amp;lt;/span&gt;&amp;lt;span style="color:#000000;font-family:Arial;font-size:8.645pt;"&gt;(for the periods ended December 31, 2019)&amp;lt;/span&gt;</t>
        </is>
      </c>
    </row>
    <row r="22">
      <c r="A22"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n addition, the "Return After Taxes on Distributions and Sale of Fund Shares" is higher because the calculation recognizes a capital loss upon the redemption of Fund shares and assumes the investor received the benefit of a tax deduction.</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Monthly 25 Plus Year Treasury Bear 1_35X Fund - Investor Class</t>
        </is>
      </c>
      <c r="B1" s="2" t="inlineStr">
        <is>
          <t>Dec. 29, 2020</t>
        </is>
      </c>
    </row>
    <row r="2">
      <c r="A2" s="3" t="inlineStr">
        <is>
          <t>Operating Expenses:</t>
        </is>
      </c>
    </row>
    <row r="3">
      <c r="A3" s="4" t="inlineStr">
        <is>
          <t>Management Fees</t>
        </is>
      </c>
      <c r="B3" s="4" t="inlineStr">
        <is>
          <t>0.75%</t>
        </is>
      </c>
    </row>
    <row r="4">
      <c r="A4" s="4" t="inlineStr">
        <is>
          <t>Distribution and/or Service (12b-1) Fees</t>
        </is>
      </c>
      <c r="B4" s="4" t="inlineStr">
        <is>
          <t>0.25%</t>
        </is>
      </c>
    </row>
    <row r="5">
      <c r="A5" s="4" t="inlineStr">
        <is>
          <t>Other Expenses of the Fund</t>
        </is>
      </c>
      <c r="B5" s="4" t="inlineStr">
        <is>
          <t>3.43%</t>
        </is>
      </c>
    </row>
    <row r="6">
      <c r="A6" s="4" t="inlineStr">
        <is>
          <t>Acquired Fund Fees and Expenses</t>
        </is>
      </c>
      <c r="B6" s="4" t="inlineStr">
        <is>
          <t>0.03%</t>
        </is>
      </c>
      <c r="C6" s="4" t="inlineStr">
        <is>
          <t>[1]</t>
        </is>
      </c>
    </row>
    <row r="7">
      <c r="A7" s="4" t="inlineStr">
        <is>
          <t>Total Annual Fund Operating Expenses</t>
        </is>
      </c>
      <c r="B7" s="4" t="inlineStr">
        <is>
          <t>4.46%</t>
        </is>
      </c>
    </row>
    <row r="8">
      <c r="A8" s="4" t="inlineStr">
        <is>
          <t>Expense Cap/Reimbursement</t>
        </is>
      </c>
      <c r="B8" s="4" t="inlineStr">
        <is>
          <t>(3.33%)</t>
        </is>
      </c>
      <c r="C8" s="4" t="inlineStr">
        <is>
          <t>[2]</t>
        </is>
      </c>
    </row>
    <row r="9">
      <c r="A9" s="4" t="inlineStr">
        <is>
          <t>Total Annual Fund Operating Expenses After Expense Cap/Reimbursement</t>
        </is>
      </c>
      <c r="B9" s="4" t="inlineStr">
        <is>
          <t>1.13%</t>
        </is>
      </c>
    </row>
    <row r="10"/>
    <row r="11">
      <c r="A11" s="4" t="inlineStr">
        <is>
          <t>[1]</t>
        </is>
      </c>
      <c r="B11"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10%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B1:C1"/>
    <mergeCell ref="A10:C10"/>
    <mergeCell ref="B11:C11"/>
    <mergeCell ref="B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Direxion Monthly 25 Plus Year Treasury Bear 1_35X Fund - Investor Class</t>
        </is>
      </c>
      <c r="B1" s="2" t="inlineStr">
        <is>
          <t>1 Year</t>
        </is>
      </c>
      <c r="C1" s="2" t="inlineStr">
        <is>
          <t>3 Years</t>
        </is>
      </c>
      <c r="D1" s="2" t="inlineStr">
        <is>
          <t>5 Years</t>
        </is>
      </c>
      <c r="E1" s="2" t="inlineStr">
        <is>
          <t>10 Years</t>
        </is>
      </c>
    </row>
    <row r="2">
      <c r="A2" s="4" t="inlineStr">
        <is>
          <t>USD ($)</t>
        </is>
      </c>
      <c r="B2" s="6" t="n">
        <v>115</v>
      </c>
      <c r="C2" s="6" t="n">
        <v>1047</v>
      </c>
      <c r="D2" s="6" t="n">
        <v>1988</v>
      </c>
      <c r="E2" s="6" t="n">
        <v>43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Direxion Monthly 25 Plus Year Treasury Bear 1_35X Fund - Investor Class</t>
        </is>
      </c>
      <c r="B1" s="2" t="inlineStr">
        <is>
          <t>2016</t>
        </is>
      </c>
      <c r="C1" s="2" t="inlineStr">
        <is>
          <t>2017</t>
        </is>
      </c>
      <c r="D1" s="2" t="inlineStr">
        <is>
          <t>2018</t>
        </is>
      </c>
      <c r="E1" s="2" t="inlineStr">
        <is>
          <t>2019</t>
        </is>
      </c>
    </row>
    <row r="2">
      <c r="A2" s="4" t="inlineStr">
        <is>
          <t>Total</t>
        </is>
      </c>
      <c r="B2" s="4" t="inlineStr">
        <is>
          <t>(3.65%)</t>
        </is>
      </c>
      <c r="C2" s="4" t="inlineStr">
        <is>
          <t>(12.51%)</t>
        </is>
      </c>
      <c r="D2" s="4" t="inlineStr">
        <is>
          <t>3.35%</t>
        </is>
      </c>
      <c r="E2" s="4" t="inlineStr">
        <is>
          <t>(18.6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73" customWidth="1" min="17" max="17"/>
    <col width="80" customWidth="1" min="18" max="18"/>
    <col width="80" customWidth="1" min="19" max="19"/>
  </cols>
  <sheetData>
    <row r="1">
      <c r="A1" s="1" t="inlineStr">
        <is>
          <t>Average Annual Total Returns - Direxion Monthly 25 Plus Year Treasury Bear 1_35X Fund</t>
        </is>
      </c>
      <c r="B1" s="2" t="inlineStr">
        <is>
          <t>Investor Class1 Year</t>
        </is>
      </c>
      <c r="C1" s="2" t="inlineStr">
        <is>
          <t>Investor ClassSince Inception</t>
        </is>
      </c>
      <c r="D1" s="2" t="inlineStr">
        <is>
          <t>Investor ClassInception Date</t>
        </is>
      </c>
      <c r="E1" s="2" t="inlineStr">
        <is>
          <t>Investor ClassReturn After Taxes on Distributions1 Year</t>
        </is>
      </c>
      <c r="F1" s="2" t="inlineStr">
        <is>
          <t>Investor ClassReturn After Taxes on DistributionsSince Inception</t>
        </is>
      </c>
      <c r="G1" s="2" t="inlineStr">
        <is>
          <t>Investor ClassReturn After Taxes on DistributionsInception Date</t>
        </is>
      </c>
      <c r="H1" s="2" t="inlineStr">
        <is>
          <t>Investor ClassReturn After Taxes on Distributions and Sale of Fund Shares1 Year</t>
        </is>
      </c>
      <c r="I1" s="2" t="inlineStr">
        <is>
          <t>Investor ClassReturn After Taxes on Distributions and Sale of Fund SharesSince Inception</t>
        </is>
      </c>
      <c r="J1" s="2" t="inlineStr">
        <is>
          <t>Investor ClassReturn After Taxes on Distributions and Sale of Fund SharesInception Date</t>
        </is>
      </c>
      <c r="K1" s="2" t="inlineStr">
        <is>
          <t>ICE U.S. Treasury 25+ Year Bond Index (Inception Date 10/31/16) (reflects no deduction for fees, expenses or taxes)1 Year</t>
        </is>
      </c>
      <c r="L1" s="2" t="inlineStr">
        <is>
          <t>ICE U.S. Treasury 25+ Year Bond Index (Inception Date 10/31/16) (reflects no deduction for fees, expenses or taxes)Since Inception</t>
        </is>
      </c>
      <c r="M1" s="2" t="inlineStr">
        <is>
          <t>ICE U.S. Treasury 25+ Year Bond Index (Inception Date 10/31/16) (reflects no deduction for fees, expenses or taxes)Inception Date</t>
        </is>
      </c>
      <c r="N1" s="2" t="inlineStr">
        <is>
          <t>Bloomberg Barclays Intermediate Government/Credit Index (reflects no deduction for fees, expenses or taxes)1 Year</t>
        </is>
      </c>
      <c r="O1" s="2" t="inlineStr">
        <is>
          <t>Bloomberg Barclays Intermediate Government/Credit Index (reflects no deduction for fees, expenses or taxes)Since Inception</t>
        </is>
      </c>
      <c r="P1" s="2" t="inlineStr">
        <is>
          <t>Bloomberg Barclays Intermediate Government/Credit Index (reflects no deduction for fees, expenses or taxes)Inception Date</t>
        </is>
      </c>
      <c r="Q1" s="2" t="inlineStr">
        <is>
          <t>S&amp;P 500® Index (reflects no deduction for fees, expenses or taxes)1 Year</t>
        </is>
      </c>
      <c r="R1" s="2" t="inlineStr">
        <is>
          <t>S&amp;P 500® Index (reflects no deduction for fees, expenses or taxes)Since Inception</t>
        </is>
      </c>
      <c r="S1" s="2" t="inlineStr">
        <is>
          <t>S&amp;P 500® Index (reflects no deduction for fees, expenses or taxes)Inception Date</t>
        </is>
      </c>
    </row>
    <row r="2">
      <c r="A2" s="4" t="inlineStr">
        <is>
          <t>Total</t>
        </is>
      </c>
      <c r="B2" s="4" t="inlineStr">
        <is>
          <t>(18.66%)</t>
        </is>
      </c>
      <c r="C2" s="4" t="inlineStr">
        <is>
          <t>(7.87%)</t>
        </is>
      </c>
      <c r="D2" s="4" t="inlineStr">
        <is>
          <t>Nov. 2,
		2015</t>
        </is>
      </c>
      <c r="E2" s="4" t="inlineStr">
        <is>
          <t>(19.49%)</t>
        </is>
      </c>
      <c r="F2" s="4" t="inlineStr">
        <is>
          <t>(8.10%)</t>
        </is>
      </c>
      <c r="G2" s="4" t="inlineStr">
        <is>
          <t>Nov. 2,
		2015</t>
        </is>
      </c>
      <c r="H2" s="4" t="inlineStr">
        <is>
          <t>(11.06%)</t>
        </is>
      </c>
      <c r="I2" s="4" t="inlineStr">
        <is>
          <t>(5.89%)</t>
        </is>
      </c>
      <c r="J2" s="4" t="inlineStr">
        <is>
          <t>Nov. 2,
		2015</t>
        </is>
      </c>
      <c r="K2" s="4" t="inlineStr">
        <is>
          <t>15.84%</t>
        </is>
      </c>
      <c r="L2" s="4" t="inlineStr">
        <is>
          <t xml:space="preserve"> </t>
        </is>
      </c>
      <c r="M2" s="4" t="inlineStr">
        <is>
          <t>Nov. 2,
		2015</t>
        </is>
      </c>
      <c r="N2" s="4" t="inlineStr">
        <is>
          <t>6.80%</t>
        </is>
      </c>
      <c r="O2" s="4" t="inlineStr">
        <is>
          <t>2.72%</t>
        </is>
      </c>
      <c r="P2" s="4" t="inlineStr">
        <is>
          <t>Nov. 2,
		2015</t>
        </is>
      </c>
      <c r="Q2" s="4" t="inlineStr">
        <is>
          <t>31.49%</t>
        </is>
      </c>
      <c r="R2" s="4" t="inlineStr">
        <is>
          <t>13.16%</t>
        </is>
      </c>
      <c r="S2" s="4" t="inlineStr">
        <is>
          <t>Nov. 2,
		201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0</t>
        </is>
      </c>
    </row>
    <row r="4">
      <c r="A4" s="4" t="inlineStr">
        <is>
          <t>Direxion Monthly 25 Plus Year Treasury Bear 1_35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gt;Direxion Monthly 25+ Year Treasury Bear 1.35X Fund&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monthly investment results, before fees and expenses, of 135% of the inverse (or opposite) of the calendar month performance of the Index.</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 of the average value of its portfolio. However, this portfolio turnover is calculated without regard to cash instruments or derivatives. If such instruments were included, the Fund’s portfolio turnover rate would be significantly higher.</t>
        </is>
      </c>
    </row>
    <row r="14">
      <c r="A14" s="4" t="inlineStr">
        <is>
          <t>Portfolio Turnover, Rate</t>
        </is>
      </c>
      <c r="B14" s="4" t="inlineStr">
        <is>
          <t>rr_PortfolioTurnoverRate</t>
        </is>
      </c>
      <c r="C14" s="4" t="inlineStr">
        <is>
          <t xml:space="preserve">none
				</t>
        </is>
      </c>
    </row>
    <row r="15">
      <c r="A15" s="4" t="inlineStr">
        <is>
          <t>Expenses Not Correlated to Ratio Due to Acquired Fund Fees [Text]</t>
        </is>
      </c>
      <c r="B15" s="4" t="inlineStr">
        <is>
          <t>rr_ExpensesNotCorrelatedToRatioDueToAcquiredFundFees</t>
        </is>
      </c>
      <c r="C15" s="4" t="inlineStr">
        <is>
          <t>&amp;lt;span style="color:#000000;font-family:Arial;font-size:7.60pt;"&g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amp;lt;/span&gt;</t>
        </is>
      </c>
    </row>
    <row r="16">
      <c r="A16" s="4" t="inlineStr">
        <is>
          <t>Expense Example [Heading]</t>
        </is>
      </c>
      <c r="B16" s="4" t="inlineStr">
        <is>
          <t>rr_ExpenseExampleHeading</t>
        </is>
      </c>
      <c r="C16" s="4" t="inlineStr">
        <is>
          <t>&amp;lt;span style="color:#000000;font-family:Arial;font-size:8.645pt;font-weight:bold;"&gt;Example -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645pt;font-weight:bold;margin-left:2.33%;"&gt;Principal Investment Strategy&amp;lt;/span&gt;</t>
        </is>
      </c>
    </row>
    <row r="19">
      <c r="A19" s="4" t="inlineStr">
        <is>
          <t>Strategy Narrative [Text Block]</t>
        </is>
      </c>
      <c r="B19" s="4" t="inlineStr">
        <is>
          <t>rr_StrategyNarrativeTextBlock</t>
        </is>
      </c>
      <c r="C19" s="4" t="inlineStr">
        <is>
          <t xml:space="preserve">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Index is a market value weighted index that is designed to measure the performance of U.S. dollar-denominated, fixed-rate securities with minimum term to maturity greater than 25 years. Bonds eligible for inclusion must: be issued by the U.S. Treasury; have a minimum term to maturity of greater than 25 years; be denominated in U.S. Dollars; be an either callable or non-callable issue; and have a fixed, non-zero coupon. The Index excludes zero-coupon STRIPS, inflation-linked securities, floating-rate notes, cash management and treasury bills and any government agency debt issued with or without a government guarantee. The Index rebalances monthly. The Index was comprised of 20 constituents as of October 30, 2020. The Fund is designed to lose money when the Index rises, which is a result that is the opposite from traditional index tracking funds. In order to achieve its monthly inverse investment objective, the Fund may invest in a combination of financial instruments, such as swaps that provide short exposure to the Index or to an ETF that tracks the same Index or a substantially similar index, short securities of the Index or short an ETF that tracks the same Index or a substantially similar index, or short futures contracts that provide short exposure to the Index. The Fund may gain inverse leveraged exposure utilizing financial instruments that provide short exposure to a representative sample of the securities in the Index that have aggregate characteristics similar to those of the Index. The Fund invests in derivatives as a substitute for directly shorting securities in order to gain inverse leveraged exposure to the Index or its components.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fallen over the course of a given month, net assets of the Fund should rise, meaning that the Fund’s exposure will need to be increased. Conversely, if the Index has ris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20">
      <c r="A20" s="4" t="inlineStr">
        <is>
          <t>Risk [Heading]</t>
        </is>
      </c>
      <c r="B20" s="4" t="inlineStr">
        <is>
          <t>rr_RiskHeading</t>
        </is>
      </c>
      <c r="C20" s="4" t="inlineStr">
        <is>
          <t>&amp;lt;span style="color:#000000;font-family:Arial;font-size:8.645pt;font-weight:bold;margin-left:2.33%;"&gt;Principal Investment Risks&amp;lt;/span&gt;</t>
        </is>
      </c>
    </row>
    <row r="21">
      <c r="A21" s="4" t="inlineStr">
        <is>
          <t>Risk Narrative [Text Block]</t>
        </is>
      </c>
      <c r="B21" s="4" t="inlineStr">
        <is>
          <t>rr_RiskNarrativeTextBlock</t>
        </is>
      </c>
      <c r="C21"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135% of the Index’s performance, before fees and expenses. Compounding affects all investments, but has a more significant impact on funds that are inverse leveraged and that rebalance monthly. For a inverse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exposure) of 0%. If Fund expenses and/or actual borrowing/lending rates were reflected, the estimated returns would be different than those shown. Particularly during periods of higher Index volatility, compounding will cause results for periods longer than a full calendar month which is defined as the period from the end of the last business day of one calendar month through the close of trading on the last business day of the following calendar month to vary from -135% of the performance of the Index. As shown in the chart below, the Fund would be expected to lose 8.6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46.85% of its value, even if the cumulative Index return for the year was 0%. Areas shaded red (or dark gray) represent those scenarios where the Fund can be expected to return less than -135% of the performance of the Index and those shaded green (or light gray) represent those scenarios where the Fund can be expected to return more than -135% of the performance of the Index. The Fund’s actual returns may be significantly better or worse than the returns shown below as a result of any of the factors discussed above or in “Monthly Inverse Index Correlation/Tracking Risk” below. One Year Index -135% One Year Index Volatility Rate Return Return 10% 25% 50% 75% 100% -60% 81% 215.39% 188.22% 113.27% 56.02% 26.85% -50% 68% 139.91% 120.85% 67.42% 24.40% 4.98% -40% 54% 91.19% 76.79% 35.95% 2.07% -14.73% -30% 41% 57.30% 45.82% 13.11% -13.95% -26.76% -20% 27% 32.45% 22.89% -4.42% -26.66% -36.45% -10% 14% 13.48% 5.21% -17.57% -36.33% -43.28% 0% 0% -1.45% -8.68% -28.55% -44.17% -46.85% 10% -14% -13.49% -19.97% -38.05% -51.52% -53.19% 20% -27% -23.39% -29.43% -45.48% -57.59% -58.50% 30% -41% -31.68% -37.28% -52.02% -60.83% -62.55% 40% -54% -38.72% -43.90% -57.66% -66.89% -66.27% 50% -68% -44.76% -49.77% -62.51% -65.56% -70.13% 60% -81% -50.02% -54.93% -66.74% -73.28% -68.20% The Index’s annualized historical volatility rate for the period from October 31, 2016 (the inception date of the Index) to September 30, 2020 was 14.68%. The Index’s highest volatility rate for any twelve month period (October 31, 2016 to September 30, 2020) was 22.25% and volatility for a shorter period of time may have been substantially higher. The Index’s annualized performance for the period from October 31, 2016 to September 30, 2020 was 8.75%. Historical Index volatility and performance are not indications of what the Index volatility and performance will be in the future. The volatility of ETFs or instruments that reflect the value of the Index, such as swaps, may differ from the volatility of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monthly performance of the Index will be magnified. This means that your investment in the Fund will be reduced by an amount equal to 1.35% for every 1% monthly rise in the Index, not including the cost of financing the leverage utilized and the impact of operating expenses, which would further lower your invest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To achieve its inverse investment objective, the Fund may enter into short positions, which are designed to provide the Fund gains when the price of a particular security, basket of securities or index declines. When the Fund shorts securities, including securities of another investment company, it borrows shares of that security or investment company, which it then sells. The Fund closes out a short sale by purchasing the security that it has sold short and returning that security to the entity that lent the security. The Fund may also seek inverse or “short” exposure through the use of derivatives such as swap agreements or futures contracts, which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Intra-Calendar Month Investment Risk — The Fund seeks calendar month inverse leveraged investment results. An investor who purchases shares on a day other than the last business day of a calendar month will likely obtain more, or less, than -135%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135% exposure to the Index. Conversely, if the Index has moved in a direction adverse to the Fund, the investor will receive greater than -135% exposure to the Index. An investor could receive -135%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135 of exposure to the Index performance for the next month, beginning on the next business day. If the Index declined by 1% by mid-month, the exposure of the Fund will have fallen by 1% to -$98.65 and the net assets will have risen by that $1.35 gain to $101.35. With net assets of $101.35 and exposure of -$98.65, a purchaser at that point would be receiving -102.7% exposure instead of -135%. Monthly Inverse Correlation/Tracking Risk — There is no guarantee that the Fund will achieve a high degree of monthly inverse leveraged correlation to the Index. A number of factors may adversely affect the Fund’s inverse correlation with the Index, including fees, expenses, transaction costs, financing costs related to the use of derivatives, use of an ETF as a reference asset for derivative instruments, income items, valuation methodology, accounting standards, significant purchase and redemption activity by Fund shareholders and disruptions or illiquidity in the markets for the securities or derivatives held by the Fund. Due to the Index including instruments that trade on a different market than the Fund, the Fund's return may vary from a multiple of the performance of the Index because different markets may close before the New York Stock Exchange opens or may not be open for business on the same calendar days as the Fund. Additionally, due to differences in trading hours, and because the Index may be calculated using prices obtained at times other than the Fund's net asset value calculation time, the Fund's performance may not correlate the Index. In order to achieve a high degree of correlation with the Index, the Fund seeks to rebalance its portfolio on a monthly basis to keep exposure consistent with its inverse leveraged investment objective. Being materially over- or under-exposed to the Index may prevent the Fund from achieving a high degree of correlation with the Index. Market disruptions, regulatory restrictions or extreme volatility will also adversely affect the Fund’s ability to adjust exposure to the required levels. The target amount of portfolio exposure is impacted by the Index’s movement, thus it is unlikely the Fund will have perfect exposure (-135%) to the Index on the rebalance date and the likelihood of the Fund being materially over- or under-exposed is higher on days when the Index experiences volatility near the close of the trading day. The Fund may not have inverse exposure to all securities in the Index, or its weighting of inverse exposure to such stocks or industries may be different from that of the Index. In addition, the Fund may invest in, or have exposure to,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inverse leveraged investment objectiv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in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increase of the securities of the Index. Additionally, because the Fund is leveraged, a minor increase in the value of the Index should be expected to have a substantial adverse impact on the Fund. U.S. Government Securities Risk — A security backed by the U.S. Treasury or the full faith and credit of the United States is guaranteed onl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 In addition, U.S. Treasury obligations may differ from other securities in their interest rates, maturities, times of issuance and other characteristics. Changes in the financial condition or credit rating of the U.S government may cause the value of U.S. Treasury obligations to decline. Credit Risk — 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net asset value and performance. Generally, the longer the maturity and the lower the credit quality of a security, the more sensitive it is to credit risk. Debt Instrument Risk — The value of debt instruments may increase or decrease as a result of the following: market fluctuations; changes in interest rates; actual or perceived inability of issuers, guarantors, or liquidity providers to make scheduled principal or interest payments; or illiquidity in debt securities markets. Debt instruments are also impacted by political, regulatory, market and economic developments that impact the market in general and specific economic sectors, industries or segments of the fixed income market. In general, rising interest rates lead to a decline in the value of debt securities and debt securities with longer durations tend to be more sensitive to interest rate changes usually making their prices more volatile than those of securities with shorter durations. To the extent that interest rates rise, certain underlying obligations may be paid off substantially slower than originally anticipated and the value of those securities may fall. Declining interest rates may lead to prepayment of obligations and cause reduced rates of return due to reinvestment of interest and principal payments at lower interest rates. Interest Rate Risk — When interest rates increase, fixed income securities or instruments held by the Fund will generally decline in value. The historically low interest rate environment heightens the risks associated with rising interest rates. A rising interest rate environment may adversely impact the liquidity of fixed-income securities and lead to increased volatility of fixed-income markets.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22">
      <c r="A22" s="4" t="inlineStr">
        <is>
          <t>Risk Lose Money [Text]</t>
        </is>
      </c>
      <c r="B22" s="4" t="inlineStr">
        <is>
          <t>rr_RiskLoseMoney</t>
        </is>
      </c>
      <c r="C22" s="4" t="inlineStr">
        <is>
          <t>&amp;lt;span style="color:#000000;font-family:Arial;font-size:8.645pt;"&gt;The Fund may not achieve its inverse leveraged investment objective and there is a risk that you could lose all of your money invested in the Fund.&amp;lt;/span&gt;</t>
        </is>
      </c>
    </row>
    <row r="23">
      <c r="A23" s="4" t="inlineStr">
        <is>
          <t>Risk Nondiversified Status [Text]</t>
        </is>
      </c>
      <c r="B23" s="4" t="inlineStr">
        <is>
          <t>rr_RiskNondiversifiedStatus</t>
        </is>
      </c>
      <c r="C23" s="4" t="inlineStr">
        <is>
          <t>&amp;lt;span style="color:#000000;font-family:Arial;font-size:8.645pt;font-style:italic;font-weight:bold;"&gt;Non-Diversification Risk &amp;lt;/span&gt;&amp;lt;span style="color:#000000;font-family:Arial;font-size:8.645pt;font-style:italic;font-weight:bold;padding-left:2.38pt;"&gt;—&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4">
      <c r="A24" s="4" t="inlineStr">
        <is>
          <t>Bar Chart and Performance Table [Heading]</t>
        </is>
      </c>
      <c r="B24" s="4" t="inlineStr">
        <is>
          <t>rr_BarChartAndPerformanceTableHeading</t>
        </is>
      </c>
      <c r="C24" s="4" t="inlineStr">
        <is>
          <t>&amp;lt;span style="color:#000000;font-family:Arial;font-size:8.645pt;font-weight:bold;margin-left:2.33%;"&gt;Fund Performance&amp;lt;/span&gt;</t>
        </is>
      </c>
    </row>
    <row r="25">
      <c r="A25" s="4" t="inlineStr">
        <is>
          <t>Performance Narrative [Text Block]</t>
        </is>
      </c>
      <c r="B25" s="4" t="inlineStr">
        <is>
          <t>rr_PerformanceNarrativeTextBlock</t>
        </is>
      </c>
      <c r="C25"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and since inception periods compare with those of one or more broad-based market indexes for the same periods. Performance for the ICE U.S. Treasury 25+ Year Bond Index is included because the Fund changed its investment objective effective January 2, 2018 to track this Index. The Fund’s past performance, before and after taxes, is not necessarily an indication of how the Fund will perform in the future. Updated performance is available on the Fund’s website at www.direxion.com/mutual-funds?producttab=performance or by calling the Fund toll-free at (800) 851-0511 . Performance prior to December 1, 2016 reflects the Fund’s previous monthly inverse leveraged investment objective, before fees and expenses, of -100% of the NYSE 25 Year Plus Treasury Bond Index. If the Fund had continued to seek its previous investment objective, the calendar year performance of the Fund would have varied from that shown. In addition, performance shown from December 1, 2016 to January 2, 2018 reflects the Fund’s previous monthly inverse leveraged investment objective, before fees and expenses, of -135% of the NYSE 25 Year Plus Treasury Bond Index. After January 2, 2018, the Fund began to seek a monthly inverse leveraged investment objective, before fees and expenses, of -135% of the ICE U.S. Treasury 25+ Year Bond Index. If the Fund had continued to seek its previous investment objective, the calendar year performance of the Fund would have varied from that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8.645pt;"&gt;The following performance information provides some indication of the risks of investing in the Fund by demonstrating how its returns have varied from calendar year to calendar year.&amp;lt;/span&gt;</t>
        </is>
      </c>
    </row>
    <row r="27">
      <c r="A27" s="4" t="inlineStr">
        <is>
          <t>Performance Availability Phone [Text]</t>
        </is>
      </c>
      <c r="B27" s="4" t="inlineStr">
        <is>
          <t>rr_PerformanceAvailabilityPhone</t>
        </is>
      </c>
      <c r="C27" s="4" t="inlineStr">
        <is>
          <t>&amp;lt;span style="color:#000000;font-family:Arial;font-size:8.645pt;"&gt;(800) 851-0511&amp;lt;/span&gt;</t>
        </is>
      </c>
    </row>
    <row r="28">
      <c r="A28" s="4" t="inlineStr">
        <is>
          <t>Performance Availability Website Address [Text]</t>
        </is>
      </c>
      <c r="B28" s="4" t="inlineStr">
        <is>
          <t>rr_PerformanceAvailabilityWebSiteAddress</t>
        </is>
      </c>
      <c r="C28" s="4" t="inlineStr">
        <is>
          <t>&amp;lt;span style="color:#000000;font-family:Arial;font-size:8.645pt;"&gt;www.direxion.com/mutual-funds?producttab=performance&amp;lt;/span&gt;</t>
        </is>
      </c>
    </row>
    <row r="29">
      <c r="A29" s="4" t="inlineStr">
        <is>
          <t>Performance Past Does Not Indicate Future [Text]</t>
        </is>
      </c>
      <c r="B29" s="4" t="inlineStr">
        <is>
          <t>rr_PerformancePastDoesNotIndicateFuture</t>
        </is>
      </c>
      <c r="C29" s="4" t="inlineStr">
        <is>
          <t>&amp;lt;span style="color:#000000;font-family:Arial;font-size:8.645pt;"&gt;The Fund’s past performance, before and after taxes, &amp;lt;/span&gt;&amp;lt;span style="color:#000000;font-family:Arial;font-size:8.645pt;"&gt;is not necessarily an indication of how the Fund will perform in the future.&amp;lt;/span&gt;</t>
        </is>
      </c>
    </row>
    <row r="30">
      <c r="A30" s="4" t="inlineStr">
        <is>
          <t>Bar Chart [Heading]</t>
        </is>
      </c>
      <c r="B30" s="4" t="inlineStr">
        <is>
          <t>rr_BarChartHeading</t>
        </is>
      </c>
      <c r="C30" s="4" t="inlineStr">
        <is>
          <t>&amp;lt;span style="color:#000000;font-family:Arial;font-size:8.645pt;font-weight:bold;margin-left:2.33%;"&gt;Total Return for the Calendar Years Ended December 31&amp;lt;/span&gt;</t>
        </is>
      </c>
    </row>
    <row r="31">
      <c r="A31" s="4" t="inlineStr">
        <is>
          <t>Bar Chart Closing [Text Block]</t>
        </is>
      </c>
      <c r="B31" s="4" t="inlineStr">
        <is>
          <t>rr_BarChartClosingTextBlock</t>
        </is>
      </c>
      <c r="C31" s="4" t="inlineStr">
        <is>
          <t>During the period of time shown in the bar chart, the Fund’s highest calendar quarter return was 13.55% for the quarter ended December 31, 2016 and its lowest calendar quarter return was -12.13% for the quarter ended September 30, 2019. The year-to-date return as of September 30, 2020 was -26.73%.</t>
        </is>
      </c>
    </row>
    <row r="32">
      <c r="A32" s="4" t="inlineStr">
        <is>
          <t>Performance Table Heading</t>
        </is>
      </c>
      <c r="B32" s="4" t="inlineStr">
        <is>
          <t>rr_PerformanceTableHeading</t>
        </is>
      </c>
      <c r="C32" s="4" t="inlineStr">
        <is>
          <t>&amp;lt;span style="color:#000000;font-family:Arial;font-size:8.645pt;font-weight:bold;"&gt;Average Annual Total Returns &amp;lt;/span&gt;&amp;lt;span style="color:#000000;font-family:Arial;font-size:8.645pt;"&gt;(for the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8.645pt;"&gt;After-tax returns are calculated using the historically highest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8.645pt;"&gt;Actual after-tax &amp;lt;/span&gt;&amp;lt;span style="color:#000000;font-family:Arial;font-size:8.645pt;"&gt;returns depend on an investor’s tax situation and may differ from those shown, and after-tax returns are not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000000;font-family:Arial;font-size:8.645pt;"&gt; In addition, the "Return After Taxes on Distributions &amp;lt;/span&gt;&amp;lt;span style="color:#000000;font-family:Arial;font-size:8.645pt;"&gt;and Sale of Fund Shares" is higher because the calculation &amp;lt;/span&gt;&amp;lt;span style="color:#000000;font-family:Arial;font-size:8.645pt;margin-left:0.00%;"&gt;recognizes a capital loss upon the redemption of Fund shares &amp;lt;/span&gt;&amp;lt;span style="color:#000000;font-family:Arial;font-size:8.645pt;"&gt;and assumes the investor received the benefit of a tax deduction.&amp;lt;/span&gt;</t>
        </is>
      </c>
    </row>
    <row r="36">
      <c r="A36" s="4" t="inlineStr">
        <is>
          <t>Performance Table Closing [Text Block]</t>
        </is>
      </c>
      <c r="B36" s="4" t="inlineStr">
        <is>
          <t>rr_PerformanceTableClosingTextBlock</t>
        </is>
      </c>
      <c r="C36"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n addition, the "Return After Taxes on Distributions and Sale of Fund Shares" is higher because the calculation recognizes a capital loss upon the redemption of Fund shares and assumes the investor received the benefit of a tax deduction.</t>
        </is>
      </c>
    </row>
    <row r="37">
      <c r="A37" s="4" t="inlineStr">
        <is>
          <t>Direxion Monthly 25 Plus Year Treasury Bear 1_35X Fund | Investor Class</t>
        </is>
      </c>
    </row>
    <row r="38">
      <c r="A38" s="3" t="inlineStr">
        <is>
          <t>Risk Return Abstract</t>
        </is>
      </c>
      <c r="B38" s="4" t="inlineStr">
        <is>
          <t>rr_RiskReturnAbstract</t>
        </is>
      </c>
    </row>
    <row r="39">
      <c r="A39" s="4" t="inlineStr">
        <is>
          <t>Management Fees</t>
        </is>
      </c>
      <c r="B39" s="4" t="inlineStr">
        <is>
          <t>rr_ManagementFeesOverAssets</t>
        </is>
      </c>
      <c r="C39" s="4" t="inlineStr">
        <is>
          <t>0.75%</t>
        </is>
      </c>
    </row>
    <row r="40">
      <c r="A40" s="4" t="inlineStr">
        <is>
          <t>Distribution and/or Service (12b-1) Fees</t>
        </is>
      </c>
      <c r="B40" s="4" t="inlineStr">
        <is>
          <t>rr_DistributionAndService12b1FeesOverAssets</t>
        </is>
      </c>
      <c r="C40" s="4" t="inlineStr">
        <is>
          <t>0.25%</t>
        </is>
      </c>
    </row>
    <row r="41">
      <c r="A41" s="4" t="inlineStr">
        <is>
          <t>Other Expenses of the Fund</t>
        </is>
      </c>
      <c r="B41" s="4" t="inlineStr">
        <is>
          <t>rr_OtherExpensesOverAssets</t>
        </is>
      </c>
      <c r="C41" s="4" t="inlineStr">
        <is>
          <t>3.43%</t>
        </is>
      </c>
    </row>
    <row r="42">
      <c r="A42" s="4" t="inlineStr">
        <is>
          <t>Acquired Fund Fees and Expenses</t>
        </is>
      </c>
      <c r="B42" s="4" t="inlineStr">
        <is>
          <t>rr_AcquiredFundFeesAndExpensesOverAssets</t>
        </is>
      </c>
      <c r="C42" s="4" t="inlineStr">
        <is>
          <t>0.03%</t>
        </is>
      </c>
      <c r="D42" s="4" t="inlineStr">
        <is>
          <t>[1]</t>
        </is>
      </c>
    </row>
    <row r="43">
      <c r="A43" s="4" t="inlineStr">
        <is>
          <t>Total Annual Fund Operating Expenses</t>
        </is>
      </c>
      <c r="B43" s="4" t="inlineStr">
        <is>
          <t>rr_ExpensesOverAssets</t>
        </is>
      </c>
      <c r="C43" s="4" t="inlineStr">
        <is>
          <t>4.46%</t>
        </is>
      </c>
    </row>
    <row r="44">
      <c r="A44" s="4" t="inlineStr">
        <is>
          <t>Expense Cap/Reimbursement</t>
        </is>
      </c>
      <c r="B44" s="4" t="inlineStr">
        <is>
          <t>rr_FeeWaiverOrReimbursementOverAssets</t>
        </is>
      </c>
      <c r="C44" s="4" t="inlineStr">
        <is>
          <t>(3.33%)</t>
        </is>
      </c>
      <c r="D44" s="4" t="inlineStr">
        <is>
          <t>[2]</t>
        </is>
      </c>
    </row>
    <row r="45">
      <c r="A45" s="4" t="inlineStr">
        <is>
          <t>Total Annual Fund Operating Expenses After Expense Cap/Reimbursement</t>
        </is>
      </c>
      <c r="B45" s="4" t="inlineStr">
        <is>
          <t>rr_NetExpensesOverAssets</t>
        </is>
      </c>
      <c r="C45" s="4" t="inlineStr">
        <is>
          <t>1.13%</t>
        </is>
      </c>
    </row>
    <row r="46">
      <c r="A46" s="4" t="inlineStr">
        <is>
          <t>1 Year</t>
        </is>
      </c>
      <c r="B46" s="4" t="inlineStr">
        <is>
          <t>rr_ExpenseExampleYear01</t>
        </is>
      </c>
      <c r="C46" s="5" t="n">
        <v>115</v>
      </c>
    </row>
    <row r="47">
      <c r="A47" s="4" t="inlineStr">
        <is>
          <t>3 Years</t>
        </is>
      </c>
      <c r="B47" s="4" t="inlineStr">
        <is>
          <t>rr_ExpenseExampleYear03</t>
        </is>
      </c>
      <c r="C47" s="6" t="n">
        <v>1047</v>
      </c>
    </row>
    <row r="48">
      <c r="A48" s="4" t="inlineStr">
        <is>
          <t>5 Years</t>
        </is>
      </c>
      <c r="B48" s="4" t="inlineStr">
        <is>
          <t>rr_ExpenseExampleYear05</t>
        </is>
      </c>
      <c r="C48" s="6" t="n">
        <v>1988</v>
      </c>
    </row>
    <row r="49">
      <c r="A49" s="4" t="inlineStr">
        <is>
          <t>10 Years</t>
        </is>
      </c>
      <c r="B49" s="4" t="inlineStr">
        <is>
          <t>rr_ExpenseExampleYear10</t>
        </is>
      </c>
      <c r="C49" s="5" t="n">
        <v>4387</v>
      </c>
    </row>
    <row r="50">
      <c r="A50" s="4" t="inlineStr">
        <is>
          <t>2016</t>
        </is>
      </c>
      <c r="B50" s="4" t="inlineStr">
        <is>
          <t>rr_AnnualReturn2016</t>
        </is>
      </c>
      <c r="C50" s="4" t="inlineStr">
        <is>
          <t>(3.65%)</t>
        </is>
      </c>
    </row>
    <row r="51">
      <c r="A51" s="4" t="inlineStr">
        <is>
          <t>2017</t>
        </is>
      </c>
      <c r="B51" s="4" t="inlineStr">
        <is>
          <t>rr_AnnualReturn2017</t>
        </is>
      </c>
      <c r="C51" s="4" t="inlineStr">
        <is>
          <t>(12.51%)</t>
        </is>
      </c>
    </row>
    <row r="52">
      <c r="A52" s="4" t="inlineStr">
        <is>
          <t>2018</t>
        </is>
      </c>
      <c r="B52" s="4" t="inlineStr">
        <is>
          <t>rr_AnnualReturn2018</t>
        </is>
      </c>
      <c r="C52" s="4" t="inlineStr">
        <is>
          <t>3.35%</t>
        </is>
      </c>
    </row>
    <row r="53">
      <c r="A53" s="4" t="inlineStr">
        <is>
          <t>2019</t>
        </is>
      </c>
      <c r="B53" s="4" t="inlineStr">
        <is>
          <t>rr_AnnualReturn2019</t>
        </is>
      </c>
      <c r="C53" s="4" t="inlineStr">
        <is>
          <t>(18.66%)</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0</t>
        </is>
      </c>
    </row>
    <row r="56">
      <c r="A56" s="4" t="inlineStr">
        <is>
          <t>Bar Chart, Year to Date Return</t>
        </is>
      </c>
      <c r="B56" s="4" t="inlineStr">
        <is>
          <t>rr_BarChartYearToDateReturn</t>
        </is>
      </c>
      <c r="C56" s="4" t="inlineStr">
        <is>
          <t>(26.73%)</t>
        </is>
      </c>
    </row>
    <row r="57">
      <c r="A57" s="4" t="inlineStr">
        <is>
          <t>Highest Quarterly Return, Label</t>
        </is>
      </c>
      <c r="B57" s="4" t="inlineStr">
        <is>
          <t>rr_HighestQuarterlyReturnLabel</t>
        </is>
      </c>
      <c r="C57" s="4" t="inlineStr">
        <is>
          <t>highest calendar quarter return</t>
        </is>
      </c>
    </row>
    <row r="58">
      <c r="A58" s="4" t="inlineStr">
        <is>
          <t>Highest Quarterly Return, Date</t>
        </is>
      </c>
      <c r="B58" s="4" t="inlineStr">
        <is>
          <t>rr_BarChartHighestQuarterlyReturnDate</t>
        </is>
      </c>
      <c r="C58" s="4" t="inlineStr">
        <is>
          <t>Dec. 31,
		2016</t>
        </is>
      </c>
    </row>
    <row r="59">
      <c r="A59" s="4" t="inlineStr">
        <is>
          <t>Highest Quarterly Return</t>
        </is>
      </c>
      <c r="B59" s="4" t="inlineStr">
        <is>
          <t>rr_BarChartHighestQuarterlyReturn</t>
        </is>
      </c>
      <c r="C59" s="4" t="inlineStr">
        <is>
          <t>13.55%</t>
        </is>
      </c>
    </row>
    <row r="60">
      <c r="A60" s="4" t="inlineStr">
        <is>
          <t>Lowest Quarterly Return, Label</t>
        </is>
      </c>
      <c r="B60" s="4" t="inlineStr">
        <is>
          <t>rr_LowestQuarterlyReturnLabel</t>
        </is>
      </c>
      <c r="C60" s="4" t="inlineStr">
        <is>
          <t>lowest calendar quarter return</t>
        </is>
      </c>
    </row>
    <row r="61">
      <c r="A61" s="4" t="inlineStr">
        <is>
          <t>Lowest Quarterly Return, Date</t>
        </is>
      </c>
      <c r="B61" s="4" t="inlineStr">
        <is>
          <t>rr_BarChartLowestQuarterlyReturnDate</t>
        </is>
      </c>
      <c r="C61" s="4" t="inlineStr">
        <is>
          <t>Sep. 30,
		2019</t>
        </is>
      </c>
    </row>
    <row r="62">
      <c r="A62" s="4" t="inlineStr">
        <is>
          <t>Lowest Quarterly Return</t>
        </is>
      </c>
      <c r="B62" s="4" t="inlineStr">
        <is>
          <t>rr_BarChartLowestQuarterlyReturn</t>
        </is>
      </c>
      <c r="C62" s="4" t="inlineStr">
        <is>
          <t>(12.13%)</t>
        </is>
      </c>
    </row>
    <row r="63">
      <c r="A63" s="4" t="inlineStr">
        <is>
          <t>1 Year</t>
        </is>
      </c>
      <c r="B63" s="4" t="inlineStr">
        <is>
          <t>rr_AverageAnnualReturnYear01</t>
        </is>
      </c>
      <c r="C63" s="4" t="inlineStr">
        <is>
          <t>(18.66%)</t>
        </is>
      </c>
    </row>
    <row r="64">
      <c r="A64" s="4" t="inlineStr">
        <is>
          <t>Since Inception</t>
        </is>
      </c>
      <c r="B64" s="4" t="inlineStr">
        <is>
          <t>rr_AverageAnnualReturnSinceInception</t>
        </is>
      </c>
      <c r="C64" s="4" t="inlineStr">
        <is>
          <t>(7.87%)</t>
        </is>
      </c>
    </row>
    <row r="65">
      <c r="A65" s="4" t="inlineStr">
        <is>
          <t>Inception Date</t>
        </is>
      </c>
      <c r="B65" s="4" t="inlineStr">
        <is>
          <t>rr_AverageAnnualReturnInceptionDate</t>
        </is>
      </c>
      <c r="C65" s="4" t="inlineStr">
        <is>
          <t>Nov. 2,
		2015</t>
        </is>
      </c>
    </row>
    <row r="66">
      <c r="A66" s="4" t="inlineStr">
        <is>
          <t>Direxion Monthly 25 Plus Year Treasury Bear 1_35X Fund | Return After Taxes on Distributions | Investor Class</t>
        </is>
      </c>
    </row>
    <row r="67">
      <c r="A67" s="3" t="inlineStr">
        <is>
          <t>Risk Return Abstract</t>
        </is>
      </c>
      <c r="B67" s="4" t="inlineStr">
        <is>
          <t>rr_RiskReturnAbstract</t>
        </is>
      </c>
    </row>
    <row r="68">
      <c r="A68" s="4" t="inlineStr">
        <is>
          <t>1 Year</t>
        </is>
      </c>
      <c r="B68" s="4" t="inlineStr">
        <is>
          <t>rr_AverageAnnualReturnYear01</t>
        </is>
      </c>
      <c r="C68" s="4" t="inlineStr">
        <is>
          <t>(19.49%)</t>
        </is>
      </c>
    </row>
    <row r="69">
      <c r="A69" s="4" t="inlineStr">
        <is>
          <t>Since Inception</t>
        </is>
      </c>
      <c r="B69" s="4" t="inlineStr">
        <is>
          <t>rr_AverageAnnualReturnSinceInception</t>
        </is>
      </c>
      <c r="C69" s="4" t="inlineStr">
        <is>
          <t>(8.10%)</t>
        </is>
      </c>
    </row>
    <row r="70">
      <c r="A70" s="4" t="inlineStr">
        <is>
          <t>Inception Date</t>
        </is>
      </c>
      <c r="B70" s="4" t="inlineStr">
        <is>
          <t>rr_AverageAnnualReturnInceptionDate</t>
        </is>
      </c>
      <c r="C70" s="4" t="inlineStr">
        <is>
          <t>Nov. 2,
		2015</t>
        </is>
      </c>
    </row>
    <row r="71">
      <c r="A71" s="4" t="inlineStr">
        <is>
          <t>Direxion Monthly 25 Plus Year Treasury Bear 1_35X Fund | Return After Taxes on Distributions and Sale of Fund Shares | Investor Class</t>
        </is>
      </c>
    </row>
    <row r="72">
      <c r="A72" s="3" t="inlineStr">
        <is>
          <t>Risk Return Abstract</t>
        </is>
      </c>
      <c r="B72" s="4" t="inlineStr">
        <is>
          <t>rr_RiskReturnAbstract</t>
        </is>
      </c>
    </row>
    <row r="73">
      <c r="A73" s="4" t="inlineStr">
        <is>
          <t>1 Year</t>
        </is>
      </c>
      <c r="B73" s="4" t="inlineStr">
        <is>
          <t>rr_AverageAnnualReturnYear01</t>
        </is>
      </c>
      <c r="C73" s="4" t="inlineStr">
        <is>
          <t>(11.06%)</t>
        </is>
      </c>
    </row>
    <row r="74">
      <c r="A74" s="4" t="inlineStr">
        <is>
          <t>Since Inception</t>
        </is>
      </c>
      <c r="B74" s="4" t="inlineStr">
        <is>
          <t>rr_AverageAnnualReturnSinceInception</t>
        </is>
      </c>
      <c r="C74" s="4" t="inlineStr">
        <is>
          <t>(5.89%)</t>
        </is>
      </c>
    </row>
    <row r="75">
      <c r="A75" s="4" t="inlineStr">
        <is>
          <t>Inception Date</t>
        </is>
      </c>
      <c r="B75" s="4" t="inlineStr">
        <is>
          <t>rr_AverageAnnualReturnInceptionDate</t>
        </is>
      </c>
      <c r="C75" s="4" t="inlineStr">
        <is>
          <t>Nov. 2,
		2015</t>
        </is>
      </c>
    </row>
    <row r="76">
      <c r="A76" s="4" t="inlineStr">
        <is>
          <t>Direxion Monthly 25 Plus Year Treasury Bear 1_35X Fund | ICE U.S. Treasury 25+ Year Bond Index (Inception Date 10/31/16)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15.84%</t>
        </is>
      </c>
    </row>
    <row r="79">
      <c r="A79" s="4" t="inlineStr">
        <is>
          <t>Since Inception</t>
        </is>
      </c>
      <c r="B79" s="4" t="inlineStr">
        <is>
          <t>rr_AverageAnnualReturnSinceInception</t>
        </is>
      </c>
      <c r="C79" s="4" t="inlineStr">
        <is>
          <t xml:space="preserve"> </t>
        </is>
      </c>
    </row>
    <row r="80">
      <c r="A80" s="4" t="inlineStr">
        <is>
          <t>Inception Date</t>
        </is>
      </c>
      <c r="B80" s="4" t="inlineStr">
        <is>
          <t>rr_AverageAnnualReturnInceptionDate</t>
        </is>
      </c>
      <c r="C80" s="4" t="inlineStr">
        <is>
          <t>Nov. 2,
		2015</t>
        </is>
      </c>
    </row>
    <row r="81">
      <c r="A81" s="4" t="inlineStr">
        <is>
          <t>Direxion Monthly 25 Plus Year Treasury Bear 1_35X Fund | Bloomberg Barclays Intermediate Government/Credit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6.80%</t>
        </is>
      </c>
    </row>
    <row r="84">
      <c r="A84" s="4" t="inlineStr">
        <is>
          <t>Since Inception</t>
        </is>
      </c>
      <c r="B84" s="4" t="inlineStr">
        <is>
          <t>rr_AverageAnnualReturnSinceInception</t>
        </is>
      </c>
      <c r="C84" s="4" t="inlineStr">
        <is>
          <t>2.72%</t>
        </is>
      </c>
    </row>
    <row r="85">
      <c r="A85" s="4" t="inlineStr">
        <is>
          <t>Inception Date</t>
        </is>
      </c>
      <c r="B85" s="4" t="inlineStr">
        <is>
          <t>rr_AverageAnnualReturnInceptionDate</t>
        </is>
      </c>
      <c r="C85" s="4" t="inlineStr">
        <is>
          <t>Nov. 2,
		2015</t>
        </is>
      </c>
    </row>
    <row r="86">
      <c r="A86" s="4" t="inlineStr">
        <is>
          <t>Direxion Monthly 25 Plus Year Treasury Bear 1_35X Fund | S&amp;P 500®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31.49%</t>
        </is>
      </c>
    </row>
    <row r="89">
      <c r="A89" s="4" t="inlineStr">
        <is>
          <t>Since Inception</t>
        </is>
      </c>
      <c r="B89" s="4" t="inlineStr">
        <is>
          <t>rr_AverageAnnualReturnSinceInception</t>
        </is>
      </c>
      <c r="C89" s="4" t="inlineStr">
        <is>
          <t>13.16%</t>
        </is>
      </c>
    </row>
    <row r="90">
      <c r="A90" s="4" t="inlineStr">
        <is>
          <t>Inception Date</t>
        </is>
      </c>
      <c r="B90" s="4" t="inlineStr">
        <is>
          <t>rr_AverageAnnualReturnInceptionDate</t>
        </is>
      </c>
      <c r="C90" s="4" t="inlineStr">
        <is>
          <t>Nov. 2,
		2015</t>
        </is>
      </c>
    </row>
    <row r="91"/>
    <row r="92">
      <c r="A92" s="4" t="inlineStr">
        <is>
          <t>[1]</t>
        </is>
      </c>
      <c r="B92"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93">
      <c r="A93" s="4" t="inlineStr">
        <is>
          <t>[2]</t>
        </is>
      </c>
      <c r="B93"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10%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C1:D1"/>
    <mergeCell ref="A91:C91"/>
    <mergeCell ref="B92:C92"/>
    <mergeCell ref="B93:C9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0</t>
        </is>
      </c>
    </row>
    <row r="2">
      <c r="A2" s="4" t="inlineStr">
        <is>
          <t>Direxion Monthly SP 500 Bull 2X Fund</t>
        </is>
      </c>
    </row>
    <row r="3">
      <c r="A3" s="4" t="inlineStr">
        <is>
          <t>&amp;lt;span style="color:#FFFFFF;font-family:Arial;font-size:8.645pt;margin-left:2.13%;"&gt;Direxion Monthly S&amp;amp;P 500&amp;lt;/span&gt;&amp;lt;span style="color:#FFFFFF;font-family:Arial;font-size:6pt;position:relative;top:-2.75pt;"&gt;®&amp;lt;/span&gt;&amp;lt;span style="color:#FFFFFF;font-family:Arial;font-size:8.645pt;"&gt; Bull 2X Fund&amp;lt;/span&gt;</t>
        </is>
      </c>
    </row>
    <row r="4">
      <c r="A4" s="4" t="inlineStr">
        <is>
          <t>&amp;lt;span style="color:#000000;font-family:Arial;font-size:8.645pt;font-weight:bold;margin-left:2.33%;"&gt;Investment Objective&amp;lt;/span&gt;</t>
        </is>
      </c>
    </row>
    <row r="5">
      <c r="A5" s="4" t="inlineStr">
        <is>
          <t>The Fund seeks monthly investment results, before fees and expenses, of 200% of the calendar month performance of the Index. The Fund does not seek to achieve its stated investment objective for a period of time different than a full calendar month.</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1 % of the average value of its portfolio. However, this portfolio turnover is calculated without regard to cash instruments or derivatives. If such instruments were included, the Fund’s portfolio turnover rate would be significantly higher.</t>
        </is>
      </c>
    </row>
    <row r="13">
      <c r="A13" s="4" t="inlineStr">
        <is>
          <t>&amp;lt;span style="color:#000000;font-family:Arial;font-size:8.645pt;font-weight:bold;margin-left:2.33%;"&gt;Principal Investment Strategy&amp;lt;/span&gt;</t>
        </is>
      </c>
    </row>
    <row r="14">
      <c r="A14" s="4" t="inlineStr">
        <is>
          <t xml:space="preserve">The Fund, under normal circumstances, invests at least 80% of its net assets (plus borrowing for investment purposes) in securities of the Index, exchange-traded funds ("ETFs") that track the Index and other financial instruments that provide monthly exposure to the Index or to ETFs that track the Index. The financial instruments in which the Fund most commonly invests are swap contracts which are intended to produce economically leveraged investment results. Standard &amp; Poor’s ® selects the stocks comprising the Index on the basis of market capitalization, financial viability of the company and the public float, liquidity and price of a company’s shares outstanding. The Index is a float-adjusted, market capitalization-weighted index. As of October 30, 2020, the Index consisted of 505 constituents, which had a median total market capitalization of $24.4 billion, total market capitalizations ranging from $2.5 billion to $1.8 trillion and were concentrated in the information technology sector. The Index is rebalanced quarterly.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securities of the Index, an ETF that tracks the Index, or utilize derivatives such as swaps on the Index, swaps on an ETF that tracks the Index or a substantially similar index as the Fund, or futures contracts to obtain leveraged exposure to the securities or a representative sample of the securities in the Index that have aggregate characteristics similar to those of the Index.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15">
      <c r="A15" s="4" t="inlineStr">
        <is>
          <t>&amp;lt;span style="color:#000000;font-family:Arial;font-size:8.645pt;font-weight:bold;margin-left:2.33%;"&gt;Principal Investment Risks&amp;lt;/span&gt;</t>
        </is>
      </c>
    </row>
    <row r="16">
      <c r="A16"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200% of the Index’s performance, before fees and expenses. Compounding affects all investments, but has a more significant impact on funds that are leveraged and that rebalance monthly. For a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of 0%. If Fund expenses and/or actual borrowing/lending rates were reflected, the estimated returns would be different than those shown. Particularly during periods of higher Index volatility, compounding will cause results for periods longer than a full calendar month to vary from 200% of the performance of the Index. As shown in the chart below, the Fund would be expected to lose 9.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70.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Monthly Index Correlation/Tracking Risk” below. One Year Index 200% One Year Index Volatility Rate Return Return 10% 25% 50% 75% 100% -60% -120% -86.8% -88.7% -93.5% -97.3% -98.7% -50% -100% -77.7% -80.4% -87.6% -94.1% -97.1% -40% -80% -66.4% -70.1% -79.6% -89.5% -94.4% -30% -60% -53.0% -57.7% -70.0% -82.1% -90.3% -20% -40% -37.7% -43.4% -58.6% -73.7% -85.2% -10% -20% -20.6% -27.5% -44.6% -62.9% -78.0% 0% 0% -1.7% -9.8% -31.4% -53.6% -70.2% 10% 20% 18.9% 9.5% -15.8% -41.7% -60.8% 20% 40% 40.9% 29.8% 0.3% -24.8% -51.0% 30% 60% 64.4% 51.8% 19.4% -9.7% -39.1% 40% 80% 89.3% 74.4% 37.3% 1.3% -26.6% 50% 100% 115.5% 98.5% 57.5% 15.3% -13.4% 60% 120% 142.9% 123.6% 77.4% 30.9% -0.9% The Index’s annualized historical volatility rate for the five year period ended September 28, 2020 was 19.27%. The Index’s highest volatility rate for any twelve-month period (October 1 to September 30) was 34.04% and volatility for a shorter period of time may have been substantially higher. The Index’s annualized performance for the five-year period ended September 28, 2020 was 14.13%.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monthly performance of the Index will be magnified. This means that an investment in the Fund will be reduced by an amount equal to 2% for every 1% month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Calendar Month Investment Risk — The Fund seeks calendar month leveraged investment results. An investor who purchases shares on a day other than the last business day of a calendar month will likely obtain more, or less, than 20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200% exposure to the Index. Conversely, if the Index has moved in a direction adverse to the Fund, the investor will receive greater than 200% exposure to the Index. An investor could receive 20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200 of exposure to the Index performance for the next month, beginning on the next business day. If the Index rose by 1% by mid-month, the exposure of the Fund will have risen by 1% to $202 and the net assets will have risen by that $2 gain to $102. With net assets of $102 and exposure of $202, a purchaser at that point would be receiving 198% exposure instead of 200%. Monthly Correlation/Tracking Risk — There is no guarantee the Fund will achieve a high degree of correlation with its monthly leveraged investment objective relative to the Index. A number of factors may adversely affect the Fund’s correlation with the Index, including fees, expenses, transaction costs, financing costs related to the use of derivatives, investments in ETFs, directly or indirectly as a reference asset for derivative instruments, income items, valuation methodology, accounting standards, significant purchase and redemption activity by Fund shareholders and illiquidity in the markets for the securities or derivatives held by the Fund. Market disruptions, regulatory restrictions or extreme volatility will also adversely affect the Fund’s ability to adjust exposure to the required levels. In order to achieve a high degree of correlation with the Index, the Fund seeks to rebalance its portfolio on a monthly basis to keep exposure consistent with its leveraged investment objective. Being materially over- or under-exposed to the Index may prevent the Fund from achieving a high degree of correlation with the Index. The target amount of portfolio exposure is impacted by the Index’s movement, thus it is unlikely the Fund will have perfect exposure (200%) to the Index on the rebalance date and the likelihood of the Fund being materially over- or under-exposed is higher on days when the Index experiences volatility near the close of the trading day. The Fund may not have investment exposure to all securities in the Index, or its weighting of investment exposure to such stocks or industries may be different from that of the Index. In addition, the Fund may invest in, or have exposure to, securities or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de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decreases of the securities of the Index. Additionally, because the Fund is leveraged, a minor decrease in the value of the Index should be expected to have a substantial adverse impact on the Fund. Regulatory Risk — Additional legislative or regulatory changes could occur that may materially and adversely affect the Fund. Such changes could result in material adverse consequences for the Fund. Recently, the regulator for the Fund adopted changes in the regulation of leveraged funds that could have a material adverse effect on the ability of the Fund to pursue its investment objective or strategy, which could result in the Fund changing its investment objective to comply with the regulation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Mid-Capitalization Company Risk - Mid-capitalization companies often have narrower markets for their goods and/or services and more limited managerial and financial resources than more established, larger-capitalization companies. Furthermore, those companies often have limited product lines, services, markets, financial resources or are dependent on a small management group. In addition, because these stocks are not well 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it is based on fundamental analysis, can decrease the value and liquidity of securities held by the Fund. As a result, the performance of mid-capitalization companies can be more volatile and they face greater risk of business failure, which could increase the volatility of the Fund’s portfolio.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Monthly rebalancing of the Fund’s holdings pursuant to its monthly investment objective causes a much greater number of portfolio transactions when compared to most funds. Additionally, active market trading of the Fund’s Shares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 Investment Risk — An investment in the Fund is not a deposit in a bank and is not insured or guaranteed by the Federal Deposit Insurance Corporation or any other government agency. When you sell your Shares, they could be worth less than what you paid for them.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Non-Diversification Risk —</t>
        </is>
      </c>
    </row>
    <row r="17">
      <c r="A17" s="4" t="inlineStr">
        <is>
          <t>&amp;lt;span style="color:#000000;font-family:Arial;font-size:8.645pt;font-weight:bold;margin-left:2.33%;"&gt;Fund Performance&amp;lt;/span&gt;</t>
        </is>
      </c>
    </row>
    <row r="18">
      <c r="A18"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fiv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19">
      <c r="A19" s="4" t="inlineStr">
        <is>
          <t>&amp;lt;span style="color:#000000;font-family:Arial;font-size:8.645pt;font-weight:bold;margin-left:2.33%;"&gt;Total Return for the Calendar Years Ended December 31&amp;lt;/span&gt;</t>
        </is>
      </c>
    </row>
    <row r="20">
      <c r="A20" s="4" t="inlineStr">
        <is>
          <t>During the period of time shown in the bar chart, the Fund’s highest calendar quarter return was 26.64% for the quarter ended March 31, 2019 and its lowest calendar quarter return was -27.35% for the quarter ended December 31, 2018. The year-to-date return as of September 30, 2020 was 3.23%.</t>
        </is>
      </c>
    </row>
    <row r="21">
      <c r="A21" s="4" t="inlineStr">
        <is>
          <t>&amp;lt;span style="color:#000000;font-family:Arial;font-size:8.645pt;font-weight:bold;"&gt;Average Annual Total Returns &amp;lt;/span&gt;&amp;lt;span style="color:#000000;font-family:Arial;font-size:8.645pt;"&gt;(for the periods ended December 31, 2019)&amp;lt;/span&gt;</t>
        </is>
      </c>
    </row>
    <row r="22">
      <c r="A22"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Hilton Tactical Income Fund</t>
        </is>
      </c>
      <c r="B1" s="2" t="inlineStr">
        <is>
          <t>Dec. 29, 2020</t>
        </is>
      </c>
    </row>
    <row r="2">
      <c r="A2" s="4" t="inlineStr">
        <is>
          <t>Investor Class</t>
        </is>
      </c>
    </row>
    <row r="3">
      <c r="A3" s="3" t="inlineStr">
        <is>
          <t>Operating Expenses:</t>
        </is>
      </c>
    </row>
    <row r="4">
      <c r="A4" s="4" t="inlineStr">
        <is>
          <t>Management Fees</t>
        </is>
      </c>
      <c r="B4" s="4" t="inlineStr">
        <is>
          <t>0.79%</t>
        </is>
      </c>
    </row>
    <row r="5">
      <c r="A5" s="4" t="inlineStr">
        <is>
          <t>Distribution and/or Service (12b-1) Fees</t>
        </is>
      </c>
      <c r="B5" s="4" t="inlineStr">
        <is>
          <t>0.25%</t>
        </is>
      </c>
    </row>
    <row r="6">
      <c r="A6" s="4" t="inlineStr">
        <is>
          <t>Other Expenses of the Fund</t>
        </is>
      </c>
      <c r="B6" s="4" t="inlineStr">
        <is>
          <t>0.33%</t>
        </is>
      </c>
    </row>
    <row r="7">
      <c r="A7" s="4" t="inlineStr">
        <is>
          <t>Acquired Fund Fees and Expenses</t>
        </is>
      </c>
      <c r="B7" s="4" t="inlineStr">
        <is>
          <t>0.22%</t>
        </is>
      </c>
      <c r="C7" s="4" t="inlineStr">
        <is>
          <t>[1]</t>
        </is>
      </c>
    </row>
    <row r="8">
      <c r="A8" s="4" t="inlineStr">
        <is>
          <t>Total Annual Fund Operating Expenses</t>
        </is>
      </c>
      <c r="B8" s="4" t="inlineStr">
        <is>
          <t>1.59%</t>
        </is>
      </c>
    </row>
    <row r="9">
      <c r="A9" s="4" t="inlineStr">
        <is>
          <t>Expense Cap/Reimbursement</t>
        </is>
      </c>
      <c r="B9" s="4" t="inlineStr">
        <is>
          <t>(0.25%)</t>
        </is>
      </c>
      <c r="C9" s="4" t="inlineStr">
        <is>
          <t>[2]</t>
        </is>
      </c>
    </row>
    <row r="10">
      <c r="A10" s="4" t="inlineStr">
        <is>
          <t>Total Annual Fund Operating Expenses After Expense Cap/Reimbursement</t>
        </is>
      </c>
      <c r="B10" s="4" t="inlineStr">
        <is>
          <t>1.34%</t>
        </is>
      </c>
    </row>
    <row r="11">
      <c r="A11" s="4" t="inlineStr">
        <is>
          <t>Institutional Class</t>
        </is>
      </c>
    </row>
    <row r="12">
      <c r="A12" s="3" t="inlineStr">
        <is>
          <t>Operating Expenses:</t>
        </is>
      </c>
    </row>
    <row r="13">
      <c r="A13" s="4" t="inlineStr">
        <is>
          <t>Management Fees</t>
        </is>
      </c>
      <c r="B13" s="4" t="inlineStr">
        <is>
          <t>0.79%</t>
        </is>
      </c>
    </row>
    <row r="14">
      <c r="A14" s="4" t="inlineStr">
        <is>
          <t>Distribution and/or Service (12b-1) Fees</t>
        </is>
      </c>
      <c r="B14" s="4" t="inlineStr">
        <is>
          <t xml:space="preserve">none
				</t>
        </is>
      </c>
    </row>
    <row r="15">
      <c r="A15" s="4" t="inlineStr">
        <is>
          <t>Other Expenses of the Fund</t>
        </is>
      </c>
      <c r="B15" s="4" t="inlineStr">
        <is>
          <t>0.33%</t>
        </is>
      </c>
    </row>
    <row r="16">
      <c r="A16" s="4" t="inlineStr">
        <is>
          <t>Acquired Fund Fees and Expenses</t>
        </is>
      </c>
      <c r="B16" s="4" t="inlineStr">
        <is>
          <t>0.22%</t>
        </is>
      </c>
      <c r="C16" s="4" t="inlineStr">
        <is>
          <t>[1]</t>
        </is>
      </c>
    </row>
    <row r="17">
      <c r="A17" s="4" t="inlineStr">
        <is>
          <t>Total Annual Fund Operating Expenses</t>
        </is>
      </c>
      <c r="B17" s="4" t="inlineStr">
        <is>
          <t>1.34%</t>
        </is>
      </c>
    </row>
    <row r="18">
      <c r="A18" s="4" t="inlineStr">
        <is>
          <t>Expense Cap/Reimbursement</t>
        </is>
      </c>
      <c r="B18" s="4" t="inlineStr">
        <is>
          <t>(0.25%)</t>
        </is>
      </c>
      <c r="C18" s="4" t="inlineStr">
        <is>
          <t>[2]</t>
        </is>
      </c>
    </row>
    <row r="19">
      <c r="A19" s="4" t="inlineStr">
        <is>
          <t>Total Annual Fund Operating Expenses After Expense Cap/Reimbursement</t>
        </is>
      </c>
      <c r="B19" s="4" t="inlineStr">
        <is>
          <t>1.09%</t>
        </is>
      </c>
    </row>
    <row r="20"/>
    <row r="21">
      <c r="A21" s="4" t="inlineStr">
        <is>
          <t>[1]</t>
        </is>
      </c>
      <c r="B21"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22">
      <c r="A22" s="4" t="inlineStr">
        <is>
          <t>[2]</t>
        </is>
      </c>
      <c r="B2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excluding, as applicable, among other expenses, taxes, swap financing and related costs, acquired fund fees and expenses, dividends or interest on short positions, other interest expenses, brokerage commissions and extraordinary expenses) through September 1, 2022 , to the extent that the Fund’s Total Annual Fund Operating Expenses exceed 1.12% for Investor Class Shares and 0.87% for Institutional Class Shares of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B1:C1"/>
    <mergeCell ref="A20:C20"/>
    <mergeCell ref="B21:C21"/>
    <mergeCell ref="B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Monthly SP 500 Bull 2X Fund - Investor Class</t>
        </is>
      </c>
      <c r="B1" s="2" t="inlineStr">
        <is>
          <t>Dec. 29, 2020</t>
        </is>
      </c>
    </row>
    <row r="2">
      <c r="A2" s="3" t="inlineStr">
        <is>
          <t>Operating Expenses:</t>
        </is>
      </c>
    </row>
    <row r="3">
      <c r="A3" s="4" t="inlineStr">
        <is>
          <t>Management Fees</t>
        </is>
      </c>
      <c r="B3" s="4" t="inlineStr">
        <is>
          <t>0.75%</t>
        </is>
      </c>
    </row>
    <row r="4">
      <c r="A4" s="4" t="inlineStr">
        <is>
          <t>Distribution and/or Service (12b-1) Fees</t>
        </is>
      </c>
      <c r="B4" s="4" t="inlineStr">
        <is>
          <t>0.25%</t>
        </is>
      </c>
    </row>
    <row r="5">
      <c r="A5" s="4" t="inlineStr">
        <is>
          <t>Other Expenses of the Fund</t>
        </is>
      </c>
      <c r="B5" s="4" t="inlineStr">
        <is>
          <t>0.40%</t>
        </is>
      </c>
    </row>
    <row r="6">
      <c r="A6" s="4" t="inlineStr">
        <is>
          <t>Acquired Fund Fees and Expenses</t>
        </is>
      </c>
      <c r="B6" s="4" t="inlineStr">
        <is>
          <t>0.04%</t>
        </is>
      </c>
      <c r="C6" s="4" t="inlineStr">
        <is>
          <t>[1]</t>
        </is>
      </c>
    </row>
    <row r="7">
      <c r="A7" s="4" t="inlineStr">
        <is>
          <t>Total Annual Fund Operating Expenses</t>
        </is>
      </c>
      <c r="B7" s="4" t="inlineStr">
        <is>
          <t>1.44%</t>
        </is>
      </c>
    </row>
    <row r="8">
      <c r="A8" s="4" t="inlineStr">
        <is>
          <t>Expense Cap/Reimbursement</t>
        </is>
      </c>
      <c r="B8" s="4" t="inlineStr">
        <is>
          <t>(0.05%)</t>
        </is>
      </c>
      <c r="C8" s="4" t="inlineStr">
        <is>
          <t>[2]</t>
        </is>
      </c>
    </row>
    <row r="9">
      <c r="A9" s="4" t="inlineStr">
        <is>
          <t>Total Annual Fund Operating Expenses After Expense Cap/Reimbursement</t>
        </is>
      </c>
      <c r="B9" s="4" t="inlineStr">
        <is>
          <t>1.39%</t>
        </is>
      </c>
    </row>
    <row r="10"/>
    <row r="11">
      <c r="A11" s="4" t="inlineStr">
        <is>
          <t>[1]</t>
        </is>
      </c>
      <c r="B11"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B1:C1"/>
    <mergeCell ref="A10:C10"/>
    <mergeCell ref="B11:C11"/>
    <mergeCell ref="B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Direxion Monthly SP 500 Bull 2X Fund - Investor Class</t>
        </is>
      </c>
      <c r="B1" s="2" t="inlineStr">
        <is>
          <t>1 Year</t>
        </is>
      </c>
      <c r="C1" s="2" t="inlineStr">
        <is>
          <t>3 Years</t>
        </is>
      </c>
      <c r="D1" s="2" t="inlineStr">
        <is>
          <t>5 Years</t>
        </is>
      </c>
      <c r="E1" s="2" t="inlineStr">
        <is>
          <t>10 Years</t>
        </is>
      </c>
    </row>
    <row r="2">
      <c r="A2" s="4" t="inlineStr">
        <is>
          <t>USD ($)</t>
        </is>
      </c>
      <c r="B2" s="6" t="n">
        <v>142</v>
      </c>
      <c r="C2" s="6" t="n">
        <v>451</v>
      </c>
      <c r="D2" s="6" t="n">
        <v>782</v>
      </c>
      <c r="E2" s="6" t="n">
        <v>17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irexion Monthly SP 500 Bull 2X Fund - Investor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4.34%</t>
        </is>
      </c>
      <c r="C2" s="4" t="inlineStr">
        <is>
          <t>(0.92%)</t>
        </is>
      </c>
      <c r="D2" s="4" t="inlineStr">
        <is>
          <t>29.29%</t>
        </is>
      </c>
      <c r="E2" s="4" t="inlineStr">
        <is>
          <t>69.13%</t>
        </is>
      </c>
      <c r="F2" s="4" t="inlineStr">
        <is>
          <t>25.95%</t>
        </is>
      </c>
      <c r="G2" s="4" t="inlineStr">
        <is>
          <t>(1.37%)</t>
        </is>
      </c>
      <c r="H2" s="4" t="inlineStr">
        <is>
          <t>20.68%</t>
        </is>
      </c>
      <c r="I2" s="4" t="inlineStr">
        <is>
          <t>42.68%</t>
        </is>
      </c>
      <c r="J2" s="4" t="inlineStr">
        <is>
          <t>(14.82%)</t>
        </is>
      </c>
      <c r="K2" s="4" t="inlineStr">
        <is>
          <t>61.4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73" customWidth="1" min="11" max="11"/>
    <col width="74" customWidth="1" min="12" max="12"/>
    <col width="75" customWidth="1" min="13" max="13"/>
  </cols>
  <sheetData>
    <row r="1">
      <c r="A1" s="1" t="inlineStr">
        <is>
          <t>Average Annual Total Returns - Direxion Monthly SP 500 Bull 2X Fund</t>
        </is>
      </c>
      <c r="B1" s="2" t="inlineStr">
        <is>
          <t>Investor Class1 Year</t>
        </is>
      </c>
      <c r="C1" s="2" t="inlineStr">
        <is>
          <t>Investor Class5 Years</t>
        </is>
      </c>
      <c r="D1" s="2" t="inlineStr">
        <is>
          <t>Investor Class10 Years</t>
        </is>
      </c>
      <c r="E1" s="2" t="inlineStr">
        <is>
          <t>Investor ClassReturn After Taxes on Distributions1 Year</t>
        </is>
      </c>
      <c r="F1" s="2" t="inlineStr">
        <is>
          <t>Investor ClassReturn After Taxes on Distributions5 Years</t>
        </is>
      </c>
      <c r="G1" s="2" t="inlineStr">
        <is>
          <t>Investor ClassReturn After Taxes on Distributions10 Years</t>
        </is>
      </c>
      <c r="H1" s="2" t="inlineStr">
        <is>
          <t>Investor ClassReturn After Taxes on Distributions and Sale of Fund Shares1 Year</t>
        </is>
      </c>
      <c r="I1" s="2" t="inlineStr">
        <is>
          <t>Investor ClassReturn After Taxes on Distributions and Sale of Fund Shares5 Years</t>
        </is>
      </c>
      <c r="J1" s="2" t="inlineStr">
        <is>
          <t>Investor ClassReturn After Taxes on Distributions and Sale of Fund Shares10 Years</t>
        </is>
      </c>
      <c r="K1" s="2" t="inlineStr">
        <is>
          <t>S&amp;P 500® Index (reflects no deduction for fees, expenses or taxes)1 Year</t>
        </is>
      </c>
      <c r="L1" s="2" t="inlineStr">
        <is>
          <t>S&amp;P 500® Index (reflects no deduction for fees, expenses or taxes)5 Years</t>
        </is>
      </c>
      <c r="M1" s="2" t="inlineStr">
        <is>
          <t>S&amp;P 500® Index (reflects no deduction for fees, expenses or taxes)10 Years</t>
        </is>
      </c>
    </row>
    <row r="2">
      <c r="A2" s="4" t="inlineStr">
        <is>
          <t>Total</t>
        </is>
      </c>
      <c r="B2" s="4" t="inlineStr">
        <is>
          <t>61.47%</t>
        </is>
      </c>
      <c r="C2" s="4" t="inlineStr">
        <is>
          <t>18.49%</t>
        </is>
      </c>
      <c r="D2" s="4" t="inlineStr">
        <is>
          <t>23.00%</t>
        </is>
      </c>
      <c r="E2" s="4" t="inlineStr">
        <is>
          <t>58.06%</t>
        </is>
      </c>
      <c r="F2" s="4" t="inlineStr">
        <is>
          <t>16.22%</t>
        </is>
      </c>
      <c r="G2" s="4" t="inlineStr">
        <is>
          <t>20.73%</t>
        </is>
      </c>
      <c r="H2" s="4" t="inlineStr">
        <is>
          <t>36.00%</t>
        </is>
      </c>
      <c r="I2" s="4" t="inlineStr">
        <is>
          <t>13.68%</t>
        </is>
      </c>
      <c r="J2" s="4" t="inlineStr">
        <is>
          <t>18.48%</t>
        </is>
      </c>
      <c r="K2" s="4" t="inlineStr">
        <is>
          <t>31.49%</t>
        </is>
      </c>
      <c r="L2" s="4" t="inlineStr">
        <is>
          <t>11.70%</t>
        </is>
      </c>
      <c r="M2" s="4" t="inlineStr">
        <is>
          <t>13.56%</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0</t>
        </is>
      </c>
    </row>
    <row r="4">
      <c r="A4" s="4" t="inlineStr">
        <is>
          <t>Direxion Monthly SP 500 Bull 2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Monthly S&amp;amp;P 500&amp;lt;/span&gt;&amp;lt;span style="color:#FFFFFF;font-family:Arial;font-size:6pt;position:relative;top:-2.75pt;"&gt;®&amp;lt;/span&gt;&amp;lt;span style="color:#FFFFFF;font-family:Arial;font-size:8.645pt;"&gt; Bull 2X Fund&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monthly investment results, before fees and expenses, of 200% of the calendar month performance of the Index. The Fund does not seek to achieve its stated investment objective for a period of time different than a full calendar month.</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1 % of the average value of its portfolio. However, this portfolio turnover is calculated without regard to cash instruments or derivatives. If such instruments were included, the Fund’s portfolio turnover rate would be significantly higher.</t>
        </is>
      </c>
    </row>
    <row r="14">
      <c r="A14" s="4" t="inlineStr">
        <is>
          <t>Portfolio Turnover, Rate</t>
        </is>
      </c>
      <c r="B14" s="4" t="inlineStr">
        <is>
          <t>rr_PortfolioTurnoverRate</t>
        </is>
      </c>
      <c r="C14" s="4" t="inlineStr">
        <is>
          <t>221.00%</t>
        </is>
      </c>
    </row>
    <row r="15">
      <c r="A15" s="4" t="inlineStr">
        <is>
          <t>Expenses Not Correlated to Ratio Due to Acquired Fund Fees [Text]</t>
        </is>
      </c>
      <c r="B15" s="4" t="inlineStr">
        <is>
          <t>rr_ExpensesNotCorrelatedToRatioDueToAcquiredFundFees</t>
        </is>
      </c>
      <c r="C15" s="4" t="inlineStr">
        <is>
          <t>&amp;lt;span style="color:#000000;font-family:Arial;font-size:7.60pt;"&g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amp;lt;/span&gt;</t>
        </is>
      </c>
    </row>
    <row r="16">
      <c r="A16" s="4" t="inlineStr">
        <is>
          <t>Expense Example [Heading]</t>
        </is>
      </c>
      <c r="B16" s="4" t="inlineStr">
        <is>
          <t>rr_ExpenseExampleHeading</t>
        </is>
      </c>
      <c r="C16" s="4" t="inlineStr">
        <is>
          <t>&amp;lt;span style="color:#000000;font-family:Arial;font-size:8.645pt;font-weight:bold;"&gt;Example -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645pt;font-weight:bold;margin-left:2.33%;"&gt;Principal Investment Strategy&amp;lt;/span&gt;</t>
        </is>
      </c>
    </row>
    <row r="19">
      <c r="A19" s="4" t="inlineStr">
        <is>
          <t>Strategy Narrative [Text Block]</t>
        </is>
      </c>
      <c r="B19" s="4" t="inlineStr">
        <is>
          <t>rr_StrategyNarrativeTextBlock</t>
        </is>
      </c>
      <c r="C19" s="4" t="inlineStr">
        <is>
          <t xml:space="preserve">The Fund, under normal circumstances, invests at least 80% of its net assets (plus borrowing for investment purposes) in securities of the Index, exchange-traded funds ("ETFs") that track the Index and other financial instruments that provide monthly exposure to the Index or to ETFs that track the Index. The financial instruments in which the Fund most commonly invests are swap contracts which are intended to produce economically leveraged investment results. Standard &amp; Poor’s ® selects the stocks comprising the Index on the basis of market capitalization, financial viability of the company and the public float, liquidity and price of a company’s shares outstanding. The Index is a float-adjusted, market capitalization-weighted index. As of October 30, 2020, the Index consisted of 505 constituents, which had a median total market capitalization of $24.4 billion, total market capitalizations ranging from $2.5 billion to $1.8 trillion and were concentrated in the information technology sector. The Index is rebalanced quarterly.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securities of the Index, an ETF that tracks the Index, or utilize derivatives such as swaps on the Index, swaps on an ETF that tracks the Index or a substantially similar index as the Fund, or futures contracts to obtain leveraged exposure to the securities or a representative sample of the securities in the Index that have aggregate characteristics similar to those of the Index.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20">
      <c r="A20" s="4" t="inlineStr">
        <is>
          <t>Risk [Heading]</t>
        </is>
      </c>
      <c r="B20" s="4" t="inlineStr">
        <is>
          <t>rr_RiskHeading</t>
        </is>
      </c>
      <c r="C20" s="4" t="inlineStr">
        <is>
          <t>&amp;lt;span style="color:#000000;font-family:Arial;font-size:8.645pt;font-weight:bold;margin-left:2.33%;"&gt;Principal Investment Risks&amp;lt;/span&gt;</t>
        </is>
      </c>
    </row>
    <row r="21">
      <c r="A21" s="4" t="inlineStr">
        <is>
          <t>Risk Narrative [Text Block]</t>
        </is>
      </c>
      <c r="B21" s="4" t="inlineStr">
        <is>
          <t>rr_RiskNarrativeTextBlock</t>
        </is>
      </c>
      <c r="C21"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200% of the Index’s performance, before fees and expenses. Compounding affects all investments, but has a more significant impact on funds that are leveraged and that rebalance monthly. For a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of 0%. If Fund expenses and/or actual borrowing/lending rates were reflected, the estimated returns would be different than those shown. Particularly during periods of higher Index volatility, compounding will cause results for periods longer than a full calendar month to vary from 200% of the performance of the Index. As shown in the chart below, the Fund would be expected to lose 9.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70.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Monthly Index Correlation/Tracking Risk” below. One Year Index 200% One Year Index Volatility Rate Return Return 10% 25% 50% 75% 100% -60% -120% -86.8% -88.7% -93.5% -97.3% -98.7% -50% -100% -77.7% -80.4% -87.6% -94.1% -97.1% -40% -80% -66.4% -70.1% -79.6% -89.5% -94.4% -30% -60% -53.0% -57.7% -70.0% -82.1% -90.3% -20% -40% -37.7% -43.4% -58.6% -73.7% -85.2% -10% -20% -20.6% -27.5% -44.6% -62.9% -78.0% 0% 0% -1.7% -9.8% -31.4% -53.6% -70.2% 10% 20% 18.9% 9.5% -15.8% -41.7% -60.8% 20% 40% 40.9% 29.8% 0.3% -24.8% -51.0% 30% 60% 64.4% 51.8% 19.4% -9.7% -39.1% 40% 80% 89.3% 74.4% 37.3% 1.3% -26.6% 50% 100% 115.5% 98.5% 57.5% 15.3% -13.4% 60% 120% 142.9% 123.6% 77.4% 30.9% -0.9% The Index’s annualized historical volatility rate for the five year period ended September 28, 2020 was 19.27%. The Index’s highest volatility rate for any twelve-month period (October 1 to September 30) was 34.04% and volatility for a shorter period of time may have been substantially higher. The Index’s annualized performance for the five-year period ended September 28, 2020 was 14.13%.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monthly performance of the Index will be magnified. This means that an investment in the Fund will be reduced by an amount equal to 2% for every 1% month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Calendar Month Investment Risk — The Fund seeks calendar month leveraged investment results. An investor who purchases shares on a day other than the last business day of a calendar month will likely obtain more, or less, than 20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200% exposure to the Index. Conversely, if the Index has moved in a direction adverse to the Fund, the investor will receive greater than 200% exposure to the Index. An investor could receive 20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200 of exposure to the Index performance for the next month, beginning on the next business day. If the Index rose by 1% by mid-month, the exposure of the Fund will have risen by 1% to $202 and the net assets will have risen by that $2 gain to $102. With net assets of $102 and exposure of $202, a purchaser at that point would be receiving 198% exposure instead of 200%. Monthly Correlation/Tracking Risk — There is no guarantee the Fund will achieve a high degree of correlation with its monthly leveraged investment objective relative to the Index. A number of factors may adversely affect the Fund’s correlation with the Index, including fees, expenses, transaction costs, financing costs related to the use of derivatives, investments in ETFs, directly or indirectly as a reference asset for derivative instruments, income items, valuation methodology, accounting standards, significant purchase and redemption activity by Fund shareholders and illiquidity in the markets for the securities or derivatives held by the Fund. Market disruptions, regulatory restrictions or extreme volatility will also adversely affect the Fund’s ability to adjust exposure to the required levels. In order to achieve a high degree of correlation with the Index, the Fund seeks to rebalance its portfolio on a monthly basis to keep exposure consistent with its leveraged investment objective. Being materially over- or under-exposed to the Index may prevent the Fund from achieving a high degree of correlation with the Index. The target amount of portfolio exposure is impacted by the Index’s movement, thus it is unlikely the Fund will have perfect exposure (200%) to the Index on the rebalance date and the likelihood of the Fund being materially over- or under-exposed is higher on days when the Index experiences volatility near the close of the trading day. The Fund may not have investment exposure to all securities in the Index, or its weighting of investment exposure to such stocks or industries may be different from that of the Index. In addition, the Fund may invest in, or have exposure to, securities or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de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decreases of the securities of the Index. Additionally, because the Fund is leveraged, a minor decrease in the value of the Index should be expected to have a substantial adverse impact on the Fund. Regulatory Risk — Additional legislative or regulatory changes could occur that may materially and adversely affect the Fund. Such changes could result in material adverse consequences for the Fund. Recently, the regulator for the Fund adopted changes in the regulation of leveraged funds that could have a material adverse effect on the ability of the Fund to pursue its investment objective or strategy, which could result in the Fund changing its investment objective to comply with the regulation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Mid-Capitalization Company Risk - Mid-capitalization companies often have narrower markets for their goods and/or services and more limited managerial and financial resources than more established, larger-capitalization companies. Furthermore, those companies often have limited product lines, services, markets, financial resources or are dependent on a small management group. In addition, because these stocks are not well 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it is based on fundamental analysis, can decrease the value and liquidity of securities held by the Fund. As a result, the performance of mid-capitalization companies can be more volatile and they face greater risk of business failure, which could increase the volatility of the Fund’s portfolio.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Monthly rebalancing of the Fund’s holdings pursuant to its monthly investment objective causes a much greater number of portfolio transactions when compared to most funds. Additionally, active market trading of the Fund’s Shares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 Investment Risk — An investment in the Fund is not a deposit in a bank and is not insured or guaranteed by the Federal Deposit Insurance Corporation or any other government agency. When you sell your Shares, they could be worth less than what you paid for them.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Non-Diversification Risk —</t>
        </is>
      </c>
    </row>
    <row r="22">
      <c r="A22" s="4" t="inlineStr">
        <is>
          <t>Risk Lose Money [Text]</t>
        </is>
      </c>
      <c r="B22" s="4" t="inlineStr">
        <is>
          <t>rr_RiskLoseMoney</t>
        </is>
      </c>
      <c r="C22" s="4" t="inlineStr">
        <is>
          <t>&amp;lt;span style="color:#000000;font-family:Arial;font-size:8.645pt;"&gt;The Fund may not achieve its leveraged investment objective and there is a risk that you could lose all of your money invested in the Fund.&amp;lt;/span&gt;</t>
        </is>
      </c>
    </row>
    <row r="23">
      <c r="A23" s="4" t="inlineStr">
        <is>
          <t>Risk Nondiversified Status [Text]</t>
        </is>
      </c>
      <c r="B23" s="4" t="inlineStr">
        <is>
          <t>rr_RiskNondiversifiedStatus</t>
        </is>
      </c>
      <c r="C23" s="4" t="inlineStr">
        <is>
          <t>&amp;lt;span style="color:#000000;font-family:Arial;font-size:8.645pt;font-style:italic;font-weight:bold;"&gt;Non-Diversification Risk &amp;lt;/span&gt;&amp;lt;span style="color:#000000;font-family:Arial;font-size:8.645pt;font-style:italic;font-weight:bold;padding-left:2.38pt;"&gt;—&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4">
      <c r="A24" s="4" t="inlineStr">
        <is>
          <t>Bar Chart and Performance Table [Heading]</t>
        </is>
      </c>
      <c r="B24" s="4" t="inlineStr">
        <is>
          <t>rr_BarChartAndPerformanceTableHeading</t>
        </is>
      </c>
      <c r="C24" s="4" t="inlineStr">
        <is>
          <t>&amp;lt;span style="color:#000000;font-family:Arial;font-size:8.645pt;font-weight:bold;margin-left:2.33%;"&gt;Fund Performance&amp;lt;/span&gt;</t>
        </is>
      </c>
    </row>
    <row r="25">
      <c r="A25" s="4" t="inlineStr">
        <is>
          <t>Performance Narrative [Text Block]</t>
        </is>
      </c>
      <c r="B25" s="4" t="inlineStr">
        <is>
          <t>rr_PerformanceNarrativeTextBlock</t>
        </is>
      </c>
      <c r="C25"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fiv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26">
      <c r="A26" s="4" t="inlineStr">
        <is>
          <t>Performance Information Illustrates Variability of Returns [Text]</t>
        </is>
      </c>
      <c r="B26" s="4" t="inlineStr">
        <is>
          <t>rr_PerformanceInformationIllustratesVariabilityOfReturns</t>
        </is>
      </c>
      <c r="C26" s="4" t="inlineStr">
        <is>
          <t>&amp;lt;span style="color:#000000;font-family:Arial;font-size:8.645pt;"&gt;The following performance information provides some indication of the risks of investing in the Fund by demonstrating how its returns have varied from calendar year to calendar year.&amp;lt;/span&gt;</t>
        </is>
      </c>
    </row>
    <row r="27">
      <c r="A27" s="4" t="inlineStr">
        <is>
          <t>Performance Availability Phone [Text]</t>
        </is>
      </c>
      <c r="B27" s="4" t="inlineStr">
        <is>
          <t>rr_PerformanceAvailabilityPhone</t>
        </is>
      </c>
      <c r="C27" s="4" t="inlineStr">
        <is>
          <t>&amp;lt;span style="color:#000000;font-family:Arial;font-size:8.645pt;"&gt;(800) 851-0511&amp;lt;/span&gt;</t>
        </is>
      </c>
    </row>
    <row r="28">
      <c r="A28" s="4" t="inlineStr">
        <is>
          <t>Performance Availability Website Address [Text]</t>
        </is>
      </c>
      <c r="B28" s="4" t="inlineStr">
        <is>
          <t>rr_PerformanceAvailabilityWebSiteAddress</t>
        </is>
      </c>
      <c r="C28" s="4" t="inlineStr">
        <is>
          <t>&amp;lt;span style="color:#000000;font-family:Arial;font-size:8.645pt;"&gt;www.direxion.com/mutual-funds?producttab=performance&amp;lt;/span&gt;</t>
        </is>
      </c>
    </row>
    <row r="29">
      <c r="A29" s="4" t="inlineStr">
        <is>
          <t>Performance Past Does Not Indicate Future [Text]</t>
        </is>
      </c>
      <c r="B29" s="4" t="inlineStr">
        <is>
          <t>rr_PerformancePastDoesNotIndicateFuture</t>
        </is>
      </c>
      <c r="C29" s="4" t="inlineStr">
        <is>
          <t>&amp;lt;span style="color:#000000;font-family:Arial;font-size:8.645pt;"&gt;The Fund’s past performance, before and &amp;lt;/span&gt;&amp;lt;span style="color:#000000;font-family:Arial;font-size:8.645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645pt;font-weight:bold;margin-left:2.33%;"&gt;Total Return for the Calendar Years Ended December 31&amp;lt;/span&gt;</t>
        </is>
      </c>
    </row>
    <row r="31">
      <c r="A31" s="4" t="inlineStr">
        <is>
          <t>Bar Chart Closing [Text Block]</t>
        </is>
      </c>
      <c r="B31" s="4" t="inlineStr">
        <is>
          <t>rr_BarChartClosingTextBlock</t>
        </is>
      </c>
      <c r="C31" s="4" t="inlineStr">
        <is>
          <t>During the period of time shown in the bar chart, the Fund’s highest calendar quarter return was 26.64% for the quarter ended March 31, 2019 and its lowest calendar quarter return was -27.35% for the quarter ended December 31, 2018. The year-to-date return as of September 30, 2020 was 3.23%.</t>
        </is>
      </c>
    </row>
    <row r="32">
      <c r="A32" s="4" t="inlineStr">
        <is>
          <t>Performance Table Heading</t>
        </is>
      </c>
      <c r="B32" s="4" t="inlineStr">
        <is>
          <t>rr_PerformanceTableHeading</t>
        </is>
      </c>
      <c r="C32" s="4" t="inlineStr">
        <is>
          <t>&amp;lt;span style="color:#000000;font-family:Arial;font-size:8.645pt;font-weight:bold;"&gt;Average Annual Total Returns &amp;lt;/span&gt;&amp;lt;span style="color:#000000;font-family:Arial;font-size:8.645pt;"&gt;(for the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8.645pt;"&gt;After-tax returns are calculated using the historically highest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8.645pt;"&gt;Actual after-tax &amp;lt;/span&gt;&amp;lt;span style="color:#000000;font-family:Arial;font-size:8.645pt;"&gt;returns depend on an investor’s tax situation and may differ from those shown, and after-tax returns are not relevant to investors who hold their Fund shares through tax-deferred arrangements, such as 401(k) plans or individual retirement accounts.&amp;lt;/span&gt;</t>
        </is>
      </c>
    </row>
    <row r="35">
      <c r="A35" s="4" t="inlineStr">
        <is>
          <t>Performance Table Closing [Text Block]</t>
        </is>
      </c>
      <c r="B35" s="4" t="inlineStr">
        <is>
          <t>rr_PerformanceTableClosingTextBlock</t>
        </is>
      </c>
      <c r="C35"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is>
      </c>
    </row>
    <row r="36">
      <c r="A36" s="4" t="inlineStr">
        <is>
          <t>Direxion Monthly SP 500 Bull 2X Fund | Investor Class</t>
        </is>
      </c>
    </row>
    <row r="37">
      <c r="A37" s="3" t="inlineStr">
        <is>
          <t>Risk Return Abstract</t>
        </is>
      </c>
      <c r="B37" s="4" t="inlineStr">
        <is>
          <t>rr_RiskReturnAbstract</t>
        </is>
      </c>
    </row>
    <row r="38">
      <c r="A38" s="4" t="inlineStr">
        <is>
          <t>Management Fees</t>
        </is>
      </c>
      <c r="B38" s="4" t="inlineStr">
        <is>
          <t>rr_ManagementFeesOverAssets</t>
        </is>
      </c>
      <c r="C38" s="4" t="inlineStr">
        <is>
          <t>0.75%</t>
        </is>
      </c>
    </row>
    <row r="39">
      <c r="A39" s="4" t="inlineStr">
        <is>
          <t>Distribution and/or Service (12b-1) Fees</t>
        </is>
      </c>
      <c r="B39" s="4" t="inlineStr">
        <is>
          <t>rr_DistributionAndService12b1FeesOverAssets</t>
        </is>
      </c>
      <c r="C39" s="4" t="inlineStr">
        <is>
          <t>0.25%</t>
        </is>
      </c>
    </row>
    <row r="40">
      <c r="A40" s="4" t="inlineStr">
        <is>
          <t>Other Expenses of the Fund</t>
        </is>
      </c>
      <c r="B40" s="4" t="inlineStr">
        <is>
          <t>rr_OtherExpensesOverAssets</t>
        </is>
      </c>
      <c r="C40" s="4" t="inlineStr">
        <is>
          <t>0.40%</t>
        </is>
      </c>
    </row>
    <row r="41">
      <c r="A41" s="4" t="inlineStr">
        <is>
          <t>Acquired Fund Fees and Expenses</t>
        </is>
      </c>
      <c r="B41" s="4" t="inlineStr">
        <is>
          <t>rr_AcquiredFundFeesAndExpensesOverAssets</t>
        </is>
      </c>
      <c r="C41" s="4" t="inlineStr">
        <is>
          <t>0.04%</t>
        </is>
      </c>
      <c r="D41" s="4" t="inlineStr">
        <is>
          <t>[1]</t>
        </is>
      </c>
    </row>
    <row r="42">
      <c r="A42" s="4" t="inlineStr">
        <is>
          <t>Total Annual Fund Operating Expenses</t>
        </is>
      </c>
      <c r="B42" s="4" t="inlineStr">
        <is>
          <t>rr_ExpensesOverAssets</t>
        </is>
      </c>
      <c r="C42" s="4" t="inlineStr">
        <is>
          <t>1.44%</t>
        </is>
      </c>
    </row>
    <row r="43">
      <c r="A43" s="4" t="inlineStr">
        <is>
          <t>Expense Cap/Reimbursement</t>
        </is>
      </c>
      <c r="B43" s="4" t="inlineStr">
        <is>
          <t>rr_FeeWaiverOrReimbursementOverAssets</t>
        </is>
      </c>
      <c r="C43" s="4" t="inlineStr">
        <is>
          <t>(0.05%)</t>
        </is>
      </c>
      <c r="D43" s="4" t="inlineStr">
        <is>
          <t>[2]</t>
        </is>
      </c>
    </row>
    <row r="44">
      <c r="A44" s="4" t="inlineStr">
        <is>
          <t>Total Annual Fund Operating Expenses After Expense Cap/Reimbursement</t>
        </is>
      </c>
      <c r="B44" s="4" t="inlineStr">
        <is>
          <t>rr_NetExpensesOverAssets</t>
        </is>
      </c>
      <c r="C44" s="4" t="inlineStr">
        <is>
          <t>1.39%</t>
        </is>
      </c>
    </row>
    <row r="45">
      <c r="A45" s="4" t="inlineStr">
        <is>
          <t>1 Year</t>
        </is>
      </c>
      <c r="B45" s="4" t="inlineStr">
        <is>
          <t>rr_ExpenseExampleYear01</t>
        </is>
      </c>
      <c r="C45" s="5" t="n">
        <v>142</v>
      </c>
    </row>
    <row r="46">
      <c r="A46" s="4" t="inlineStr">
        <is>
          <t>3 Years</t>
        </is>
      </c>
      <c r="B46" s="4" t="inlineStr">
        <is>
          <t>rr_ExpenseExampleYear03</t>
        </is>
      </c>
      <c r="C46" s="6" t="n">
        <v>451</v>
      </c>
    </row>
    <row r="47">
      <c r="A47" s="4" t="inlineStr">
        <is>
          <t>5 Years</t>
        </is>
      </c>
      <c r="B47" s="4" t="inlineStr">
        <is>
          <t>rr_ExpenseExampleYear05</t>
        </is>
      </c>
      <c r="C47" s="6" t="n">
        <v>782</v>
      </c>
    </row>
    <row r="48">
      <c r="A48" s="4" t="inlineStr">
        <is>
          <t>10 Years</t>
        </is>
      </c>
      <c r="B48" s="4" t="inlineStr">
        <is>
          <t>rr_ExpenseExampleYear10</t>
        </is>
      </c>
      <c r="C48" s="5" t="n">
        <v>1720</v>
      </c>
    </row>
    <row r="49">
      <c r="A49" s="4" t="inlineStr">
        <is>
          <t>2010</t>
        </is>
      </c>
      <c r="B49" s="4" t="inlineStr">
        <is>
          <t>rr_AnnualReturn2010</t>
        </is>
      </c>
      <c r="C49" s="4" t="inlineStr">
        <is>
          <t>24.34%</t>
        </is>
      </c>
    </row>
    <row r="50">
      <c r="A50" s="4" t="inlineStr">
        <is>
          <t>2011</t>
        </is>
      </c>
      <c r="B50" s="4" t="inlineStr">
        <is>
          <t>rr_AnnualReturn2011</t>
        </is>
      </c>
      <c r="C50" s="4" t="inlineStr">
        <is>
          <t>(0.92%)</t>
        </is>
      </c>
    </row>
    <row r="51">
      <c r="A51" s="4" t="inlineStr">
        <is>
          <t>2012</t>
        </is>
      </c>
      <c r="B51" s="4" t="inlineStr">
        <is>
          <t>rr_AnnualReturn2012</t>
        </is>
      </c>
      <c r="C51" s="4" t="inlineStr">
        <is>
          <t>29.29%</t>
        </is>
      </c>
    </row>
    <row r="52">
      <c r="A52" s="4" t="inlineStr">
        <is>
          <t>2013</t>
        </is>
      </c>
      <c r="B52" s="4" t="inlineStr">
        <is>
          <t>rr_AnnualReturn2013</t>
        </is>
      </c>
      <c r="C52" s="4" t="inlineStr">
        <is>
          <t>69.13%</t>
        </is>
      </c>
    </row>
    <row r="53">
      <c r="A53" s="4" t="inlineStr">
        <is>
          <t>2014</t>
        </is>
      </c>
      <c r="B53" s="4" t="inlineStr">
        <is>
          <t>rr_AnnualReturn2014</t>
        </is>
      </c>
      <c r="C53" s="4" t="inlineStr">
        <is>
          <t>25.95%</t>
        </is>
      </c>
    </row>
    <row r="54">
      <c r="A54" s="4" t="inlineStr">
        <is>
          <t>2015</t>
        </is>
      </c>
      <c r="B54" s="4" t="inlineStr">
        <is>
          <t>rr_AnnualReturn2015</t>
        </is>
      </c>
      <c r="C54" s="4" t="inlineStr">
        <is>
          <t>(1.37%)</t>
        </is>
      </c>
    </row>
    <row r="55">
      <c r="A55" s="4" t="inlineStr">
        <is>
          <t>2016</t>
        </is>
      </c>
      <c r="B55" s="4" t="inlineStr">
        <is>
          <t>rr_AnnualReturn2016</t>
        </is>
      </c>
      <c r="C55" s="4" t="inlineStr">
        <is>
          <t>20.68%</t>
        </is>
      </c>
    </row>
    <row r="56">
      <c r="A56" s="4" t="inlineStr">
        <is>
          <t>2017</t>
        </is>
      </c>
      <c r="B56" s="4" t="inlineStr">
        <is>
          <t>rr_AnnualReturn2017</t>
        </is>
      </c>
      <c r="C56" s="4" t="inlineStr">
        <is>
          <t>42.68%</t>
        </is>
      </c>
    </row>
    <row r="57">
      <c r="A57" s="4" t="inlineStr">
        <is>
          <t>2018</t>
        </is>
      </c>
      <c r="B57" s="4" t="inlineStr">
        <is>
          <t>rr_AnnualReturn2018</t>
        </is>
      </c>
      <c r="C57" s="4" t="inlineStr">
        <is>
          <t>(14.82%)</t>
        </is>
      </c>
    </row>
    <row r="58">
      <c r="A58" s="4" t="inlineStr">
        <is>
          <t>2019</t>
        </is>
      </c>
      <c r="B58" s="4" t="inlineStr">
        <is>
          <t>rr_AnnualReturn2019</t>
        </is>
      </c>
      <c r="C58" s="4" t="inlineStr">
        <is>
          <t>61.47%</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3.23%</t>
        </is>
      </c>
    </row>
    <row r="62">
      <c r="A62" s="4" t="inlineStr">
        <is>
          <t>Highest Quarterly Return, Label</t>
        </is>
      </c>
      <c r="B62" s="4" t="inlineStr">
        <is>
          <t>rr_HighestQuarterlyReturnLabel</t>
        </is>
      </c>
      <c r="C62" s="4" t="inlineStr">
        <is>
          <t>highest calendar quarter return</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26.64%</t>
        </is>
      </c>
    </row>
    <row r="65">
      <c r="A65" s="4" t="inlineStr">
        <is>
          <t>Lowest Quarterly Return, Label</t>
        </is>
      </c>
      <c r="B65" s="4" t="inlineStr">
        <is>
          <t>rr_LowestQuarterlyReturnLabel</t>
        </is>
      </c>
      <c r="C65" s="4" t="inlineStr">
        <is>
          <t>lowest calendar quarter return</t>
        </is>
      </c>
    </row>
    <row r="66">
      <c r="A66" s="4" t="inlineStr">
        <is>
          <t>Lowest Quarterly Return, Date</t>
        </is>
      </c>
      <c r="B66" s="4" t="inlineStr">
        <is>
          <t>rr_BarChartLowestQuarterlyReturnDate</t>
        </is>
      </c>
      <c r="C66" s="4" t="inlineStr">
        <is>
          <t>Dec. 31,
		2018</t>
        </is>
      </c>
    </row>
    <row r="67">
      <c r="A67" s="4" t="inlineStr">
        <is>
          <t>Lowest Quarterly Return</t>
        </is>
      </c>
      <c r="B67" s="4" t="inlineStr">
        <is>
          <t>rr_BarChartLowestQuarterlyReturn</t>
        </is>
      </c>
      <c r="C67" s="4" t="inlineStr">
        <is>
          <t>(27.35%)</t>
        </is>
      </c>
    </row>
    <row r="68">
      <c r="A68" s="4" t="inlineStr">
        <is>
          <t>1 Year</t>
        </is>
      </c>
      <c r="B68" s="4" t="inlineStr">
        <is>
          <t>rr_AverageAnnualReturnYear01</t>
        </is>
      </c>
      <c r="C68" s="4" t="inlineStr">
        <is>
          <t>61.47%</t>
        </is>
      </c>
    </row>
    <row r="69">
      <c r="A69" s="4" t="inlineStr">
        <is>
          <t>5 Years</t>
        </is>
      </c>
      <c r="B69" s="4" t="inlineStr">
        <is>
          <t>rr_AverageAnnualReturnYear05</t>
        </is>
      </c>
      <c r="C69" s="4" t="inlineStr">
        <is>
          <t>18.49%</t>
        </is>
      </c>
    </row>
    <row r="70">
      <c r="A70" s="4" t="inlineStr">
        <is>
          <t>10 Years</t>
        </is>
      </c>
      <c r="B70" s="4" t="inlineStr">
        <is>
          <t>rr_AverageAnnualReturnYear10</t>
        </is>
      </c>
      <c r="C70" s="4" t="inlineStr">
        <is>
          <t>23.00%</t>
        </is>
      </c>
    </row>
    <row r="71">
      <c r="A71" s="4" t="inlineStr">
        <is>
          <t>Direxion Monthly SP 500 Bull 2X Fund | Return After Taxes on Distributions | Investor Class</t>
        </is>
      </c>
    </row>
    <row r="72">
      <c r="A72" s="3" t="inlineStr">
        <is>
          <t>Risk Return Abstract</t>
        </is>
      </c>
      <c r="B72" s="4" t="inlineStr">
        <is>
          <t>rr_RiskReturnAbstract</t>
        </is>
      </c>
    </row>
    <row r="73">
      <c r="A73" s="4" t="inlineStr">
        <is>
          <t>1 Year</t>
        </is>
      </c>
      <c r="B73" s="4" t="inlineStr">
        <is>
          <t>rr_AverageAnnualReturnYear01</t>
        </is>
      </c>
      <c r="C73" s="4" t="inlineStr">
        <is>
          <t>58.06%</t>
        </is>
      </c>
    </row>
    <row r="74">
      <c r="A74" s="4" t="inlineStr">
        <is>
          <t>5 Years</t>
        </is>
      </c>
      <c r="B74" s="4" t="inlineStr">
        <is>
          <t>rr_AverageAnnualReturnYear05</t>
        </is>
      </c>
      <c r="C74" s="4" t="inlineStr">
        <is>
          <t>16.22%</t>
        </is>
      </c>
    </row>
    <row r="75">
      <c r="A75" s="4" t="inlineStr">
        <is>
          <t>10 Years</t>
        </is>
      </c>
      <c r="B75" s="4" t="inlineStr">
        <is>
          <t>rr_AverageAnnualReturnYear10</t>
        </is>
      </c>
      <c r="C75" s="4" t="inlineStr">
        <is>
          <t>20.73%</t>
        </is>
      </c>
    </row>
    <row r="76">
      <c r="A76" s="4" t="inlineStr">
        <is>
          <t>Direxion Monthly SP 500 Bull 2X Fund | Return After Taxes on Distributions and Sale of Fund Shares | Investor Class</t>
        </is>
      </c>
    </row>
    <row r="77">
      <c r="A77" s="3" t="inlineStr">
        <is>
          <t>Risk Return Abstract</t>
        </is>
      </c>
      <c r="B77" s="4" t="inlineStr">
        <is>
          <t>rr_RiskReturnAbstract</t>
        </is>
      </c>
    </row>
    <row r="78">
      <c r="A78" s="4" t="inlineStr">
        <is>
          <t>1 Year</t>
        </is>
      </c>
      <c r="B78" s="4" t="inlineStr">
        <is>
          <t>rr_AverageAnnualReturnYear01</t>
        </is>
      </c>
      <c r="C78" s="4" t="inlineStr">
        <is>
          <t>36.00%</t>
        </is>
      </c>
    </row>
    <row r="79">
      <c r="A79" s="4" t="inlineStr">
        <is>
          <t>5 Years</t>
        </is>
      </c>
      <c r="B79" s="4" t="inlineStr">
        <is>
          <t>rr_AverageAnnualReturnYear05</t>
        </is>
      </c>
      <c r="C79" s="4" t="inlineStr">
        <is>
          <t>13.68%</t>
        </is>
      </c>
    </row>
    <row r="80">
      <c r="A80" s="4" t="inlineStr">
        <is>
          <t>10 Years</t>
        </is>
      </c>
      <c r="B80" s="4" t="inlineStr">
        <is>
          <t>rr_AverageAnnualReturnYear10</t>
        </is>
      </c>
      <c r="C80" s="4" t="inlineStr">
        <is>
          <t>18.48%</t>
        </is>
      </c>
    </row>
    <row r="81">
      <c r="A81" s="4" t="inlineStr">
        <is>
          <t>Direxion Monthly SP 500 Bull 2X Fund | S&amp;P 5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31.49%</t>
        </is>
      </c>
    </row>
    <row r="84">
      <c r="A84" s="4" t="inlineStr">
        <is>
          <t>5 Years</t>
        </is>
      </c>
      <c r="B84" s="4" t="inlineStr">
        <is>
          <t>rr_AverageAnnualReturnYear05</t>
        </is>
      </c>
      <c r="C84" s="4" t="inlineStr">
        <is>
          <t>11.70%</t>
        </is>
      </c>
    </row>
    <row r="85">
      <c r="A85" s="4" t="inlineStr">
        <is>
          <t>10 Years</t>
        </is>
      </c>
      <c r="B85" s="4" t="inlineStr">
        <is>
          <t>rr_AverageAnnualReturnYear10</t>
        </is>
      </c>
      <c r="C85" s="4" t="inlineStr">
        <is>
          <t>13.56%</t>
        </is>
      </c>
    </row>
    <row r="86"/>
    <row r="87">
      <c r="A87" s="4" t="inlineStr">
        <is>
          <t>[1]</t>
        </is>
      </c>
      <c r="B87"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88">
      <c r="A88" s="4" t="inlineStr">
        <is>
          <t>[2]</t>
        </is>
      </c>
      <c r="B88"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C1:D1"/>
    <mergeCell ref="A86:C86"/>
    <mergeCell ref="B87:C87"/>
    <mergeCell ref="B88:C8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0</t>
        </is>
      </c>
    </row>
    <row r="2">
      <c r="A2" s="4" t="inlineStr">
        <is>
          <t>Direxion Monthly SP 500 Bear 2X Fund</t>
        </is>
      </c>
    </row>
    <row r="3">
      <c r="A3" s="4" t="inlineStr">
        <is>
          <t>&amp;lt;span style="color:#FFFFFF;font-family:Arial;font-size:8.645pt;"&gt;Direxion Monthly S&amp;amp;P 500&amp;lt;/span&gt;&amp;lt;span style="color:#FFFFFF;font-family:Arial;font-size:6pt;position:relative;top:-2.75pt;"&gt;®&amp;lt;/span&gt;&amp;lt;span style="color:#FFFFFF;font-family:Arial;font-size:8.645pt;"&gt; Bear 2X Fund&amp;lt;/span&gt;</t>
        </is>
      </c>
    </row>
    <row r="4">
      <c r="A4" s="4" t="inlineStr">
        <is>
          <t>&amp;lt;span style="color:#000000;font-family:Arial;font-size:8.645pt;font-weight:bold;margin-left:2.33%;"&gt;Investment Objective&amp;lt;/span&gt;</t>
        </is>
      </c>
    </row>
    <row r="5">
      <c r="A5" s="4" t="inlineStr">
        <is>
          <t>The Fund seeks monthly investment results, before fees and expenses, of 200% of the inverse (or opposite) of the calendar month performance of the Index. The Fund does not seek to achieve its stated investment objective for a period of time different than a full calendar month.</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 of the average value of its portfolio. However, this portfolio turnover is calculated without regard to cash instruments or derivatives. If such instruments were included, the Fund’s portfolio turnover rate would be significantly higher.</t>
        </is>
      </c>
    </row>
    <row r="13">
      <c r="A13" s="4" t="inlineStr">
        <is>
          <t>&amp;lt;span style="color:#000000;font-family:Arial;font-size:8.645pt;font-weight:bold;margin-left:2.33%;"&gt;Principal Investment Strategy&amp;lt;/span&gt;</t>
        </is>
      </c>
    </row>
    <row r="14">
      <c r="A14" s="4" t="inlineStr">
        <is>
          <t xml:space="preserve">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Standard &amp; Poor’s ® selects the stocks comprising the Index on the basis of market capitalization, financial viability of the company and the public float, liquidity and price of a company’s shares outstanding. The Index is a float-adjusted, market capitalization-weighted index. As of October 30, 2020, the Index consisted of 505 constituents, which had a median total market capitalization of $24.4 billion, total market capitalizations ranging from $2.5 billion to $1.8 trillion and were concentrated in the information technology sector. The Index is rebalanced quarterly.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exposure to a particular industry or group of industries) to approximately the same extent as the Index is so concentrated. The Fund is designed to lose money when the Index rises, which is a result that is the opposite from traditional index tracking funds. In order to achieve its monthly inverse investment objective, the Fund may invest in a combination of financial instruments, such as swaps that provide short exposure to the Index or to an ETF that tracks the same Index or a substantially similar index, short securities of the Index or short an ETF that tracks the same Index or a substantially similar index, or short futures contracts that provide short exposure to the Index. The Fund may gain inverse leveraged exposure utilizing financial instruments that provide short exposure to a representative sample of the securities in the Index that have aggregate characteristics similar to those of the Index. The Fund invests in derivatives as a substitute for directly shorting securities in order to gain inverse leveraged exposure to the Index or its components.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fallen over the course of a given month, net assets of the Fund should rise, meaning that the Fund’s exposure will need to be increased. Conversely, if the Index has ris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200% of the Index’s performance, before fees and expenses. Compounding affects all investments, but has a more significant impact on funds that are inverse leveraged and that rebalance monthly. For a inverse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full calendar month to vary from -200% of the performance of the Index. As shown in the chart below, the Fund would be expected to lose 9.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2.4%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Monthly Inverse Index Correlation/Tracking Risk” below. One Year Index -200% One Year Index Volatility Rate Return Return 10% 25% 50% 75% 100% -60.0% 120.0% 440.2% 397.0% 277.6% 167.4% 93.2% -50.0% 100.0% 265.1% 236.4% 164.1% 84.4% 35.8% -40.0% 80.0% 162.3% 141.6% 89.8% 32.7% -0.5% -30.0% 60.0% 96.8% 81.3% 40.5% 1.7% -24.5% -20.0% 40.0% 52.5% 40.6% 7.7% -20.9% -40.1% -10.0% 20.0% 21.2% 11.4% -14.7% -37.5% -52.8% 0.0% 0.0% -1.7% -9.8% -30.3% -50.8% -62.4% 10.0% -20.0% -18.9% -25.8% -43.9% -59.8% -69.3% 20.0% -40.0% -32.2% -38.1% -53.6% -67.0% -74.9% 30.0% -60.0% -42.6% -47.9% -61.5% -72.5% -78.9% 40.0% -80.0% -51.0% -55.7% -67.8% -77.3% -82.7% 50.0% -100.0% -57.8% -62.1% -72.9% -80.8% -85.5% 60.0% -120.0% -63.3% -67.3% -76.9% -84.2% -87.9% The Index’s annualized historical volatility rate for the five year period ended September 28, 2020 was 19.27%. The Index’s highest volatility rate for any twelve-month period (October 1 to September 30) was 34.04% and volatility for a shorter period of time may have been substantially higher. The Index’s annualized performance for the five-year period ended September 28, 2020 was 14.13%.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monthly performance of the Index will be magnified. This means that an investment in the Fund will be reduced by an amount equal to 2% for every 1% month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To achieve its monthly inverse investment objective, the Fund may enter into short positions, which are designed to provide the Fund gains when the price of a particular security, basket of securities or index declines. When the Fund shorts securities, including securities of another investment company, it borrows shares of that security or investment company, which it then sells. The Fund closes out a short sale by purchasing the security that it has sold short and returning that security to the entity that lent the security. The Fund may also seek inverse or “short” exposure through the use of derivatives such as swap agreements or futures contracts, which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Intra-Calendar Month Investment Risk — The Fund seeks calendar month inverse leveraged investment results. An investor who purchases shares on a day other than the last business day of a calendar month will likely obtain more, or less, than -20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200% exposure to the Index. Conversely, if the Index has moved in a direction adverse to the Fund, the investor will receive greater than -200% exposure to the Index. An investor could receive -20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200 of exposure to the Index performance for the next month, beginning on the next business day. If the Index declined by 1% by mid-month, the exposure of the Fund will have fallen by 1% to -$198 and the net assets will have risen by that $2 gain to $102. With net assets of $102 and exposure of -$198, a purchaser at that point would be receiving -194% exposure instead of -200%. Monthly Inverse Correlation/Tracking Risk — There is no guarantee that the Fund will achieve a high degree of monthly inverse leveraged correlation to the Index. A number of factors may adversely affect the Fund’s inverse correlation with the Index, including fees, expenses, transaction costs, financing costs related to the use of derivatives, use of an ETF as a reference asset for derivative instruments, income items, valuation methodology, accounting standards, significant purchase and redemption activity by Fund shareholders and disruptions or illiquidity in the markets for the securities or derivatives held by the Fund. In order to achieve a high degree of correlation with the Index, the Fund seeks to rebalance its portfolio on a monthly basis to keep exposure consistent with its inverse leveraged investment objective. Being materially over- or under-exposed to the Index may prevent the Fund from achieving a high degree of correlation with the Index. Market disruptions, regulatory restrictions or extreme volatility will also adversely affect the Fund’s ability to adjust exposure to the required levels. The target amount of portfolio exposure is impacted by the Index’s movement, thus it is unlikely the Fund will have perfect exposure (-200%) to the Index on the rebalance date and the likelihood of the Fund being materially over- or under-exposed is higher on days when the Index experiences volatility near the close of the trading day. The Fund may not have inverse exposure to all securities in the Index, or its weighting of inverse exposure to such stocks or industries may be different from that of the Index. In addition, the Fund may invest in, or have exposure to,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inverse leveraged investment objectiv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in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increase of the securities of the Index. Additionally, because the Fund is leveraged, a minor increase in the value of the Index should be expected to have a substantial adverse impact on the Fund. Regulatory Risk — Additional legislative or regulatory changes could occur that may materially and adversely affect the Fund. Such changes could result in material adverse consequences for the Fund. Recently, the regulator for the Fund adopted changes in the regulation of leveraged funds that could have a material adverse effect on the ability of the Fund to pursue its investment objective or strategy, which could result in the Fund changing its investment objective to comply with the regulation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Mid-Capitalization Company Risk - Mid-capitalization companies often have narrower markets for their goods and/or services and more limited managerial and financial resources than more established, larger-capitalization companies. Furthermore, those companies often have limited product lines, services, markets, financial resources or are dependent on a small management group. In addition, because these stocks are not well 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it is based on fundamental analysis, can decrease the value and liquidity of securities held by the Fund. As a result, the performance of mid-capitalization companies can be more volatile and they face greater risk of business failure, which could increase the volatility of the Fund’s portfolio.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17">
      <c r="A17" s="4" t="inlineStr">
        <is>
          <t>&amp;lt;span style="color:#000000;font-family:Arial;font-size:8.645pt;font-weight:bold;margin-left:2.33%;"&gt;Fund Performance&amp;lt;/span&gt;</t>
        </is>
      </c>
    </row>
    <row r="18">
      <c r="A18"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fiv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19">
      <c r="A19" s="4" t="inlineStr">
        <is>
          <t>&amp;lt;span style="color:#000000;font-family:Arial;font-size:8.645pt;font-weight:bold;margin-left:2.33%;"&gt;Total Return for the Calendar Years Ended December 31&amp;lt;/span&gt;</t>
        </is>
      </c>
    </row>
    <row r="20">
      <c r="A20" s="4" t="inlineStr">
        <is>
          <t>During the period of time shown in the bar chart, the Fund’s highest calendar quarter return was 30.82% for the quarter ended September 30, 2011 and its lowest calendar quarter return was -23.42% for the quarter ended December 31, 2011. The year-to-date return as of September 30, 2020 was -22.91%.</t>
        </is>
      </c>
    </row>
    <row r="21">
      <c r="A21" s="4" t="inlineStr">
        <is>
          <t>&amp;lt;span style="color:#000000;font-family:Arial;font-size:8.645pt;font-weight:bold;"&gt;Average Annual Total Returns &amp;lt;/span&gt;&amp;lt;span style="color:#000000;font-family:Arial;font-size:8.645pt;"&gt;(for the periods ended December 31, 2019)&amp;lt;/span&gt;</t>
        </is>
      </c>
    </row>
    <row r="22">
      <c r="A22"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n addition, the "Return After Taxes on Distributions and Sale of Fund Shares" is higher because the calculation recognizes a capital loss upon the redemption of Fund shares and assumes the investor received the benefit of a tax deduction.</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Monthly SP 500 Bear 2X Fund - Investor Class</t>
        </is>
      </c>
      <c r="B1" s="2" t="inlineStr">
        <is>
          <t>Dec. 29, 2020</t>
        </is>
      </c>
    </row>
    <row r="2">
      <c r="A2" s="3" t="inlineStr">
        <is>
          <t>Operating Expenses:</t>
        </is>
      </c>
    </row>
    <row r="3">
      <c r="A3" s="4" t="inlineStr">
        <is>
          <t>Management Fees</t>
        </is>
      </c>
      <c r="B3" s="4" t="inlineStr">
        <is>
          <t>0.75%</t>
        </is>
      </c>
    </row>
    <row r="4">
      <c r="A4" s="4" t="inlineStr">
        <is>
          <t>Distribution and/or Service (12b-1) Fees</t>
        </is>
      </c>
      <c r="B4" s="4" t="inlineStr">
        <is>
          <t>0.25%</t>
        </is>
      </c>
    </row>
    <row r="5">
      <c r="A5" s="4" t="inlineStr">
        <is>
          <t>Other Expenses of the Fund</t>
        </is>
      </c>
      <c r="B5" s="4" t="inlineStr">
        <is>
          <t>0.80%</t>
        </is>
      </c>
    </row>
    <row r="6">
      <c r="A6" s="4" t="inlineStr">
        <is>
          <t>Acquired Fund Fees and Expenses</t>
        </is>
      </c>
      <c r="B6" s="4" t="inlineStr">
        <is>
          <t>0.05%</t>
        </is>
      </c>
      <c r="C6" s="4" t="inlineStr">
        <is>
          <t>[1]</t>
        </is>
      </c>
    </row>
    <row r="7">
      <c r="A7" s="4" t="inlineStr">
        <is>
          <t>Total Annual Fund Operating Expenses</t>
        </is>
      </c>
      <c r="B7" s="4" t="inlineStr">
        <is>
          <t>1.85%</t>
        </is>
      </c>
    </row>
    <row r="8">
      <c r="A8" s="4" t="inlineStr">
        <is>
          <t>Expense Cap/Reimbursement</t>
        </is>
      </c>
      <c r="B8" s="4" t="inlineStr">
        <is>
          <t>(0.45%)</t>
        </is>
      </c>
      <c r="C8" s="4" t="inlineStr">
        <is>
          <t>[2]</t>
        </is>
      </c>
    </row>
    <row r="9">
      <c r="A9" s="4" t="inlineStr">
        <is>
          <t>Total Annual Fund Operating Expenses After Expense Cap/Reimbursement</t>
        </is>
      </c>
      <c r="B9" s="4" t="inlineStr">
        <is>
          <t>1.40%</t>
        </is>
      </c>
    </row>
    <row r="10"/>
    <row r="11">
      <c r="A11" s="4" t="inlineStr">
        <is>
          <t>[1]</t>
        </is>
      </c>
      <c r="B11"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B1:C1"/>
    <mergeCell ref="A10:C10"/>
    <mergeCell ref="B11:C11"/>
    <mergeCell ref="B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Direxion Monthly SP 500 Bear 2X Fund - Investor Class</t>
        </is>
      </c>
      <c r="B1" s="2" t="inlineStr">
        <is>
          <t>1 Year</t>
        </is>
      </c>
      <c r="C1" s="2" t="inlineStr">
        <is>
          <t>3 Years</t>
        </is>
      </c>
      <c r="D1" s="2" t="inlineStr">
        <is>
          <t>5 Years</t>
        </is>
      </c>
      <c r="E1" s="2" t="inlineStr">
        <is>
          <t>10 Years</t>
        </is>
      </c>
    </row>
    <row r="2">
      <c r="A2" s="4" t="inlineStr">
        <is>
          <t>USD ($)</t>
        </is>
      </c>
      <c r="B2" s="6" t="n">
        <v>143</v>
      </c>
      <c r="C2" s="6" t="n">
        <v>538</v>
      </c>
      <c r="D2" s="6" t="n">
        <v>959</v>
      </c>
      <c r="E2" s="6" t="n">
        <v>21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irexion Monthly SP 500 Bear 2X Fund - Investor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3.74%)</t>
        </is>
      </c>
      <c r="C2" s="4" t="inlineStr">
        <is>
          <t>(12.47%)</t>
        </is>
      </c>
      <c r="D2" s="4" t="inlineStr">
        <is>
          <t>(29.65%)</t>
        </is>
      </c>
      <c r="E2" s="4" t="inlineStr">
        <is>
          <t>(46.27%)</t>
        </is>
      </c>
      <c r="F2" s="4" t="inlineStr">
        <is>
          <t>(25.52%)</t>
        </is>
      </c>
      <c r="G2" s="4" t="inlineStr">
        <is>
          <t>(9.08%)</t>
        </is>
      </c>
      <c r="H2" s="4" t="inlineStr">
        <is>
          <t>(23.22%)</t>
        </is>
      </c>
      <c r="I2" s="4" t="inlineStr">
        <is>
          <t>(32.51%)</t>
        </is>
      </c>
      <c r="J2" s="4" t="inlineStr">
        <is>
          <t>7.29%</t>
        </is>
      </c>
      <c r="K2" s="4" t="inlineStr">
        <is>
          <t>(42.8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73" customWidth="1" min="11" max="11"/>
    <col width="74" customWidth="1" min="12" max="12"/>
    <col width="75" customWidth="1" min="13" max="13"/>
  </cols>
  <sheetData>
    <row r="1">
      <c r="A1" s="1" t="inlineStr">
        <is>
          <t>Average Annual Total Returns - Direxion Monthly SP 500 Bear 2X Fund</t>
        </is>
      </c>
      <c r="B1" s="2" t="inlineStr">
        <is>
          <t>Investor Class1 Year</t>
        </is>
      </c>
      <c r="C1" s="2" t="inlineStr">
        <is>
          <t>Investor Class5 Years</t>
        </is>
      </c>
      <c r="D1" s="2" t="inlineStr">
        <is>
          <t>Investor Class10 Years</t>
        </is>
      </c>
      <c r="E1" s="2" t="inlineStr">
        <is>
          <t>Investor ClassReturn After Taxes on Distributions1 Year</t>
        </is>
      </c>
      <c r="F1" s="2" t="inlineStr">
        <is>
          <t>Investor ClassReturn After Taxes on Distributions5 Years</t>
        </is>
      </c>
      <c r="G1" s="2" t="inlineStr">
        <is>
          <t>Investor ClassReturn After Taxes on Distributions10 Years</t>
        </is>
      </c>
      <c r="H1" s="2" t="inlineStr">
        <is>
          <t>Investor ClassReturn After Taxes on Distributions and Sale of Fund Shares1 Year</t>
        </is>
      </c>
      <c r="I1" s="2" t="inlineStr">
        <is>
          <t>Investor ClassReturn After Taxes on Distributions and Sale of Fund Shares5 Years</t>
        </is>
      </c>
      <c r="J1" s="2" t="inlineStr">
        <is>
          <t>Investor ClassReturn After Taxes on Distributions and Sale of Fund Shares10 Years</t>
        </is>
      </c>
      <c r="K1" s="2" t="inlineStr">
        <is>
          <t>S&amp;P 500® Index (reflects no deduction for fees, expenses or taxes)1 Year</t>
        </is>
      </c>
      <c r="L1" s="2" t="inlineStr">
        <is>
          <t>S&amp;P 500® Index (reflects no deduction for fees, expenses or taxes)5 Years</t>
        </is>
      </c>
      <c r="M1" s="2" t="inlineStr">
        <is>
          <t>S&amp;P 500® Index (reflects no deduction for fees, expenses or taxes)10 Years</t>
        </is>
      </c>
    </row>
    <row r="2">
      <c r="A2" s="4" t="inlineStr">
        <is>
          <t>Total</t>
        </is>
      </c>
      <c r="B2" s="4" t="inlineStr">
        <is>
          <t>(42.85%)</t>
        </is>
      </c>
      <c r="C2" s="4" t="inlineStr">
        <is>
          <t>(21.99%)</t>
        </is>
      </c>
      <c r="D2" s="4" t="inlineStr">
        <is>
          <t>(26.32%)</t>
        </is>
      </c>
      <c r="E2" s="4" t="inlineStr">
        <is>
          <t>(43.08%)</t>
        </is>
      </c>
      <c r="F2" s="4" t="inlineStr">
        <is>
          <t>(22.06%)</t>
        </is>
      </c>
      <c r="G2" s="4" t="inlineStr">
        <is>
          <t>(26.35%)</t>
        </is>
      </c>
      <c r="H2" s="4" t="inlineStr">
        <is>
          <t>(25.36%)</t>
        </is>
      </c>
      <c r="I2" s="4" t="inlineStr">
        <is>
          <t>(14.47%)</t>
        </is>
      </c>
      <c r="J2" s="4" t="inlineStr">
        <is>
          <t>(12.15%)</t>
        </is>
      </c>
      <c r="K2" s="4" t="inlineStr">
        <is>
          <t>31.49%</t>
        </is>
      </c>
      <c r="L2" s="4" t="inlineStr">
        <is>
          <t>11.70%</t>
        </is>
      </c>
      <c r="M2" s="4" t="inlineStr">
        <is>
          <t>13.5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6" customWidth="1" min="1" max="1"/>
    <col width="21" customWidth="1" min="2" max="2"/>
    <col width="22" customWidth="1" min="3" max="3"/>
    <col width="22" customWidth="1" min="4" max="4"/>
    <col width="23" customWidth="1" min="5" max="5"/>
    <col width="26" customWidth="1" min="6" max="6"/>
    <col width="27" customWidth="1" min="7" max="7"/>
    <col width="27" customWidth="1" min="8" max="8"/>
    <col width="28" customWidth="1" min="9" max="9"/>
  </cols>
  <sheetData>
    <row r="1">
      <c r="A1" s="1" t="inlineStr">
        <is>
          <t>Expense Example - Hilton Tactical Income Fund</t>
        </is>
      </c>
      <c r="B1" s="2" t="inlineStr">
        <is>
          <t>Investor Class1 Year</t>
        </is>
      </c>
      <c r="C1" s="2" t="inlineStr">
        <is>
          <t>Investor Class3 Years</t>
        </is>
      </c>
      <c r="D1" s="2" t="inlineStr">
        <is>
          <t>Investor Class5 Years</t>
        </is>
      </c>
      <c r="E1" s="2" t="inlineStr">
        <is>
          <t>Investor Class10 Years</t>
        </is>
      </c>
      <c r="F1" s="2" t="inlineStr">
        <is>
          <t>Institutional Class1 Year</t>
        </is>
      </c>
      <c r="G1" s="2" t="inlineStr">
        <is>
          <t>Institutional Class3 Years</t>
        </is>
      </c>
      <c r="H1" s="2" t="inlineStr">
        <is>
          <t>Institutional Class5 Years</t>
        </is>
      </c>
      <c r="I1" s="2" t="inlineStr">
        <is>
          <t>Institutional Class10 Years</t>
        </is>
      </c>
    </row>
    <row r="2">
      <c r="A2" s="4" t="inlineStr">
        <is>
          <t>USD ($)</t>
        </is>
      </c>
      <c r="B2" s="6" t="n">
        <v>136</v>
      </c>
      <c r="C2" s="6" t="n">
        <v>477</v>
      </c>
      <c r="D2" s="6" t="n">
        <v>842</v>
      </c>
      <c r="E2" s="6" t="n">
        <v>1868</v>
      </c>
      <c r="F2" s="6" t="n">
        <v>111</v>
      </c>
      <c r="G2" s="6" t="n">
        <v>400</v>
      </c>
      <c r="H2" s="6" t="n">
        <v>710</v>
      </c>
      <c r="I2" s="6" t="n">
        <v>15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0</t>
        </is>
      </c>
    </row>
    <row r="4">
      <c r="A4" s="4" t="inlineStr">
        <is>
          <t>Direxion Monthly SP 500 Bear 2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gt;Direxion Monthly S&amp;amp;P 500&amp;lt;/span&gt;&amp;lt;span style="color:#FFFFFF;font-family:Arial;font-size:6pt;position:relative;top:-2.75pt;"&gt;®&amp;lt;/span&gt;&amp;lt;span style="color:#FFFFFF;font-family:Arial;font-size:8.645pt;"&gt; Bear 2X Fund&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monthly investment results, before fees and expenses, of 200% of the inverse (or opposite) of the calendar month performance of the Index. The Fund does not seek to achieve its stated investment objective for a period of time different than a full calendar month.</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 of the average value of its portfolio. However, this portfolio turnover is calculated without regard to cash instruments or derivatives. If such instruments were included, the Fund’s portfolio turnover rate would be significantly higher.</t>
        </is>
      </c>
    </row>
    <row r="14">
      <c r="A14" s="4" t="inlineStr">
        <is>
          <t>Portfolio Turnover, Rate</t>
        </is>
      </c>
      <c r="B14" s="4" t="inlineStr">
        <is>
          <t>rr_PortfolioTurnoverRate</t>
        </is>
      </c>
      <c r="C14" s="4" t="inlineStr">
        <is>
          <t xml:space="preserve">none
				</t>
        </is>
      </c>
    </row>
    <row r="15">
      <c r="A15" s="4" t="inlineStr">
        <is>
          <t>Expenses Not Correlated to Ratio Due to Acquired Fund Fees [Text]</t>
        </is>
      </c>
      <c r="B15" s="4" t="inlineStr">
        <is>
          <t>rr_ExpensesNotCorrelatedToRatioDueToAcquiredFundFees</t>
        </is>
      </c>
      <c r="C15" s="4" t="inlineStr">
        <is>
          <t>&amp;lt;span style="color:#000000;font-family:Arial;font-size:7.60pt;"&g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amp;lt;/span&gt;</t>
        </is>
      </c>
    </row>
    <row r="16">
      <c r="A16" s="4" t="inlineStr">
        <is>
          <t>Expense Example [Heading]</t>
        </is>
      </c>
      <c r="B16" s="4" t="inlineStr">
        <is>
          <t>rr_ExpenseExampleHeading</t>
        </is>
      </c>
      <c r="C16" s="4" t="inlineStr">
        <is>
          <t>&amp;lt;span style="color:#000000;font-family:Arial;font-size:8.645pt;font-weight:bold;"&gt;Example -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645pt;font-weight:bold;margin-left:2.33%;"&gt;Principal Investment Strategy&amp;lt;/span&gt;</t>
        </is>
      </c>
    </row>
    <row r="19">
      <c r="A19" s="4" t="inlineStr">
        <is>
          <t>Strategy Narrative [Text Block]</t>
        </is>
      </c>
      <c r="B19" s="4" t="inlineStr">
        <is>
          <t>rr_StrategyNarrativeTextBlock</t>
        </is>
      </c>
      <c r="C19" s="4" t="inlineStr">
        <is>
          <t xml:space="preserve">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Standard &amp; Poor’s ® selects the stocks comprising the Index on the basis of market capitalization, financial viability of the company and the public float, liquidity and price of a company’s shares outstanding. The Index is a float-adjusted, market capitalization-weighted index. As of October 30, 2020, the Index consisted of 505 constituents, which had a median total market capitalization of $24.4 billion, total market capitalizations ranging from $2.5 billion to $1.8 trillion and were concentrated in the information technology sector. The Index is rebalanced quarterly.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exposure to a particular industry or group of industries) to approximately the same extent as the Index is so concentrated. The Fund is designed to lose money when the Index rises, which is a result that is the opposite from traditional index tracking funds. In order to achieve its monthly inverse investment objective, the Fund may invest in a combination of financial instruments, such as swaps that provide short exposure to the Index or to an ETF that tracks the same Index or a substantially similar index, short securities of the Index or short an ETF that tracks the same Index or a substantially similar index, or short futures contracts that provide short exposure to the Index. The Fund may gain inverse leveraged exposure utilizing financial instruments that provide short exposure to a representative sample of the securities in the Index that have aggregate characteristics similar to those of the Index. The Fund invests in derivatives as a substitute for directly shorting securities in order to gain inverse leveraged exposure to the Index or its components.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fallen over the course of a given month, net assets of the Fund should rise, meaning that the Fund’s exposure will need to be increased. Conversely, if the Index has ris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20">
      <c r="A20" s="4" t="inlineStr">
        <is>
          <t>Risk [Heading]</t>
        </is>
      </c>
      <c r="B20" s="4" t="inlineStr">
        <is>
          <t>rr_RiskHeading</t>
        </is>
      </c>
      <c r="C20" s="4" t="inlineStr">
        <is>
          <t>&amp;lt;span style="color:#000000;font-family:Arial;font-size:8.645pt;font-weight:bold;margin-left:2.33%;"&gt;Principal Investment Risks&amp;lt;/span&gt;</t>
        </is>
      </c>
    </row>
    <row r="21">
      <c r="A21" s="4" t="inlineStr">
        <is>
          <t>Risk Narrative [Text Block]</t>
        </is>
      </c>
      <c r="B21" s="4" t="inlineStr">
        <is>
          <t>rr_RiskNarrativeTextBlock</t>
        </is>
      </c>
      <c r="C21"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200% of the Index’s performance, before fees and expenses. Compounding affects all investments, but has a more significant impact on funds that are inverse leveraged and that rebalance monthly. For a inverse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full calendar month to vary from -200% of the performance of the Index. As shown in the chart below, the Fund would be expected to lose 9.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2.4%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Monthly Inverse Index Correlation/Tracking Risk” below. One Year Index -200% One Year Index Volatility Rate Return Return 10% 25% 50% 75% 100% -60.0% 120.0% 440.2% 397.0% 277.6% 167.4% 93.2% -50.0% 100.0% 265.1% 236.4% 164.1% 84.4% 35.8% -40.0% 80.0% 162.3% 141.6% 89.8% 32.7% -0.5% -30.0% 60.0% 96.8% 81.3% 40.5% 1.7% -24.5% -20.0% 40.0% 52.5% 40.6% 7.7% -20.9% -40.1% -10.0% 20.0% 21.2% 11.4% -14.7% -37.5% -52.8% 0.0% 0.0% -1.7% -9.8% -30.3% -50.8% -62.4% 10.0% -20.0% -18.9% -25.8% -43.9% -59.8% -69.3% 20.0% -40.0% -32.2% -38.1% -53.6% -67.0% -74.9% 30.0% -60.0% -42.6% -47.9% -61.5% -72.5% -78.9% 40.0% -80.0% -51.0% -55.7% -67.8% -77.3% -82.7% 50.0% -100.0% -57.8% -62.1% -72.9% -80.8% -85.5% 60.0% -120.0% -63.3% -67.3% -76.9% -84.2% -87.9% The Index’s annualized historical volatility rate for the five year period ended September 28, 2020 was 19.27%. The Index’s highest volatility rate for any twelve-month period (October 1 to September 30) was 34.04% and volatility for a shorter period of time may have been substantially higher. The Index’s annualized performance for the five-year period ended September 28, 2020 was 14.13%.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monthly performance of the Index will be magnified. This means that an investment in the Fund will be reduced by an amount equal to 2% for every 1% month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To achieve its monthly inverse investment objective, the Fund may enter into short positions, which are designed to provide the Fund gains when the price of a particular security, basket of securities or index declines. When the Fund shorts securities, including securities of another investment company, it borrows shares of that security or investment company, which it then sells. The Fund closes out a short sale by purchasing the security that it has sold short and returning that security to the entity that lent the security. The Fund may also seek inverse or “short” exposure through the use of derivatives such as swap agreements or futures contracts, which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Intra-Calendar Month Investment Risk — The Fund seeks calendar month inverse leveraged investment results. An investor who purchases shares on a day other than the last business day of a calendar month will likely obtain more, or less, than -20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200% exposure to the Index. Conversely, if the Index has moved in a direction adverse to the Fund, the investor will receive greater than -200% exposure to the Index. An investor could receive -20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200 of exposure to the Index performance for the next month, beginning on the next business day. If the Index declined by 1% by mid-month, the exposure of the Fund will have fallen by 1% to -$198 and the net assets will have risen by that $2 gain to $102. With net assets of $102 and exposure of -$198, a purchaser at that point would be receiving -194% exposure instead of -200%. Monthly Inverse Correlation/Tracking Risk — There is no guarantee that the Fund will achieve a high degree of monthly inverse leveraged correlation to the Index. A number of factors may adversely affect the Fund’s inverse correlation with the Index, including fees, expenses, transaction costs, financing costs related to the use of derivatives, use of an ETF as a reference asset for derivative instruments, income items, valuation methodology, accounting standards, significant purchase and redemption activity by Fund shareholders and disruptions or illiquidity in the markets for the securities or derivatives held by the Fund. In order to achieve a high degree of correlation with the Index, the Fund seeks to rebalance its portfolio on a monthly basis to keep exposure consistent with its inverse leveraged investment objective. Being materially over- or under-exposed to the Index may prevent the Fund from achieving a high degree of correlation with the Index. Market disruptions, regulatory restrictions or extreme volatility will also adversely affect the Fund’s ability to adjust exposure to the required levels. The target amount of portfolio exposure is impacted by the Index’s movement, thus it is unlikely the Fund will have perfect exposure (-200%) to the Index on the rebalance date and the likelihood of the Fund being materially over- or under-exposed is higher on days when the Index experiences volatility near the close of the trading day. The Fund may not have inverse exposure to all securities in the Index, or its weighting of inverse exposure to such stocks or industries may be different from that of the Index. In addition, the Fund may invest in, or have exposure to,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inverse leveraged investment objectiv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in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increase of the securities of the Index. Additionally, because the Fund is leveraged, a minor increase in the value of the Index should be expected to have a substantial adverse impact on the Fund. Regulatory Risk — Additional legislative or regulatory changes could occur that may materially and adversely affect the Fund. Such changes could result in material adverse consequences for the Fund. Recently, the regulator for the Fund adopted changes in the regulation of leveraged funds that could have a material adverse effect on the ability of the Fund to pursue its investment objective or strategy, which could result in the Fund changing its investment objective to comply with the regulation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Mid-Capitalization Company Risk - Mid-capitalization companies often have narrower markets for their goods and/or services and more limited managerial and financial resources than more established, larger-capitalization companies. Furthermore, those companies often have limited product lines, services, markets, financial resources or are dependent on a small management group. In addition, because these stocks are not well 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it is based on fundamental analysis, can decrease the value and liquidity of securities held by the Fund. As a result, the performance of mid-capitalization companies can be more volatile and they face greater risk of business failure, which could increase the volatility of the Fund’s portfolio.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22">
      <c r="A22" s="4" t="inlineStr">
        <is>
          <t>Risk Lose Money [Text]</t>
        </is>
      </c>
      <c r="B22" s="4" t="inlineStr">
        <is>
          <t>rr_RiskLoseMoney</t>
        </is>
      </c>
      <c r="C22" s="4" t="inlineStr">
        <is>
          <t>&amp;lt;span style="color:#000000;font-family:Arial;font-size:8.645pt;"&gt;The Fund may not achieve its inverse leveraged investment objective and there is a risk that you could lose all of your money invested in the Fund.&amp;lt;/span&gt;</t>
        </is>
      </c>
    </row>
    <row r="23">
      <c r="A23" s="4" t="inlineStr">
        <is>
          <t>Risk Nondiversified Status [Text]</t>
        </is>
      </c>
      <c r="B23" s="4" t="inlineStr">
        <is>
          <t>rr_RiskNondiversifiedStatus</t>
        </is>
      </c>
      <c r="C23" s="4" t="inlineStr">
        <is>
          <t>&amp;lt;span style="color:#000000;font-family:Arial;font-size:8.645pt;font-style:italic;font-weight:bold;"&gt;Non-Diversification Risk &amp;lt;/span&gt;&amp;lt;span style="color:#000000;font-family:Arial;font-size:8.645pt;font-style:italic;font-weight:bold;padding-left:2.38pt;"&gt;—&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4">
      <c r="A24" s="4" t="inlineStr">
        <is>
          <t>Bar Chart and Performance Table [Heading]</t>
        </is>
      </c>
      <c r="B24" s="4" t="inlineStr">
        <is>
          <t>rr_BarChartAndPerformanceTableHeading</t>
        </is>
      </c>
      <c r="C24" s="4" t="inlineStr">
        <is>
          <t>&amp;lt;span style="color:#000000;font-family:Arial;font-size:8.645pt;font-weight:bold;margin-left:2.33%;"&gt;Fund Performance&amp;lt;/span&gt;</t>
        </is>
      </c>
    </row>
    <row r="25">
      <c r="A25" s="4" t="inlineStr">
        <is>
          <t>Performance Narrative [Text Block]</t>
        </is>
      </c>
      <c r="B25" s="4" t="inlineStr">
        <is>
          <t>rr_PerformanceNarrativeTextBlock</t>
        </is>
      </c>
      <c r="C25"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fiv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26">
      <c r="A26" s="4" t="inlineStr">
        <is>
          <t>Performance Information Illustrates Variability of Returns [Text]</t>
        </is>
      </c>
      <c r="B26" s="4" t="inlineStr">
        <is>
          <t>rr_PerformanceInformationIllustratesVariabilityOfReturns</t>
        </is>
      </c>
      <c r="C26" s="4" t="inlineStr">
        <is>
          <t>&amp;lt;span style="color:#000000;font-family:Arial;font-size:8.645pt;"&gt;The following performance information provides some indication of the risks of investing in the Fund by demonstrating how its returns have varied from calendar year to calendar year.&amp;lt;/span&gt;</t>
        </is>
      </c>
    </row>
    <row r="27">
      <c r="A27" s="4" t="inlineStr">
        <is>
          <t>Performance Availability Phone [Text]</t>
        </is>
      </c>
      <c r="B27" s="4" t="inlineStr">
        <is>
          <t>rr_PerformanceAvailabilityPhone</t>
        </is>
      </c>
      <c r="C27" s="4" t="inlineStr">
        <is>
          <t>&amp;lt;span style="color:#000000;font-family:Arial;font-size:8.645pt;"&gt;(800) 851-0511&amp;lt;/span&gt;</t>
        </is>
      </c>
    </row>
    <row r="28">
      <c r="A28" s="4" t="inlineStr">
        <is>
          <t>Performance Availability Website Address [Text]</t>
        </is>
      </c>
      <c r="B28" s="4" t="inlineStr">
        <is>
          <t>rr_PerformanceAvailabilityWebSiteAddress</t>
        </is>
      </c>
      <c r="C28" s="4" t="inlineStr">
        <is>
          <t>&amp;lt;span style="color:#000000;font-family:Arial;font-size:8.645pt;"&gt;www.direxion.com/mutual-funds?producttab=performance&amp;lt;/span&gt;</t>
        </is>
      </c>
    </row>
    <row r="29">
      <c r="A29" s="4" t="inlineStr">
        <is>
          <t>Performance Past Does Not Indicate Future [Text]</t>
        </is>
      </c>
      <c r="B29" s="4" t="inlineStr">
        <is>
          <t>rr_PerformancePastDoesNotIndicateFuture</t>
        </is>
      </c>
      <c r="C29" s="4" t="inlineStr">
        <is>
          <t>&amp;lt;span style="color:#000000;font-family:Arial;font-size:8.645pt;"&gt;The Fund’s past performance, before and &amp;lt;/span&gt;&amp;lt;span style="color:#000000;font-family:Arial;font-size:8.645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645pt;font-weight:bold;margin-left:2.33%;"&gt;Total Return for the Calendar Years Ended December 31&amp;lt;/span&gt;</t>
        </is>
      </c>
    </row>
    <row r="31">
      <c r="A31" s="4" t="inlineStr">
        <is>
          <t>Bar Chart Closing [Text Block]</t>
        </is>
      </c>
      <c r="B31" s="4" t="inlineStr">
        <is>
          <t>rr_BarChartClosingTextBlock</t>
        </is>
      </c>
      <c r="C31" s="4" t="inlineStr">
        <is>
          <t>During the period of time shown in the bar chart, the Fund’s highest calendar quarter return was 30.82% for the quarter ended September 30, 2011 and its lowest calendar quarter return was -23.42% for the quarter ended December 31, 2011. The year-to-date return as of September 30, 2020 was -22.91%.</t>
        </is>
      </c>
    </row>
    <row r="32">
      <c r="A32" s="4" t="inlineStr">
        <is>
          <t>Performance Table Heading</t>
        </is>
      </c>
      <c r="B32" s="4" t="inlineStr">
        <is>
          <t>rr_PerformanceTableHeading</t>
        </is>
      </c>
      <c r="C32" s="4" t="inlineStr">
        <is>
          <t>&amp;lt;span style="color:#000000;font-family:Arial;font-size:8.645pt;font-weight:bold;"&gt;Average Annual Total Returns &amp;lt;/span&gt;&amp;lt;span style="color:#000000;font-family:Arial;font-size:8.645pt;"&gt;(for the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8.645pt;"&gt;After-tax returns are calculated using the historically highest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8.645pt;"&gt;Actual after-tax &amp;lt;/span&gt;&amp;lt;span style="color:#000000;font-family:Arial;font-size:8.645pt;"&gt;returns depend on an investor’s tax situation and may differ from those shown, and after-tax returns are not relevant &amp;lt;/span&gt;&amp;lt;span style="color:#000000;font-family:Arial;font-size:8.645pt;margin-left:0.00%;"&gt;to investors who hold their Fund shares through tax-deferred &amp;lt;/span&gt;&amp;lt;span style="color:#000000;font-family:Arial;font-size:8.645pt;"&gt;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000000;font-family:Arial;font-size:8.645pt;"&gt;In addition, the "Return After Taxes on Distributions &amp;lt;/span&gt;&amp;lt;span style="color:#000000;font-family:Arial;font-size:8.645pt;"&gt;and Sale of Fund Shares" is higher because the calculation recognizes a capital loss upon the redemption of Fund shares and assumes the investor received the benefit of a tax deduction.&amp;lt;/span&gt;</t>
        </is>
      </c>
    </row>
    <row r="36">
      <c r="A36" s="4" t="inlineStr">
        <is>
          <t>Performance Table Closing [Text Block]</t>
        </is>
      </c>
      <c r="B36" s="4" t="inlineStr">
        <is>
          <t>rr_PerformanceTableClosingTextBlock</t>
        </is>
      </c>
      <c r="C36"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n addition, the "Return After Taxes on Distributions and Sale of Fund Shares" is higher because the calculation recognizes a capital loss upon the redemption of Fund shares and assumes the investor received the benefit of a tax deduction.</t>
        </is>
      </c>
    </row>
    <row r="37">
      <c r="A37" s="4" t="inlineStr">
        <is>
          <t>Direxion Monthly SP 500 Bear 2X Fund | Investor Class</t>
        </is>
      </c>
    </row>
    <row r="38">
      <c r="A38" s="3" t="inlineStr">
        <is>
          <t>Risk Return Abstract</t>
        </is>
      </c>
      <c r="B38" s="4" t="inlineStr">
        <is>
          <t>rr_RiskReturnAbstract</t>
        </is>
      </c>
    </row>
    <row r="39">
      <c r="A39" s="4" t="inlineStr">
        <is>
          <t>Management Fees</t>
        </is>
      </c>
      <c r="B39" s="4" t="inlineStr">
        <is>
          <t>rr_ManagementFeesOverAssets</t>
        </is>
      </c>
      <c r="C39" s="4" t="inlineStr">
        <is>
          <t>0.75%</t>
        </is>
      </c>
    </row>
    <row r="40">
      <c r="A40" s="4" t="inlineStr">
        <is>
          <t>Distribution and/or Service (12b-1) Fees</t>
        </is>
      </c>
      <c r="B40" s="4" t="inlineStr">
        <is>
          <t>rr_DistributionAndService12b1FeesOverAssets</t>
        </is>
      </c>
      <c r="C40" s="4" t="inlineStr">
        <is>
          <t>0.25%</t>
        </is>
      </c>
    </row>
    <row r="41">
      <c r="A41" s="4" t="inlineStr">
        <is>
          <t>Other Expenses of the Fund</t>
        </is>
      </c>
      <c r="B41" s="4" t="inlineStr">
        <is>
          <t>rr_OtherExpensesOverAssets</t>
        </is>
      </c>
      <c r="C41" s="4" t="inlineStr">
        <is>
          <t>0.80%</t>
        </is>
      </c>
    </row>
    <row r="42">
      <c r="A42" s="4" t="inlineStr">
        <is>
          <t>Acquired Fund Fees and Expenses</t>
        </is>
      </c>
      <c r="B42" s="4" t="inlineStr">
        <is>
          <t>rr_AcquiredFundFeesAndExpensesOverAssets</t>
        </is>
      </c>
      <c r="C42" s="4" t="inlineStr">
        <is>
          <t>0.05%</t>
        </is>
      </c>
      <c r="D42" s="4" t="inlineStr">
        <is>
          <t>[1]</t>
        </is>
      </c>
    </row>
    <row r="43">
      <c r="A43" s="4" t="inlineStr">
        <is>
          <t>Total Annual Fund Operating Expenses</t>
        </is>
      </c>
      <c r="B43" s="4" t="inlineStr">
        <is>
          <t>rr_ExpensesOverAssets</t>
        </is>
      </c>
      <c r="C43" s="4" t="inlineStr">
        <is>
          <t>1.85%</t>
        </is>
      </c>
    </row>
    <row r="44">
      <c r="A44" s="4" t="inlineStr">
        <is>
          <t>Expense Cap/Reimbursement</t>
        </is>
      </c>
      <c r="B44" s="4" t="inlineStr">
        <is>
          <t>rr_FeeWaiverOrReimbursementOverAssets</t>
        </is>
      </c>
      <c r="C44" s="4" t="inlineStr">
        <is>
          <t>(0.45%)</t>
        </is>
      </c>
      <c r="D44" s="4" t="inlineStr">
        <is>
          <t>[2]</t>
        </is>
      </c>
    </row>
    <row r="45">
      <c r="A45" s="4" t="inlineStr">
        <is>
          <t>Total Annual Fund Operating Expenses After Expense Cap/Reimbursement</t>
        </is>
      </c>
      <c r="B45" s="4" t="inlineStr">
        <is>
          <t>rr_NetExpensesOverAssets</t>
        </is>
      </c>
      <c r="C45" s="4" t="inlineStr">
        <is>
          <t>1.40%</t>
        </is>
      </c>
    </row>
    <row r="46">
      <c r="A46" s="4" t="inlineStr">
        <is>
          <t>1 Year</t>
        </is>
      </c>
      <c r="B46" s="4" t="inlineStr">
        <is>
          <t>rr_ExpenseExampleYear01</t>
        </is>
      </c>
      <c r="C46" s="5" t="n">
        <v>143</v>
      </c>
    </row>
    <row r="47">
      <c r="A47" s="4" t="inlineStr">
        <is>
          <t>3 Years</t>
        </is>
      </c>
      <c r="B47" s="4" t="inlineStr">
        <is>
          <t>rr_ExpenseExampleYear03</t>
        </is>
      </c>
      <c r="C47" s="6" t="n">
        <v>538</v>
      </c>
    </row>
    <row r="48">
      <c r="A48" s="4" t="inlineStr">
        <is>
          <t>5 Years</t>
        </is>
      </c>
      <c r="B48" s="4" t="inlineStr">
        <is>
          <t>rr_ExpenseExampleYear05</t>
        </is>
      </c>
      <c r="C48" s="6" t="n">
        <v>959</v>
      </c>
    </row>
    <row r="49">
      <c r="A49" s="4" t="inlineStr">
        <is>
          <t>10 Years</t>
        </is>
      </c>
      <c r="B49" s="4" t="inlineStr">
        <is>
          <t>rr_ExpenseExampleYear10</t>
        </is>
      </c>
      <c r="C49" s="5" t="n">
        <v>2132</v>
      </c>
    </row>
    <row r="50">
      <c r="A50" s="4" t="inlineStr">
        <is>
          <t>2010</t>
        </is>
      </c>
      <c r="B50" s="4" t="inlineStr">
        <is>
          <t>rr_AnnualReturn2010</t>
        </is>
      </c>
      <c r="C50" s="4" t="inlineStr">
        <is>
          <t>(33.74%)</t>
        </is>
      </c>
    </row>
    <row r="51">
      <c r="A51" s="4" t="inlineStr">
        <is>
          <t>2011</t>
        </is>
      </c>
      <c r="B51" s="4" t="inlineStr">
        <is>
          <t>rr_AnnualReturn2011</t>
        </is>
      </c>
      <c r="C51" s="4" t="inlineStr">
        <is>
          <t>(12.47%)</t>
        </is>
      </c>
    </row>
    <row r="52">
      <c r="A52" s="4" t="inlineStr">
        <is>
          <t>2012</t>
        </is>
      </c>
      <c r="B52" s="4" t="inlineStr">
        <is>
          <t>rr_AnnualReturn2012</t>
        </is>
      </c>
      <c r="C52" s="4" t="inlineStr">
        <is>
          <t>(29.65%)</t>
        </is>
      </c>
    </row>
    <row r="53">
      <c r="A53" s="4" t="inlineStr">
        <is>
          <t>2013</t>
        </is>
      </c>
      <c r="B53" s="4" t="inlineStr">
        <is>
          <t>rr_AnnualReturn2013</t>
        </is>
      </c>
      <c r="C53" s="4" t="inlineStr">
        <is>
          <t>(46.27%)</t>
        </is>
      </c>
    </row>
    <row r="54">
      <c r="A54" s="4" t="inlineStr">
        <is>
          <t>2014</t>
        </is>
      </c>
      <c r="B54" s="4" t="inlineStr">
        <is>
          <t>rr_AnnualReturn2014</t>
        </is>
      </c>
      <c r="C54" s="4" t="inlineStr">
        <is>
          <t>(25.52%)</t>
        </is>
      </c>
    </row>
    <row r="55">
      <c r="A55" s="4" t="inlineStr">
        <is>
          <t>2015</t>
        </is>
      </c>
      <c r="B55" s="4" t="inlineStr">
        <is>
          <t>rr_AnnualReturn2015</t>
        </is>
      </c>
      <c r="C55" s="4" t="inlineStr">
        <is>
          <t>(9.08%)</t>
        </is>
      </c>
    </row>
    <row r="56">
      <c r="A56" s="4" t="inlineStr">
        <is>
          <t>2016</t>
        </is>
      </c>
      <c r="B56" s="4" t="inlineStr">
        <is>
          <t>rr_AnnualReturn2016</t>
        </is>
      </c>
      <c r="C56" s="4" t="inlineStr">
        <is>
          <t>(23.22%)</t>
        </is>
      </c>
    </row>
    <row r="57">
      <c r="A57" s="4" t="inlineStr">
        <is>
          <t>2017</t>
        </is>
      </c>
      <c r="B57" s="4" t="inlineStr">
        <is>
          <t>rr_AnnualReturn2017</t>
        </is>
      </c>
      <c r="C57" s="4" t="inlineStr">
        <is>
          <t>(32.51%)</t>
        </is>
      </c>
    </row>
    <row r="58">
      <c r="A58" s="4" t="inlineStr">
        <is>
          <t>2018</t>
        </is>
      </c>
      <c r="B58" s="4" t="inlineStr">
        <is>
          <t>rr_AnnualReturn2018</t>
        </is>
      </c>
      <c r="C58" s="4" t="inlineStr">
        <is>
          <t>7.29%</t>
        </is>
      </c>
    </row>
    <row r="59">
      <c r="A59" s="4" t="inlineStr">
        <is>
          <t>2019</t>
        </is>
      </c>
      <c r="B59" s="4" t="inlineStr">
        <is>
          <t>rr_AnnualReturn2019</t>
        </is>
      </c>
      <c r="C59" s="4" t="inlineStr">
        <is>
          <t>(42.85%)</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22.91%)</t>
        </is>
      </c>
    </row>
    <row r="63">
      <c r="A63" s="4" t="inlineStr">
        <is>
          <t>Highest Quarterly Return, Label</t>
        </is>
      </c>
      <c r="B63" s="4" t="inlineStr">
        <is>
          <t>rr_HighestQuarterlyReturnLabel</t>
        </is>
      </c>
      <c r="C63" s="4" t="inlineStr">
        <is>
          <t>highest calendar quarter return</t>
        </is>
      </c>
    </row>
    <row r="64">
      <c r="A64" s="4" t="inlineStr">
        <is>
          <t>Highest Quarterly Return, Date</t>
        </is>
      </c>
      <c r="B64" s="4" t="inlineStr">
        <is>
          <t>rr_BarChartHighestQuarterlyReturnDate</t>
        </is>
      </c>
      <c r="C64" s="4" t="inlineStr">
        <is>
          <t>Sep. 30,
		2011</t>
        </is>
      </c>
    </row>
    <row r="65">
      <c r="A65" s="4" t="inlineStr">
        <is>
          <t>Highest Quarterly Return</t>
        </is>
      </c>
      <c r="B65" s="4" t="inlineStr">
        <is>
          <t>rr_BarChartHighestQuarterlyReturn</t>
        </is>
      </c>
      <c r="C65" s="4" t="inlineStr">
        <is>
          <t>30.82%</t>
        </is>
      </c>
    </row>
    <row r="66">
      <c r="A66" s="4" t="inlineStr">
        <is>
          <t>Lowest Quarterly Return, Label</t>
        </is>
      </c>
      <c r="B66" s="4" t="inlineStr">
        <is>
          <t>rr_LowestQuarterlyReturnLabel</t>
        </is>
      </c>
      <c r="C66" s="4" t="inlineStr">
        <is>
          <t>lowest calendar quarter return</t>
        </is>
      </c>
    </row>
    <row r="67">
      <c r="A67" s="4" t="inlineStr">
        <is>
          <t>Lowest Quarterly Return, Date</t>
        </is>
      </c>
      <c r="B67" s="4" t="inlineStr">
        <is>
          <t>rr_BarChartLowestQuarterlyReturnDate</t>
        </is>
      </c>
      <c r="C67" s="4" t="inlineStr">
        <is>
          <t>Dec. 31,
		2011</t>
        </is>
      </c>
    </row>
    <row r="68">
      <c r="A68" s="4" t="inlineStr">
        <is>
          <t>Lowest Quarterly Return</t>
        </is>
      </c>
      <c r="B68" s="4" t="inlineStr">
        <is>
          <t>rr_BarChartLowestQuarterlyReturn</t>
        </is>
      </c>
      <c r="C68" s="4" t="inlineStr">
        <is>
          <t>(23.42%)</t>
        </is>
      </c>
    </row>
    <row r="69">
      <c r="A69" s="4" t="inlineStr">
        <is>
          <t>1 Year</t>
        </is>
      </c>
      <c r="B69" s="4" t="inlineStr">
        <is>
          <t>rr_AverageAnnualReturnYear01</t>
        </is>
      </c>
      <c r="C69" s="4" t="inlineStr">
        <is>
          <t>(42.85%)</t>
        </is>
      </c>
    </row>
    <row r="70">
      <c r="A70" s="4" t="inlineStr">
        <is>
          <t>5 Years</t>
        </is>
      </c>
      <c r="B70" s="4" t="inlineStr">
        <is>
          <t>rr_AverageAnnualReturnYear05</t>
        </is>
      </c>
      <c r="C70" s="4" t="inlineStr">
        <is>
          <t>(21.99%)</t>
        </is>
      </c>
    </row>
    <row r="71">
      <c r="A71" s="4" t="inlineStr">
        <is>
          <t>10 Years</t>
        </is>
      </c>
      <c r="B71" s="4" t="inlineStr">
        <is>
          <t>rr_AverageAnnualReturnYear10</t>
        </is>
      </c>
      <c r="C71" s="4" t="inlineStr">
        <is>
          <t>(26.32%)</t>
        </is>
      </c>
    </row>
    <row r="72">
      <c r="A72" s="4" t="inlineStr">
        <is>
          <t>Direxion Monthly SP 500 Bear 2X Fund | Return After Taxes on Distributions | Investor Class</t>
        </is>
      </c>
    </row>
    <row r="73">
      <c r="A73" s="3" t="inlineStr">
        <is>
          <t>Risk Return Abstract</t>
        </is>
      </c>
      <c r="B73" s="4" t="inlineStr">
        <is>
          <t>rr_RiskReturnAbstract</t>
        </is>
      </c>
    </row>
    <row r="74">
      <c r="A74" s="4" t="inlineStr">
        <is>
          <t>1 Year</t>
        </is>
      </c>
      <c r="B74" s="4" t="inlineStr">
        <is>
          <t>rr_AverageAnnualReturnYear01</t>
        </is>
      </c>
      <c r="C74" s="4" t="inlineStr">
        <is>
          <t>(43.08%)</t>
        </is>
      </c>
    </row>
    <row r="75">
      <c r="A75" s="4" t="inlineStr">
        <is>
          <t>5 Years</t>
        </is>
      </c>
      <c r="B75" s="4" t="inlineStr">
        <is>
          <t>rr_AverageAnnualReturnYear05</t>
        </is>
      </c>
      <c r="C75" s="4" t="inlineStr">
        <is>
          <t>(22.06%)</t>
        </is>
      </c>
    </row>
    <row r="76">
      <c r="A76" s="4" t="inlineStr">
        <is>
          <t>10 Years</t>
        </is>
      </c>
      <c r="B76" s="4" t="inlineStr">
        <is>
          <t>rr_AverageAnnualReturnYear10</t>
        </is>
      </c>
      <c r="C76" s="4" t="inlineStr">
        <is>
          <t>(26.35%)</t>
        </is>
      </c>
    </row>
    <row r="77">
      <c r="A77" s="4" t="inlineStr">
        <is>
          <t>Direxion Monthly SP 500 Bear 2X Fund | Return After Taxes on Distributions and Sale of Fund Shares | Investor Class</t>
        </is>
      </c>
    </row>
    <row r="78">
      <c r="A78" s="3" t="inlineStr">
        <is>
          <t>Risk Return Abstract</t>
        </is>
      </c>
      <c r="B78" s="4" t="inlineStr">
        <is>
          <t>rr_RiskReturnAbstract</t>
        </is>
      </c>
    </row>
    <row r="79">
      <c r="A79" s="4" t="inlineStr">
        <is>
          <t>1 Year</t>
        </is>
      </c>
      <c r="B79" s="4" t="inlineStr">
        <is>
          <t>rr_AverageAnnualReturnYear01</t>
        </is>
      </c>
      <c r="C79" s="4" t="inlineStr">
        <is>
          <t>(25.36%)</t>
        </is>
      </c>
    </row>
    <row r="80">
      <c r="A80" s="4" t="inlineStr">
        <is>
          <t>5 Years</t>
        </is>
      </c>
      <c r="B80" s="4" t="inlineStr">
        <is>
          <t>rr_AverageAnnualReturnYear05</t>
        </is>
      </c>
      <c r="C80" s="4" t="inlineStr">
        <is>
          <t>(14.47%)</t>
        </is>
      </c>
    </row>
    <row r="81">
      <c r="A81" s="4" t="inlineStr">
        <is>
          <t>10 Years</t>
        </is>
      </c>
      <c r="B81" s="4" t="inlineStr">
        <is>
          <t>rr_AverageAnnualReturnYear10</t>
        </is>
      </c>
      <c r="C81" s="4" t="inlineStr">
        <is>
          <t>(12.15%)</t>
        </is>
      </c>
    </row>
    <row r="82">
      <c r="A82" s="4" t="inlineStr">
        <is>
          <t>Direxion Monthly SP 500 Bear 2X Fund | S&amp;P 5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1.49%</t>
        </is>
      </c>
    </row>
    <row r="85">
      <c r="A85" s="4" t="inlineStr">
        <is>
          <t>5 Years</t>
        </is>
      </c>
      <c r="B85" s="4" t="inlineStr">
        <is>
          <t>rr_AverageAnnualReturnYear05</t>
        </is>
      </c>
      <c r="C85" s="4" t="inlineStr">
        <is>
          <t>11.70%</t>
        </is>
      </c>
    </row>
    <row r="86">
      <c r="A86" s="4" t="inlineStr">
        <is>
          <t>10 Years</t>
        </is>
      </c>
      <c r="B86" s="4" t="inlineStr">
        <is>
          <t>rr_AverageAnnualReturnYear10</t>
        </is>
      </c>
      <c r="C86" s="4" t="inlineStr">
        <is>
          <t>13.56%</t>
        </is>
      </c>
    </row>
    <row r="87"/>
    <row r="88">
      <c r="A88" s="4" t="inlineStr">
        <is>
          <t>[1]</t>
        </is>
      </c>
      <c r="B88"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89">
      <c r="A89" s="4" t="inlineStr">
        <is>
          <t>[2]</t>
        </is>
      </c>
      <c r="B89"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C1:D1"/>
    <mergeCell ref="A87:C87"/>
    <mergeCell ref="B88:C88"/>
    <mergeCell ref="B89:C8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0</t>
        </is>
      </c>
    </row>
    <row r="2">
      <c r="A2" s="4" t="inlineStr">
        <is>
          <t>Direxion Monthly NASDAQ-100 Bull 2X Fund</t>
        </is>
      </c>
    </row>
    <row r="3">
      <c r="A3" s="4" t="inlineStr">
        <is>
          <t>&amp;lt;span style="color:#FFFFFF;font-family:Arial;font-size:8.645pt;"&gt;Direxion Monthly NASDAQ-100&amp;lt;/span&gt;&amp;lt;span style="color:#FFFFFF;font-family:Arial;font-size:6pt;position:relative;top:-2.75pt;"&gt;®&amp;lt;/span&gt;&amp;lt;span style="color:#FFFFFF;font-family:Arial;font-size:8.645pt;"&gt; Bull 2X Fund&amp;lt;/span&gt;</t>
        </is>
      </c>
    </row>
    <row r="4">
      <c r="A4" s="4" t="inlineStr">
        <is>
          <t>&amp;lt;span style="color:#000000;font-family:Arial;font-size:8.645pt;font-weight:bold;margin-left:2.33%;"&gt;Investment Objective&amp;lt;/span&gt;</t>
        </is>
      </c>
    </row>
    <row r="5">
      <c r="A5" s="4" t="inlineStr">
        <is>
          <t>The Fund seeks monthly investment results, before fees and expenses, of 200% of the calendar month performance of the Index. The Fund does not seek to achieve its stated investment objective for a period of time different than a full calendar month.</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4 % of the average value of its portfolio. However, this portfolio turnover is calculated without regard to cash instruments or derivatives. If such instruments were included, the Fund’s portfolio turnover rate would be significantly higher.</t>
        </is>
      </c>
    </row>
    <row r="13">
      <c r="A13" s="4" t="inlineStr">
        <is>
          <t>&amp;lt;span style="color:#000000;font-family:Arial;font-size:8.645pt;font-weight:bold;margin-left:2.33%;"&gt;Principal Investment Strategy&amp;lt;/span&gt;</t>
        </is>
      </c>
    </row>
    <row r="14">
      <c r="A14" s="4" t="inlineStr">
        <is>
          <t xml:space="preserve">The Fund, under normal circumstances, invests at least 80% of its net assets (plus borrowing for investment purposes) in securities of the Index, exchange-traded funds ("ETFs") that track the Index and other financial instruments that provide monthly exposure to the Index or to ETFs that track the Index. The financial instruments in which the Fund most commonly invests are swap contracts which are intended to produce economically leveraged investment results. The Index is a modified market capitalization-weighted index and includes 100 of the largest domestic and international non-financial companies listed on the NASDAQ Stock Market ® based on market capitalization. The Index reflects companies across major industry groups including computer hardware and software, communication services, retail/wholesale trade and biotechnology. It does not contain securities of financial companies or investment companies. Each security must have been traded for at least three full months and have a minimum three-month average daily trading volume of 200,000 shares. The Index is reviewed on an annual basis in December. As of October 30, 2020, the Index consisted of 103 securities and had an average market capitalization of $128.3 billion, median market capitalization of $42.3 billion, total market capitalizations ranging from $11.06 billion to $2 trillion and were concentrated in the information technology and consumer services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securities of the Index, an ETF that tracks the Index, or utilize derivatives such as swaps on the Index, swaps on an ETF that tracks the Index or a substantially similar index as the Fund, or futures contracts to obtain leveraged exposure to the securities or a representative sample of the securities in the Index that have aggregate characteristics similar to those of the Index.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15">
      <c r="A15" s="4" t="inlineStr">
        <is>
          <t>&amp;lt;span style="color:#000000;font-family:Arial;font-size:8.645pt;font-weight:bold;margin-left:2.33%;"&gt;Principal Investment Risks&amp;lt;/span&gt;</t>
        </is>
      </c>
    </row>
    <row r="16">
      <c r="A16"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200% of the Index’s performance, before fees and expenses. Compounding affects all investments, but has a more significant impact on funds that are leveraged and that rebalance monthly. For a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of 0%. If Fund expenses and/or actual borrowing/lending rates were reflected, the estimated returns would be different than those shown. Particularly during periods of higher Index volatility, compounding will cause results for periods longer than a full calendar month to vary from 200% of the performance of the Index. As shown in the chart below, the Fund would be expected to lose 9.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70.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Monthly Index Correlation/Tracking Risk” below. One Year Index 200% One Year Index Volatility Rate Return Return 10% 25% 50% 75% 100% -60% -120% -86.8% -88.7% -93.5% -97.3% -98.7% -50% -100% -77.7% -80.4% -87.6% -94.1% -97.1% -40% -80% -66.4% -70.1% -79.6% -89.5% -94.4% -30% -60% -53.0% -57.7% -70.0% -82.1% -90.3% -20% -40% -37.7% -43.4% -58.6% -73.7% -85.2% -10% -20% -20.6% -27.5% -44.6% -62.9% -78.0% 0% 0% -1.7% -9.8% -31.4% -53.6% -70.2% 10% 20% 18.9% 9.5% -15.8% -41.7% -60.8% 20% 40% 40.9% 29.8% 0.3% -24.8% -51.0% 30% 60% 64.4% 51.8% 19.4% -9.7% -39.1% 40% 80% 89.3% 74.4% 37.3% 1.3% -26.6% 50% 100% 115.5% 98.5% 57.5% 15.3% -13.4% 60% 120% 142.9% 123.6% 77.4% 30.9% -0.9% The Index’s annualized historical volatility rate for the five year period ended September 28, 2020 was 22.07%. The Index’s highest volatility rate for any twelve-month period (October 1 to September 30) was 35.27% and volatility for a shorter period of time may have been substantially higher. The Index’s annualized performance for the five-year period ended September 28, 2020 was 23.60%.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monthly performance of the Index will be magnified. This means that an investment in the Fund will be reduced by an amount equal to 2% for every 1% month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Calendar Month Investment Risk — The Fund seeks calendar month leveraged investment results. An investor who purchases shares on a day other than the last business day of a calendar month will likely obtain more, or less, than 20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200% exposure to the Index. Conversely, if the Index has moved in a direction adverse to the Fund, the investor will receive greater than 200% exposure to the Index. An investor could receive 20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200 of exposure to the Index performance for the next month, beginning on the next business day. If the Index rose by 1% by mid-month, the exposure of the Fund will have risen by 1% to $202 and the net assets will have risen by that $2 gain to $102. With net assets of $102 and exposure of $202, a purchaser at that point would be receiving 198% exposure instead of 200%. Monthly Correlation/Tracking Risk — There is no guarantee the Fund will achieve a high degree of correlation with its monthly leveraged investment objective relative to the Index. A number of factors may adversely affect the Fund’s correlation with the Index, including fees, expenses, transaction costs, financing costs related to the use of derivatives, investments in ETFs, directly or indirectly as a reference asset for derivative instruments, income items, valuation methodology, accounting standards, significant purchase and redemption activity by Fund shareholders and illiquidity in the markets for the securities or derivatives held by the Fund. Market disruptions, regulatory restrictions or extreme volatility will also adversely affect the Fund’s ability to adjust exposure to the required levels. Due to the Index including instruments that trade on a different market than the Fund, the Fund's return may vary from a multiple of the performance of the Index because different markets may close before the New York Stock Exchange opens or may not be open for business on the same calendar days as the Fund. Additionally, due to differences in trading hours, and because the Index may be calculated using prices obtained at times other than the Fund's net asset value calculation time, the Fund's performance may not correlate the Index. In order to achieve a high degree of correlation with the Index, the Fund seeks to rebalance its portfolio on a monthly basis to keep exposure consistent with its leveraged investment objective. Being materially over- or under-exposed to the Index may prevent the Fund from achieving a high degree of correlation with the Index. The target amount of portfolio exposure is impacted by the Index’s movement, thus it is unlikely the Fund will have perfect exposure (200%) to the Index on the rebalance date and the likelihood of the Fund being materially over- or under-exposed is higher on days when the Index experiences volatility near the close of the trading day. The Fund may not have investment exposure to all securities in the Index, or its weighting of investment exposure to such stocks or industries may be different from that of the Index. In addition, the Fund may invest in, or have exposure to, securities or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de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decreases of the securities of the Index. Additionally, because the Fund is leveraged, a minor decrease in the value of the Index should be expected to have a substantial adverse impact on the Fund. Regulatory Risk — Additional legislative or regulatory changes could occur that may materially and adversely affect the Fund. Such changes could result in material adverse consequences for the Fund. Recently, the regulator for the Fund adopted changes in the regulation of leveraged funds that could have a material adverse effect on the ability of the Fund to pursue its investment objective or strategy, which could result in the Fund changing its investment objective to comply with the regulations. Consumer Services Industry Risk - The success of consumer product manufacturers and retailers (including food and drug retailers, general retailers, media, and travel and leisure) is tied closely to the performance of the domestic and international economy, interest rates, exchange rates, competition and consumer confidence. The consumer services industry depends heavily on disposable household income and consumer spending. Companies in the consumer services industry may be subject to severe competition, which may also have an adverse impact on their profitability. Changes in demographics and consumer preferences may affect the success of consumer service provider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Monthly rebalancing of the Fund’s holdings pursuant to its monthly investment objective causes a much greater number of portfolio transactions when compared to most funds. Additionally, active market trading of the Fund’s Shares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17">
      <c r="A17" s="4" t="inlineStr">
        <is>
          <t>&amp;lt;span style="color:#000000;font-family:Arial;font-size:8.645pt;font-weight:bold;margin-left:2.33%;"&gt;Fund Performance&amp;lt;/span&gt;</t>
        </is>
      </c>
    </row>
    <row r="18">
      <c r="A18"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fiv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19">
      <c r="A19" s="4" t="inlineStr">
        <is>
          <t>&amp;lt;span style="color:#000000;font-family:Arial;font-size:8.645pt;font-weight:bold;margin-left:2.33%;"&gt;Total Return for the Calendar Years Ended December 31&amp;lt;/span&gt;</t>
        </is>
      </c>
    </row>
    <row r="20">
      <c r="A20" s="4" t="inlineStr">
        <is>
          <t>During the period of time shown in the bar chart, the Fund’s highest calendar quarter return was 44.41% for the quarter ended March 31, 2012 and its lowest calendar quarter return was -32.91% for the quarter ended December 31, 2018. The year-to-date return as of September 30, 2020 was 60.30%.</t>
        </is>
      </c>
    </row>
    <row r="21">
      <c r="A21" s="4" t="inlineStr">
        <is>
          <t>&amp;lt;span style="color:#000000;font-family:Arial;font-size:8.645pt;font-weight:bold;"&gt;Average Annual Total Returns &amp;lt;/span&gt;&amp;lt;span style="color:#000000;font-family:Arial;font-size:8.645pt;"&gt;(for the periods ended December 31, 2019)&amp;lt;/span&gt;</t>
        </is>
      </c>
    </row>
    <row r="22">
      <c r="A22"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Monthly NASDAQ-100 Bull 2X Fund - Investor Class</t>
        </is>
      </c>
      <c r="B1" s="2" t="inlineStr">
        <is>
          <t>Dec. 29, 2020</t>
        </is>
      </c>
    </row>
    <row r="2">
      <c r="A2" s="3" t="inlineStr">
        <is>
          <t>Operating Expenses:</t>
        </is>
      </c>
    </row>
    <row r="3">
      <c r="A3" s="4" t="inlineStr">
        <is>
          <t>Management Fees</t>
        </is>
      </c>
      <c r="B3" s="4" t="inlineStr">
        <is>
          <t>0.75%</t>
        </is>
      </c>
    </row>
    <row r="4">
      <c r="A4" s="4" t="inlineStr">
        <is>
          <t>Distribution and/or Service (12b-1) Fees</t>
        </is>
      </c>
      <c r="B4" s="4" t="inlineStr">
        <is>
          <t>0.25%</t>
        </is>
      </c>
    </row>
    <row r="5">
      <c r="A5" s="4" t="inlineStr">
        <is>
          <t>Other Expenses of the Fund</t>
        </is>
      </c>
      <c r="B5" s="4" t="inlineStr">
        <is>
          <t>0.37%</t>
        </is>
      </c>
    </row>
    <row r="6">
      <c r="A6" s="4" t="inlineStr">
        <is>
          <t>Acquired Fund Fees and Expenses</t>
        </is>
      </c>
      <c r="B6" s="4" t="inlineStr">
        <is>
          <t>0.09%</t>
        </is>
      </c>
      <c r="C6" s="4" t="inlineStr">
        <is>
          <t>[1]</t>
        </is>
      </c>
    </row>
    <row r="7">
      <c r="A7" s="4" t="inlineStr">
        <is>
          <t>Total Annual Fund Operating Expenses</t>
        </is>
      </c>
      <c r="B7" s="4" t="inlineStr">
        <is>
          <t>1.46%</t>
        </is>
      </c>
    </row>
    <row r="8">
      <c r="A8" s="4" t="inlineStr">
        <is>
          <t>Expense Cap/Reimbursement</t>
        </is>
      </c>
      <c r="B8" s="4" t="inlineStr">
        <is>
          <t>(0.02%)</t>
        </is>
      </c>
      <c r="C8" s="4" t="inlineStr">
        <is>
          <t>[2]</t>
        </is>
      </c>
    </row>
    <row r="9">
      <c r="A9" s="4" t="inlineStr">
        <is>
          <t>Total Annual Fund Operating Expenses After Expense Cap/Reimbursement</t>
        </is>
      </c>
      <c r="B9" s="4" t="inlineStr">
        <is>
          <t>1.44%</t>
        </is>
      </c>
    </row>
    <row r="10"/>
    <row r="11">
      <c r="A11" s="4" t="inlineStr">
        <is>
          <t>[1]</t>
        </is>
      </c>
      <c r="B11"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B1:C1"/>
    <mergeCell ref="A10:C10"/>
    <mergeCell ref="B11:C11"/>
    <mergeCell ref="B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Direxion Monthly NASDAQ-100 Bull 2X Fund - Investor Class</t>
        </is>
      </c>
      <c r="B1" s="2" t="inlineStr">
        <is>
          <t>1 Year</t>
        </is>
      </c>
      <c r="C1" s="2" t="inlineStr">
        <is>
          <t>3 Years</t>
        </is>
      </c>
      <c r="D1" s="2" t="inlineStr">
        <is>
          <t>5 Years</t>
        </is>
      </c>
      <c r="E1" s="2" t="inlineStr">
        <is>
          <t>10 Years</t>
        </is>
      </c>
    </row>
    <row r="2">
      <c r="A2" s="4" t="inlineStr">
        <is>
          <t>USD ($)</t>
        </is>
      </c>
      <c r="B2" s="6" t="n">
        <v>147</v>
      </c>
      <c r="C2" s="6" t="n">
        <v>460</v>
      </c>
      <c r="D2" s="6" t="n">
        <v>796</v>
      </c>
      <c r="E2" s="6" t="n">
        <v>17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irexion Monthly NASDAQ-100 Bull 2X Fund - Investor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4.26%</t>
        </is>
      </c>
      <c r="C2" s="4" t="inlineStr">
        <is>
          <t>3.19%</t>
        </is>
      </c>
      <c r="D2" s="4" t="inlineStr">
        <is>
          <t>33.40%</t>
        </is>
      </c>
      <c r="E2" s="4" t="inlineStr">
        <is>
          <t>81.25%</t>
        </is>
      </c>
      <c r="F2" s="4" t="inlineStr">
        <is>
          <t>37.93%</t>
        </is>
      </c>
      <c r="G2" s="4" t="inlineStr">
        <is>
          <t>14.44%</t>
        </is>
      </c>
      <c r="H2" s="4" t="inlineStr">
        <is>
          <t>9.87%</t>
        </is>
      </c>
      <c r="I2" s="4" t="inlineStr">
        <is>
          <t>68.62%</t>
        </is>
      </c>
      <c r="J2" s="4" t="inlineStr">
        <is>
          <t>(7.69%)</t>
        </is>
      </c>
      <c r="K2" s="4" t="inlineStr">
        <is>
          <t>79.3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2"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76" customWidth="1" min="11" max="11"/>
    <col width="77" customWidth="1" min="12" max="12"/>
    <col width="78" customWidth="1" min="13" max="13"/>
  </cols>
  <sheetData>
    <row r="1">
      <c r="A1" s="1" t="inlineStr">
        <is>
          <t>Average Annual Total Returns - Direxion Monthly NASDAQ-100 Bull 2X Fund</t>
        </is>
      </c>
      <c r="B1" s="2" t="inlineStr">
        <is>
          <t>Investor Class1 Year</t>
        </is>
      </c>
      <c r="C1" s="2" t="inlineStr">
        <is>
          <t>Investor Class5 Years</t>
        </is>
      </c>
      <c r="D1" s="2" t="inlineStr">
        <is>
          <t>Investor Class10 Years</t>
        </is>
      </c>
      <c r="E1" s="2" t="inlineStr">
        <is>
          <t>Investor ClassReturn After Taxes on Distributions1 Year</t>
        </is>
      </c>
      <c r="F1" s="2" t="inlineStr">
        <is>
          <t>Investor ClassReturn After Taxes on Distributions5 Years</t>
        </is>
      </c>
      <c r="G1" s="2" t="inlineStr">
        <is>
          <t>Investor ClassReturn After Taxes on Distributions10 Years</t>
        </is>
      </c>
      <c r="H1" s="2" t="inlineStr">
        <is>
          <t>Investor ClassReturn After Taxes on Distributions and Sale of Fund Shares1 Year</t>
        </is>
      </c>
      <c r="I1" s="2" t="inlineStr">
        <is>
          <t>Investor ClassReturn After Taxes on Distributions and Sale of Fund Shares5 Years</t>
        </is>
      </c>
      <c r="J1" s="2" t="inlineStr">
        <is>
          <t>Investor ClassReturn After Taxes on Distributions and Sale of Fund Shares10 Years</t>
        </is>
      </c>
      <c r="K1" s="2" t="inlineStr">
        <is>
          <t>NASDAQ-100® Index (reflects no deduction for fees, expenses or taxes)1 Year</t>
        </is>
      </c>
      <c r="L1" s="2" t="inlineStr">
        <is>
          <t>NASDAQ-100® Index (reflects no deduction for fees, expenses or taxes)5 Years</t>
        </is>
      </c>
      <c r="M1" s="2" t="inlineStr">
        <is>
          <t>NASDAQ-100® Index (reflects no deduction for fees, expenses or taxes)10 Years</t>
        </is>
      </c>
    </row>
    <row r="2">
      <c r="A2" s="4" t="inlineStr">
        <is>
          <t>Total</t>
        </is>
      </c>
      <c r="B2" s="4" t="inlineStr">
        <is>
          <t>79.35%</t>
        </is>
      </c>
      <c r="C2" s="4" t="inlineStr">
        <is>
          <t>28.55%</t>
        </is>
      </c>
      <c r="D2" s="4" t="inlineStr">
        <is>
          <t>32.13%</t>
        </is>
      </c>
      <c r="E2" s="4" t="inlineStr">
        <is>
          <t>76.33%</t>
        </is>
      </c>
      <c r="F2" s="4" t="inlineStr">
        <is>
          <t>26.61%</t>
        </is>
      </c>
      <c r="G2" s="4" t="inlineStr">
        <is>
          <t>31.09%</t>
        </is>
      </c>
      <c r="H2" s="4" t="inlineStr">
        <is>
          <t>46.59%</t>
        </is>
      </c>
      <c r="I2" s="4" t="inlineStr">
        <is>
          <t>22.58%</t>
        </is>
      </c>
      <c r="J2" s="4" t="inlineStr">
        <is>
          <t>28.10%</t>
        </is>
      </c>
      <c r="K2" s="4" t="inlineStr">
        <is>
          <t>39.46%</t>
        </is>
      </c>
      <c r="L2" s="4" t="inlineStr">
        <is>
          <t>16.91%</t>
        </is>
      </c>
      <c r="M2" s="4" t="inlineStr">
        <is>
          <t>18.0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0</t>
        </is>
      </c>
    </row>
    <row r="4">
      <c r="A4" s="4" t="inlineStr">
        <is>
          <t>Direxion Monthly NASDAQ-100 Bull 2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gt;Direxion Monthly NASDAQ-100&amp;lt;/span&gt;&amp;lt;span style="color:#FFFFFF;font-family:Arial;font-size:6pt;position:relative;top:-2.75pt;"&gt;®&amp;lt;/span&gt;&amp;lt;span style="color:#FFFFFF;font-family:Arial;font-size:8.645pt;"&gt; Bull 2X Fund&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monthly investment results, before fees and expenses, of 200% of the calendar month performance of the Index. The Fund does not seek to achieve its stated investment objective for a period of time different than a full calendar month.</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4 % of the average value of its portfolio. However, this portfolio turnover is calculated without regard to cash instruments or derivatives. If such instruments were included, the Fund’s portfolio turnover rate would be significantly higher.</t>
        </is>
      </c>
    </row>
    <row r="14">
      <c r="A14" s="4" t="inlineStr">
        <is>
          <t>Portfolio Turnover, Rate</t>
        </is>
      </c>
      <c r="B14" s="4" t="inlineStr">
        <is>
          <t>rr_PortfolioTurnoverRate</t>
        </is>
      </c>
      <c r="C14" s="4" t="inlineStr">
        <is>
          <t>124.00%</t>
        </is>
      </c>
    </row>
    <row r="15">
      <c r="A15" s="4" t="inlineStr">
        <is>
          <t>Expenses Not Correlated to Ratio Due to Acquired Fund Fees [Text]</t>
        </is>
      </c>
      <c r="B15" s="4" t="inlineStr">
        <is>
          <t>rr_ExpensesNotCorrelatedToRatioDueToAcquiredFundFees</t>
        </is>
      </c>
      <c r="C15" s="4" t="inlineStr">
        <is>
          <t>&amp;lt;span style="color:#000000;font-family:Arial;font-size:7.60pt;"&g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amp;lt;/span&gt;</t>
        </is>
      </c>
    </row>
    <row r="16">
      <c r="A16" s="4" t="inlineStr">
        <is>
          <t>Expense Example [Heading]</t>
        </is>
      </c>
      <c r="B16" s="4" t="inlineStr">
        <is>
          <t>rr_ExpenseExampleHeading</t>
        </is>
      </c>
      <c r="C16" s="4" t="inlineStr">
        <is>
          <t>&amp;lt;span style="color:#000000;font-family:Arial;font-size:8.645pt;font-weight:bold;"&gt;Example -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645pt;font-weight:bold;margin-left:2.33%;"&gt;Principal Investment Strategy&amp;lt;/span&gt;</t>
        </is>
      </c>
    </row>
    <row r="19">
      <c r="A19" s="4" t="inlineStr">
        <is>
          <t>Strategy Narrative [Text Block]</t>
        </is>
      </c>
      <c r="B19" s="4" t="inlineStr">
        <is>
          <t>rr_StrategyNarrativeTextBlock</t>
        </is>
      </c>
      <c r="C19" s="4" t="inlineStr">
        <is>
          <t xml:space="preserve">The Fund, under normal circumstances, invests at least 80% of its net assets (plus borrowing for investment purposes) in securities of the Index, exchange-traded funds ("ETFs") that track the Index and other financial instruments that provide monthly exposure to the Index or to ETFs that track the Index. The financial instruments in which the Fund most commonly invests are swap contracts which are intended to produce economically leveraged investment results. The Index is a modified market capitalization-weighted index and includes 100 of the largest domestic and international non-financial companies listed on the NASDAQ Stock Market ® based on market capitalization. The Index reflects companies across major industry groups including computer hardware and software, communication services, retail/wholesale trade and biotechnology. It does not contain securities of financial companies or investment companies. Each security must have been traded for at least three full months and have a minimum three-month average daily trading volume of 200,000 shares. The Index is reviewed on an annual basis in December. As of October 30, 2020, the Index consisted of 103 securities and had an average market capitalization of $128.3 billion, median market capitalization of $42.3 billion, total market capitalizations ranging from $11.06 billion to $2 trillion and were concentrated in the information technology and consumer services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securities of the Index, an ETF that tracks the Index, or utilize derivatives such as swaps on the Index, swaps on an ETF that tracks the Index or a substantially similar index as the Fund, or futures contracts to obtain leveraged exposure to the securities or a representative sample of the securities in the Index that have aggregate characteristics similar to those of the Index.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20">
      <c r="A20" s="4" t="inlineStr">
        <is>
          <t>Risk [Heading]</t>
        </is>
      </c>
      <c r="B20" s="4" t="inlineStr">
        <is>
          <t>rr_RiskHeading</t>
        </is>
      </c>
      <c r="C20" s="4" t="inlineStr">
        <is>
          <t>&amp;lt;span style="color:#000000;font-family:Arial;font-size:8.645pt;font-weight:bold;margin-left:2.33%;"&gt;Principal Investment Risks&amp;lt;/span&gt;</t>
        </is>
      </c>
    </row>
    <row r="21">
      <c r="A21" s="4" t="inlineStr">
        <is>
          <t>Risk Narrative [Text Block]</t>
        </is>
      </c>
      <c r="B21" s="4" t="inlineStr">
        <is>
          <t>rr_RiskNarrativeTextBlock</t>
        </is>
      </c>
      <c r="C21"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200% of the Index’s performance, before fees and expenses. Compounding affects all investments, but has a more significant impact on funds that are leveraged and that rebalance monthly. For a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of 0%. If Fund expenses and/or actual borrowing/lending rates were reflected, the estimated returns would be different than those shown. Particularly during periods of higher Index volatility, compounding will cause results for periods longer than a full calendar month to vary from 200% of the performance of the Index. As shown in the chart below, the Fund would be expected to lose 9.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70.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Monthly Index Correlation/Tracking Risk” below. One Year Index 200% One Year Index Volatility Rate Return Return 10% 25% 50% 75% 100% -60% -120% -86.8% -88.7% -93.5% -97.3% -98.7% -50% -100% -77.7% -80.4% -87.6% -94.1% -97.1% -40% -80% -66.4% -70.1% -79.6% -89.5% -94.4% -30% -60% -53.0% -57.7% -70.0% -82.1% -90.3% -20% -40% -37.7% -43.4% -58.6% -73.7% -85.2% -10% -20% -20.6% -27.5% -44.6% -62.9% -78.0% 0% 0% -1.7% -9.8% -31.4% -53.6% -70.2% 10% 20% 18.9% 9.5% -15.8% -41.7% -60.8% 20% 40% 40.9% 29.8% 0.3% -24.8% -51.0% 30% 60% 64.4% 51.8% 19.4% -9.7% -39.1% 40% 80% 89.3% 74.4% 37.3% 1.3% -26.6% 50% 100% 115.5% 98.5% 57.5% 15.3% -13.4% 60% 120% 142.9% 123.6% 77.4% 30.9% -0.9% The Index’s annualized historical volatility rate for the five year period ended September 28, 2020 was 22.07%. The Index’s highest volatility rate for any twelve-month period (October 1 to September 30) was 35.27% and volatility for a shorter period of time may have been substantially higher. The Index’s annualized performance for the five-year period ended September 28, 2020 was 23.60%.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monthly performance of the Index will be magnified. This means that an investment in the Fund will be reduced by an amount equal to 2% for every 1% month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Calendar Month Investment Risk — The Fund seeks calendar month leveraged investment results. An investor who purchases shares on a day other than the last business day of a calendar month will likely obtain more, or less, than 20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200% exposure to the Index. Conversely, if the Index has moved in a direction adverse to the Fund, the investor will receive greater than 200% exposure to the Index. An investor could receive 20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200 of exposure to the Index performance for the next month, beginning on the next business day. If the Index rose by 1% by mid-month, the exposure of the Fund will have risen by 1% to $202 and the net assets will have risen by that $2 gain to $102. With net assets of $102 and exposure of $202, a purchaser at that point would be receiving 198% exposure instead of 200%. Monthly Correlation/Tracking Risk — There is no guarantee the Fund will achieve a high degree of correlation with its monthly leveraged investment objective relative to the Index. A number of factors may adversely affect the Fund’s correlation with the Index, including fees, expenses, transaction costs, financing costs related to the use of derivatives, investments in ETFs, directly or indirectly as a reference asset for derivative instruments, income items, valuation methodology, accounting standards, significant purchase and redemption activity by Fund shareholders and illiquidity in the markets for the securities or derivatives held by the Fund. Market disruptions, regulatory restrictions or extreme volatility will also adversely affect the Fund’s ability to adjust exposure to the required levels. Due to the Index including instruments that trade on a different market than the Fund, the Fund's return may vary from a multiple of the performance of the Index because different markets may close before the New York Stock Exchange opens or may not be open for business on the same calendar days as the Fund. Additionally, due to differences in trading hours, and because the Index may be calculated using prices obtained at times other than the Fund's net asset value calculation time, the Fund's performance may not correlate the Index. In order to achieve a high degree of correlation with the Index, the Fund seeks to rebalance its portfolio on a monthly basis to keep exposure consistent with its leveraged investment objective. Being materially over- or under-exposed to the Index may prevent the Fund from achieving a high degree of correlation with the Index. The target amount of portfolio exposure is impacted by the Index’s movement, thus it is unlikely the Fund will have perfect exposure (200%) to the Index on the rebalance date and the likelihood of the Fund being materially over- or under-exposed is higher on days when the Index experiences volatility near the close of the trading day. The Fund may not have investment exposure to all securities in the Index, or its weighting of investment exposure to such stocks or industries may be different from that of the Index. In addition, the Fund may invest in, or have exposure to, securities or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de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decreases of the securities of the Index. Additionally, because the Fund is leveraged, a minor decrease in the value of the Index should be expected to have a substantial adverse impact on the Fund. Regulatory Risk — Additional legislative or regulatory changes could occur that may materially and adversely affect the Fund. Such changes could result in material adverse consequences for the Fund. Recently, the regulator for the Fund adopted changes in the regulation of leveraged funds that could have a material adverse effect on the ability of the Fund to pursue its investment objective or strategy, which could result in the Fund changing its investment objective to comply with the regulations. Consumer Services Industry Risk - The success of consumer product manufacturers and retailers (including food and drug retailers, general retailers, media, and travel and leisure) is tied closely to the performance of the domestic and international economy, interest rates, exchange rates, competition and consumer confidence. The consumer services industry depends heavily on disposable household income and consumer spending. Companies in the consumer services industry may be subject to severe competition, which may also have an adverse impact on their profitability. Changes in demographics and consumer preferences may affect the success of consumer service provider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Monthly rebalancing of the Fund’s holdings pursuant to its monthly investment objective causes a much greater number of portfolio transactions when compared to most funds. Additionally, active market trading of the Fund’s Shares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22">
      <c r="A22" s="4" t="inlineStr">
        <is>
          <t>Risk Lose Money [Text]</t>
        </is>
      </c>
      <c r="B22" s="4" t="inlineStr">
        <is>
          <t>rr_RiskLoseMoney</t>
        </is>
      </c>
      <c r="C22" s="4" t="inlineStr">
        <is>
          <t>&amp;lt;span style="color:#000000;font-family:Arial;font-size:8.645pt;"&gt;The Fund may not achieve its leveraged investment objective and there is a risk that you could lose all of your money invested in the Fund.&amp;lt;/span&gt;</t>
        </is>
      </c>
    </row>
    <row r="23">
      <c r="A23" s="4" t="inlineStr">
        <is>
          <t>Risk Nondiversified Status [Text]</t>
        </is>
      </c>
      <c r="B23" s="4" t="inlineStr">
        <is>
          <t>rr_RiskNondiversifiedStatus</t>
        </is>
      </c>
      <c r="C23" s="4" t="inlineStr">
        <is>
          <t>&amp;lt;span style="color:#000000;font-family:Arial;font-size:8.645pt;font-style:italic;font-weight:bold;"&gt;Non-Diversification Risk &amp;lt;/span&gt;&amp;lt;span style="color:#000000;font-family:Arial;font-size:8.645pt;font-style:italic;font-weight:bold;padding-left:2.38pt;"&gt;—&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4">
      <c r="A24" s="4" t="inlineStr">
        <is>
          <t>Bar Chart and Performance Table [Heading]</t>
        </is>
      </c>
      <c r="B24" s="4" t="inlineStr">
        <is>
          <t>rr_BarChartAndPerformanceTableHeading</t>
        </is>
      </c>
      <c r="C24" s="4" t="inlineStr">
        <is>
          <t>&amp;lt;span style="color:#000000;font-family:Arial;font-size:8.645pt;font-weight:bold;margin-left:2.33%;"&gt;Fund Performance&amp;lt;/span&gt;</t>
        </is>
      </c>
    </row>
    <row r="25">
      <c r="A25" s="4" t="inlineStr">
        <is>
          <t>Performance Narrative [Text Block]</t>
        </is>
      </c>
      <c r="B25" s="4" t="inlineStr">
        <is>
          <t>rr_PerformanceNarrativeTextBlock</t>
        </is>
      </c>
      <c r="C25"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fiv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26">
      <c r="A26" s="4" t="inlineStr">
        <is>
          <t>Performance Information Illustrates Variability of Returns [Text]</t>
        </is>
      </c>
      <c r="B26" s="4" t="inlineStr">
        <is>
          <t>rr_PerformanceInformationIllustratesVariabilityOfReturns</t>
        </is>
      </c>
      <c r="C26" s="4" t="inlineStr">
        <is>
          <t>&amp;lt;span style="color:#000000;font-family:Arial;font-size:8.645pt;"&gt;The following performance information provides some indication of the risks of investing in the Fund by demonstrating how its returns have varied from calendar year to calendar year.&amp;lt;/span&gt;</t>
        </is>
      </c>
    </row>
    <row r="27">
      <c r="A27" s="4" t="inlineStr">
        <is>
          <t>Performance Availability Phone [Text]</t>
        </is>
      </c>
      <c r="B27" s="4" t="inlineStr">
        <is>
          <t>rr_PerformanceAvailabilityPhone</t>
        </is>
      </c>
      <c r="C27" s="4" t="inlineStr">
        <is>
          <t>&amp;lt;span style="color:#000000;font-family:Arial;font-size:8.645pt;"&gt;(800) 851-0511&amp;lt;/span&gt;</t>
        </is>
      </c>
    </row>
    <row r="28">
      <c r="A28" s="4" t="inlineStr">
        <is>
          <t>Performance Availability Website Address [Text]</t>
        </is>
      </c>
      <c r="B28" s="4" t="inlineStr">
        <is>
          <t>rr_PerformanceAvailabilityWebSiteAddress</t>
        </is>
      </c>
      <c r="C28" s="4" t="inlineStr">
        <is>
          <t>&amp;lt;span style="color:#000000;font-family:Arial;font-size:8.645pt;"&gt;www.direxion.com/mutual-funds?producttab=performance&amp;lt;/span&gt;</t>
        </is>
      </c>
    </row>
    <row r="29">
      <c r="A29" s="4" t="inlineStr">
        <is>
          <t>Performance Past Does Not Indicate Future [Text]</t>
        </is>
      </c>
      <c r="B29" s="4" t="inlineStr">
        <is>
          <t>rr_PerformancePastDoesNotIndicateFuture</t>
        </is>
      </c>
      <c r="C29" s="4" t="inlineStr">
        <is>
          <t>&amp;lt;span style="color:#000000;font-family:Arial;font-size:8.645pt;"&gt;The Fund’s past performance, before and &amp;lt;/span&gt;&amp;lt;span style="color:#000000;font-family:Arial;font-size:8.645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645pt;font-weight:bold;margin-left:2.33%;"&gt;Total Return for the Calendar Years Ended December 31&amp;lt;/span&gt;</t>
        </is>
      </c>
    </row>
    <row r="31">
      <c r="A31" s="4" t="inlineStr">
        <is>
          <t>Bar Chart Closing [Text Block]</t>
        </is>
      </c>
      <c r="B31" s="4" t="inlineStr">
        <is>
          <t>rr_BarChartClosingTextBlock</t>
        </is>
      </c>
      <c r="C31" s="4" t="inlineStr">
        <is>
          <t>During the period of time shown in the bar chart, the Fund’s highest calendar quarter return was 44.41% for the quarter ended March 31, 2012 and its lowest calendar quarter return was -32.91% for the quarter ended December 31, 2018. The year-to-date return as of September 30, 2020 was 60.30%.</t>
        </is>
      </c>
    </row>
    <row r="32">
      <c r="A32" s="4" t="inlineStr">
        <is>
          <t>Performance Table Heading</t>
        </is>
      </c>
      <c r="B32" s="4" t="inlineStr">
        <is>
          <t>rr_PerformanceTableHeading</t>
        </is>
      </c>
      <c r="C32" s="4" t="inlineStr">
        <is>
          <t>&amp;lt;span style="color:#000000;font-family:Arial;font-size:8.645pt;font-weight:bold;"&gt;Average Annual Total Returns &amp;lt;/span&gt;&amp;lt;span style="color:#000000;font-family:Arial;font-size:8.645pt;"&gt;(for the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8.645pt;"&gt;After-tax returns are calculated using the historically highest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8.645pt;"&gt;Actual after-tax &amp;lt;/span&gt;&amp;lt;span style="color:#000000;font-family:Arial;font-size:8.645pt;"&gt;returns depend on an investor’s tax situation and may differ from those shown, and after-tax returns are not relevant to investors who hold their Fund shares through tax-deferred arrangements, such as 401(k) plans or individual retirement accounts.&amp;lt;/span&gt;</t>
        </is>
      </c>
    </row>
    <row r="35">
      <c r="A35" s="4" t="inlineStr">
        <is>
          <t>Performance Table Closing [Text Block]</t>
        </is>
      </c>
      <c r="B35" s="4" t="inlineStr">
        <is>
          <t>rr_PerformanceTableClosingTextBlock</t>
        </is>
      </c>
      <c r="C35"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is>
      </c>
    </row>
    <row r="36">
      <c r="A36" s="4" t="inlineStr">
        <is>
          <t>Direxion Monthly NASDAQ-100 Bull 2X Fund | Investor Class</t>
        </is>
      </c>
    </row>
    <row r="37">
      <c r="A37" s="3" t="inlineStr">
        <is>
          <t>Risk Return Abstract</t>
        </is>
      </c>
      <c r="B37" s="4" t="inlineStr">
        <is>
          <t>rr_RiskReturnAbstract</t>
        </is>
      </c>
    </row>
    <row r="38">
      <c r="A38" s="4" t="inlineStr">
        <is>
          <t>Management Fees</t>
        </is>
      </c>
      <c r="B38" s="4" t="inlineStr">
        <is>
          <t>rr_ManagementFeesOverAssets</t>
        </is>
      </c>
      <c r="C38" s="4" t="inlineStr">
        <is>
          <t>0.75%</t>
        </is>
      </c>
    </row>
    <row r="39">
      <c r="A39" s="4" t="inlineStr">
        <is>
          <t>Distribution and/or Service (12b-1) Fees</t>
        </is>
      </c>
      <c r="B39" s="4" t="inlineStr">
        <is>
          <t>rr_DistributionAndService12b1FeesOverAssets</t>
        </is>
      </c>
      <c r="C39" s="4" t="inlineStr">
        <is>
          <t>0.25%</t>
        </is>
      </c>
    </row>
    <row r="40">
      <c r="A40" s="4" t="inlineStr">
        <is>
          <t>Other Expenses of the Fund</t>
        </is>
      </c>
      <c r="B40" s="4" t="inlineStr">
        <is>
          <t>rr_OtherExpensesOverAssets</t>
        </is>
      </c>
      <c r="C40" s="4" t="inlineStr">
        <is>
          <t>0.37%</t>
        </is>
      </c>
    </row>
    <row r="41">
      <c r="A41" s="4" t="inlineStr">
        <is>
          <t>Acquired Fund Fees and Expenses</t>
        </is>
      </c>
      <c r="B41" s="4" t="inlineStr">
        <is>
          <t>rr_AcquiredFundFeesAndExpensesOverAssets</t>
        </is>
      </c>
      <c r="C41" s="4" t="inlineStr">
        <is>
          <t>0.09%</t>
        </is>
      </c>
      <c r="D41" s="4" t="inlineStr">
        <is>
          <t>[1]</t>
        </is>
      </c>
    </row>
    <row r="42">
      <c r="A42" s="4" t="inlineStr">
        <is>
          <t>Total Annual Fund Operating Expenses</t>
        </is>
      </c>
      <c r="B42" s="4" t="inlineStr">
        <is>
          <t>rr_ExpensesOverAssets</t>
        </is>
      </c>
      <c r="C42" s="4" t="inlineStr">
        <is>
          <t>1.46%</t>
        </is>
      </c>
    </row>
    <row r="43">
      <c r="A43" s="4" t="inlineStr">
        <is>
          <t>Expense Cap/Reimbursement</t>
        </is>
      </c>
      <c r="B43" s="4" t="inlineStr">
        <is>
          <t>rr_FeeWaiverOrReimbursementOverAssets</t>
        </is>
      </c>
      <c r="C43" s="4" t="inlineStr">
        <is>
          <t>(0.02%)</t>
        </is>
      </c>
      <c r="D43" s="4" t="inlineStr">
        <is>
          <t>[2]</t>
        </is>
      </c>
    </row>
    <row r="44">
      <c r="A44" s="4" t="inlineStr">
        <is>
          <t>Total Annual Fund Operating Expenses After Expense Cap/Reimbursement</t>
        </is>
      </c>
      <c r="B44" s="4" t="inlineStr">
        <is>
          <t>rr_NetExpensesOverAssets</t>
        </is>
      </c>
      <c r="C44" s="4" t="inlineStr">
        <is>
          <t>1.44%</t>
        </is>
      </c>
    </row>
    <row r="45">
      <c r="A45" s="4" t="inlineStr">
        <is>
          <t>1 Year</t>
        </is>
      </c>
      <c r="B45" s="4" t="inlineStr">
        <is>
          <t>rr_ExpenseExampleYear01</t>
        </is>
      </c>
      <c r="C45" s="5" t="n">
        <v>147</v>
      </c>
    </row>
    <row r="46">
      <c r="A46" s="4" t="inlineStr">
        <is>
          <t>3 Years</t>
        </is>
      </c>
      <c r="B46" s="4" t="inlineStr">
        <is>
          <t>rr_ExpenseExampleYear03</t>
        </is>
      </c>
      <c r="C46" s="6" t="n">
        <v>460</v>
      </c>
    </row>
    <row r="47">
      <c r="A47" s="4" t="inlineStr">
        <is>
          <t>5 Years</t>
        </is>
      </c>
      <c r="B47" s="4" t="inlineStr">
        <is>
          <t>rr_ExpenseExampleYear05</t>
        </is>
      </c>
      <c r="C47" s="6" t="n">
        <v>796</v>
      </c>
    </row>
    <row r="48">
      <c r="A48" s="4" t="inlineStr">
        <is>
          <t>10 Years</t>
        </is>
      </c>
      <c r="B48" s="4" t="inlineStr">
        <is>
          <t>rr_ExpenseExampleYear10</t>
        </is>
      </c>
      <c r="C48" s="5" t="n">
        <v>1745</v>
      </c>
    </row>
    <row r="49">
      <c r="A49" s="4" t="inlineStr">
        <is>
          <t>2010</t>
        </is>
      </c>
      <c r="B49" s="4" t="inlineStr">
        <is>
          <t>rr_AnnualReturn2010</t>
        </is>
      </c>
      <c r="C49" s="4" t="inlineStr">
        <is>
          <t>34.26%</t>
        </is>
      </c>
    </row>
    <row r="50">
      <c r="A50" s="4" t="inlineStr">
        <is>
          <t>2011</t>
        </is>
      </c>
      <c r="B50" s="4" t="inlineStr">
        <is>
          <t>rr_AnnualReturn2011</t>
        </is>
      </c>
      <c r="C50" s="4" t="inlineStr">
        <is>
          <t>3.19%</t>
        </is>
      </c>
    </row>
    <row r="51">
      <c r="A51" s="4" t="inlineStr">
        <is>
          <t>2012</t>
        </is>
      </c>
      <c r="B51" s="4" t="inlineStr">
        <is>
          <t>rr_AnnualReturn2012</t>
        </is>
      </c>
      <c r="C51" s="4" t="inlineStr">
        <is>
          <t>33.40%</t>
        </is>
      </c>
    </row>
    <row r="52">
      <c r="A52" s="4" t="inlineStr">
        <is>
          <t>2013</t>
        </is>
      </c>
      <c r="B52" s="4" t="inlineStr">
        <is>
          <t>rr_AnnualReturn2013</t>
        </is>
      </c>
      <c r="C52" s="4" t="inlineStr">
        <is>
          <t>81.25%</t>
        </is>
      </c>
    </row>
    <row r="53">
      <c r="A53" s="4" t="inlineStr">
        <is>
          <t>2014</t>
        </is>
      </c>
      <c r="B53" s="4" t="inlineStr">
        <is>
          <t>rr_AnnualReturn2014</t>
        </is>
      </c>
      <c r="C53" s="4" t="inlineStr">
        <is>
          <t>37.93%</t>
        </is>
      </c>
    </row>
    <row r="54">
      <c r="A54" s="4" t="inlineStr">
        <is>
          <t>2015</t>
        </is>
      </c>
      <c r="B54" s="4" t="inlineStr">
        <is>
          <t>rr_AnnualReturn2015</t>
        </is>
      </c>
      <c r="C54" s="4" t="inlineStr">
        <is>
          <t>14.44%</t>
        </is>
      </c>
    </row>
    <row r="55">
      <c r="A55" s="4" t="inlineStr">
        <is>
          <t>2016</t>
        </is>
      </c>
      <c r="B55" s="4" t="inlineStr">
        <is>
          <t>rr_AnnualReturn2016</t>
        </is>
      </c>
      <c r="C55" s="4" t="inlineStr">
        <is>
          <t>9.87%</t>
        </is>
      </c>
    </row>
    <row r="56">
      <c r="A56" s="4" t="inlineStr">
        <is>
          <t>2017</t>
        </is>
      </c>
      <c r="B56" s="4" t="inlineStr">
        <is>
          <t>rr_AnnualReturn2017</t>
        </is>
      </c>
      <c r="C56" s="4" t="inlineStr">
        <is>
          <t>68.62%</t>
        </is>
      </c>
    </row>
    <row r="57">
      <c r="A57" s="4" t="inlineStr">
        <is>
          <t>2018</t>
        </is>
      </c>
      <c r="B57" s="4" t="inlineStr">
        <is>
          <t>rr_AnnualReturn2018</t>
        </is>
      </c>
      <c r="C57" s="4" t="inlineStr">
        <is>
          <t>(7.69%)</t>
        </is>
      </c>
    </row>
    <row r="58">
      <c r="A58" s="4" t="inlineStr">
        <is>
          <t>2019</t>
        </is>
      </c>
      <c r="B58" s="4" t="inlineStr">
        <is>
          <t>rr_AnnualReturn2019</t>
        </is>
      </c>
      <c r="C58" s="4" t="inlineStr">
        <is>
          <t>79.35%</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60.30%</t>
        </is>
      </c>
    </row>
    <row r="62">
      <c r="A62" s="4" t="inlineStr">
        <is>
          <t>Highest Quarterly Return, Label</t>
        </is>
      </c>
      <c r="B62" s="4" t="inlineStr">
        <is>
          <t>rr_HighestQuarterlyReturnLabel</t>
        </is>
      </c>
      <c r="C62" s="4" t="inlineStr">
        <is>
          <t>highest calendar quarter return</t>
        </is>
      </c>
    </row>
    <row r="63">
      <c r="A63" s="4" t="inlineStr">
        <is>
          <t>Highest Quarterly Return, Date</t>
        </is>
      </c>
      <c r="B63" s="4" t="inlineStr">
        <is>
          <t>rr_BarChartHighestQuarterlyReturnDate</t>
        </is>
      </c>
      <c r="C63" s="4" t="inlineStr">
        <is>
          <t>Mar. 31,
		2012</t>
        </is>
      </c>
    </row>
    <row r="64">
      <c r="A64" s="4" t="inlineStr">
        <is>
          <t>Highest Quarterly Return</t>
        </is>
      </c>
      <c r="B64" s="4" t="inlineStr">
        <is>
          <t>rr_BarChartHighestQuarterlyReturn</t>
        </is>
      </c>
      <c r="C64" s="4" t="inlineStr">
        <is>
          <t>44.41%</t>
        </is>
      </c>
    </row>
    <row r="65">
      <c r="A65" s="4" t="inlineStr">
        <is>
          <t>Lowest Quarterly Return, Label</t>
        </is>
      </c>
      <c r="B65" s="4" t="inlineStr">
        <is>
          <t>rr_LowestQuarterlyReturnLabel</t>
        </is>
      </c>
      <c r="C65" s="4" t="inlineStr">
        <is>
          <t>lowest calendar quarter return</t>
        </is>
      </c>
    </row>
    <row r="66">
      <c r="A66" s="4" t="inlineStr">
        <is>
          <t>Lowest Quarterly Return, Date</t>
        </is>
      </c>
      <c r="B66" s="4" t="inlineStr">
        <is>
          <t>rr_BarChartLowestQuarterlyReturnDate</t>
        </is>
      </c>
      <c r="C66" s="4" t="inlineStr">
        <is>
          <t>Dec. 31,
		2018</t>
        </is>
      </c>
    </row>
    <row r="67">
      <c r="A67" s="4" t="inlineStr">
        <is>
          <t>Lowest Quarterly Return</t>
        </is>
      </c>
      <c r="B67" s="4" t="inlineStr">
        <is>
          <t>rr_BarChartLowestQuarterlyReturn</t>
        </is>
      </c>
      <c r="C67" s="4" t="inlineStr">
        <is>
          <t>(32.91%)</t>
        </is>
      </c>
    </row>
    <row r="68">
      <c r="A68" s="4" t="inlineStr">
        <is>
          <t>1 Year</t>
        </is>
      </c>
      <c r="B68" s="4" t="inlineStr">
        <is>
          <t>rr_AverageAnnualReturnYear01</t>
        </is>
      </c>
      <c r="C68" s="4" t="inlineStr">
        <is>
          <t>79.35%</t>
        </is>
      </c>
    </row>
    <row r="69">
      <c r="A69" s="4" t="inlineStr">
        <is>
          <t>5 Years</t>
        </is>
      </c>
      <c r="B69" s="4" t="inlineStr">
        <is>
          <t>rr_AverageAnnualReturnYear05</t>
        </is>
      </c>
      <c r="C69" s="4" t="inlineStr">
        <is>
          <t>28.55%</t>
        </is>
      </c>
    </row>
    <row r="70">
      <c r="A70" s="4" t="inlineStr">
        <is>
          <t>10 Years</t>
        </is>
      </c>
      <c r="B70" s="4" t="inlineStr">
        <is>
          <t>rr_AverageAnnualReturnYear10</t>
        </is>
      </c>
      <c r="C70" s="4" t="inlineStr">
        <is>
          <t>32.13%</t>
        </is>
      </c>
    </row>
    <row r="71">
      <c r="A71" s="4" t="inlineStr">
        <is>
          <t>Direxion Monthly NASDAQ-100 Bull 2X Fund | Return After Taxes on Distributions | Investor Class</t>
        </is>
      </c>
    </row>
    <row r="72">
      <c r="A72" s="3" t="inlineStr">
        <is>
          <t>Risk Return Abstract</t>
        </is>
      </c>
      <c r="B72" s="4" t="inlineStr">
        <is>
          <t>rr_RiskReturnAbstract</t>
        </is>
      </c>
    </row>
    <row r="73">
      <c r="A73" s="4" t="inlineStr">
        <is>
          <t>1 Year</t>
        </is>
      </c>
      <c r="B73" s="4" t="inlineStr">
        <is>
          <t>rr_AverageAnnualReturnYear01</t>
        </is>
      </c>
      <c r="C73" s="4" t="inlineStr">
        <is>
          <t>76.33%</t>
        </is>
      </c>
    </row>
    <row r="74">
      <c r="A74" s="4" t="inlineStr">
        <is>
          <t>5 Years</t>
        </is>
      </c>
      <c r="B74" s="4" t="inlineStr">
        <is>
          <t>rr_AverageAnnualReturnYear05</t>
        </is>
      </c>
      <c r="C74" s="4" t="inlineStr">
        <is>
          <t>26.61%</t>
        </is>
      </c>
    </row>
    <row r="75">
      <c r="A75" s="4" t="inlineStr">
        <is>
          <t>10 Years</t>
        </is>
      </c>
      <c r="B75" s="4" t="inlineStr">
        <is>
          <t>rr_AverageAnnualReturnYear10</t>
        </is>
      </c>
      <c r="C75" s="4" t="inlineStr">
        <is>
          <t>31.09%</t>
        </is>
      </c>
    </row>
    <row r="76">
      <c r="A76" s="4" t="inlineStr">
        <is>
          <t>Direxion Monthly NASDAQ-100 Bull 2X Fund | Return After Taxes on Distributions and Sale of Fund Shares | Investor Class</t>
        </is>
      </c>
    </row>
    <row r="77">
      <c r="A77" s="3" t="inlineStr">
        <is>
          <t>Risk Return Abstract</t>
        </is>
      </c>
      <c r="B77" s="4" t="inlineStr">
        <is>
          <t>rr_RiskReturnAbstract</t>
        </is>
      </c>
    </row>
    <row r="78">
      <c r="A78" s="4" t="inlineStr">
        <is>
          <t>1 Year</t>
        </is>
      </c>
      <c r="B78" s="4" t="inlineStr">
        <is>
          <t>rr_AverageAnnualReturnYear01</t>
        </is>
      </c>
      <c r="C78" s="4" t="inlineStr">
        <is>
          <t>46.59%</t>
        </is>
      </c>
    </row>
    <row r="79">
      <c r="A79" s="4" t="inlineStr">
        <is>
          <t>5 Years</t>
        </is>
      </c>
      <c r="B79" s="4" t="inlineStr">
        <is>
          <t>rr_AverageAnnualReturnYear05</t>
        </is>
      </c>
      <c r="C79" s="4" t="inlineStr">
        <is>
          <t>22.58%</t>
        </is>
      </c>
    </row>
    <row r="80">
      <c r="A80" s="4" t="inlineStr">
        <is>
          <t>10 Years</t>
        </is>
      </c>
      <c r="B80" s="4" t="inlineStr">
        <is>
          <t>rr_AverageAnnualReturnYear10</t>
        </is>
      </c>
      <c r="C80" s="4" t="inlineStr">
        <is>
          <t>28.10%</t>
        </is>
      </c>
    </row>
    <row r="81">
      <c r="A81" s="4" t="inlineStr">
        <is>
          <t>Direxion Monthly NASDAQ-100 Bull 2X Fund | NASDAQ-1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39.46%</t>
        </is>
      </c>
    </row>
    <row r="84">
      <c r="A84" s="4" t="inlineStr">
        <is>
          <t>5 Years</t>
        </is>
      </c>
      <c r="B84" s="4" t="inlineStr">
        <is>
          <t>rr_AverageAnnualReturnYear05</t>
        </is>
      </c>
      <c r="C84" s="4" t="inlineStr">
        <is>
          <t>16.91%</t>
        </is>
      </c>
    </row>
    <row r="85">
      <c r="A85" s="4" t="inlineStr">
        <is>
          <t>10 Years</t>
        </is>
      </c>
      <c r="B85" s="4" t="inlineStr">
        <is>
          <t>rr_AverageAnnualReturnYear10</t>
        </is>
      </c>
      <c r="C85" s="4" t="inlineStr">
        <is>
          <t>18.07%</t>
        </is>
      </c>
    </row>
    <row r="86"/>
    <row r="87">
      <c r="A87" s="4" t="inlineStr">
        <is>
          <t>[1]</t>
        </is>
      </c>
      <c r="B87"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88">
      <c r="A88" s="4" t="inlineStr">
        <is>
          <t>[2]</t>
        </is>
      </c>
      <c r="B88"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C1:D1"/>
    <mergeCell ref="A86:C86"/>
    <mergeCell ref="B87:C87"/>
    <mergeCell ref="B88:C8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0</t>
        </is>
      </c>
    </row>
    <row r="2">
      <c r="A2" s="4" t="inlineStr">
        <is>
          <t>Direxion Monthly Small Cap Bull 2X Fund</t>
        </is>
      </c>
    </row>
    <row r="3">
      <c r="A3" s="4" t="inlineStr">
        <is>
          <t>&amp;lt;span style="color:#FFFFFF;font-family:Arial;font-size:8.645pt;"&gt;Direxion Monthly Small Cap Bull 2X Fund&amp;lt;/span&gt;</t>
        </is>
      </c>
    </row>
    <row r="4">
      <c r="A4" s="4" t="inlineStr">
        <is>
          <t>&amp;lt;span style="color:#000000;font-family:Arial;font-size:8.645pt;font-weight:bold;margin-left:2.33%;"&gt;Investment Objective&amp;lt;/span&gt;</t>
        </is>
      </c>
    </row>
    <row r="5">
      <c r="A5" s="4" t="inlineStr">
        <is>
          <t>The Fund seeks monthly investment results, before fees and expenses, of 200% of the calendar month performance of the Index. The Fund does not seek to achieve its stated investment objective for a period of time different than a full calendar month.</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2 % of the average value of its portfolio. However, this portfolio turnover is calculated without regard to cash instruments or derivatives. If such instruments were included, the Fund’s portfolio turnover rate would be significantly higher.</t>
        </is>
      </c>
    </row>
    <row r="13">
      <c r="A13" s="4" t="inlineStr">
        <is>
          <t>&amp;lt;span style="color:#000000;font-family:Arial;font-size:8.645pt;font-weight:bold;margin-left:2.33%;"&gt;Principal Investment Strategy&amp;lt;/span&gt;</t>
        </is>
      </c>
    </row>
    <row r="14">
      <c r="A14" s="4" t="inlineStr">
        <is>
          <t xml:space="preserve">The Fund, under normal circumstances, invests at least 80% of its net assets (plus borrowing for investment purposes) in securities of the Index, exchange-traded funds ("ETFs") that track the Index and other financial instruments that provide monthly exposure to the Index or to ETFs that track the Index. The financial instruments in which the Fund most commonly invests are swap contracts which are intended to produce economically leveraged investment results. The Index measures the performance of approximately 2,000 small-capitalization companies in the Russell 3000 ® Index, based on a combination of their market capitalization and current index membership. As of October 30, 2020, the Index consisted of 2,012 holdings, which had an average market capitalization of $2.5 billion, total market capitalizations ranging from $32.7 million to $11.9 billion and were concentrated in the healthcare and industrials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securities of the Index, an ETF that tracks the Index, or utilize derivatives such as swaps on the Index, swaps on an ETF that tracks the Index or a substantially similar index as the Fund, or futures contracts to obtain leveraged exposure to the securities or a representative sample of the securities in the Index that have aggregate characteristics similar to those of the Index.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15">
      <c r="A15" s="4" t="inlineStr">
        <is>
          <t>&amp;lt;span style="color:#000000;font-family:Arial;font-size:8.645pt;font-weight:bold;margin-left:2.33%;"&gt;Principal Investment Risks&amp;lt;/span&gt;</t>
        </is>
      </c>
    </row>
    <row r="16">
      <c r="A16"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200% of the Index’s performance, before fees and expenses. Compounding affects all investments, but has a more significant impact on funds that are leveraged and that rebalance monthly. For a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of 0%. If Fund expenses and/or actual borrowing/lending rates were reflected, the estimated returns would be different than those shown. Particularly during periods of higher Index volatility, compounding will cause results for periods longer than a full calendar month to vary from 200% of the performance of the Index. As shown in the chart below, the Fund would be expected to lose 9.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70.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Monthly Index Correlation/Tracking Risk” below. One Year Index 200% One Year Index Volatility Rate Return Return 10% 25% 50% 75% 100% -60% -120% -86.8% -88.7% -93.5% -97.3% -98.7% -50% -100% -77.7% -80.4% -87.6% -94.1% -97.1% -40% -80% -66.4% -70.1% -79.6% -89.5% -94.4% -30% -60% -53.0% -57.7% -70.0% -82.1% -90.3% -20% -40% -37.7% -43.4% -58.6% -73.7% -85.2% -10% -20% -20.6% -27.5% -44.6% -62.9% -78.0% 0% 0% -1.7% -9.8% -31.4% -53.6% -70.2% 10% 20% 18.9% 9.5% -15.8% -41.7% -60.8% 20% 40% 40.9% 29.8% 0.3% -24.8% -51.0% 30% 60% 64.4% 51.8% 19.4% -9.7% -39.1% 40% 80% 89.3% 74.4% 37.3% 1.3% -26.6% 50% 100% 115.5% 98.5% 57.5% 15.3% -13.4% 60% 120% 142.9% 123.6% 77.4% 30.9% -0.9% The Index’s annualized historical volatility rate for the five year period ended September 28, 2020 was 24.01%. The Index’s highest volatility rate for any twelve-month period (October 1 to September 30) was 41.99% and volatility for a shorter period of time may have been substantially higher. The Index’s annualized performance for the five-year period ended September 28, 2020 was 7.99%.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monthly performance of the Index will be magnified. This means that an investment in the Fund will be reduced by an amount equal to 2% for every 1% month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Calendar Month Investment Risk — The Fund seeks calendar month leveraged investment results. An investor who purchases shares on a day other than the last business day of a calendar month will likely obtain more, or less, than 20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200% exposure to the Index. Conversely, if the Index has moved in a direction adverse to the Fund, the investor will receive greater than 200% exposure to the Index. An investor could receive 20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200 of exposure to the Index performance for the next month, beginning on the next business day. If the Index rose by 1% by mid-month, the exposure of the Fund will have risen by 1% to $202 and the net assets will have risen by that $2 gain to $102. With net assets of $102 and exposure of $202, a purchaser at that point would be receiving 198% exposure instead of 200%. Monthly Correlation/Tracking Risk — There is no guarantee the Fund will achieve a high degree of correlation with its monthly leveraged investment objective relative to the Index. A number of factors may adversely affect the Fund’s correlation with the Index, including fees, expenses, transaction costs, financing costs related to the use of derivatives, investments in ETFs, directly or indirectly as a reference asset for derivative instruments, income items, valuation methodology, accounting standards, significant purchase and redemption activity by Fund shareholders and illiquidity in the markets for the securities or derivatives held by the Fund. Market disruptions, regulatory restrictions or extreme volatility will also adversely affect the Fund’s ability to adjust exposure to the required levels. In order to achieve a high degree of correlation with the Index, the Fund seeks to rebalance its portfolio on a monthly basis to keep exposure consistent with its leveraged investment objective. Being materially over- or under-exposed to the Index may prevent the Fund from achieving a high degree of correlation with the Index. The target amount of portfolio exposure is impacted by the Index’s movement, thus it is unlikely the Fund will have perfect exposure (200%) to the Index on the rebalance date and the likelihood of the Fund being materially over- or under-exposed is higher on days when the Index experiences volatility near the close of the trading day. The Fund may not have investment exposure to all securities in the Index, or its weighting of investment exposure to such stocks or industries may be different from that of the Index. In addition, the Fund may invest in, or have exposure to, securities or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de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decreases of the securities of the Index. Additionally, because the Fund is leveraged, a minor decrease in the value of the Index should be expected to have a substantial adverse impact on the Fund. Regulatory Risk — Additional legislative or regulatory changes could occur that may materially and adversely affect the Fund. Such changes could result in material adverse consequences for the Fund. Recently, the regulator for the Fund adopted changes in the regulation of leveraged funds that could have a material adverse effect on the ability of the Fund to pursue its investment objective or strategy, which could result in the Fund changing its investment objective to comply with the regulations. Healthcare Sector Risk — The profitability of companies in the healthcare sector may be affected by extensive, costly and uncertain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care companies are heavily dependent on patent protection. The expiration of patents may adversely affect the profitability of these companies. Many healthcare companies are subject to extensive litigation based on product liability and similar claims. Healthcare companies are subject to competitive forces that may make it difficult to raise prices and, in fact, may result in price discounting. Many new products in the healthcare sector may be subject to regulatory approvals. The process of obtaining such approvals may be long and costly with no guarantee that any product will come to market. Industrials Sector Risk — Stock prices of issuers in the industrials sector are affected by supply and demand both for their specific product or service and for industrials sector products in general. Government regulation, world events and economic conditions will also affect the performance of investments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Micro-Capitalization Company Risk - Micro-capitalization companies often have limited product lines, narrower markets for their goods and/or services and more limited managerial and financial resources than larger, more established companies, including companies which are considered small- or mid-capitalization. As a result, their performance can be more volatile and they face greater risk of business failure, which could increase the volatility of the Fund’s portfolio.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Monthly rebalancing of the Fund’s holdings pursuant to its monthly investment objective causes a much greater number of portfolio transactions when compared to most funds. Additionally, active market trading of the Fund’s Shares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17">
      <c r="A17" s="4" t="inlineStr">
        <is>
          <t>&amp;lt;span style="color:#000000;font-family:Arial;font-size:8.645pt;font-weight:bold;margin-left:2.33%;"&gt;Fund Performance&amp;lt;/span&gt;</t>
        </is>
      </c>
    </row>
    <row r="18">
      <c r="A18"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fiv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19">
      <c r="A19" s="4" t="inlineStr">
        <is>
          <t>&amp;lt;span style="color:#000000;font-family:Arial;font-size:8.645pt;font-weight:bold;margin-left:2.33%;"&gt;Total Return for the Calendar Years Ended December 31&amp;lt;/span&gt;</t>
        </is>
      </c>
    </row>
    <row r="20">
      <c r="A20" s="4" t="inlineStr">
        <is>
          <t>During the period of time shown in the bar chart, the Fund’s highest calendar quarter return was 33.41% for the quarter ended December 31, 2010 and its lowest calendar quarter return was -40.79% for the quarter ended September 30, 2011. The year-to-date return as of September 30, 2020 was -27.28%.</t>
        </is>
      </c>
    </row>
    <row r="21">
      <c r="A21" s="4" t="inlineStr">
        <is>
          <t>&amp;lt;span style="color:#000000;font-family:Arial;font-size:8.645pt;font-weight:bold;"&gt;Average Annual Total Returns &amp;lt;/span&gt;&amp;lt;span style="color:#000000;font-family:Arial;font-size:8.645pt;"&gt;(for the periods ended December 31, 2019)&amp;lt;/span&gt;</t>
        </is>
      </c>
    </row>
    <row r="22">
      <c r="A22"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Monthly Small Cap Bull 2X Fund - Investor Class</t>
        </is>
      </c>
      <c r="B1" s="2" t="inlineStr">
        <is>
          <t>Dec. 29, 2020</t>
        </is>
      </c>
    </row>
    <row r="2">
      <c r="A2" s="3" t="inlineStr">
        <is>
          <t>Operating Expenses:</t>
        </is>
      </c>
    </row>
    <row r="3">
      <c r="A3" s="4" t="inlineStr">
        <is>
          <t>Management Fees</t>
        </is>
      </c>
      <c r="B3" s="4" t="inlineStr">
        <is>
          <t>0.75%</t>
        </is>
      </c>
    </row>
    <row r="4">
      <c r="A4" s="4" t="inlineStr">
        <is>
          <t>Distribution and/or Service (12b-1) Fees</t>
        </is>
      </c>
      <c r="B4" s="4" t="inlineStr">
        <is>
          <t>0.25%</t>
        </is>
      </c>
    </row>
    <row r="5">
      <c r="A5" s="4" t="inlineStr">
        <is>
          <t>Other Expenses of the Fund</t>
        </is>
      </c>
      <c r="B5" s="4" t="inlineStr">
        <is>
          <t>0.63%</t>
        </is>
      </c>
    </row>
    <row r="6">
      <c r="A6" s="4" t="inlineStr">
        <is>
          <t>Acquired Fund Fees and Expenses</t>
        </is>
      </c>
      <c r="B6" s="4" t="inlineStr">
        <is>
          <t>0.09%</t>
        </is>
      </c>
      <c r="C6" s="4" t="inlineStr">
        <is>
          <t>[1]</t>
        </is>
      </c>
    </row>
    <row r="7">
      <c r="A7" s="4" t="inlineStr">
        <is>
          <t>Total Annual Fund Operating Expenses</t>
        </is>
      </c>
      <c r="B7" s="4" t="inlineStr">
        <is>
          <t>1.72%</t>
        </is>
      </c>
    </row>
    <row r="8">
      <c r="A8" s="4" t="inlineStr">
        <is>
          <t>Expense Cap/Reimbursement</t>
        </is>
      </c>
      <c r="B8" s="4" t="inlineStr">
        <is>
          <t>(0.28%)</t>
        </is>
      </c>
      <c r="C8" s="4" t="inlineStr">
        <is>
          <t>[2]</t>
        </is>
      </c>
    </row>
    <row r="9">
      <c r="A9" s="4" t="inlineStr">
        <is>
          <t>Total Annual Fund Operating Expenses After Expense Cap/Reimbursement</t>
        </is>
      </c>
      <c r="B9" s="4" t="inlineStr">
        <is>
          <t>1.44%</t>
        </is>
      </c>
    </row>
    <row r="10"/>
    <row r="11">
      <c r="A11" s="4" t="inlineStr">
        <is>
          <t>[1]</t>
        </is>
      </c>
      <c r="B11"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B1:C1"/>
    <mergeCell ref="A10:C10"/>
    <mergeCell ref="B11:C11"/>
    <mergeCell ref="B12:C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Direxion Monthly Small Cap Bull 2X Fund - Investor Class</t>
        </is>
      </c>
      <c r="B1" s="2" t="inlineStr">
        <is>
          <t>1 Year</t>
        </is>
      </c>
      <c r="C1" s="2" t="inlineStr">
        <is>
          <t>3 Years</t>
        </is>
      </c>
      <c r="D1" s="2" t="inlineStr">
        <is>
          <t>5 Years</t>
        </is>
      </c>
      <c r="E1" s="2" t="inlineStr">
        <is>
          <t>10 Years</t>
        </is>
      </c>
    </row>
    <row r="2">
      <c r="A2" s="4" t="inlineStr">
        <is>
          <t>USD ($)</t>
        </is>
      </c>
      <c r="B2" s="6" t="n">
        <v>147</v>
      </c>
      <c r="C2" s="6" t="n">
        <v>515</v>
      </c>
      <c r="D2" s="6" t="n">
        <v>907</v>
      </c>
      <c r="E2" s="6" t="n">
        <v>20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Hilton Tactical Income Fund - Investor Class</t>
        </is>
      </c>
      <c r="B1" s="2" t="inlineStr">
        <is>
          <t>2014</t>
        </is>
      </c>
      <c r="C1" s="2" t="inlineStr">
        <is>
          <t>2015</t>
        </is>
      </c>
      <c r="D1" s="2" t="inlineStr">
        <is>
          <t>2016</t>
        </is>
      </c>
      <c r="E1" s="2" t="inlineStr">
        <is>
          <t>2017</t>
        </is>
      </c>
      <c r="F1" s="2" t="inlineStr">
        <is>
          <t>2018</t>
        </is>
      </c>
      <c r="G1" s="2" t="inlineStr">
        <is>
          <t>2019</t>
        </is>
      </c>
    </row>
    <row r="2">
      <c r="A2" s="4" t="inlineStr">
        <is>
          <t>Total</t>
        </is>
      </c>
      <c r="B2" s="4" t="inlineStr">
        <is>
          <t>4.64%</t>
        </is>
      </c>
      <c r="C2" s="4" t="inlineStr">
        <is>
          <t>(0.42%)</t>
        </is>
      </c>
      <c r="D2" s="4" t="inlineStr">
        <is>
          <t>9.87%</t>
        </is>
      </c>
      <c r="E2" s="4" t="inlineStr">
        <is>
          <t>8.32%</t>
        </is>
      </c>
      <c r="F2" s="4" t="inlineStr">
        <is>
          <t>(2.96%)</t>
        </is>
      </c>
      <c r="G2" s="4" t="inlineStr">
        <is>
          <t>15.34%</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irexion Monthly Small Cap Bull 2X Fund - Investor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49.41%</t>
        </is>
      </c>
      <c r="C2" s="4" t="inlineStr">
        <is>
          <t>(13.92%)</t>
        </is>
      </c>
      <c r="D2" s="4" t="inlineStr">
        <is>
          <t>31.08%</t>
        </is>
      </c>
      <c r="E2" s="4" t="inlineStr">
        <is>
          <t>86.66%</t>
        </is>
      </c>
      <c r="F2" s="4" t="inlineStr">
        <is>
          <t>6.55%</t>
        </is>
      </c>
      <c r="G2" s="4" t="inlineStr">
        <is>
          <t>(11.97%)</t>
        </is>
      </c>
      <c r="H2" s="4" t="inlineStr">
        <is>
          <t>39.65%</t>
        </is>
      </c>
      <c r="I2" s="4" t="inlineStr">
        <is>
          <t>27.06%</t>
        </is>
      </c>
      <c r="J2" s="4" t="inlineStr">
        <is>
          <t>(27.29%)</t>
        </is>
      </c>
      <c r="K2" s="4" t="inlineStr">
        <is>
          <t>45.9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1"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77" customWidth="1" min="11" max="11"/>
    <col width="78" customWidth="1" min="12" max="12"/>
    <col width="79" customWidth="1" min="13" max="13"/>
  </cols>
  <sheetData>
    <row r="1">
      <c r="A1" s="1" t="inlineStr">
        <is>
          <t>Average Annual Total Returns - Direxion Monthly Small Cap Bull 2X Fund</t>
        </is>
      </c>
      <c r="B1" s="2" t="inlineStr">
        <is>
          <t>Investor Class1 Year</t>
        </is>
      </c>
      <c r="C1" s="2" t="inlineStr">
        <is>
          <t>Investor Class5 Years</t>
        </is>
      </c>
      <c r="D1" s="2" t="inlineStr">
        <is>
          <t>Investor Class10 Years</t>
        </is>
      </c>
      <c r="E1" s="2" t="inlineStr">
        <is>
          <t>Investor ClassReturn After Taxes on Distributions1 Year</t>
        </is>
      </c>
      <c r="F1" s="2" t="inlineStr">
        <is>
          <t>Investor ClassReturn After Taxes on Distributions5 Years</t>
        </is>
      </c>
      <c r="G1" s="2" t="inlineStr">
        <is>
          <t>Investor ClassReturn After Taxes on Distributions10 Years</t>
        </is>
      </c>
      <c r="H1" s="2" t="inlineStr">
        <is>
          <t>Investor ClassReturn After Taxes on Distributions and Sale of Fund Shares1 Year</t>
        </is>
      </c>
      <c r="I1" s="2" t="inlineStr">
        <is>
          <t>Investor ClassReturn After Taxes on Distributions and Sale of Fund Shares5 Years</t>
        </is>
      </c>
      <c r="J1" s="2" t="inlineStr">
        <is>
          <t>Investor ClassReturn After Taxes on Distributions and Sale of Fund Shares10 Years</t>
        </is>
      </c>
      <c r="K1" s="2" t="inlineStr">
        <is>
          <t>Russell 2000 Index (reflects no deduction for fees, expenses or taxes)1 Year</t>
        </is>
      </c>
      <c r="L1" s="2" t="inlineStr">
        <is>
          <t>Russell 2000 Index (reflects no deduction for fees, expenses or taxes)5 Years</t>
        </is>
      </c>
      <c r="M1" s="2" t="inlineStr">
        <is>
          <t>Russell 2000 Index (reflects no deduction for fees, expenses or taxes)10 Years</t>
        </is>
      </c>
    </row>
    <row r="2">
      <c r="A2" s="4" t="inlineStr">
        <is>
          <t>Total</t>
        </is>
      </c>
      <c r="B2" s="4" t="inlineStr">
        <is>
          <t>45.94%</t>
        </is>
      </c>
      <c r="C2" s="4" t="inlineStr">
        <is>
          <t>10.63%</t>
        </is>
      </c>
      <c r="D2" s="4" t="inlineStr">
        <is>
          <t>18.71%</t>
        </is>
      </c>
      <c r="E2" s="4" t="inlineStr">
        <is>
          <t>43.57%</t>
        </is>
      </c>
      <c r="F2" s="4" t="inlineStr">
        <is>
          <t>9.70%</t>
        </is>
      </c>
      <c r="G2" s="4" t="inlineStr">
        <is>
          <t>18.13%</t>
        </is>
      </c>
      <c r="H2" s="4" t="inlineStr">
        <is>
          <t>27.06%</t>
        </is>
      </c>
      <c r="I2" s="4" t="inlineStr">
        <is>
          <t>7.98%</t>
        </is>
      </c>
      <c r="J2" s="4" t="inlineStr">
        <is>
          <t>15.81%</t>
        </is>
      </c>
      <c r="K2" s="4" t="inlineStr">
        <is>
          <t>25.52%</t>
        </is>
      </c>
      <c r="L2" s="4" t="inlineStr">
        <is>
          <t>8.23%</t>
        </is>
      </c>
      <c r="M2" s="4" t="inlineStr">
        <is>
          <t>11.83%</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0</t>
        </is>
      </c>
    </row>
    <row r="4">
      <c r="A4" s="4" t="inlineStr">
        <is>
          <t>Direxion Monthly Small Cap Bull 2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gt;Direxion Monthly Small Cap Bull 2X Fund&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monthly investment results, before fees and expenses, of 200% of the calendar month performance of the Index. The Fund does not seek to achieve its stated investment objective for a period of time different than a full calendar month.</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2 % of the average value of its portfolio. However, this portfolio turnover is calculated without regard to cash instruments or derivatives. If such instruments were included, the Fund’s portfolio turnover rate would be significantly higher.</t>
        </is>
      </c>
    </row>
    <row r="14">
      <c r="A14" s="4" t="inlineStr">
        <is>
          <t>Portfolio Turnover, Rate</t>
        </is>
      </c>
      <c r="B14" s="4" t="inlineStr">
        <is>
          <t>rr_PortfolioTurnoverRate</t>
        </is>
      </c>
      <c r="C14" s="4" t="inlineStr">
        <is>
          <t>172.00%</t>
        </is>
      </c>
    </row>
    <row r="15">
      <c r="A15" s="4" t="inlineStr">
        <is>
          <t>Expenses Not Correlated to Ratio Due to Acquired Fund Fees [Text]</t>
        </is>
      </c>
      <c r="B15" s="4" t="inlineStr">
        <is>
          <t>rr_ExpensesNotCorrelatedToRatioDueToAcquiredFundFees</t>
        </is>
      </c>
      <c r="C15" s="4" t="inlineStr">
        <is>
          <t>&amp;lt;span style="color:#000000;font-family:Arial;font-size:7.60pt;"&g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amp;lt;/span&gt;</t>
        </is>
      </c>
    </row>
    <row r="16">
      <c r="A16" s="4" t="inlineStr">
        <is>
          <t>Expense Example [Heading]</t>
        </is>
      </c>
      <c r="B16" s="4" t="inlineStr">
        <is>
          <t>rr_ExpenseExampleHeading</t>
        </is>
      </c>
      <c r="C16" s="4" t="inlineStr">
        <is>
          <t>&amp;lt;span style="color:#000000;font-family:Arial;font-size:8.645pt;font-weight:bold;"&gt;Example -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645pt;font-weight:bold;margin-left:2.33%;"&gt;Principal Investment Strategy&amp;lt;/span&gt;</t>
        </is>
      </c>
    </row>
    <row r="19">
      <c r="A19" s="4" t="inlineStr">
        <is>
          <t>Strategy Narrative [Text Block]</t>
        </is>
      </c>
      <c r="B19" s="4" t="inlineStr">
        <is>
          <t>rr_StrategyNarrativeTextBlock</t>
        </is>
      </c>
      <c r="C19" s="4" t="inlineStr">
        <is>
          <t xml:space="preserve">The Fund, under normal circumstances, invests at least 80% of its net assets (plus borrowing for investment purposes) in securities of the Index, exchange-traded funds ("ETFs") that track the Index and other financial instruments that provide monthly exposure to the Index or to ETFs that track the Index. The financial instruments in which the Fund most commonly invests are swap contracts which are intended to produce economically leveraged investment results. The Index measures the performance of approximately 2,000 small-capitalization companies in the Russell 3000 ® Index, based on a combination of their market capitalization and current index membership. As of October 30, 2020, the Index consisted of 2,012 holdings, which had an average market capitalization of $2.5 billion, total market capitalizations ranging from $32.7 million to $11.9 billion and were concentrated in the healthcare and industrials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securities of the Index, an ETF that tracks the Index, or utilize derivatives such as swaps on the Index, swaps on an ETF that tracks the Index or a substantially similar index as the Fund, or futures contracts to obtain leveraged exposure to the securities or a representative sample of the securities in the Index that have aggregate characteristics similar to those of the Index.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20">
      <c r="A20" s="4" t="inlineStr">
        <is>
          <t>Risk [Heading]</t>
        </is>
      </c>
      <c r="B20" s="4" t="inlineStr">
        <is>
          <t>rr_RiskHeading</t>
        </is>
      </c>
      <c r="C20" s="4" t="inlineStr">
        <is>
          <t>&amp;lt;span style="color:#000000;font-family:Arial;font-size:8.645pt;font-weight:bold;margin-left:2.33%;"&gt;Principal Investment Risks&amp;lt;/span&gt;</t>
        </is>
      </c>
    </row>
    <row r="21">
      <c r="A21" s="4" t="inlineStr">
        <is>
          <t>Risk Narrative [Text Block]</t>
        </is>
      </c>
      <c r="B21" s="4" t="inlineStr">
        <is>
          <t>rr_RiskNarrativeTextBlock</t>
        </is>
      </c>
      <c r="C21"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200% of the Index’s performance, before fees and expenses. Compounding affects all investments, but has a more significant impact on funds that are leveraged and that rebalance monthly. For a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of 0%. If Fund expenses and/or actual borrowing/lending rates were reflected, the estimated returns would be different than those shown. Particularly during periods of higher Index volatility, compounding will cause results for periods longer than a full calendar month to vary from 200% of the performance of the Index. As shown in the chart below, the Fund would be expected to lose 9.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70.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Monthly Index Correlation/Tracking Risk” below. One Year Index 200% One Year Index Volatility Rate Return Return 10% 25% 50% 75% 100% -60% -120% -86.8% -88.7% -93.5% -97.3% -98.7% -50% -100% -77.7% -80.4% -87.6% -94.1% -97.1% -40% -80% -66.4% -70.1% -79.6% -89.5% -94.4% -30% -60% -53.0% -57.7% -70.0% -82.1% -90.3% -20% -40% -37.7% -43.4% -58.6% -73.7% -85.2% -10% -20% -20.6% -27.5% -44.6% -62.9% -78.0% 0% 0% -1.7% -9.8% -31.4% -53.6% -70.2% 10% 20% 18.9% 9.5% -15.8% -41.7% -60.8% 20% 40% 40.9% 29.8% 0.3% -24.8% -51.0% 30% 60% 64.4% 51.8% 19.4% -9.7% -39.1% 40% 80% 89.3% 74.4% 37.3% 1.3% -26.6% 50% 100% 115.5% 98.5% 57.5% 15.3% -13.4% 60% 120% 142.9% 123.6% 77.4% 30.9% -0.9% The Index’s annualized historical volatility rate for the five year period ended September 28, 2020 was 24.01%. The Index’s highest volatility rate for any twelve-month period (October 1 to September 30) was 41.99% and volatility for a shorter period of time may have been substantially higher. The Index’s annualized performance for the five-year period ended September 28, 2020 was 7.99%.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monthly performance of the Index will be magnified. This means that an investment in the Fund will be reduced by an amount equal to 2% for every 1% month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Calendar Month Investment Risk — The Fund seeks calendar month leveraged investment results. An investor who purchases shares on a day other than the last business day of a calendar month will likely obtain more, or less, than 20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200% exposure to the Index. Conversely, if the Index has moved in a direction adverse to the Fund, the investor will receive greater than 200% exposure to the Index. An investor could receive 20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200 of exposure to the Index performance for the next month, beginning on the next business day. If the Index rose by 1% by mid-month, the exposure of the Fund will have risen by 1% to $202 and the net assets will have risen by that $2 gain to $102. With net assets of $102 and exposure of $202, a purchaser at that point would be receiving 198% exposure instead of 200%. Monthly Correlation/Tracking Risk — There is no guarantee the Fund will achieve a high degree of correlation with its monthly leveraged investment objective relative to the Index. A number of factors may adversely affect the Fund’s correlation with the Index, including fees, expenses, transaction costs, financing costs related to the use of derivatives, investments in ETFs, directly or indirectly as a reference asset for derivative instruments, income items, valuation methodology, accounting standards, significant purchase and redemption activity by Fund shareholders and illiquidity in the markets for the securities or derivatives held by the Fund. Market disruptions, regulatory restrictions or extreme volatility will also adversely affect the Fund’s ability to adjust exposure to the required levels. In order to achieve a high degree of correlation with the Index, the Fund seeks to rebalance its portfolio on a monthly basis to keep exposure consistent with its leveraged investment objective. Being materially over- or under-exposed to the Index may prevent the Fund from achieving a high degree of correlation with the Index. The target amount of portfolio exposure is impacted by the Index’s movement, thus it is unlikely the Fund will have perfect exposure (200%) to the Index on the rebalance date and the likelihood of the Fund being materially over- or under-exposed is higher on days when the Index experiences volatility near the close of the trading day. The Fund may not have investment exposure to all securities in the Index, or its weighting of investment exposure to such stocks or industries may be different from that of the Index. In addition, the Fund may invest in, or have exposure to, securities or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de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decreases of the securities of the Index. Additionally, because the Fund is leveraged, a minor decrease in the value of the Index should be expected to have a substantial adverse impact on the Fund. Regulatory Risk — Additional legislative or regulatory changes could occur that may materially and adversely affect the Fund. Such changes could result in material adverse consequences for the Fund. Recently, the regulator for the Fund adopted changes in the regulation of leveraged funds that could have a material adverse effect on the ability of the Fund to pursue its investment objective or strategy, which could result in the Fund changing its investment objective to comply with the regulations. Healthcare Sector Risk — The profitability of companies in the healthcare sector may be affected by extensive, costly and uncertain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care companies are heavily dependent on patent protection. The expiration of patents may adversely affect the profitability of these companies. Many healthcare companies are subject to extensive litigation based on product liability and similar claims. Healthcare companies are subject to competitive forces that may make it difficult to raise prices and, in fact, may result in price discounting. Many new products in the healthcare sector may be subject to regulatory approvals. The process of obtaining such approvals may be long and costly with no guarantee that any product will come to market. Industrials Sector Risk — Stock prices of issuers in the industrials sector are affected by supply and demand both for their specific product or service and for industrials sector products in general. Government regulation, world events and economic conditions will also affect the performance of investments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Micro-Capitalization Company Risk - Micro-capitalization companies often have limited product lines, narrower markets for their goods and/or services and more limited managerial and financial resources than larger, more established companies, including companies which are considered small- or mid-capitalization. As a result, their performance can be more volatile and they face greater risk of business failure, which could increase the volatility of the Fund’s portfolio.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Monthly rebalancing of the Fund’s holdings pursuant to its monthly investment objective causes a much greater number of portfolio transactions when compared to most funds. Additionally, active market trading of the Fund’s Shares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22">
      <c r="A22" s="4" t="inlineStr">
        <is>
          <t>Risk Lose Money [Text]</t>
        </is>
      </c>
      <c r="B22" s="4" t="inlineStr">
        <is>
          <t>rr_RiskLoseMoney</t>
        </is>
      </c>
      <c r="C22" s="4" t="inlineStr">
        <is>
          <t>&amp;lt;span style="color:#000000;font-family:Arial;font-size:8.645pt;"&gt;The Fund may not achieve its leveraged investment objective and there is a risk that you could lose all of your money invested in the Fund.&amp;lt;/span&gt;</t>
        </is>
      </c>
    </row>
    <row r="23">
      <c r="A23" s="4" t="inlineStr">
        <is>
          <t>Risk Nondiversified Status [Text]</t>
        </is>
      </c>
      <c r="B23" s="4" t="inlineStr">
        <is>
          <t>rr_RiskNondiversifiedStatus</t>
        </is>
      </c>
      <c r="C23" s="4" t="inlineStr">
        <is>
          <t>&amp;lt;span style="color:#000000;font-family:Arial;font-size:8.645pt;font-style:italic;font-weight:bold;"&gt;Non-Diversification Risk &amp;lt;/span&gt;&amp;lt;span style="color:#000000;font-family:Arial;font-size:8.645pt;font-style:italic;font-weight:bold;padding-left:2.38pt;"&gt;—&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4">
      <c r="A24" s="4" t="inlineStr">
        <is>
          <t>Bar Chart and Performance Table [Heading]</t>
        </is>
      </c>
      <c r="B24" s="4" t="inlineStr">
        <is>
          <t>rr_BarChartAndPerformanceTableHeading</t>
        </is>
      </c>
      <c r="C24" s="4" t="inlineStr">
        <is>
          <t>&amp;lt;span style="color:#000000;font-family:Arial;font-size:8.645pt;font-weight:bold;margin-left:2.33%;"&gt;Fund Performance&amp;lt;/span&gt;</t>
        </is>
      </c>
    </row>
    <row r="25">
      <c r="A25" s="4" t="inlineStr">
        <is>
          <t>Performance Narrative [Text Block]</t>
        </is>
      </c>
      <c r="B25" s="4" t="inlineStr">
        <is>
          <t>rr_PerformanceNarrativeTextBlock</t>
        </is>
      </c>
      <c r="C25"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fiv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26">
      <c r="A26" s="4" t="inlineStr">
        <is>
          <t>Performance Information Illustrates Variability of Returns [Text]</t>
        </is>
      </c>
      <c r="B26" s="4" t="inlineStr">
        <is>
          <t>rr_PerformanceInformationIllustratesVariabilityOfReturns</t>
        </is>
      </c>
      <c r="C26" s="4" t="inlineStr">
        <is>
          <t>&amp;lt;span style="color:#000000;font-family:Arial;font-size:8.645pt;"&gt;The following performance information provides some indication of the risks of investing in the Fund by demonstrating how its returns have varied from calendar year to calendar year.&amp;lt;/span&gt;</t>
        </is>
      </c>
    </row>
    <row r="27">
      <c r="A27" s="4" t="inlineStr">
        <is>
          <t>Performance Availability Phone [Text]</t>
        </is>
      </c>
      <c r="B27" s="4" t="inlineStr">
        <is>
          <t>rr_PerformanceAvailabilityPhone</t>
        </is>
      </c>
      <c r="C27" s="4" t="inlineStr">
        <is>
          <t>&amp;lt;span style="color:#000000;font-family:Arial;font-size:8.645pt;"&gt;(800) 851-0511&amp;lt;/span&gt;</t>
        </is>
      </c>
    </row>
    <row r="28">
      <c r="A28" s="4" t="inlineStr">
        <is>
          <t>Performance Availability Website Address [Text]</t>
        </is>
      </c>
      <c r="B28" s="4" t="inlineStr">
        <is>
          <t>rr_PerformanceAvailabilityWebSiteAddress</t>
        </is>
      </c>
      <c r="C28" s="4" t="inlineStr">
        <is>
          <t>&amp;lt;span style="color:#000000;font-family:Arial;font-size:8.645pt;"&gt;www.direxion.com/mutual-funds?producttab=performance&amp;lt;/span&gt;</t>
        </is>
      </c>
    </row>
    <row r="29">
      <c r="A29" s="4" t="inlineStr">
        <is>
          <t>Performance Past Does Not Indicate Future [Text]</t>
        </is>
      </c>
      <c r="B29" s="4" t="inlineStr">
        <is>
          <t>rr_PerformancePastDoesNotIndicateFuture</t>
        </is>
      </c>
      <c r="C29" s="4" t="inlineStr">
        <is>
          <t>&amp;lt;span style="color:#000000;font-family:Arial;font-size:8.645pt;"&gt;The Fund’s past performance, before and &amp;lt;/span&gt;&amp;lt;span style="color:#000000;font-family:Arial;font-size:8.645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645pt;font-weight:bold;margin-left:2.33%;"&gt;Total Return for the Calendar Years Ended December 31&amp;lt;/span&gt;</t>
        </is>
      </c>
    </row>
    <row r="31">
      <c r="A31" s="4" t="inlineStr">
        <is>
          <t>Bar Chart Closing [Text Block]</t>
        </is>
      </c>
      <c r="B31" s="4" t="inlineStr">
        <is>
          <t>rr_BarChartClosingTextBlock</t>
        </is>
      </c>
      <c r="C31" s="4" t="inlineStr">
        <is>
          <t>During the period of time shown in the bar chart, the Fund’s highest calendar quarter return was 33.41% for the quarter ended December 31, 2010 and its lowest calendar quarter return was -40.79% for the quarter ended September 30, 2011. The year-to-date return as of September 30, 2020 was -27.28%.</t>
        </is>
      </c>
    </row>
    <row r="32">
      <c r="A32" s="4" t="inlineStr">
        <is>
          <t>Performance Table Heading</t>
        </is>
      </c>
      <c r="B32" s="4" t="inlineStr">
        <is>
          <t>rr_PerformanceTableHeading</t>
        </is>
      </c>
      <c r="C32" s="4" t="inlineStr">
        <is>
          <t>&amp;lt;span style="color:#000000;font-family:Arial;font-size:8.645pt;font-weight:bold;"&gt;Average Annual Total Returns &amp;lt;/span&gt;&amp;lt;span style="color:#000000;font-family:Arial;font-size:8.645pt;"&gt;(for the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8.645pt;"&gt;After-tax returns are calculated using the historically highest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8.645pt;"&gt;Actual after-tax &amp;lt;/span&gt;&amp;lt;span style="color:#000000;font-family:Arial;font-size:8.645pt;"&gt;returns depend on an investor’s tax situation and may differ from those shown, and after-tax returns are not relevant to investors who hold their Fund shares through tax-deferred arrangements, such as 401(k) plans or individual retirement accounts.&amp;lt;/span&gt;</t>
        </is>
      </c>
    </row>
    <row r="35">
      <c r="A35" s="4" t="inlineStr">
        <is>
          <t>Performance Table Closing [Text Block]</t>
        </is>
      </c>
      <c r="B35" s="4" t="inlineStr">
        <is>
          <t>rr_PerformanceTableClosingTextBlock</t>
        </is>
      </c>
      <c r="C35"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is>
      </c>
    </row>
    <row r="36">
      <c r="A36" s="4" t="inlineStr">
        <is>
          <t>Direxion Monthly Small Cap Bull 2X Fund | Investor Class</t>
        </is>
      </c>
    </row>
    <row r="37">
      <c r="A37" s="3" t="inlineStr">
        <is>
          <t>Risk Return Abstract</t>
        </is>
      </c>
      <c r="B37" s="4" t="inlineStr">
        <is>
          <t>rr_RiskReturnAbstract</t>
        </is>
      </c>
    </row>
    <row r="38">
      <c r="A38" s="4" t="inlineStr">
        <is>
          <t>Management Fees</t>
        </is>
      </c>
      <c r="B38" s="4" t="inlineStr">
        <is>
          <t>rr_ManagementFeesOverAssets</t>
        </is>
      </c>
      <c r="C38" s="4" t="inlineStr">
        <is>
          <t>0.75%</t>
        </is>
      </c>
    </row>
    <row r="39">
      <c r="A39" s="4" t="inlineStr">
        <is>
          <t>Distribution and/or Service (12b-1) Fees</t>
        </is>
      </c>
      <c r="B39" s="4" t="inlineStr">
        <is>
          <t>rr_DistributionAndService12b1FeesOverAssets</t>
        </is>
      </c>
      <c r="C39" s="4" t="inlineStr">
        <is>
          <t>0.25%</t>
        </is>
      </c>
    </row>
    <row r="40">
      <c r="A40" s="4" t="inlineStr">
        <is>
          <t>Other Expenses of the Fund</t>
        </is>
      </c>
      <c r="B40" s="4" t="inlineStr">
        <is>
          <t>rr_OtherExpensesOverAssets</t>
        </is>
      </c>
      <c r="C40" s="4" t="inlineStr">
        <is>
          <t>0.63%</t>
        </is>
      </c>
    </row>
    <row r="41">
      <c r="A41" s="4" t="inlineStr">
        <is>
          <t>Acquired Fund Fees and Expenses</t>
        </is>
      </c>
      <c r="B41" s="4" t="inlineStr">
        <is>
          <t>rr_AcquiredFundFeesAndExpensesOverAssets</t>
        </is>
      </c>
      <c r="C41" s="4" t="inlineStr">
        <is>
          <t>0.09%</t>
        </is>
      </c>
      <c r="D41" s="4" t="inlineStr">
        <is>
          <t>[1]</t>
        </is>
      </c>
    </row>
    <row r="42">
      <c r="A42" s="4" t="inlineStr">
        <is>
          <t>Total Annual Fund Operating Expenses</t>
        </is>
      </c>
      <c r="B42" s="4" t="inlineStr">
        <is>
          <t>rr_ExpensesOverAssets</t>
        </is>
      </c>
      <c r="C42" s="4" t="inlineStr">
        <is>
          <t>1.72%</t>
        </is>
      </c>
    </row>
    <row r="43">
      <c r="A43" s="4" t="inlineStr">
        <is>
          <t>Expense Cap/Reimbursement</t>
        </is>
      </c>
      <c r="B43" s="4" t="inlineStr">
        <is>
          <t>rr_FeeWaiverOrReimbursementOverAssets</t>
        </is>
      </c>
      <c r="C43" s="4" t="inlineStr">
        <is>
          <t>(0.28%)</t>
        </is>
      </c>
      <c r="D43" s="4" t="inlineStr">
        <is>
          <t>[2]</t>
        </is>
      </c>
    </row>
    <row r="44">
      <c r="A44" s="4" t="inlineStr">
        <is>
          <t>Total Annual Fund Operating Expenses After Expense Cap/Reimbursement</t>
        </is>
      </c>
      <c r="B44" s="4" t="inlineStr">
        <is>
          <t>rr_NetExpensesOverAssets</t>
        </is>
      </c>
      <c r="C44" s="4" t="inlineStr">
        <is>
          <t>1.44%</t>
        </is>
      </c>
    </row>
    <row r="45">
      <c r="A45" s="4" t="inlineStr">
        <is>
          <t>1 Year</t>
        </is>
      </c>
      <c r="B45" s="4" t="inlineStr">
        <is>
          <t>rr_ExpenseExampleYear01</t>
        </is>
      </c>
      <c r="C45" s="5" t="n">
        <v>147</v>
      </c>
    </row>
    <row r="46">
      <c r="A46" s="4" t="inlineStr">
        <is>
          <t>3 Years</t>
        </is>
      </c>
      <c r="B46" s="4" t="inlineStr">
        <is>
          <t>rr_ExpenseExampleYear03</t>
        </is>
      </c>
      <c r="C46" s="6" t="n">
        <v>515</v>
      </c>
    </row>
    <row r="47">
      <c r="A47" s="4" t="inlineStr">
        <is>
          <t>5 Years</t>
        </is>
      </c>
      <c r="B47" s="4" t="inlineStr">
        <is>
          <t>rr_ExpenseExampleYear05</t>
        </is>
      </c>
      <c r="C47" s="6" t="n">
        <v>907</v>
      </c>
    </row>
    <row r="48">
      <c r="A48" s="4" t="inlineStr">
        <is>
          <t>10 Years</t>
        </is>
      </c>
      <c r="B48" s="4" t="inlineStr">
        <is>
          <t>rr_ExpenseExampleYear10</t>
        </is>
      </c>
      <c r="C48" s="5" t="n">
        <v>2007</v>
      </c>
    </row>
    <row r="49">
      <c r="A49" s="4" t="inlineStr">
        <is>
          <t>2010</t>
        </is>
      </c>
      <c r="B49" s="4" t="inlineStr">
        <is>
          <t>rr_AnnualReturn2010</t>
        </is>
      </c>
      <c r="C49" s="4" t="inlineStr">
        <is>
          <t>49.41%</t>
        </is>
      </c>
    </row>
    <row r="50">
      <c r="A50" s="4" t="inlineStr">
        <is>
          <t>2011</t>
        </is>
      </c>
      <c r="B50" s="4" t="inlineStr">
        <is>
          <t>rr_AnnualReturn2011</t>
        </is>
      </c>
      <c r="C50" s="4" t="inlineStr">
        <is>
          <t>(13.92%)</t>
        </is>
      </c>
    </row>
    <row r="51">
      <c r="A51" s="4" t="inlineStr">
        <is>
          <t>2012</t>
        </is>
      </c>
      <c r="B51" s="4" t="inlineStr">
        <is>
          <t>rr_AnnualReturn2012</t>
        </is>
      </c>
      <c r="C51" s="4" t="inlineStr">
        <is>
          <t>31.08%</t>
        </is>
      </c>
    </row>
    <row r="52">
      <c r="A52" s="4" t="inlineStr">
        <is>
          <t>2013</t>
        </is>
      </c>
      <c r="B52" s="4" t="inlineStr">
        <is>
          <t>rr_AnnualReturn2013</t>
        </is>
      </c>
      <c r="C52" s="4" t="inlineStr">
        <is>
          <t>86.66%</t>
        </is>
      </c>
    </row>
    <row r="53">
      <c r="A53" s="4" t="inlineStr">
        <is>
          <t>2014</t>
        </is>
      </c>
      <c r="B53" s="4" t="inlineStr">
        <is>
          <t>rr_AnnualReturn2014</t>
        </is>
      </c>
      <c r="C53" s="4" t="inlineStr">
        <is>
          <t>6.55%</t>
        </is>
      </c>
    </row>
    <row r="54">
      <c r="A54" s="4" t="inlineStr">
        <is>
          <t>2015</t>
        </is>
      </c>
      <c r="B54" s="4" t="inlineStr">
        <is>
          <t>rr_AnnualReturn2015</t>
        </is>
      </c>
      <c r="C54" s="4" t="inlineStr">
        <is>
          <t>(11.97%)</t>
        </is>
      </c>
    </row>
    <row r="55">
      <c r="A55" s="4" t="inlineStr">
        <is>
          <t>2016</t>
        </is>
      </c>
      <c r="B55" s="4" t="inlineStr">
        <is>
          <t>rr_AnnualReturn2016</t>
        </is>
      </c>
      <c r="C55" s="4" t="inlineStr">
        <is>
          <t>39.65%</t>
        </is>
      </c>
    </row>
    <row r="56">
      <c r="A56" s="4" t="inlineStr">
        <is>
          <t>2017</t>
        </is>
      </c>
      <c r="B56" s="4" t="inlineStr">
        <is>
          <t>rr_AnnualReturn2017</t>
        </is>
      </c>
      <c r="C56" s="4" t="inlineStr">
        <is>
          <t>27.06%</t>
        </is>
      </c>
    </row>
    <row r="57">
      <c r="A57" s="4" t="inlineStr">
        <is>
          <t>2018</t>
        </is>
      </c>
      <c r="B57" s="4" t="inlineStr">
        <is>
          <t>rr_AnnualReturn2018</t>
        </is>
      </c>
      <c r="C57" s="4" t="inlineStr">
        <is>
          <t>(27.29%)</t>
        </is>
      </c>
    </row>
    <row r="58">
      <c r="A58" s="4" t="inlineStr">
        <is>
          <t>2019</t>
        </is>
      </c>
      <c r="B58" s="4" t="inlineStr">
        <is>
          <t>rr_AnnualReturn2019</t>
        </is>
      </c>
      <c r="C58" s="4" t="inlineStr">
        <is>
          <t>45.94%</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27.28%)</t>
        </is>
      </c>
    </row>
    <row r="62">
      <c r="A62" s="4" t="inlineStr">
        <is>
          <t>Highest Quarterly Return, Label</t>
        </is>
      </c>
      <c r="B62" s="4" t="inlineStr">
        <is>
          <t>rr_HighestQuarterlyReturnLabel</t>
        </is>
      </c>
      <c r="C62" s="4" t="inlineStr">
        <is>
          <t>highest calendar quarter return</t>
        </is>
      </c>
    </row>
    <row r="63">
      <c r="A63" s="4" t="inlineStr">
        <is>
          <t>Highest Quarterly Return, Date</t>
        </is>
      </c>
      <c r="B63" s="4" t="inlineStr">
        <is>
          <t>rr_BarChartHighestQuarterlyReturnDate</t>
        </is>
      </c>
      <c r="C63" s="4" t="inlineStr">
        <is>
          <t>Dec. 31,
		2010</t>
        </is>
      </c>
    </row>
    <row r="64">
      <c r="A64" s="4" t="inlineStr">
        <is>
          <t>Highest Quarterly Return</t>
        </is>
      </c>
      <c r="B64" s="4" t="inlineStr">
        <is>
          <t>rr_BarChartHighestQuarterlyReturn</t>
        </is>
      </c>
      <c r="C64" s="4" t="inlineStr">
        <is>
          <t>33.41%</t>
        </is>
      </c>
    </row>
    <row r="65">
      <c r="A65" s="4" t="inlineStr">
        <is>
          <t>Lowest Quarterly Return, Label</t>
        </is>
      </c>
      <c r="B65" s="4" t="inlineStr">
        <is>
          <t>rr_LowestQuarterlyReturnLabel</t>
        </is>
      </c>
      <c r="C65" s="4" t="inlineStr">
        <is>
          <t>lowest calendar quarter return</t>
        </is>
      </c>
    </row>
    <row r="66">
      <c r="A66" s="4" t="inlineStr">
        <is>
          <t>Lowest Quarterly Return, Date</t>
        </is>
      </c>
      <c r="B66" s="4" t="inlineStr">
        <is>
          <t>rr_BarChartLowestQuarterlyReturnDate</t>
        </is>
      </c>
      <c r="C66" s="4" t="inlineStr">
        <is>
          <t>Sep. 30,
		2011</t>
        </is>
      </c>
    </row>
    <row r="67">
      <c r="A67" s="4" t="inlineStr">
        <is>
          <t>Lowest Quarterly Return</t>
        </is>
      </c>
      <c r="B67" s="4" t="inlineStr">
        <is>
          <t>rr_BarChartLowestQuarterlyReturn</t>
        </is>
      </c>
      <c r="C67" s="4" t="inlineStr">
        <is>
          <t>(40.79%)</t>
        </is>
      </c>
    </row>
    <row r="68">
      <c r="A68" s="4" t="inlineStr">
        <is>
          <t>1 Year</t>
        </is>
      </c>
      <c r="B68" s="4" t="inlineStr">
        <is>
          <t>rr_AverageAnnualReturnYear01</t>
        </is>
      </c>
      <c r="C68" s="4" t="inlineStr">
        <is>
          <t>45.94%</t>
        </is>
      </c>
    </row>
    <row r="69">
      <c r="A69" s="4" t="inlineStr">
        <is>
          <t>5 Years</t>
        </is>
      </c>
      <c r="B69" s="4" t="inlineStr">
        <is>
          <t>rr_AverageAnnualReturnYear05</t>
        </is>
      </c>
      <c r="C69" s="4" t="inlineStr">
        <is>
          <t>10.63%</t>
        </is>
      </c>
    </row>
    <row r="70">
      <c r="A70" s="4" t="inlineStr">
        <is>
          <t>10 Years</t>
        </is>
      </c>
      <c r="B70" s="4" t="inlineStr">
        <is>
          <t>rr_AverageAnnualReturnYear10</t>
        </is>
      </c>
      <c r="C70" s="4" t="inlineStr">
        <is>
          <t>18.71%</t>
        </is>
      </c>
    </row>
    <row r="71">
      <c r="A71" s="4" t="inlineStr">
        <is>
          <t>Direxion Monthly Small Cap Bull 2X Fund | Return After Taxes on Distributions | Investor Class</t>
        </is>
      </c>
    </row>
    <row r="72">
      <c r="A72" s="3" t="inlineStr">
        <is>
          <t>Risk Return Abstract</t>
        </is>
      </c>
      <c r="B72" s="4" t="inlineStr">
        <is>
          <t>rr_RiskReturnAbstract</t>
        </is>
      </c>
    </row>
    <row r="73">
      <c r="A73" s="4" t="inlineStr">
        <is>
          <t>1 Year</t>
        </is>
      </c>
      <c r="B73" s="4" t="inlineStr">
        <is>
          <t>rr_AverageAnnualReturnYear01</t>
        </is>
      </c>
      <c r="C73" s="4" t="inlineStr">
        <is>
          <t>43.57%</t>
        </is>
      </c>
    </row>
    <row r="74">
      <c r="A74" s="4" t="inlineStr">
        <is>
          <t>5 Years</t>
        </is>
      </c>
      <c r="B74" s="4" t="inlineStr">
        <is>
          <t>rr_AverageAnnualReturnYear05</t>
        </is>
      </c>
      <c r="C74" s="4" t="inlineStr">
        <is>
          <t>9.70%</t>
        </is>
      </c>
    </row>
    <row r="75">
      <c r="A75" s="4" t="inlineStr">
        <is>
          <t>10 Years</t>
        </is>
      </c>
      <c r="B75" s="4" t="inlineStr">
        <is>
          <t>rr_AverageAnnualReturnYear10</t>
        </is>
      </c>
      <c r="C75" s="4" t="inlineStr">
        <is>
          <t>18.13%</t>
        </is>
      </c>
    </row>
    <row r="76">
      <c r="A76" s="4" t="inlineStr">
        <is>
          <t>Direxion Monthly Small Cap Bull 2X Fund | Return After Taxes on Distributions and Sale of Fund Shares | Investor Class</t>
        </is>
      </c>
    </row>
    <row r="77">
      <c r="A77" s="3" t="inlineStr">
        <is>
          <t>Risk Return Abstract</t>
        </is>
      </c>
      <c r="B77" s="4" t="inlineStr">
        <is>
          <t>rr_RiskReturnAbstract</t>
        </is>
      </c>
    </row>
    <row r="78">
      <c r="A78" s="4" t="inlineStr">
        <is>
          <t>1 Year</t>
        </is>
      </c>
      <c r="B78" s="4" t="inlineStr">
        <is>
          <t>rr_AverageAnnualReturnYear01</t>
        </is>
      </c>
      <c r="C78" s="4" t="inlineStr">
        <is>
          <t>27.06%</t>
        </is>
      </c>
    </row>
    <row r="79">
      <c r="A79" s="4" t="inlineStr">
        <is>
          <t>5 Years</t>
        </is>
      </c>
      <c r="B79" s="4" t="inlineStr">
        <is>
          <t>rr_AverageAnnualReturnYear05</t>
        </is>
      </c>
      <c r="C79" s="4" t="inlineStr">
        <is>
          <t>7.98%</t>
        </is>
      </c>
    </row>
    <row r="80">
      <c r="A80" s="4" t="inlineStr">
        <is>
          <t>10 Years</t>
        </is>
      </c>
      <c r="B80" s="4" t="inlineStr">
        <is>
          <t>rr_AverageAnnualReturnYear10</t>
        </is>
      </c>
      <c r="C80" s="4" t="inlineStr">
        <is>
          <t>15.81%</t>
        </is>
      </c>
    </row>
    <row r="81">
      <c r="A81" s="4" t="inlineStr">
        <is>
          <t>Direxion Monthly Small Cap Bull 2X Fund | Russell 20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5.52%</t>
        </is>
      </c>
    </row>
    <row r="84">
      <c r="A84" s="4" t="inlineStr">
        <is>
          <t>5 Years</t>
        </is>
      </c>
      <c r="B84" s="4" t="inlineStr">
        <is>
          <t>rr_AverageAnnualReturnYear05</t>
        </is>
      </c>
      <c r="C84" s="4" t="inlineStr">
        <is>
          <t>8.23%</t>
        </is>
      </c>
    </row>
    <row r="85">
      <c r="A85" s="4" t="inlineStr">
        <is>
          <t>10 Years</t>
        </is>
      </c>
      <c r="B85" s="4" t="inlineStr">
        <is>
          <t>rr_AverageAnnualReturnYear10</t>
        </is>
      </c>
      <c r="C85" s="4" t="inlineStr">
        <is>
          <t>11.83%</t>
        </is>
      </c>
    </row>
    <row r="86"/>
    <row r="87">
      <c r="A87" s="4" t="inlineStr">
        <is>
          <t>[1]</t>
        </is>
      </c>
      <c r="B87"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88">
      <c r="A88" s="4" t="inlineStr">
        <is>
          <t>[2]</t>
        </is>
      </c>
      <c r="B88"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C1:D1"/>
    <mergeCell ref="A86:C86"/>
    <mergeCell ref="B87:C87"/>
    <mergeCell ref="B88:C8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0</t>
        </is>
      </c>
    </row>
    <row r="2">
      <c r="A2" s="4" t="inlineStr">
        <is>
          <t>Direxion Monthly Small Cap Bear 2X Fund</t>
        </is>
      </c>
    </row>
    <row r="3">
      <c r="A3" s="4" t="inlineStr">
        <is>
          <t>&amp;lt;span style="color:#FFFFFF;font-family:Arial;font-size:8.645pt;"&gt;Direxion Monthly Small Cap Bear 2X Fund&amp;lt;/span&gt;</t>
        </is>
      </c>
    </row>
    <row r="4">
      <c r="A4" s="4" t="inlineStr">
        <is>
          <t>&amp;lt;span style="color:#000000;font-family:Arial;font-size:8.645pt;font-weight:bold;margin-left:2.33%;"&gt;Investment Objective&amp;lt;/span&gt;</t>
        </is>
      </c>
    </row>
    <row r="5">
      <c r="A5" s="4" t="inlineStr">
        <is>
          <t>The Fund seeks monthly investment results, before fees and expenses, of 200% of the inverse (or opposite) of the calendar month performance of the Index. The Fund does not seek to achieve its stated investment objective for a period of time different than a full calendar month.</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 of the average value of its portfolio. However, this portfolio turnover is calculated without regard to cash instruments or derivatives. If such instruments were included, the Fund’s portfolio turnover rate would be significantly higher.</t>
        </is>
      </c>
    </row>
    <row r="13">
      <c r="A13" s="4" t="inlineStr">
        <is>
          <t>&amp;lt;span style="color:#000000;font-family:Arial;font-size:8.645pt;font-weight:bold;margin-left:2.33%;"&gt;Principal Investment Strategy&amp;lt;/span&gt;</t>
        </is>
      </c>
    </row>
    <row r="14">
      <c r="A14" s="4" t="inlineStr">
        <is>
          <t xml:space="preserve">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Index measures the performance of approximately 2,000 small-capitalization companies in the Russell 3000 ® Index, based on a combination of their market capitalization and current index membership. As of October 30, 2020, the Index consisted of 2,012 holdings, which had an average market capitalization of $2.5 billion, total market capitalizations ranging from $32.7 million to $11.9 billion and were concentrated in the healthcare and industrials sector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exposure to a particular industry or group of industries) to approximately the same extent as the Index is so concentrated. The Fund is designed to lose money when the Index rises, which is a result that is the opposite from traditional index tracking funds. In order to achieve its monthly inverse investment objective, the Fund may invest in a combination of financial instruments, such as swaps that provide short exposure to the Index or to an ETF that tracks the same Index or a substantially similar index, short securities of the Index or short an ETF that tracks the same Index or a substantially similar index, or short futures contracts that provide short exposure to the Index. The Fund may gain inverse leveraged exposure utilizing financial instruments that provide short exposure to a representative sample of the securities in the Index that have aggregate characteristics similar to those of the Index. The Fund invests in derivatives as a substitute for directly shorting securities in order to gain inverse leveraged exposure to the Index or its components.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fallen over the course of a given month, net assets of the Fund should rise, meaning that the Fund’s exposure will need to be increased. Conversely, if the Index has ris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200% of the Index’s performance, before fees and expenses. Compounding affects all investments, but has a more significant impact on funds that are inverse leveraged and that rebalance monthly. For a inverse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full calendar month to vary from -200% of the performance of the Index. As shown in the chart below, the Fund would be expected to lose 9.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2.4%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Monthly Inverse Index Correlation/Tracking Risk” below. One Year Index -200% One Year Index Volatility Rate Return Return 10% 25% 50% 75% 100% -60.0% 120.0% 440.2% 397.0% 277.6% 167.4% 93.2% -50.0% 100.0% 265.1% 236.4% 164.1% 84.4% 35.8% -40.0% 80.0% 162.3% 141.6% 89.8% 32.7% -0.5% -30.0% 60.0% 96.8% 81.3% 40.5% 1.7% -24.5% -20.0% 40.0% 52.5% 40.6% 7.7% -20.9% -40.1% -10.0% 20.0% 21.2% 11.4% -14.7% -37.5% -52.8% 0.0% 0.0% -1.7% -9.8% -30.3% -50.8% -62.4% 10.0% -20.0% -18.9% -25.8% -43.9% -59.8% -69.3% 20.0% -40.0% -32.2% -38.1% -53.6% -67.0% -74.9% 30.0% -60.0% -42.6% -47.9% -61.5% -72.5% -78.9% 40.0% -80.0% -51.0% -55.7% -67.8% -77.3% -82.7% 50.0% -100.0% -57.8% -62.1% -72.9% -80.8% -85.5% 60.0% -120.0% -63.3% -67.3% -76.9% -84.2% -87.9% The Index’s annualized historical volatility rate for the five year period ended September 28, 2020 was 24.01%. The Index’s highest volatility rate for any twelve-month period (October 1 to September 30) was 41.99% and volatility for a shorter period of time may have been substantially higher. The Index’s annualized performance for the five-year period ended September 28, 2020 was 7.99%.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monthly performance of the Index will be magnified. This means that an investment in the Fund will be reduced by an amount equal to 2% for every 1% month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To achieve its monthly inverse investment objective, the Fund may enter into short positions, which are designed to provide the Fund gains when the price of a particular security, basket of securities or index declines. When the Fund shorts securities, including securities of another investment company, it borrows shares of that security or investment company, which it then sells. The Fund closes out a short sale by purchasing the security that it has sold short and returning that security to the entity that lent the security. The Fund may also seek inverse or “short” exposure through the use of derivatives such as swap agreements or futures contracts, which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Intra-Calendar Month Investment Risk — The Fund seeks calendar month inverse leveraged investment results. An investor who purchases shares on a day other than the last business day of a calendar month will likely obtain more, or less, than -20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200% exposure to the Index. Conversely, if the Index has moved in a direction adverse to the Fund, the investor will receive greater than -200% exposure to the Index. An investor could receive -20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200 of exposure to the Index performance for the next month, beginning on the next business day. If the Index declined by 1% by mid-month, the exposure of the Fund will have fallen by 1% to -$198 and the net assets will have risen by that $2 gain to $102. With net assets of $102 and exposure of -$198, a purchaser at that point would be receiving -194% exposure instead of -200%. Monthly Inverse Correlation/Tracking Risk — There is no guarantee that the Fund will achieve a high degree of monthly inverse leveraged correlation to the Index. A number of factors may adversely affect the Fund’s inverse correlation with the Index, including fees, expenses, transaction costs, financing costs related to the use of derivatives, use of an ETF as a reference asset for derivative instruments, income items, valuation methodology, accounting standards, significant purchase and redemption activity by Fund shareholders and disruptions or illiquidity in the markets for the securities or derivatives held by the Fund. In order to achieve a high degree of correlation with the Index, the Fund seeks to rebalance its portfolio on a monthly basis to keep exposure consistent with its inverse leveraged investment objective. Being materially over- or under-exposed to the Index may prevent the Fund from achieving a high degree of correlation with the Index. Market disruptions, regulatory restrictions or extreme volatility will also adversely affect the Fund’s ability to adjust exposure to the required levels. The target amount of portfolio exposure is impacted by the Index’s movement, thus it is unlikely the Fund will have perfect exposure (-200%) to the Index on the rebalance date and the likelihood of the Fund being materially over- or under-exposed is higher on days when the Index experiences volatility near the close of the trading day. The Fund may not have inverse exposure to all securities in the Index, or its weighting of inverse exposure to such stocks or industries may be different from that of the Index. In addition, the Fund may invest in, or have exposure to,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inverse leveraged investment objectiv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in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increase of the securities of the Index. Additionally, because the Fund is leveraged, a minor increase in the value of the Index should be expected to have a substantial adverse impact on the Fund. Regulatory Risk — Additional legislative or regulatory changes could occur that may materially and adversely affect the Fund. Such changes could result in material adverse consequences for the Fund. Recently, the regulator for the Fund adopted changes in the regulation of leveraged funds that could have a material adverse effect on the ability of the Fund to pursue its investment objective or strategy, which could result in the Fund changing its investment objective to comply with the regulations. Healthcare Sector Risk — The profitability of companies in the healthcare sector may be affected by extensive, costly and uncertain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care companies are heavily dependent on patent protection. The expiration of patents may adversely affect the profitability of these companies. Many healthcare companies are subject to extensive litigation based on product liability and similar claims. Healthcare companies are subject to competitive forces that may make it difficult to raise prices and, in fact, may result in price discounting. Many new products in the healthcare sector may be subject to regulatory approvals. The process of obtaining such approvals may be long and costly with no guarantee that any product will come to market. Industrials Sector Risk — Stock prices of issuers in the industrials sector are affected by supply and demand both for their specific product or service and for industrials sector products in general. Government regulation, world events and economic conditions will also affect the performance of investments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Micro-Capitalization Company Risk - Micro-capitalization companies often have limited product lines, narrower markets for their goods and/or services and more limited managerial and financial resources than larger, more established companies, including companies which are considered small- or mid-capitalization. As a result, their performance can be more volatile and they face greater risk of business failure, which could increase the volatility of the Fund’s portfolio.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17">
      <c r="A17" s="4" t="inlineStr">
        <is>
          <t>&amp;lt;span style="color:#000000;font-family:Arial;font-size:8.645pt;font-weight:bold;margin-left:2.33%;"&gt;Fund Performance&amp;lt;/span&gt;</t>
        </is>
      </c>
    </row>
    <row r="18">
      <c r="A18"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fiv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19">
      <c r="A19" s="4" t="inlineStr">
        <is>
          <t>&amp;lt;span style="color:#000000;font-family:Arial;font-size:8.645pt;font-weight:bold;margin-left:2.33%;"&gt;Total Return for the Calendar Years Ended December 31&amp;lt;/span&gt;</t>
        </is>
      </c>
    </row>
    <row r="20">
      <c r="A20" s="4" t="inlineStr">
        <is>
          <t>During the period of time shown in the bar chart, the Fund’s highest calendar quarter return was 52.73% for the quarter ended September 30, 2011 and its lowest calendar quarter return was -31.30% for the quarter ended December 31, 2011. The year-to-date return as of September 30, 2020 was -6.48%.</t>
        </is>
      </c>
    </row>
    <row r="21">
      <c r="A21" s="4" t="inlineStr">
        <is>
          <t>&amp;lt;span style="color:#000000;font-family:Arial;font-size:8.645pt;font-weight:bold;"&gt;Average Annual Total Returns &amp;lt;/span&gt;&amp;lt;span style="color:#000000;font-family:Arial;font-size:8.645pt;"&gt;(for the periods ended December 31, 2019)&amp;lt;/span&gt;</t>
        </is>
      </c>
    </row>
    <row r="22">
      <c r="A22"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n addition, the "Return After Taxes on Distributions and Sale of Fund Shares" is higher because the calculation recognizes a capital loss upon the redemption of Fund shares and assumes the investor received the benefit of a tax deduction.</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Monthly Small Cap Bear 2X Fund - Investor Class</t>
        </is>
      </c>
      <c r="B1" s="2" t="inlineStr">
        <is>
          <t>Dec. 29, 2020</t>
        </is>
      </c>
    </row>
    <row r="2">
      <c r="A2" s="3" t="inlineStr">
        <is>
          <t>Operating Expenses:</t>
        </is>
      </c>
    </row>
    <row r="3">
      <c r="A3" s="4" t="inlineStr">
        <is>
          <t>Management Fees</t>
        </is>
      </c>
      <c r="B3" s="4" t="inlineStr">
        <is>
          <t>0.75%</t>
        </is>
      </c>
    </row>
    <row r="4">
      <c r="A4" s="4" t="inlineStr">
        <is>
          <t>Distribution and/or Service (12b-1) Fees</t>
        </is>
      </c>
      <c r="B4" s="4" t="inlineStr">
        <is>
          <t>0.25%</t>
        </is>
      </c>
    </row>
    <row r="5">
      <c r="A5" s="4" t="inlineStr">
        <is>
          <t>Other Expenses of the Fund</t>
        </is>
      </c>
      <c r="B5" s="4" t="inlineStr">
        <is>
          <t>0.92%</t>
        </is>
      </c>
    </row>
    <row r="6">
      <c r="A6" s="4" t="inlineStr">
        <is>
          <t>Acquired Fund Fees and Expenses</t>
        </is>
      </c>
      <c r="B6" s="4" t="inlineStr">
        <is>
          <t>0.04%</t>
        </is>
      </c>
      <c r="C6" s="4" t="inlineStr">
        <is>
          <t>[1]</t>
        </is>
      </c>
    </row>
    <row r="7">
      <c r="A7" s="4" t="inlineStr">
        <is>
          <t>Total Annual Fund Operating Expenses</t>
        </is>
      </c>
      <c r="B7" s="4" t="inlineStr">
        <is>
          <t>1.96%</t>
        </is>
      </c>
    </row>
    <row r="8">
      <c r="A8" s="4" t="inlineStr">
        <is>
          <t>Expense Cap/Reimbursement</t>
        </is>
      </c>
      <c r="B8" s="4" t="inlineStr">
        <is>
          <t>(0.57%)</t>
        </is>
      </c>
      <c r="C8" s="4" t="inlineStr">
        <is>
          <t>[2]</t>
        </is>
      </c>
    </row>
    <row r="9">
      <c r="A9" s="4" t="inlineStr">
        <is>
          <t>Total Annual Fund Operating Expenses After Expense Cap/Reimbursement</t>
        </is>
      </c>
      <c r="B9" s="4" t="inlineStr">
        <is>
          <t>1.39%</t>
        </is>
      </c>
    </row>
    <row r="10"/>
    <row r="11">
      <c r="A11" s="4" t="inlineStr">
        <is>
          <t>[1]</t>
        </is>
      </c>
      <c r="B11"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B1:C1"/>
    <mergeCell ref="A10:C10"/>
    <mergeCell ref="B11:C11"/>
    <mergeCell ref="B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Direxion Monthly Small Cap Bear 2X Fund - Investor Class</t>
        </is>
      </c>
      <c r="B1" s="2" t="inlineStr">
        <is>
          <t>1 Year</t>
        </is>
      </c>
      <c r="C1" s="2" t="inlineStr">
        <is>
          <t>3 Years</t>
        </is>
      </c>
      <c r="D1" s="2" t="inlineStr">
        <is>
          <t>5 Years</t>
        </is>
      </c>
      <c r="E1" s="2" t="inlineStr">
        <is>
          <t>10 Years</t>
        </is>
      </c>
    </row>
    <row r="2">
      <c r="A2" s="4" t="inlineStr">
        <is>
          <t>USD ($)</t>
        </is>
      </c>
      <c r="B2" s="6" t="n">
        <v>142</v>
      </c>
      <c r="C2" s="6" t="n">
        <v>560</v>
      </c>
      <c r="D2" s="6" t="n">
        <v>1005</v>
      </c>
      <c r="E2" s="6" t="n">
        <v>22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irexion Monthly Small Cap Bear 2X Fund - Investor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50.13%)</t>
        </is>
      </c>
      <c r="C2" s="4" t="inlineStr">
        <is>
          <t>(9.98%)</t>
        </is>
      </c>
      <c r="D2" s="4" t="inlineStr">
        <is>
          <t>(32.37%)</t>
        </is>
      </c>
      <c r="E2" s="4" t="inlineStr">
        <is>
          <t>(52.88%)</t>
        </is>
      </c>
      <c r="F2" s="4" t="inlineStr">
        <is>
          <t>(17.43%)</t>
        </is>
      </c>
      <c r="G2" s="4" t="inlineStr">
        <is>
          <t>(0.26%)</t>
        </is>
      </c>
      <c r="H2" s="4" t="inlineStr">
        <is>
          <t>(40.53%)</t>
        </is>
      </c>
      <c r="I2" s="4" t="inlineStr">
        <is>
          <t>(25.50%)</t>
        </is>
      </c>
      <c r="J2" s="4" t="inlineStr">
        <is>
          <t>18.70%</t>
        </is>
      </c>
      <c r="K2" s="4" t="inlineStr">
        <is>
          <t>(39.7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1"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77" customWidth="1" min="11" max="11"/>
    <col width="78" customWidth="1" min="12" max="12"/>
    <col width="79" customWidth="1" min="13" max="13"/>
  </cols>
  <sheetData>
    <row r="1">
      <c r="A1" s="1" t="inlineStr">
        <is>
          <t>Average Annual Total Returns - Direxion Monthly Small Cap Bear 2X Fund</t>
        </is>
      </c>
      <c r="B1" s="2" t="inlineStr">
        <is>
          <t>Investor Class1 Year</t>
        </is>
      </c>
      <c r="C1" s="2" t="inlineStr">
        <is>
          <t>Investor Class5 Years</t>
        </is>
      </c>
      <c r="D1" s="2" t="inlineStr">
        <is>
          <t>Investor Class10 Years</t>
        </is>
      </c>
      <c r="E1" s="2" t="inlineStr">
        <is>
          <t>Investor ClassReturn After Taxes on Distributions1 Year</t>
        </is>
      </c>
      <c r="F1" s="2" t="inlineStr">
        <is>
          <t>Investor ClassReturn After Taxes on Distributions5 Years</t>
        </is>
      </c>
      <c r="G1" s="2" t="inlineStr">
        <is>
          <t>Investor ClassReturn After Taxes on Distributions10 Years</t>
        </is>
      </c>
      <c r="H1" s="2" t="inlineStr">
        <is>
          <t>Investor ClassReturn After Taxes on Distributions and Sale of Fund Shares1 Year</t>
        </is>
      </c>
      <c r="I1" s="2" t="inlineStr">
        <is>
          <t>Investor ClassReturn After Taxes on Distributions and Sale of Fund Shares5 Years</t>
        </is>
      </c>
      <c r="J1" s="2" t="inlineStr">
        <is>
          <t>Investor ClassReturn After Taxes on Distributions and Sale of Fund Shares10 Years</t>
        </is>
      </c>
      <c r="K1" s="2" t="inlineStr">
        <is>
          <t>Russell 2000 Index (reflects no deduction for fees, expenses or taxes)1 Year</t>
        </is>
      </c>
      <c r="L1" s="2" t="inlineStr">
        <is>
          <t>Russell 2000 Index (reflects no deduction for fees, expenses or taxes)5 Years</t>
        </is>
      </c>
      <c r="M1" s="2" t="inlineStr">
        <is>
          <t>Russell 2000 Index (reflects no deduction for fees, expenses or taxes)10 Years</t>
        </is>
      </c>
    </row>
    <row r="2">
      <c r="A2" s="4" t="inlineStr">
        <is>
          <t>Total</t>
        </is>
      </c>
      <c r="B2" s="4" t="inlineStr">
        <is>
          <t>(39.70%)</t>
        </is>
      </c>
      <c r="C2" s="4" t="inlineStr">
        <is>
          <t>(20.56%)</t>
        </is>
      </c>
      <c r="D2" s="4" t="inlineStr">
        <is>
          <t>(28.02%)</t>
        </is>
      </c>
      <c r="E2" s="4" t="inlineStr">
        <is>
          <t>(40.06%)</t>
        </is>
      </c>
      <c r="F2" s="4" t="inlineStr">
        <is>
          <t>(20.66%)</t>
        </is>
      </c>
      <c r="G2" s="4" t="inlineStr">
        <is>
          <t>(28.06%)</t>
        </is>
      </c>
      <c r="H2" s="4" t="inlineStr">
        <is>
          <t>(23.50%)</t>
        </is>
      </c>
      <c r="I2" s="4" t="inlineStr">
        <is>
          <t>(13.72%)</t>
        </is>
      </c>
      <c r="J2" s="4" t="inlineStr">
        <is>
          <t>(12.39%)</t>
        </is>
      </c>
      <c r="K2" s="4" t="inlineStr">
        <is>
          <t>25.52%</t>
        </is>
      </c>
      <c r="L2" s="4" t="inlineStr">
        <is>
          <t>8.23%</t>
        </is>
      </c>
      <c r="M2" s="4" t="inlineStr">
        <is>
          <t>11.83%</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0</t>
        </is>
      </c>
    </row>
    <row r="4">
      <c r="A4" s="4" t="inlineStr">
        <is>
          <t>Direxion Monthly Small Cap Bear 2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gt;Direxion Monthly Small Cap Bear 2X Fund&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monthly investment results, before fees and expenses, of 200% of the inverse (or opposite) of the calendar month performance of the Index. The Fund does not seek to achieve its stated investment objective for a period of time different than a full calendar month.</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 of the average value of its portfolio. However, this portfolio turnover is calculated without regard to cash instruments or derivatives. If such instruments were included, the Fund’s portfolio turnover rate would be significantly higher.</t>
        </is>
      </c>
    </row>
    <row r="14">
      <c r="A14" s="4" t="inlineStr">
        <is>
          <t>Portfolio Turnover, Rate</t>
        </is>
      </c>
      <c r="B14" s="4" t="inlineStr">
        <is>
          <t>rr_PortfolioTurnoverRate</t>
        </is>
      </c>
      <c r="C14" s="4" t="inlineStr">
        <is>
          <t xml:space="preserve">none
				</t>
        </is>
      </c>
    </row>
    <row r="15">
      <c r="A15" s="4" t="inlineStr">
        <is>
          <t>Expenses Not Correlated to Ratio Due to Acquired Fund Fees [Text]</t>
        </is>
      </c>
      <c r="B15" s="4" t="inlineStr">
        <is>
          <t>rr_ExpensesNotCorrelatedToRatioDueToAcquiredFundFees</t>
        </is>
      </c>
      <c r="C15" s="4" t="inlineStr">
        <is>
          <t>&amp;lt;span style="color:#000000;font-family:Arial;font-size:7.60pt;"&g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amp;lt;/span&gt;</t>
        </is>
      </c>
    </row>
    <row r="16">
      <c r="A16" s="4" t="inlineStr">
        <is>
          <t>Expense Example [Heading]</t>
        </is>
      </c>
      <c r="B16" s="4" t="inlineStr">
        <is>
          <t>rr_ExpenseExampleHeading</t>
        </is>
      </c>
      <c r="C16" s="4" t="inlineStr">
        <is>
          <t>&amp;lt;span style="color:#000000;font-family:Arial;font-size:8.645pt;font-weight:bold;"&gt;Example -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645pt;font-weight:bold;margin-left:2.33%;"&gt;Principal Investment Strategy&amp;lt;/span&gt;</t>
        </is>
      </c>
    </row>
    <row r="19">
      <c r="A19" s="4" t="inlineStr">
        <is>
          <t>Strategy Narrative [Text Block]</t>
        </is>
      </c>
      <c r="B19" s="4" t="inlineStr">
        <is>
          <t>rr_StrategyNarrativeTextBlock</t>
        </is>
      </c>
      <c r="C19" s="4" t="inlineStr">
        <is>
          <t xml:space="preserve">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Index measures the performance of approximately 2,000 small-capitalization companies in the Russell 3000 ® Index, based on a combination of their market capitalization and current index membership. As of October 30, 2020, the Index consisted of 2,012 holdings, which had an average market capitalization of $2.5 billion, total market capitalizations ranging from $32.7 million to $11.9 billion and were concentrated in the healthcare and industrials sector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exposure to a particular industry or group of industries) to approximately the same extent as the Index is so concentrated. The Fund is designed to lose money when the Index rises, which is a result that is the opposite from traditional index tracking funds. In order to achieve its monthly inverse investment objective, the Fund may invest in a combination of financial instruments, such as swaps that provide short exposure to the Index or to an ETF that tracks the same Index or a substantially similar index, short securities of the Index or short an ETF that tracks the same Index or a substantially similar index, or short futures contracts that provide short exposure to the Index. The Fund may gain inverse leveraged exposure utilizing financial instruments that provide short exposure to a representative sample of the securities in the Index that have aggregate characteristics similar to those of the Index. The Fund invests in derivatives as a substitute for directly shorting securities in order to gain inverse leveraged exposure to the Index or its components.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fallen over the course of a given month, net assets of the Fund should rise, meaning that the Fund’s exposure will need to be increased. Conversely, if the Index has ris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20">
      <c r="A20" s="4" t="inlineStr">
        <is>
          <t>Risk [Heading]</t>
        </is>
      </c>
      <c r="B20" s="4" t="inlineStr">
        <is>
          <t>rr_RiskHeading</t>
        </is>
      </c>
      <c r="C20" s="4" t="inlineStr">
        <is>
          <t>&amp;lt;span style="color:#000000;font-family:Arial;font-size:8.645pt;font-weight:bold;margin-left:2.33%;"&gt;Principal Investment Risks&amp;lt;/span&gt;</t>
        </is>
      </c>
    </row>
    <row r="21">
      <c r="A21" s="4" t="inlineStr">
        <is>
          <t>Risk Narrative [Text Block]</t>
        </is>
      </c>
      <c r="B21" s="4" t="inlineStr">
        <is>
          <t>rr_RiskNarrativeTextBlock</t>
        </is>
      </c>
      <c r="C21"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200% of the Index’s performance, before fees and expenses. Compounding affects all investments, but has a more significant impact on funds that are inverse leveraged and that rebalance monthly. For a inverse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full calendar month to vary from -200% of the performance of the Index. As shown in the chart below, the Fund would be expected to lose 9.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2.4%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Monthly Inverse Index Correlation/Tracking Risk” below. One Year Index -200% One Year Index Volatility Rate Return Return 10% 25% 50% 75% 100% -60.0% 120.0% 440.2% 397.0% 277.6% 167.4% 93.2% -50.0% 100.0% 265.1% 236.4% 164.1% 84.4% 35.8% -40.0% 80.0% 162.3% 141.6% 89.8% 32.7% -0.5% -30.0% 60.0% 96.8% 81.3% 40.5% 1.7% -24.5% -20.0% 40.0% 52.5% 40.6% 7.7% -20.9% -40.1% -10.0% 20.0% 21.2% 11.4% -14.7% -37.5% -52.8% 0.0% 0.0% -1.7% -9.8% -30.3% -50.8% -62.4% 10.0% -20.0% -18.9% -25.8% -43.9% -59.8% -69.3% 20.0% -40.0% -32.2% -38.1% -53.6% -67.0% -74.9% 30.0% -60.0% -42.6% -47.9% -61.5% -72.5% -78.9% 40.0% -80.0% -51.0% -55.7% -67.8% -77.3% -82.7% 50.0% -100.0% -57.8% -62.1% -72.9% -80.8% -85.5% 60.0% -120.0% -63.3% -67.3% -76.9% -84.2% -87.9% The Index’s annualized historical volatility rate for the five year period ended September 28, 2020 was 24.01%. The Index’s highest volatility rate for any twelve-month period (October 1 to September 30) was 41.99% and volatility for a shorter period of time may have been substantially higher. The Index’s annualized performance for the five-year period ended September 28, 2020 was 7.99%.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monthly performance of the Index will be magnified. This means that an investment in the Fund will be reduced by an amount equal to 2% for every 1% month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To achieve its monthly inverse investment objective, the Fund may enter into short positions, which are designed to provide the Fund gains when the price of a particular security, basket of securities or index declines. When the Fund shorts securities, including securities of another investment company, it borrows shares of that security or investment company, which it then sells. The Fund closes out a short sale by purchasing the security that it has sold short and returning that security to the entity that lent the security. The Fund may also seek inverse or “short” exposure through the use of derivatives such as swap agreements or futures contracts, which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Intra-Calendar Month Investment Risk — The Fund seeks calendar month inverse leveraged investment results. An investor who purchases shares on a day other than the last business day of a calendar month will likely obtain more, or less, than -20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200% exposure to the Index. Conversely, if the Index has moved in a direction adverse to the Fund, the investor will receive greater than -200% exposure to the Index. An investor could receive -20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200 of exposure to the Index performance for the next month, beginning on the next business day. If the Index declined by 1% by mid-month, the exposure of the Fund will have fallen by 1% to -$198 and the net assets will have risen by that $2 gain to $102. With net assets of $102 and exposure of -$198, a purchaser at that point would be receiving -194% exposure instead of -200%. Monthly Inverse Correlation/Tracking Risk — There is no guarantee that the Fund will achieve a high degree of monthly inverse leveraged correlation to the Index. A number of factors may adversely affect the Fund’s inverse correlation with the Index, including fees, expenses, transaction costs, financing costs related to the use of derivatives, use of an ETF as a reference asset for derivative instruments, income items, valuation methodology, accounting standards, significant purchase and redemption activity by Fund shareholders and disruptions or illiquidity in the markets for the securities or derivatives held by the Fund. In order to achieve a high degree of correlation with the Index, the Fund seeks to rebalance its portfolio on a monthly basis to keep exposure consistent with its inverse leveraged investment objective. Being materially over- or under-exposed to the Index may prevent the Fund from achieving a high degree of correlation with the Index. Market disruptions, regulatory restrictions or extreme volatility will also adversely affect the Fund’s ability to adjust exposure to the required levels. The target amount of portfolio exposure is impacted by the Index’s movement, thus it is unlikely the Fund will have perfect exposure (-200%) to the Index on the rebalance date and the likelihood of the Fund being materially over- or under-exposed is higher on days when the Index experiences volatility near the close of the trading day. The Fund may not have inverse exposure to all securities in the Index, or its weighting of inverse exposure to such stocks or industries may be different from that of the Index. In addition, the Fund may invest in, or have exposure to,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inverse leveraged investment objectiv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in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increase of the securities of the Index. Additionally, because the Fund is leveraged, a minor increase in the value of the Index should be expected to have a substantial adverse impact on the Fund. Regulatory Risk — Additional legislative or regulatory changes could occur that may materially and adversely affect the Fund. Such changes could result in material adverse consequences for the Fund. Recently, the regulator for the Fund adopted changes in the regulation of leveraged funds that could have a material adverse effect on the ability of the Fund to pursue its investment objective or strategy, which could result in the Fund changing its investment objective to comply with the regulations. Healthcare Sector Risk — The profitability of companies in the healthcare sector may be affected by extensive, costly and uncertain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care companies are heavily dependent on patent protection. The expiration of patents may adversely affect the profitability of these companies. Many healthcare companies are subject to extensive litigation based on product liability and similar claims. Healthcare companies are subject to competitive forces that may make it difficult to raise prices and, in fact, may result in price discounting. Many new products in the healthcare sector may be subject to regulatory approvals. The process of obtaining such approvals may be long and costly with no guarantee that any product will come to market. Industrials Sector Risk — Stock prices of issuers in the industrials sector are affected by supply and demand both for their specific product or service and for industrials sector products in general. Government regulation, world events and economic conditions will also affect the performance of investments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Micro-Capitalization Company Risk - Micro-capitalization companies often have limited product lines, narrower markets for their goods and/or services and more limited managerial and financial resources than larger, more established companies, including companies which are considered small- or mid-capitalization. As a result, their performance can be more volatile and they face greater risk of business failure, which could increase the volatility of the Fund’s portfolio.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22">
      <c r="A22" s="4" t="inlineStr">
        <is>
          <t>Risk Lose Money [Text]</t>
        </is>
      </c>
      <c r="B22" s="4" t="inlineStr">
        <is>
          <t>rr_RiskLoseMoney</t>
        </is>
      </c>
      <c r="C22" s="4" t="inlineStr">
        <is>
          <t>&amp;lt;span style="color:#000000;font-family:Arial;font-size:8.645pt;"&gt;The Fund may not achieve its inverse leveraged investment objective and there is a risk that you could lose all of your money invested in the Fund.&amp;lt;/span&gt;</t>
        </is>
      </c>
    </row>
    <row r="23">
      <c r="A23" s="4" t="inlineStr">
        <is>
          <t>Risk Nondiversified Status [Text]</t>
        </is>
      </c>
      <c r="B23" s="4" t="inlineStr">
        <is>
          <t>rr_RiskNondiversifiedStatus</t>
        </is>
      </c>
      <c r="C23" s="4" t="inlineStr">
        <is>
          <t>&amp;lt;span style="color:#000000;font-family:Arial;font-size:8.645pt;font-style:italic;font-weight:bold;"&gt;Non-Diversification Risk &amp;lt;/span&gt;&amp;lt;span style="color:#000000;font-family:Arial;font-size:8.645pt;font-style:italic;font-weight:bold;padding-left:2.38pt;"&gt;—&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4">
      <c r="A24" s="4" t="inlineStr">
        <is>
          <t>Bar Chart and Performance Table [Heading]</t>
        </is>
      </c>
      <c r="B24" s="4" t="inlineStr">
        <is>
          <t>rr_BarChartAndPerformanceTableHeading</t>
        </is>
      </c>
      <c r="C24" s="4" t="inlineStr">
        <is>
          <t>&amp;lt;span style="color:#000000;font-family:Arial;font-size:8.645pt;font-weight:bold;margin-left:2.33%;"&gt;Fund Performance&amp;lt;/span&gt;</t>
        </is>
      </c>
    </row>
    <row r="25">
      <c r="A25" s="4" t="inlineStr">
        <is>
          <t>Performance Narrative [Text Block]</t>
        </is>
      </c>
      <c r="B25" s="4" t="inlineStr">
        <is>
          <t>rr_PerformanceNarrativeTextBlock</t>
        </is>
      </c>
      <c r="C25"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fiv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26">
      <c r="A26" s="4" t="inlineStr">
        <is>
          <t>Performance Information Illustrates Variability of Returns [Text]</t>
        </is>
      </c>
      <c r="B26" s="4" t="inlineStr">
        <is>
          <t>rr_PerformanceInformationIllustratesVariabilityOfReturns</t>
        </is>
      </c>
      <c r="C26" s="4" t="inlineStr">
        <is>
          <t>&amp;lt;span style="color:#000000;font-family:Arial;font-size:8.645pt;"&gt;The following performance information provides some indication of the risks of investing in the Fund by demonstrating how its returns have varied from calendar year to calendar year.&amp;lt;/span&gt;</t>
        </is>
      </c>
    </row>
    <row r="27">
      <c r="A27" s="4" t="inlineStr">
        <is>
          <t>Performance Availability Phone [Text]</t>
        </is>
      </c>
      <c r="B27" s="4" t="inlineStr">
        <is>
          <t>rr_PerformanceAvailabilityPhone</t>
        </is>
      </c>
      <c r="C27" s="4" t="inlineStr">
        <is>
          <t>&amp;lt;span style="color:#000000;font-family:Arial;font-size:8.645pt;"&gt;(800) 851-0511&amp;lt;/span&gt;</t>
        </is>
      </c>
    </row>
    <row r="28">
      <c r="A28" s="4" t="inlineStr">
        <is>
          <t>Performance Availability Website Address [Text]</t>
        </is>
      </c>
      <c r="B28" s="4" t="inlineStr">
        <is>
          <t>rr_PerformanceAvailabilityWebSiteAddress</t>
        </is>
      </c>
      <c r="C28" s="4" t="inlineStr">
        <is>
          <t>&amp;lt;span style="color:#000000;font-family:Arial;font-size:8.645pt;"&gt;www.direxion.com/mutual-funds?producttab=performance&amp;lt;/span&gt;</t>
        </is>
      </c>
    </row>
    <row r="29">
      <c r="A29" s="4" t="inlineStr">
        <is>
          <t>Performance Past Does Not Indicate Future [Text]</t>
        </is>
      </c>
      <c r="B29" s="4" t="inlineStr">
        <is>
          <t>rr_PerformancePastDoesNotIndicateFuture</t>
        </is>
      </c>
      <c r="C29" s="4" t="inlineStr">
        <is>
          <t>&amp;lt;span style="color:#000000;font-family:Arial;font-size:8.645pt;"&gt;The Fund’s past performance, before and &amp;lt;/span&gt;&amp;lt;span style="color:#000000;font-family:Arial;font-size:8.645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645pt;font-weight:bold;margin-left:2.33%;"&gt;Total Return for the Calendar Years Ended December 31&amp;lt;/span&gt;</t>
        </is>
      </c>
    </row>
    <row r="31">
      <c r="A31" s="4" t="inlineStr">
        <is>
          <t>Bar Chart Closing [Text Block]</t>
        </is>
      </c>
      <c r="B31" s="4" t="inlineStr">
        <is>
          <t>rr_BarChartClosingTextBlock</t>
        </is>
      </c>
      <c r="C31" s="4" t="inlineStr">
        <is>
          <t>During the period of time shown in the bar chart, the Fund’s highest calendar quarter return was 52.73% for the quarter ended September 30, 2011 and its lowest calendar quarter return was -31.30% for the quarter ended December 31, 2011. The year-to-date return as of September 30, 2020 was -6.48%.</t>
        </is>
      </c>
    </row>
    <row r="32">
      <c r="A32" s="4" t="inlineStr">
        <is>
          <t>Performance Table Heading</t>
        </is>
      </c>
      <c r="B32" s="4" t="inlineStr">
        <is>
          <t>rr_PerformanceTableHeading</t>
        </is>
      </c>
      <c r="C32" s="4" t="inlineStr">
        <is>
          <t>&amp;lt;span style="color:#000000;font-family:Arial;font-size:8.645pt;font-weight:bold;"&gt;Average Annual Total Returns &amp;lt;/span&gt;&amp;lt;span style="color:#000000;font-family:Arial;font-size:8.645pt;"&gt;(for the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8.645pt;"&gt;After-tax returns are calculated using the historically highest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8.645pt;"&gt;Actual after-tax &amp;lt;/span&gt;&amp;lt;span style="color:#000000;font-family:Arial;font-size:8.645pt;"&gt;returns depend on an investor’s tax situation and may differ from those shown, and after-tax returns are not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000000;font-family:Arial;font-size:8.645pt;"&gt;In addition, the "Return After Taxes on Distributions &amp;lt;/span&gt;&amp;lt;span style="color:#000000;font-family:Arial;font-size:8.645pt;"&gt;and Sale of Fund Shares" is higher because the calculation recognizes a capital loss upon the redemption of Fund shares and assumes the investor received the benefit of a tax deduction.&amp;lt;/span&gt;</t>
        </is>
      </c>
    </row>
    <row r="36">
      <c r="A36" s="4" t="inlineStr">
        <is>
          <t>Performance Table Closing [Text Block]</t>
        </is>
      </c>
      <c r="B36" s="4" t="inlineStr">
        <is>
          <t>rr_PerformanceTableClosingTextBlock</t>
        </is>
      </c>
      <c r="C36"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n addition, the "Return After Taxes on Distributions and Sale of Fund Shares" is higher because the calculation recognizes a capital loss upon the redemption of Fund shares and assumes the investor received the benefit of a tax deduction.</t>
        </is>
      </c>
    </row>
    <row r="37">
      <c r="A37" s="4" t="inlineStr">
        <is>
          <t>Direxion Monthly Small Cap Bear 2X Fund | Investor Class</t>
        </is>
      </c>
    </row>
    <row r="38">
      <c r="A38" s="3" t="inlineStr">
        <is>
          <t>Risk Return Abstract</t>
        </is>
      </c>
      <c r="B38" s="4" t="inlineStr">
        <is>
          <t>rr_RiskReturnAbstract</t>
        </is>
      </c>
    </row>
    <row r="39">
      <c r="A39" s="4" t="inlineStr">
        <is>
          <t>Management Fees</t>
        </is>
      </c>
      <c r="B39" s="4" t="inlineStr">
        <is>
          <t>rr_ManagementFeesOverAssets</t>
        </is>
      </c>
      <c r="C39" s="4" t="inlineStr">
        <is>
          <t>0.75%</t>
        </is>
      </c>
    </row>
    <row r="40">
      <c r="A40" s="4" t="inlineStr">
        <is>
          <t>Distribution and/or Service (12b-1) Fees</t>
        </is>
      </c>
      <c r="B40" s="4" t="inlineStr">
        <is>
          <t>rr_DistributionAndService12b1FeesOverAssets</t>
        </is>
      </c>
      <c r="C40" s="4" t="inlineStr">
        <is>
          <t>0.25%</t>
        </is>
      </c>
    </row>
    <row r="41">
      <c r="A41" s="4" t="inlineStr">
        <is>
          <t>Other Expenses of the Fund</t>
        </is>
      </c>
      <c r="B41" s="4" t="inlineStr">
        <is>
          <t>rr_OtherExpensesOverAssets</t>
        </is>
      </c>
      <c r="C41" s="4" t="inlineStr">
        <is>
          <t>0.92%</t>
        </is>
      </c>
    </row>
    <row r="42">
      <c r="A42" s="4" t="inlineStr">
        <is>
          <t>Acquired Fund Fees and Expenses</t>
        </is>
      </c>
      <c r="B42" s="4" t="inlineStr">
        <is>
          <t>rr_AcquiredFundFeesAndExpensesOverAssets</t>
        </is>
      </c>
      <c r="C42" s="4" t="inlineStr">
        <is>
          <t>0.04%</t>
        </is>
      </c>
      <c r="D42" s="4" t="inlineStr">
        <is>
          <t>[1]</t>
        </is>
      </c>
    </row>
    <row r="43">
      <c r="A43" s="4" t="inlineStr">
        <is>
          <t>Total Annual Fund Operating Expenses</t>
        </is>
      </c>
      <c r="B43" s="4" t="inlineStr">
        <is>
          <t>rr_ExpensesOverAssets</t>
        </is>
      </c>
      <c r="C43" s="4" t="inlineStr">
        <is>
          <t>1.96%</t>
        </is>
      </c>
    </row>
    <row r="44">
      <c r="A44" s="4" t="inlineStr">
        <is>
          <t>Expense Cap/Reimbursement</t>
        </is>
      </c>
      <c r="B44" s="4" t="inlineStr">
        <is>
          <t>rr_FeeWaiverOrReimbursementOverAssets</t>
        </is>
      </c>
      <c r="C44" s="4" t="inlineStr">
        <is>
          <t>(0.57%)</t>
        </is>
      </c>
      <c r="D44" s="4" t="inlineStr">
        <is>
          <t>[2]</t>
        </is>
      </c>
    </row>
    <row r="45">
      <c r="A45" s="4" t="inlineStr">
        <is>
          <t>Total Annual Fund Operating Expenses After Expense Cap/Reimbursement</t>
        </is>
      </c>
      <c r="B45" s="4" t="inlineStr">
        <is>
          <t>rr_NetExpensesOverAssets</t>
        </is>
      </c>
      <c r="C45" s="4" t="inlineStr">
        <is>
          <t>1.39%</t>
        </is>
      </c>
    </row>
    <row r="46">
      <c r="A46" s="4" t="inlineStr">
        <is>
          <t>1 Year</t>
        </is>
      </c>
      <c r="B46" s="4" t="inlineStr">
        <is>
          <t>rr_ExpenseExampleYear01</t>
        </is>
      </c>
      <c r="C46" s="5" t="n">
        <v>142</v>
      </c>
    </row>
    <row r="47">
      <c r="A47" s="4" t="inlineStr">
        <is>
          <t>3 Years</t>
        </is>
      </c>
      <c r="B47" s="4" t="inlineStr">
        <is>
          <t>rr_ExpenseExampleYear03</t>
        </is>
      </c>
      <c r="C47" s="6" t="n">
        <v>560</v>
      </c>
    </row>
    <row r="48">
      <c r="A48" s="4" t="inlineStr">
        <is>
          <t>5 Years</t>
        </is>
      </c>
      <c r="B48" s="4" t="inlineStr">
        <is>
          <t>rr_ExpenseExampleYear05</t>
        </is>
      </c>
      <c r="C48" s="6" t="n">
        <v>1005</v>
      </c>
    </row>
    <row r="49">
      <c r="A49" s="4" t="inlineStr">
        <is>
          <t>10 Years</t>
        </is>
      </c>
      <c r="B49" s="4" t="inlineStr">
        <is>
          <t>rr_ExpenseExampleYear10</t>
        </is>
      </c>
      <c r="C49" s="5" t="n">
        <v>2239</v>
      </c>
    </row>
    <row r="50">
      <c r="A50" s="4" t="inlineStr">
        <is>
          <t>2010</t>
        </is>
      </c>
      <c r="B50" s="4" t="inlineStr">
        <is>
          <t>rr_AnnualReturn2010</t>
        </is>
      </c>
      <c r="C50" s="4" t="inlineStr">
        <is>
          <t>(50.13%)</t>
        </is>
      </c>
    </row>
    <row r="51">
      <c r="A51" s="4" t="inlineStr">
        <is>
          <t>2011</t>
        </is>
      </c>
      <c r="B51" s="4" t="inlineStr">
        <is>
          <t>rr_AnnualReturn2011</t>
        </is>
      </c>
      <c r="C51" s="4" t="inlineStr">
        <is>
          <t>(9.98%)</t>
        </is>
      </c>
    </row>
    <row r="52">
      <c r="A52" s="4" t="inlineStr">
        <is>
          <t>2012</t>
        </is>
      </c>
      <c r="B52" s="4" t="inlineStr">
        <is>
          <t>rr_AnnualReturn2012</t>
        </is>
      </c>
      <c r="C52" s="4" t="inlineStr">
        <is>
          <t>(32.37%)</t>
        </is>
      </c>
    </row>
    <row r="53">
      <c r="A53" s="4" t="inlineStr">
        <is>
          <t>2013</t>
        </is>
      </c>
      <c r="B53" s="4" t="inlineStr">
        <is>
          <t>rr_AnnualReturn2013</t>
        </is>
      </c>
      <c r="C53" s="4" t="inlineStr">
        <is>
          <t>(52.88%)</t>
        </is>
      </c>
    </row>
    <row r="54">
      <c r="A54" s="4" t="inlineStr">
        <is>
          <t>2014</t>
        </is>
      </c>
      <c r="B54" s="4" t="inlineStr">
        <is>
          <t>rr_AnnualReturn2014</t>
        </is>
      </c>
      <c r="C54" s="4" t="inlineStr">
        <is>
          <t>(17.43%)</t>
        </is>
      </c>
    </row>
    <row r="55">
      <c r="A55" s="4" t="inlineStr">
        <is>
          <t>2015</t>
        </is>
      </c>
      <c r="B55" s="4" t="inlineStr">
        <is>
          <t>rr_AnnualReturn2015</t>
        </is>
      </c>
      <c r="C55" s="4" t="inlineStr">
        <is>
          <t>(0.26%)</t>
        </is>
      </c>
    </row>
    <row r="56">
      <c r="A56" s="4" t="inlineStr">
        <is>
          <t>2016</t>
        </is>
      </c>
      <c r="B56" s="4" t="inlineStr">
        <is>
          <t>rr_AnnualReturn2016</t>
        </is>
      </c>
      <c r="C56" s="4" t="inlineStr">
        <is>
          <t>(40.53%)</t>
        </is>
      </c>
    </row>
    <row r="57">
      <c r="A57" s="4" t="inlineStr">
        <is>
          <t>2017</t>
        </is>
      </c>
      <c r="B57" s="4" t="inlineStr">
        <is>
          <t>rr_AnnualReturn2017</t>
        </is>
      </c>
      <c r="C57" s="4" t="inlineStr">
        <is>
          <t>(25.50%)</t>
        </is>
      </c>
    </row>
    <row r="58">
      <c r="A58" s="4" t="inlineStr">
        <is>
          <t>2018</t>
        </is>
      </c>
      <c r="B58" s="4" t="inlineStr">
        <is>
          <t>rr_AnnualReturn2018</t>
        </is>
      </c>
      <c r="C58" s="4" t="inlineStr">
        <is>
          <t>18.70%</t>
        </is>
      </c>
    </row>
    <row r="59">
      <c r="A59" s="4" t="inlineStr">
        <is>
          <t>2019</t>
        </is>
      </c>
      <c r="B59" s="4" t="inlineStr">
        <is>
          <t>rr_AnnualReturn2019</t>
        </is>
      </c>
      <c r="C59" s="4" t="inlineStr">
        <is>
          <t>(39.70%)</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6.48%)</t>
        </is>
      </c>
    </row>
    <row r="63">
      <c r="A63" s="4" t="inlineStr">
        <is>
          <t>Highest Quarterly Return, Label</t>
        </is>
      </c>
      <c r="B63" s="4" t="inlineStr">
        <is>
          <t>rr_HighestQuarterlyReturnLabel</t>
        </is>
      </c>
      <c r="C63" s="4" t="inlineStr">
        <is>
          <t>highest calendar quarter return</t>
        </is>
      </c>
    </row>
    <row r="64">
      <c r="A64" s="4" t="inlineStr">
        <is>
          <t>Highest Quarterly Return, Date</t>
        </is>
      </c>
      <c r="B64" s="4" t="inlineStr">
        <is>
          <t>rr_BarChartHighestQuarterlyReturnDate</t>
        </is>
      </c>
      <c r="C64" s="4" t="inlineStr">
        <is>
          <t>Sep. 30,
		2011</t>
        </is>
      </c>
    </row>
    <row r="65">
      <c r="A65" s="4" t="inlineStr">
        <is>
          <t>Highest Quarterly Return</t>
        </is>
      </c>
      <c r="B65" s="4" t="inlineStr">
        <is>
          <t>rr_BarChartHighestQuarterlyReturn</t>
        </is>
      </c>
      <c r="C65" s="4" t="inlineStr">
        <is>
          <t>52.73%</t>
        </is>
      </c>
    </row>
    <row r="66">
      <c r="A66" s="4" t="inlineStr">
        <is>
          <t>Lowest Quarterly Return, Label</t>
        </is>
      </c>
      <c r="B66" s="4" t="inlineStr">
        <is>
          <t>rr_LowestQuarterlyReturnLabel</t>
        </is>
      </c>
      <c r="C66" s="4" t="inlineStr">
        <is>
          <t>lowest calendar quarter return</t>
        </is>
      </c>
    </row>
    <row r="67">
      <c r="A67" s="4" t="inlineStr">
        <is>
          <t>Lowest Quarterly Return, Date</t>
        </is>
      </c>
      <c r="B67" s="4" t="inlineStr">
        <is>
          <t>rr_BarChartLowestQuarterlyReturnDate</t>
        </is>
      </c>
      <c r="C67" s="4" t="inlineStr">
        <is>
          <t>Dec. 31,
		2011</t>
        </is>
      </c>
    </row>
    <row r="68">
      <c r="A68" s="4" t="inlineStr">
        <is>
          <t>Lowest Quarterly Return</t>
        </is>
      </c>
      <c r="B68" s="4" t="inlineStr">
        <is>
          <t>rr_BarChartLowestQuarterlyReturn</t>
        </is>
      </c>
      <c r="C68" s="4" t="inlineStr">
        <is>
          <t>(31.30%)</t>
        </is>
      </c>
    </row>
    <row r="69">
      <c r="A69" s="4" t="inlineStr">
        <is>
          <t>1 Year</t>
        </is>
      </c>
      <c r="B69" s="4" t="inlineStr">
        <is>
          <t>rr_AverageAnnualReturnYear01</t>
        </is>
      </c>
      <c r="C69" s="4" t="inlineStr">
        <is>
          <t>(39.70%)</t>
        </is>
      </c>
    </row>
    <row r="70">
      <c r="A70" s="4" t="inlineStr">
        <is>
          <t>5 Years</t>
        </is>
      </c>
      <c r="B70" s="4" t="inlineStr">
        <is>
          <t>rr_AverageAnnualReturnYear05</t>
        </is>
      </c>
      <c r="C70" s="4" t="inlineStr">
        <is>
          <t>(20.56%)</t>
        </is>
      </c>
    </row>
    <row r="71">
      <c r="A71" s="4" t="inlineStr">
        <is>
          <t>10 Years</t>
        </is>
      </c>
      <c r="B71" s="4" t="inlineStr">
        <is>
          <t>rr_AverageAnnualReturnYear10</t>
        </is>
      </c>
      <c r="C71" s="4" t="inlineStr">
        <is>
          <t>(28.02%)</t>
        </is>
      </c>
    </row>
    <row r="72">
      <c r="A72" s="4" t="inlineStr">
        <is>
          <t>Direxion Monthly Small Cap Bear 2X Fund | Return After Taxes on Distributions | Investor Class</t>
        </is>
      </c>
    </row>
    <row r="73">
      <c r="A73" s="3" t="inlineStr">
        <is>
          <t>Risk Return Abstract</t>
        </is>
      </c>
      <c r="B73" s="4" t="inlineStr">
        <is>
          <t>rr_RiskReturnAbstract</t>
        </is>
      </c>
    </row>
    <row r="74">
      <c r="A74" s="4" t="inlineStr">
        <is>
          <t>1 Year</t>
        </is>
      </c>
      <c r="B74" s="4" t="inlineStr">
        <is>
          <t>rr_AverageAnnualReturnYear01</t>
        </is>
      </c>
      <c r="C74" s="4" t="inlineStr">
        <is>
          <t>(40.06%)</t>
        </is>
      </c>
    </row>
    <row r="75">
      <c r="A75" s="4" t="inlineStr">
        <is>
          <t>5 Years</t>
        </is>
      </c>
      <c r="B75" s="4" t="inlineStr">
        <is>
          <t>rr_AverageAnnualReturnYear05</t>
        </is>
      </c>
      <c r="C75" s="4" t="inlineStr">
        <is>
          <t>(20.66%)</t>
        </is>
      </c>
    </row>
    <row r="76">
      <c r="A76" s="4" t="inlineStr">
        <is>
          <t>10 Years</t>
        </is>
      </c>
      <c r="B76" s="4" t="inlineStr">
        <is>
          <t>rr_AverageAnnualReturnYear10</t>
        </is>
      </c>
      <c r="C76" s="4" t="inlineStr">
        <is>
          <t>(28.06%)</t>
        </is>
      </c>
    </row>
    <row r="77">
      <c r="A77" s="4" t="inlineStr">
        <is>
          <t>Direxion Monthly Small Cap Bear 2X Fund | Return After Taxes on Distributions and Sale of Fund Shares | Investor Class</t>
        </is>
      </c>
    </row>
    <row r="78">
      <c r="A78" s="3" t="inlineStr">
        <is>
          <t>Risk Return Abstract</t>
        </is>
      </c>
      <c r="B78" s="4" t="inlineStr">
        <is>
          <t>rr_RiskReturnAbstract</t>
        </is>
      </c>
    </row>
    <row r="79">
      <c r="A79" s="4" t="inlineStr">
        <is>
          <t>1 Year</t>
        </is>
      </c>
      <c r="B79" s="4" t="inlineStr">
        <is>
          <t>rr_AverageAnnualReturnYear01</t>
        </is>
      </c>
      <c r="C79" s="4" t="inlineStr">
        <is>
          <t>(23.50%)</t>
        </is>
      </c>
    </row>
    <row r="80">
      <c r="A80" s="4" t="inlineStr">
        <is>
          <t>5 Years</t>
        </is>
      </c>
      <c r="B80" s="4" t="inlineStr">
        <is>
          <t>rr_AverageAnnualReturnYear05</t>
        </is>
      </c>
      <c r="C80" s="4" t="inlineStr">
        <is>
          <t>(13.72%)</t>
        </is>
      </c>
    </row>
    <row r="81">
      <c r="A81" s="4" t="inlineStr">
        <is>
          <t>10 Years</t>
        </is>
      </c>
      <c r="B81" s="4" t="inlineStr">
        <is>
          <t>rr_AverageAnnualReturnYear10</t>
        </is>
      </c>
      <c r="C81" s="4" t="inlineStr">
        <is>
          <t>(12.39%)</t>
        </is>
      </c>
    </row>
    <row r="82">
      <c r="A82" s="4" t="inlineStr">
        <is>
          <t>Direxion Monthly Small Cap Bear 2X Fund | Russell 20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5.52%</t>
        </is>
      </c>
    </row>
    <row r="85">
      <c r="A85" s="4" t="inlineStr">
        <is>
          <t>5 Years</t>
        </is>
      </c>
      <c r="B85" s="4" t="inlineStr">
        <is>
          <t>rr_AverageAnnualReturnYear05</t>
        </is>
      </c>
      <c r="C85" s="4" t="inlineStr">
        <is>
          <t>8.23%</t>
        </is>
      </c>
    </row>
    <row r="86">
      <c r="A86" s="4" t="inlineStr">
        <is>
          <t>10 Years</t>
        </is>
      </c>
      <c r="B86" s="4" t="inlineStr">
        <is>
          <t>rr_AverageAnnualReturnYear10</t>
        </is>
      </c>
      <c r="C86" s="4" t="inlineStr">
        <is>
          <t>11.83%</t>
        </is>
      </c>
    </row>
    <row r="87"/>
    <row r="88">
      <c r="A88" s="4" t="inlineStr">
        <is>
          <t>[1]</t>
        </is>
      </c>
      <c r="B88"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89">
      <c r="A89" s="4" t="inlineStr">
        <is>
          <t>[2]</t>
        </is>
      </c>
      <c r="B89"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C1:D1"/>
    <mergeCell ref="A87:C87"/>
    <mergeCell ref="B88:C88"/>
    <mergeCell ref="B89:C8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0</t>
        </is>
      </c>
    </row>
    <row r="2">
      <c r="A2" s="4" t="inlineStr">
        <is>
          <t>Direxion Monthly Emerging Markets Bull 2X Fund</t>
        </is>
      </c>
    </row>
    <row r="3">
      <c r="A3" s="4" t="inlineStr">
        <is>
          <t>&amp;lt;span style="color:#FFFFFF;font-family:Arial;font-size:8.645pt;"&gt;Direxion Monthly Emerging Markets Bull 2X Fund&amp;lt;/span&gt;</t>
        </is>
      </c>
    </row>
    <row r="4">
      <c r="A4" s="4" t="inlineStr">
        <is>
          <t>&amp;lt;span style="color:#000000;font-family:Arial;font-size:8.645pt;font-weight:bold;margin-left:2.33%;"&gt;Investment Objective&amp;lt;/span&gt;</t>
        </is>
      </c>
    </row>
    <row r="5">
      <c r="A5" s="4" t="inlineStr">
        <is>
          <t>The Fund seeks monthly investment results, before fees and expenses, of 200% of the calendar month performance of the Index. The Fund does not seek to achieve its stated investment objective for a period of time different than a full calendar month.</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83 % of the average value of its portfolio. However, this portfolio turnover is calculated without regard to cash instruments or derivatives. If such instruments were included, the Fund’s portfolio turnover rate would be significantly higher.</t>
        </is>
      </c>
    </row>
    <row r="13">
      <c r="A13" s="4" t="inlineStr">
        <is>
          <t>&amp;lt;span style="color:#000000;font-family:Arial;font-size:8.645pt;font-weight:bold;margin-left:2.33%;"&gt;Principal Investment Strategy&amp;lt;/span&gt;</t>
        </is>
      </c>
    </row>
    <row r="14">
      <c r="A14" s="4" t="inlineStr">
        <is>
          <t xml:space="preserve">The Fund, under normal circumstances, invests at least 80% of its net assets (plus borrowing for investment purposes) in securities of the Index, exchange-traded funds ("ETFs") that track the Index and other financial instruments that provide monthly exposure to the Index or to ETFs that track the Index. The financial instruments in which the Fund most commonly invests are swap contracts which are intended to produce economically leveraged investment results. The term “emerging market” refers to an economy that is in the initial stages of industrialization and has been historically marked by low per capita income and a lack of capital market transparency, but appears to be implementing political and/or market reforms resulting in greater capital market transparency, increased access for foreign investors and generally improved economic conditions. Investments in emerging markets have the potential for significantly higher or lower rates of return and carry greater risks than investments in more developed economies. The Index is a free float-adjusted market capitalization weighted index that is designed to represent the performance of large- and mid-capitalization securities across the following 26 emerging market countries: Argentina, Brazil, Chile, China, Colombia, Czech Republic, Egypt, Greece, Hungary, India, Indonesia, Korea, Malaysia, Mexico, Pakistan, Peru, Philippines, Poland, Qatar, Russia, Saudi Arabia, South Africa, Taiwan, Thailand, Turkey, and United Arab Emirates. The Index is reconstituted semi-annually. As of October 30, 2020, the Index consisted of 1,392 constituents, which had an average market capitalization of $4.7 billion, total market capitalizations ranging from $107 million to $572.4 billion and were concentrated in the consumer discretionary, information technology, and financials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securities of the Index, an ETF that tracks the Index, or utilize derivatives such as swaps on the Index, swaps on an ETF that tracks the Index or a substantially similar index as the Fund, or futures contracts to obtain leveraged exposure to the securities or a representative sample of the securities in the Index that have aggregate characteristics similar to those of the Index.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15">
      <c r="A15" s="4" t="inlineStr">
        <is>
          <t>&amp;lt;span style="color:#000000;font-family:Arial;font-size:8.645pt;font-weight:bold;margin-left:2.33%;"&gt;Principal Investment Risks&amp;lt;/span&gt;</t>
        </is>
      </c>
    </row>
    <row r="16">
      <c r="A16"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200% of the Index’s performance, before fees and expenses. Compounding affects all investments, but has a more significant impact on funds that are leveraged and that rebalance monthly. For a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of 0%. If Fund expenses and/or actual borrowing/lending rates were reflected, the estimated returns would be different than those shown. Particularly during periods of higher Index volatility, compounding will cause results for periods longer than a full calendar month to vary from 200% of the performance of the Index. As shown in the chart below, the Fund would be expected to lose 9.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70.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Monthly Index Correlation/Tracking Risk” below. One Year Index 200% One Year Index Volatility Rate Return Return 10% 25% 50% 75% 100% -60% -120% -86.8% -88.7% -93.5% -97.3% -98.7% -50% -100% -77.7% -80.4% -87.6% -94.1% -97.1% -40% -80% -66.4% -70.1% -79.6% -89.5% -94.4% -30% -60% -53.0% -57.7% -70.0% -82.1% -90.3% -20% -40% -37.7% -43.4% -58.6% -73.7% -85.2% -10% -20% -20.6% -27.5% -44.6% -62.9% -78.0% 0% 0% -1.7% -9.8% -31.4% -53.6% -70.2% 10% 20% 18.9% 9.5% -15.8% -41.7% -60.8% 20% 40% 40.9% 29.8% 0.3% -24.8% -51.0% 30% 60% 64.4% 51.8% 19.4% -9.7% -39.1% 40% 80% 89.3% 74.4% 37.3% 1.3% -26.6% 50% 100% 115.5% 98.5% 57.5% 15.3% -13.4% 60% 120% 142.9% 123.6% 77.4% 30.9% -0.9% The Index’s annualized historical volatility rate for the five year period ended September 28, 2020 was 16.58%. The Index’s highest volatility rate for any twelve-month period (October 1 to September 30) was 23.77% and volatility for a shorter period of time may have been substantially higher. The Index’s annualized performance for the five-year period ended September 28, 2020 was 8.96%.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monthly performance of the Index will be magnified. This means that an investment in the Fund will be reduced by an amount equal to 2% for every 1% month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Calendar Month Investment Risk — The Fund seeks calendar month leveraged investment results. An investor who purchases shares on a day other than the last business day of a calendar month will likely obtain more, or less, than 20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200% exposure to the Index. Conversely, if the Index has moved in a direction adverse to the Fund, the investor will receive greater than 200% exposure to the Index. An investor could receive 20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200 of exposure to the Index performance for the next month, beginning on the next business day. If the Index rose by 1% by mid-month, the exposure of the Fund will have risen by 1% to $202 and the net assets will have risen by that $2 gain to $102. With net assets of $102 and exposure of $202, a purchaser at that point would be receiving 198% exposure instead of 200%. Monthly Correlation/Tracking Risk — There is no guarantee the Fund will achieve a high degree of correlation with its monthly leveraged investment objective relative to the Index. A number of factors may adversely affect the Fund’s correlation with the Index, including fees, expenses, transaction costs, financing costs related to the use of derivatives, investments in ETFs, directly or indirectly as a reference asset for derivative instruments, income items, valuation methodology, accounting standards, significant purchase and redemption activity by Fund shareholders and illiquidity in the markets for the securities or derivatives held by the Fund. Market disruptions, regulatory restrictions or extreme volatility will also adversely affect the Fund’s ability to adjust exposure to the required levels. Due to the Index including instruments that trade on a different market than the Fund, the Fund's return may vary from a multiple of the performance of the Index because different markets may close before the New York Stock Exchange opens or may not be open for business on the same calendar days as the Fund. Additionally, due to differences in trading hours, and because the Index may be calculated using prices obtained at times other than the Fund's net asset value calculation time, the Fund's performance may not correlate the Index. In order to achieve a high degree of correlation with the Index, the Fund seeks to rebalance its portfolio on a monthly basis to keep exposure consistent with its leveraged investment objective. Being materially over- or under-exposed to the Index may prevent the Fund from achieving a high degree of correlation with the Index. The target amount of portfolio exposure is impacted by the Index’s movement, thus it is unlikely the Fund will have perfect exposure (200%) to the Index on the rebalance date and the likelihood of the Fund being materially over- or under-exposed is higher on days when the Index experiences volatility near the close of the trading day. The Fund may not have investment exposure to all securities in the Index, or its weighting of investment exposure to such stocks or industries may be different from that of the Index. In addition, the Fund may invest in, or have exposure to, securities or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de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decreases of the securities of the Index. Additionally, because the Fund is leveraged, a minor decrease in the value of the Index should be expected to have a substantial adverse impact on the Fund. Regulatory Risk — Additional legislative or regulatory changes could occur that may materially and adversely affect the Fund. Such changes could result in material adverse consequences for the Fund. Recently, the regulator for the Fund adopted changes in the regulation of leveraged funds that could have a material adverse effect on the ability of the Fund to pursue its investment objective or strategy, which could result in the Fund changing its investment objective to comply with the regulations. Emerging Markets Risk — Securities of issuers located in emerging markets face the potential for greater market volatility, lower trading volume, higher levels of inflation, political and economic instability, greater risk of market shutdown and more government limitations on foreign investments in emerging market countries than typically found in more developed markets. Emerging market countries may include economies that concentrate in only a few industries, security issues that are held by only a few investors, limited trading capacity in local exchanges and the possibility that markets or issuances or securities offerings may be manipulated by foreign nationals who have inside information. Additionally, emerging markets often have less uniformity in accounting and reporting requirements, less reliable securities valuations and greater risks associated with custody of securities than developed markets. Shareholder claims and legal remedies that are common in the United States may be difficult or impossible to pursue in many emerging market countries. In addition, due to jurisdictional limitations, matters of comity and various other factors, U.S. authorities may be limited in their ability to bring enforcement actions against non-U.S. companies and non-U.S. persons in certain emerging market countries. Emerging markets often have greater risk of capital controls through such measures as taxes or interest rate control than developed markets. Certain emerging markets countries may also lack the infrastructure necessary to attract large amounts of foreign trade and investment. Local securities markets in emerging market countries may trade a small number of securities and may be unable to respond effectively to increases in trading volume, potentially making prompt liquidation of holdings difficult or impossible at times. Settlement procedures in emerging market countries are frequently less developed and reliable than those in other developed countries. In addition, significant delays may occur in certain markets in registering the transfer of securities. Economic, business, political, or social instability may adversely affect the value of emerging market securities more than securities of developed markets. Additionally, any of these developments may result in a decline in the value of a country’s currency. Emerging markets may develop unevenly and may never fully develop. Chinese Securities Risks — The Chinese economy is generally considered an emerging market and is subject to emerging market risks. In addition, it is significantly affected by economic and political conditions and policy in China. The Chinese economy is partially export-driven and reliant on trade. A downturn in the economies of China’s primary trading partners could slow or eliminate the growth of the Chinese economy and impact the value of Chinese securities in which the Fund invests. The Chinese government sets monetary policy and strictly regulates the payment of foreign currency denominated obligations. Although China has begun the process of privatizing certain sectors of its economy, privatized entities may lose money and/or be re-nationalized. In addition, issuers in China are subject to less stringent requirements regarding accounting, auditing, financial reporting and record keeping than issuers in more developed markets, and therefore, all information relevant to an investment decision may not be available to investors and may be unreliable, if available, rendering investments in China subject to significant risk. Further, investors who are harmed as a result of the lack of (quality) information about Chinese issuers will generally have less recourse against such issuers due to the lack of remedies available in China, the difficulty of pursuing any remedies available, and the difficulty or even inability to enforce judgments obtained through courts in other countries, such as the United States. Further, the Chinese securities markets have a limited operating history and are not as developed as those in the United States. A small number of issuers may represent a large portion of the China market as a whole, and prices for securities of these issuers may be volatile.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Also, companies in the consumer discretionary sector may be subject to severe competition, which may have an adverse impact on a company’s profitability. Changes in demographics and consumer tastes also can affect the demand for, and success of, consumer discretionary products in the marketplace. Financials Sector Risk — Performance of companies in the financials sector may be materially impacted by many factors, including but not limited to, government regulations, economic conditions, credit rating downgrades, changes in interest rates and decreased liquidity in credit markets. Profitability of these companies is largely dependent on the availability and cost of capital and can fluctuate significantly when interest rates change. Credit losses resulting from financial difficulties of borrowers also can negatively impact the sector. These companies are also subject to substantial government regulation and intervention, which may adversely impact the scope of their activities, the prices they can charge, the amount of capital they must maintain, and potentially, their size. Government regulation may change frequently and may have significant adverse consequences for financial companies, including effects that are not intended by such regulation. The impact of more stringent capital requirements, or recent or future regulation in various countries on any individual financial company or of the financials sector as a whole cannot be predicted. The financials sector is also a target for cyber attacks and may experience technology malfunctions and disruption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Micro-Capitalization Company Risk - Micro-capitalization companies often have limited product lines, narrower markets for their goods and/or services and more limited managerial and financial resources than larger, more established companies, including companies which are considered small- or mid-capitalization. As a result, their performance can be more volatile and they face greater risk of business failure, which could increase the volatility of the Fund’s portfolio.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t>
        </is>
      </c>
    </row>
    <row r="17">
      <c r="A17" s="4" t="inlineStr">
        <is>
          <t>&amp;lt;span style="color:#000000;font-family:Arial;font-size:8.645pt;font-weight:bold;margin-left:2.33%;"&gt;Fund Performance&amp;lt;/span&gt;</t>
        </is>
      </c>
    </row>
    <row r="18">
      <c r="A18"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fiv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19">
      <c r="A19" s="4" t="inlineStr">
        <is>
          <t>&amp;lt;span style="color:#000000;font-family:Arial;font-size:8.645pt;font-weight:bold;margin-left:2.33%;"&gt;Total Return for the Calendar Years Ended December 31&amp;lt;/span&gt;</t>
        </is>
      </c>
    </row>
    <row r="20">
      <c r="A20" s="4" t="inlineStr">
        <is>
          <t>During the period of time shown in the bar chart, the Fund’s highest calendar quarter return was 39.12% for the quarter ended September 30, 2010 and its lowest calendar quarter return was -49.68% for the quarter ended September 30, 2011. The year-to-date return as of September 30, 2020 was -9.00%.</t>
        </is>
      </c>
    </row>
    <row r="21">
      <c r="A21" s="4" t="inlineStr">
        <is>
          <t>&amp;lt;span style="color:#000000;font-family:Arial;font-size:8.645pt;font-weight:bold;"&gt;Average Annual Total Returns &amp;lt;/span&gt;&amp;lt;span style="color:#000000;font-family:Arial;font-size:8.645pt;"&gt;(for the periods ended December 31, 2019)&amp;lt;/span&gt;</t>
        </is>
      </c>
    </row>
    <row r="22">
      <c r="A22"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n addition, the "Return After Taxes on Distributions and Sale of Fund Shares" is higher for the ten-year period because the calculation recognizes a capital loss upon the redemption of Fund shares and assumes the investor received the benefit of a tax deduction.</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9" customWidth="1" min="1" max="1"/>
    <col width="21" customWidth="1" min="2" max="2"/>
    <col width="22" customWidth="1" min="3" max="3"/>
    <col width="30" customWidth="1" min="4" max="4"/>
    <col width="29" customWidth="1" min="5" max="5"/>
    <col width="56" customWidth="1" min="6" max="6"/>
    <col width="57" customWidth="1" min="7" max="7"/>
    <col width="65" customWidth="1" min="8" max="8"/>
    <col width="64" customWidth="1" min="9" max="9"/>
    <col width="80" customWidth="1" min="10" max="10"/>
    <col width="80" customWidth="1" min="11" max="11"/>
    <col width="80" customWidth="1" min="12" max="12"/>
    <col width="80" customWidth="1" min="13" max="13"/>
    <col width="26" customWidth="1" min="14" max="14"/>
    <col width="27" customWidth="1" min="15" max="15"/>
    <col width="35" customWidth="1" min="16" max="16"/>
    <col width="34"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73" customWidth="1" min="26" max="26"/>
    <col width="74" customWidth="1" min="27" max="27"/>
    <col width="80" customWidth="1" min="28" max="28"/>
    <col width="80" customWidth="1" min="29" max="29"/>
  </cols>
  <sheetData>
    <row r="1">
      <c r="A1" s="1" t="inlineStr">
        <is>
          <t>Average Annual Total Returns - Hilton Tactical Income Fund</t>
        </is>
      </c>
      <c r="B1" s="2" t="inlineStr">
        <is>
          <t>Investor Class1 Year</t>
        </is>
      </c>
      <c r="C1" s="2" t="inlineStr">
        <is>
          <t>Investor Class5 Years</t>
        </is>
      </c>
      <c r="D1" s="2" t="inlineStr">
        <is>
          <t>Investor ClassSince Inception</t>
        </is>
      </c>
      <c r="E1" s="2" t="inlineStr">
        <is>
          <t>Investor ClassInception Date</t>
        </is>
      </c>
      <c r="F1" s="2" t="inlineStr">
        <is>
          <t>Investor ClassReturn After Taxes on Distributions1 Year</t>
        </is>
      </c>
      <c r="G1" s="2" t="inlineStr">
        <is>
          <t>Investor ClassReturn After Taxes on Distributions5 Years</t>
        </is>
      </c>
      <c r="H1" s="2" t="inlineStr">
        <is>
          <t>Investor ClassReturn After Taxes on DistributionsSince Inception</t>
        </is>
      </c>
      <c r="I1" s="2" t="inlineStr">
        <is>
          <t>Investor ClassReturn After Taxes on DistributionsInception Date</t>
        </is>
      </c>
      <c r="J1" s="2" t="inlineStr">
        <is>
          <t>Investor ClassReturn After Taxes on Distributions and Sale of Fund Shares1 Year</t>
        </is>
      </c>
      <c r="K1" s="2" t="inlineStr">
        <is>
          <t>Investor ClassReturn After Taxes on Distributions and Sale of Fund Shares5 Years</t>
        </is>
      </c>
      <c r="L1" s="2" t="inlineStr">
        <is>
          <t>Investor ClassReturn After Taxes on Distributions and Sale of Fund SharesSince Inception</t>
        </is>
      </c>
      <c r="M1" s="2" t="inlineStr">
        <is>
          <t>Investor ClassReturn After Taxes on Distributions and Sale of Fund SharesInception Date</t>
        </is>
      </c>
      <c r="N1" s="2" t="inlineStr">
        <is>
          <t>Institutional Class1 Year</t>
        </is>
      </c>
      <c r="O1" s="2" t="inlineStr">
        <is>
          <t>Institutional Class5 Years</t>
        </is>
      </c>
      <c r="P1" s="2" t="inlineStr">
        <is>
          <t>Institutional ClassSince Inception</t>
        </is>
      </c>
      <c r="Q1" s="2" t="inlineStr">
        <is>
          <t>Institutional ClassInception Date</t>
        </is>
      </c>
      <c r="R1" s="2" t="inlineStr">
        <is>
          <t>Bloomberg Barclays Intermediate US Government/Credit Bond Index (reflects no deduction for fees, expenses or taxes)1 Year</t>
        </is>
      </c>
      <c r="S1" s="2" t="inlineStr">
        <is>
          <t>Bloomberg Barclays Intermediate US Government/Credit Bond Index (reflects no deduction for fees, expenses or taxes)5 Years</t>
        </is>
      </c>
      <c r="T1" s="2" t="inlineStr">
        <is>
          <t>Bloomberg Barclays Intermediate US Government/Credit Bond Index (reflects no deduction for fees, expenses or taxes)Since Inception</t>
        </is>
      </c>
      <c r="U1" s="2" t="inlineStr">
        <is>
          <t>Bloomberg Barclays Intermediate US Government/Credit Bond Index (reflects no deduction for fees, expenses or taxes)Inception Date</t>
        </is>
      </c>
      <c r="V1" s="2" t="inlineStr">
        <is>
          <t>Bloomberg Barclays U.S. Aggregate Bond Index (reflects no deduction for fees, expenses or taxes)1 Year</t>
        </is>
      </c>
      <c r="W1" s="2" t="inlineStr">
        <is>
          <t>Bloomberg Barclays U.S. Aggregate Bond Index (reflects no deduction for fees, expenses or taxes)5 Years</t>
        </is>
      </c>
      <c r="X1" s="2" t="inlineStr">
        <is>
          <t>Bloomberg Barclays U.S. Aggregate Bond Index (reflects no deduction for fees, expenses or taxes)Since Inception</t>
        </is>
      </c>
      <c r="Y1" s="2" t="inlineStr">
        <is>
          <t>Bloomberg Barclays U.S. Aggregate Bond Index (reflects no deduction for fees, expenses or taxes)Inception Date</t>
        </is>
      </c>
      <c r="Z1" s="2" t="inlineStr">
        <is>
          <t>S&amp;P 500® Index (reflects no deduction for fees, expenses or taxes)1 Year</t>
        </is>
      </c>
      <c r="AA1" s="2" t="inlineStr">
        <is>
          <t>S&amp;P 500® Index (reflects no deduction for fees, expenses or taxes)5 Years</t>
        </is>
      </c>
      <c r="AB1" s="2" t="inlineStr">
        <is>
          <t>S&amp;P 500® Index (reflects no deduction for fees, expenses or taxes)Since Inception</t>
        </is>
      </c>
      <c r="AC1" s="2" t="inlineStr">
        <is>
          <t>S&amp;P 500® Index (reflects no deduction for fees, expenses or taxes)Inception Date</t>
        </is>
      </c>
    </row>
    <row r="2">
      <c r="A2" s="4" t="inlineStr">
        <is>
          <t>Total</t>
        </is>
      </c>
      <c r="B2" s="4" t="inlineStr">
        <is>
          <t>15.34%</t>
        </is>
      </c>
      <c r="C2" s="4" t="inlineStr">
        <is>
          <t>5.81%</t>
        </is>
      </c>
      <c r="D2" s="4" t="inlineStr">
        <is>
          <t>6.13%</t>
        </is>
      </c>
      <c r="E2" s="4" t="inlineStr">
        <is>
          <t>Sep. 16,
		2013</t>
        </is>
      </c>
      <c r="F2" s="4" t="inlineStr">
        <is>
          <t>14.42%</t>
        </is>
      </c>
      <c r="G2" s="4" t="inlineStr">
        <is>
          <t>4.89%</t>
        </is>
      </c>
      <c r="H2" s="4" t="inlineStr">
        <is>
          <t>5.14%</t>
        </is>
      </c>
      <c r="I2" s="4" t="inlineStr">
        <is>
          <t>Sep. 16,
		2013</t>
        </is>
      </c>
      <c r="J2" s="4" t="inlineStr">
        <is>
          <t>9.41%</t>
        </is>
      </c>
      <c r="K2" s="4" t="inlineStr">
        <is>
          <t>4.28%</t>
        </is>
      </c>
      <c r="L2" s="4" t="inlineStr">
        <is>
          <t>4.51%</t>
        </is>
      </c>
      <c r="M2" s="4" t="inlineStr">
        <is>
          <t>Sep. 16,
		2013</t>
        </is>
      </c>
      <c r="N2" s="4" t="inlineStr">
        <is>
          <t>15.59%</t>
        </is>
      </c>
      <c r="O2" s="4" t="inlineStr">
        <is>
          <t>6.06%</t>
        </is>
      </c>
      <c r="P2" s="4" t="inlineStr">
        <is>
          <t>6.40%</t>
        </is>
      </c>
      <c r="Q2" s="4" t="inlineStr">
        <is>
          <t>Sep. 16,
		2013</t>
        </is>
      </c>
      <c r="R2" s="4" t="inlineStr">
        <is>
          <t>6.80%</t>
        </is>
      </c>
      <c r="S2" s="4" t="inlineStr">
        <is>
          <t>2.57%</t>
        </is>
      </c>
      <c r="T2" s="4" t="inlineStr">
        <is>
          <t>2.68%</t>
        </is>
      </c>
      <c r="U2" s="4" t="inlineStr">
        <is>
          <t>Sep. 16,
		2013</t>
        </is>
      </c>
      <c r="V2" s="4" t="inlineStr">
        <is>
          <t>8.72%</t>
        </is>
      </c>
      <c r="W2" s="4" t="inlineStr">
        <is>
          <t>3.05%</t>
        </is>
      </c>
      <c r="X2" s="4" t="inlineStr">
        <is>
          <t>3.55%</t>
        </is>
      </c>
      <c r="Y2" s="4" t="inlineStr">
        <is>
          <t>Sep. 16,
		2013</t>
        </is>
      </c>
      <c r="Z2" s="4" t="inlineStr">
        <is>
          <t>31.49%</t>
        </is>
      </c>
      <c r="AA2" s="4" t="inlineStr">
        <is>
          <t>11.70%</t>
        </is>
      </c>
      <c r="AB2" s="4" t="inlineStr">
        <is>
          <t>13.07%</t>
        </is>
      </c>
      <c r="AC2" s="4" t="inlineStr">
        <is>
          <t>Sep. 16,
		2013</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Monthly Emerging Markets Bull 2X Fund - Investor Class</t>
        </is>
      </c>
      <c r="B1" s="2" t="inlineStr">
        <is>
          <t>Dec. 29, 2020</t>
        </is>
      </c>
    </row>
    <row r="2">
      <c r="A2" s="3" t="inlineStr">
        <is>
          <t>Operating Expenses:</t>
        </is>
      </c>
    </row>
    <row r="3">
      <c r="A3" s="4" t="inlineStr">
        <is>
          <t>Management Fees</t>
        </is>
      </c>
      <c r="B3" s="4" t="inlineStr">
        <is>
          <t>0.75%</t>
        </is>
      </c>
    </row>
    <row r="4">
      <c r="A4" s="4" t="inlineStr">
        <is>
          <t>Distribution and/or Service (12b-1) Fees</t>
        </is>
      </c>
      <c r="B4" s="4" t="inlineStr">
        <is>
          <t>0.25%</t>
        </is>
      </c>
    </row>
    <row r="5">
      <c r="A5" s="4" t="inlineStr">
        <is>
          <t>Other Expenses of the Fund</t>
        </is>
      </c>
      <c r="B5" s="4" t="inlineStr">
        <is>
          <t>1.30%</t>
        </is>
      </c>
    </row>
    <row r="6">
      <c r="A6" s="4" t="inlineStr">
        <is>
          <t>Acquired Fund Fees and Expenses</t>
        </is>
      </c>
      <c r="B6" s="4" t="inlineStr">
        <is>
          <t>0.30%</t>
        </is>
      </c>
      <c r="C6" s="4" t="inlineStr">
        <is>
          <t>[1]</t>
        </is>
      </c>
    </row>
    <row r="7">
      <c r="A7" s="4" t="inlineStr">
        <is>
          <t>Total Annual Fund Operating Expenses</t>
        </is>
      </c>
      <c r="B7" s="4" t="inlineStr">
        <is>
          <t>2.60%</t>
        </is>
      </c>
    </row>
    <row r="8">
      <c r="A8" s="4" t="inlineStr">
        <is>
          <t>Expense Cap/Reimbursement</t>
        </is>
      </c>
      <c r="B8" s="4" t="inlineStr">
        <is>
          <t>(0.95%)</t>
        </is>
      </c>
      <c r="C8" s="4" t="inlineStr">
        <is>
          <t>[2]</t>
        </is>
      </c>
    </row>
    <row r="9">
      <c r="A9" s="4" t="inlineStr">
        <is>
          <t>Total Annual Fund Operating Expenses After Expense Cap/Reimbursement</t>
        </is>
      </c>
      <c r="B9" s="4" t="inlineStr">
        <is>
          <t>1.65%</t>
        </is>
      </c>
    </row>
    <row r="10"/>
    <row r="11">
      <c r="A11" s="4" t="inlineStr">
        <is>
          <t>[1]</t>
        </is>
      </c>
      <c r="B11"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B1:C1"/>
    <mergeCell ref="A10:C10"/>
    <mergeCell ref="B11:C11"/>
    <mergeCell ref="B12:C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Direxion Monthly Emerging Markets Bull 2X Fund - Investor Class</t>
        </is>
      </c>
      <c r="B1" s="2" t="inlineStr">
        <is>
          <t>1 Year</t>
        </is>
      </c>
      <c r="C1" s="2" t="inlineStr">
        <is>
          <t>3 Years</t>
        </is>
      </c>
      <c r="D1" s="2" t="inlineStr">
        <is>
          <t>5 Years</t>
        </is>
      </c>
      <c r="E1" s="2" t="inlineStr">
        <is>
          <t>10 Years</t>
        </is>
      </c>
    </row>
    <row r="2">
      <c r="A2" s="4" t="inlineStr">
        <is>
          <t>USD ($)</t>
        </is>
      </c>
      <c r="B2" s="6" t="n">
        <v>168</v>
      </c>
      <c r="C2" s="6" t="n">
        <v>718</v>
      </c>
      <c r="D2" s="6" t="n">
        <v>1295</v>
      </c>
      <c r="E2" s="6" t="n">
        <v>28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irexion Monthly Emerging Markets Bull 2X Fund - Investor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2.62%</t>
        </is>
      </c>
      <c r="C2" s="4" t="inlineStr">
        <is>
          <t>(42.71%)</t>
        </is>
      </c>
      <c r="D2" s="4" t="inlineStr">
        <is>
          <t>30.39%</t>
        </is>
      </c>
      <c r="E2" s="4" t="inlineStr">
        <is>
          <t>(12.47%)</t>
        </is>
      </c>
      <c r="F2" s="4" t="inlineStr">
        <is>
          <t>(13.48%)</t>
        </is>
      </c>
      <c r="G2" s="4" t="inlineStr">
        <is>
          <t>(34.53%)</t>
        </is>
      </c>
      <c r="H2" s="4" t="inlineStr">
        <is>
          <t>17.85%</t>
        </is>
      </c>
      <c r="I2" s="4" t="inlineStr">
        <is>
          <t>80.88%</t>
        </is>
      </c>
      <c r="J2" s="4" t="inlineStr">
        <is>
          <t>(33.53%)</t>
        </is>
      </c>
      <c r="K2" s="4" t="inlineStr">
        <is>
          <t>29.07%</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8"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Direxion Monthly Emerging Markets Bull 2X Fund</t>
        </is>
      </c>
      <c r="B1" s="2" t="inlineStr">
        <is>
          <t>Investor Class1 Year</t>
        </is>
      </c>
      <c r="C1" s="2" t="inlineStr">
        <is>
          <t>Investor Class5 Years</t>
        </is>
      </c>
      <c r="D1" s="2" t="inlineStr">
        <is>
          <t>Investor Class10 Years</t>
        </is>
      </c>
      <c r="E1" s="2" t="inlineStr">
        <is>
          <t>Investor ClassReturn After Taxes on Distributions1 Year</t>
        </is>
      </c>
      <c r="F1" s="2" t="inlineStr">
        <is>
          <t>Investor ClassReturn After Taxes on Distributions5 Years</t>
        </is>
      </c>
      <c r="G1" s="2" t="inlineStr">
        <is>
          <t>Investor ClassReturn After Taxes on Distributions10 Years</t>
        </is>
      </c>
      <c r="H1" s="2" t="inlineStr">
        <is>
          <t>Investor ClassReturn After Taxes on Distributions and Sale of Fund Shares1 Year</t>
        </is>
      </c>
      <c r="I1" s="2" t="inlineStr">
        <is>
          <t>Investor ClassReturn After Taxes on Distributions and Sale of Fund Shares5 Years</t>
        </is>
      </c>
      <c r="J1" s="2" t="inlineStr">
        <is>
          <t>Investor ClassReturn After Taxes on Distributions and Sale of Fund Shares10 Years</t>
        </is>
      </c>
      <c r="K1" s="2" t="inlineStr">
        <is>
          <t>MSCI Emerging Markets Index (reflects no deduction for fees, expenses or taxes)1 Year</t>
        </is>
      </c>
      <c r="L1" s="2" t="inlineStr">
        <is>
          <t>MSCI Emerging Markets Index (reflects no deduction for fees, expenses or taxes)5 Years</t>
        </is>
      </c>
      <c r="M1" s="2" t="inlineStr">
        <is>
          <t>MSCI Emerging Markets Index (reflects no deduction for fees, expenses or taxes)10 Years</t>
        </is>
      </c>
    </row>
    <row r="2">
      <c r="A2" s="4" t="inlineStr">
        <is>
          <t>Total</t>
        </is>
      </c>
      <c r="B2" s="4" t="inlineStr">
        <is>
          <t>29.07%</t>
        </is>
      </c>
      <c r="C2" s="4" t="inlineStr">
        <is>
          <t>3.67%</t>
        </is>
      </c>
      <c r="D2" s="4" t="inlineStr">
        <is>
          <t>(1.84%)</t>
        </is>
      </c>
      <c r="E2" s="4" t="inlineStr">
        <is>
          <t>29.07%</t>
        </is>
      </c>
      <c r="F2" s="4" t="inlineStr">
        <is>
          <t>3.67%</t>
        </is>
      </c>
      <c r="G2" s="4" t="inlineStr">
        <is>
          <t>(1.84%)</t>
        </is>
      </c>
      <c r="H2" s="4" t="inlineStr">
        <is>
          <t>17.21%</t>
        </is>
      </c>
      <c r="I2" s="4" t="inlineStr">
        <is>
          <t>2.84%</t>
        </is>
      </c>
      <c r="J2" s="4" t="inlineStr">
        <is>
          <t>(1.37%)</t>
        </is>
      </c>
      <c r="K2" s="4" t="inlineStr">
        <is>
          <t>18.42%</t>
        </is>
      </c>
      <c r="L2" s="4" t="inlineStr">
        <is>
          <t>5.61%</t>
        </is>
      </c>
      <c r="M2" s="4" t="inlineStr">
        <is>
          <t>3.68%</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0</t>
        </is>
      </c>
    </row>
    <row r="4">
      <c r="A4" s="4" t="inlineStr">
        <is>
          <t>Direxion Monthly Emerging Markets Bull 2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gt;Direxion Monthly Emerging Markets Bull 2X Fund&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monthly investment results, before fees and expenses, of 200% of the calendar month performance of the Index. The Fund does not seek to achieve its stated investment objective for a period of time different than a full calendar month.</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83 % of the average value of its portfolio. However, this portfolio turnover is calculated without regard to cash instruments or derivatives. If such instruments were included, the Fund’s portfolio turnover rate would be significantly higher.</t>
        </is>
      </c>
    </row>
    <row r="14">
      <c r="A14" s="4" t="inlineStr">
        <is>
          <t>Portfolio Turnover, Rate</t>
        </is>
      </c>
      <c r="B14" s="4" t="inlineStr">
        <is>
          <t>rr_PortfolioTurnoverRate</t>
        </is>
      </c>
      <c r="C14" s="4" t="inlineStr">
        <is>
          <t>1983.00%</t>
        </is>
      </c>
    </row>
    <row r="15">
      <c r="A15" s="4" t="inlineStr">
        <is>
          <t>Expenses Not Correlated to Ratio Due to Acquired Fund Fees [Text]</t>
        </is>
      </c>
      <c r="B15" s="4" t="inlineStr">
        <is>
          <t>rr_ExpensesNotCorrelatedToRatioDueToAcquiredFundFees</t>
        </is>
      </c>
      <c r="C15" s="4" t="inlineStr">
        <is>
          <t>&amp;lt;span style="color:#000000;font-family:Arial;font-size:7.60pt;"&g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amp;lt;/span&gt;</t>
        </is>
      </c>
    </row>
    <row r="16">
      <c r="A16" s="4" t="inlineStr">
        <is>
          <t>Expense Example [Heading]</t>
        </is>
      </c>
      <c r="B16" s="4" t="inlineStr">
        <is>
          <t>rr_ExpenseExampleHeading</t>
        </is>
      </c>
      <c r="C16" s="4" t="inlineStr">
        <is>
          <t>&amp;lt;span style="color:#000000;font-family:Arial;font-size:8.645pt;font-weight:bold;"&gt;Example -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645pt;font-weight:bold;margin-left:2.33%;"&gt;Principal Investment Strategy&amp;lt;/span&gt;</t>
        </is>
      </c>
    </row>
    <row r="19">
      <c r="A19" s="4" t="inlineStr">
        <is>
          <t>Strategy Narrative [Text Block]</t>
        </is>
      </c>
      <c r="B19" s="4" t="inlineStr">
        <is>
          <t>rr_StrategyNarrativeTextBlock</t>
        </is>
      </c>
      <c r="C19" s="4" t="inlineStr">
        <is>
          <t xml:space="preserve">The Fund, under normal circumstances, invests at least 80% of its net assets (plus borrowing for investment purposes) in securities of the Index, exchange-traded funds ("ETFs") that track the Index and other financial instruments that provide monthly exposure to the Index or to ETFs that track the Index. The financial instruments in which the Fund most commonly invests are swap contracts which are intended to produce economically leveraged investment results. The term “emerging market” refers to an economy that is in the initial stages of industrialization and has been historically marked by low per capita income and a lack of capital market transparency, but appears to be implementing political and/or market reforms resulting in greater capital market transparency, increased access for foreign investors and generally improved economic conditions. Investments in emerging markets have the potential for significantly higher or lower rates of return and carry greater risks than investments in more developed economies. The Index is a free float-adjusted market capitalization weighted index that is designed to represent the performance of large- and mid-capitalization securities across the following 26 emerging market countries: Argentina, Brazil, Chile, China, Colombia, Czech Republic, Egypt, Greece, Hungary, India, Indonesia, Korea, Malaysia, Mexico, Pakistan, Peru, Philippines, Poland, Qatar, Russia, Saudi Arabia, South Africa, Taiwan, Thailand, Turkey, and United Arab Emirates. The Index is reconstituted semi-annually. As of October 30, 2020, the Index consisted of 1,392 constituents, which had an average market capitalization of $4.7 billion, total market capitalizations ranging from $107 million to $572.4 billion and were concentrated in the consumer discretionary, information technology, and financials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securities of the Index, an ETF that tracks the Index, or utilize derivatives such as swaps on the Index, swaps on an ETF that tracks the Index or a substantially similar index as the Fund, or futures contracts to obtain leveraged exposure to the securities or a representative sample of the securities in the Index that have aggregate characteristics similar to those of the Index.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20">
      <c r="A20" s="4" t="inlineStr">
        <is>
          <t>Risk [Heading]</t>
        </is>
      </c>
      <c r="B20" s="4" t="inlineStr">
        <is>
          <t>rr_RiskHeading</t>
        </is>
      </c>
      <c r="C20" s="4" t="inlineStr">
        <is>
          <t>&amp;lt;span style="color:#000000;font-family:Arial;font-size:8.645pt;font-weight:bold;margin-left:2.33%;"&gt;Principal Investment Risks&amp;lt;/span&gt;</t>
        </is>
      </c>
    </row>
    <row r="21">
      <c r="A21" s="4" t="inlineStr">
        <is>
          <t>Risk Narrative [Text Block]</t>
        </is>
      </c>
      <c r="B21" s="4" t="inlineStr">
        <is>
          <t>rr_RiskNarrativeTextBlock</t>
        </is>
      </c>
      <c r="C21"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200% of the Index’s performance, before fees and expenses. Compounding affects all investments, but has a more significant impact on funds that are leveraged and that rebalance monthly. For a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of 0%. If Fund expenses and/or actual borrowing/lending rates were reflected, the estimated returns would be different than those shown. Particularly during periods of higher Index volatility, compounding will cause results for periods longer than a full calendar month to vary from 200% of the performance of the Index. As shown in the chart below, the Fund would be expected to lose 9.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70.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Monthly Index Correlation/Tracking Risk” below. One Year Index 200% One Year Index Volatility Rate Return Return 10% 25% 50% 75% 100% -60% -120% -86.8% -88.7% -93.5% -97.3% -98.7% -50% -100% -77.7% -80.4% -87.6% -94.1% -97.1% -40% -80% -66.4% -70.1% -79.6% -89.5% -94.4% -30% -60% -53.0% -57.7% -70.0% -82.1% -90.3% -20% -40% -37.7% -43.4% -58.6% -73.7% -85.2% -10% -20% -20.6% -27.5% -44.6% -62.9% -78.0% 0% 0% -1.7% -9.8% -31.4% -53.6% -70.2% 10% 20% 18.9% 9.5% -15.8% -41.7% -60.8% 20% 40% 40.9% 29.8% 0.3% -24.8% -51.0% 30% 60% 64.4% 51.8% 19.4% -9.7% -39.1% 40% 80% 89.3% 74.4% 37.3% 1.3% -26.6% 50% 100% 115.5% 98.5% 57.5% 15.3% -13.4% 60% 120% 142.9% 123.6% 77.4% 30.9% -0.9% The Index’s annualized historical volatility rate for the five year period ended September 28, 2020 was 16.58%. The Index’s highest volatility rate for any twelve-month period (October 1 to September 30) was 23.77% and volatility for a shorter period of time may have been substantially higher. The Index’s annualized performance for the five-year period ended September 28, 2020 was 8.96%.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monthly performance of the Index will be magnified. This means that an investment in the Fund will be reduced by an amount equal to 2% for every 1% month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Calendar Month Investment Risk — The Fund seeks calendar month leveraged investment results. An investor who purchases shares on a day other than the last business day of a calendar month will likely obtain more, or less, than 20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200% exposure to the Index. Conversely, if the Index has moved in a direction adverse to the Fund, the investor will receive greater than 200% exposure to the Index. An investor could receive 20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200 of exposure to the Index performance for the next month, beginning on the next business day. If the Index rose by 1% by mid-month, the exposure of the Fund will have risen by 1% to $202 and the net assets will have risen by that $2 gain to $102. With net assets of $102 and exposure of $202, a purchaser at that point would be receiving 198% exposure instead of 200%. Monthly Correlation/Tracking Risk — There is no guarantee the Fund will achieve a high degree of correlation with its monthly leveraged investment objective relative to the Index. A number of factors may adversely affect the Fund’s correlation with the Index, including fees, expenses, transaction costs, financing costs related to the use of derivatives, investments in ETFs, directly or indirectly as a reference asset for derivative instruments, income items, valuation methodology, accounting standards, significant purchase and redemption activity by Fund shareholders and illiquidity in the markets for the securities or derivatives held by the Fund. Market disruptions, regulatory restrictions or extreme volatility will also adversely affect the Fund’s ability to adjust exposure to the required levels. Due to the Index including instruments that trade on a different market than the Fund, the Fund's return may vary from a multiple of the performance of the Index because different markets may close before the New York Stock Exchange opens or may not be open for business on the same calendar days as the Fund. Additionally, due to differences in trading hours, and because the Index may be calculated using prices obtained at times other than the Fund's net asset value calculation time, the Fund's performance may not correlate the Index. In order to achieve a high degree of correlation with the Index, the Fund seeks to rebalance its portfolio on a monthly basis to keep exposure consistent with its leveraged investment objective. Being materially over- or under-exposed to the Index may prevent the Fund from achieving a high degree of correlation with the Index. The target amount of portfolio exposure is impacted by the Index’s movement, thus it is unlikely the Fund will have perfect exposure (200%) to the Index on the rebalance date and the likelihood of the Fund being materially over- or under-exposed is higher on days when the Index experiences volatility near the close of the trading day. The Fund may not have investment exposure to all securities in the Index, or its weighting of investment exposure to such stocks or industries may be different from that of the Index. In addition, the Fund may invest in, or have exposure to, securities or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de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decreases of the securities of the Index. Additionally, because the Fund is leveraged, a minor decrease in the value of the Index should be expected to have a substantial adverse impact on the Fund. Regulatory Risk — Additional legislative or regulatory changes could occur that may materially and adversely affect the Fund. Such changes could result in material adverse consequences for the Fund. Recently, the regulator for the Fund adopted changes in the regulation of leveraged funds that could have a material adverse effect on the ability of the Fund to pursue its investment objective or strategy, which could result in the Fund changing its investment objective to comply with the regulations. Emerging Markets Risk — Securities of issuers located in emerging markets face the potential for greater market volatility, lower trading volume, higher levels of inflation, political and economic instability, greater risk of market shutdown and more government limitations on foreign investments in emerging market countries than typically found in more developed markets. Emerging market countries may include economies that concentrate in only a few industries, security issues that are held by only a few investors, limited trading capacity in local exchanges and the possibility that markets or issuances or securities offerings may be manipulated by foreign nationals who have inside information. Additionally, emerging markets often have less uniformity in accounting and reporting requirements, less reliable securities valuations and greater risks associated with custody of securities than developed markets. Shareholder claims and legal remedies that are common in the United States may be difficult or impossible to pursue in many emerging market countries. In addition, due to jurisdictional limitations, matters of comity and various other factors, U.S. authorities may be limited in their ability to bring enforcement actions against non-U.S. companies and non-U.S. persons in certain emerging market countries. Emerging markets often have greater risk of capital controls through such measures as taxes or interest rate control than developed markets. Certain emerging markets countries may also lack the infrastructure necessary to attract large amounts of foreign trade and investment. Local securities markets in emerging market countries may trade a small number of securities and may be unable to respond effectively to increases in trading volume, potentially making prompt liquidation of holdings difficult or impossible at times. Settlement procedures in emerging market countries are frequently less developed and reliable than those in other developed countries. In addition, significant delays may occur in certain markets in registering the transfer of securities. Economic, business, political, or social instability may adversely affect the value of emerging market securities more than securities of developed markets. Additionally, any of these developments may result in a decline in the value of a country’s currency. Emerging markets may develop unevenly and may never fully develop. Chinese Securities Risks — The Chinese economy is generally considered an emerging market and is subject to emerging market risks. In addition, it is significantly affected by economic and political conditions and policy in China. The Chinese economy is partially export-driven and reliant on trade. A downturn in the economies of China’s primary trading partners could slow or eliminate the growth of the Chinese economy and impact the value of Chinese securities in which the Fund invests. The Chinese government sets monetary policy and strictly regulates the payment of foreign currency denominated obligations. Although China has begun the process of privatizing certain sectors of its economy, privatized entities may lose money and/or be re-nationalized. In addition, issuers in China are subject to less stringent requirements regarding accounting, auditing, financial reporting and record keeping than issuers in more developed markets, and therefore, all information relevant to an investment decision may not be available to investors and may be unreliable, if available, rendering investments in China subject to significant risk. Further, investors who are harmed as a result of the lack of (quality) information about Chinese issuers will generally have less recourse against such issuers due to the lack of remedies available in China, the difficulty of pursuing any remedies available, and the difficulty or even inability to enforce judgments obtained through courts in other countries, such as the United States. Further, the Chinese securities markets have a limited operating history and are not as developed as those in the United States. A small number of issuers may represent a large portion of the China market as a whole, and prices for securities of these issuers may be volatile.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Also, companies in the consumer discretionary sector may be subject to severe competition, which may have an adverse impact on a company’s profitability. Changes in demographics and consumer tastes also can affect the demand for, and success of, consumer discretionary products in the marketplace. Financials Sector Risk — Performance of companies in the financials sector may be materially impacted by many factors, including but not limited to, government regulations, economic conditions, credit rating downgrades, changes in interest rates and decreased liquidity in credit markets. Profitability of these companies is largely dependent on the availability and cost of capital and can fluctuate significantly when interest rates change. Credit losses resulting from financial difficulties of borrowers also can negatively impact the sector. These companies are also subject to substantial government regulation and intervention, which may adversely impact the scope of their activities, the prices they can charge, the amount of capital they must maintain, and potentially, their size. Government regulation may change frequently and may have significant adverse consequences for financial companies, including effects that are not intended by such regulation. The impact of more stringent capital requirements, or recent or future regulation in various countries on any individual financial company or of the financials sector as a whole cannot be predicted. The financials sector is also a target for cyber attacks and may experience technology malfunctions and disruption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Micro-Capitalization Company Risk - Micro-capitalization companies often have limited product lines, narrower markets for their goods and/or services and more limited managerial and financial resources than larger, more established companies, including companies which are considered small- or mid-capitalization. As a result, their performance can be more volatile and they face greater risk of business failure, which could increase the volatility of the Fund’s portfolio.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t>
        </is>
      </c>
    </row>
    <row r="22">
      <c r="A22" s="4" t="inlineStr">
        <is>
          <t>Risk Lose Money [Text]</t>
        </is>
      </c>
      <c r="B22" s="4" t="inlineStr">
        <is>
          <t>rr_RiskLoseMoney</t>
        </is>
      </c>
      <c r="C22" s="4" t="inlineStr">
        <is>
          <t>&amp;lt;span style="color:#000000;font-family:Arial;font-size:8.645pt;"&gt;The Fund may not achieve its leveraged investment objective and there is a risk that you could lose all of your money invested in the Fund.&amp;lt;/span&gt;</t>
        </is>
      </c>
    </row>
    <row r="23">
      <c r="A23" s="4" t="inlineStr">
        <is>
          <t>Risk Nondiversified Status [Text]</t>
        </is>
      </c>
      <c r="B23" s="4" t="inlineStr">
        <is>
          <t>rr_RiskNondiversifiedStatus</t>
        </is>
      </c>
      <c r="C23" s="4" t="inlineStr">
        <is>
          <t>&amp;lt;span style="color:#000000;font-family:Arial;font-size:8.645pt;font-style:italic;font-weight:bold;"&gt;Non-Diversification Risk &amp;lt;/span&gt;&amp;lt;span style="color:#000000;font-family:Arial;font-size:8.645pt;font-style:italic;font-weight:bold;padding-left:2.38pt;"&gt;—&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4">
      <c r="A24" s="4" t="inlineStr">
        <is>
          <t>Bar Chart and Performance Table [Heading]</t>
        </is>
      </c>
      <c r="B24" s="4" t="inlineStr">
        <is>
          <t>rr_BarChartAndPerformanceTableHeading</t>
        </is>
      </c>
      <c r="C24" s="4" t="inlineStr">
        <is>
          <t>&amp;lt;span style="color:#000000;font-family:Arial;font-size:8.645pt;font-weight:bold;margin-left:2.33%;"&gt;Fund Performance&amp;lt;/span&gt;</t>
        </is>
      </c>
    </row>
    <row r="25">
      <c r="A25" s="4" t="inlineStr">
        <is>
          <t>Performance Narrative [Text Block]</t>
        </is>
      </c>
      <c r="B25" s="4" t="inlineStr">
        <is>
          <t>rr_PerformanceNarrativeTextBlock</t>
        </is>
      </c>
      <c r="C25"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fiv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26">
      <c r="A26" s="4" t="inlineStr">
        <is>
          <t>Performance Information Illustrates Variability of Returns [Text]</t>
        </is>
      </c>
      <c r="B26" s="4" t="inlineStr">
        <is>
          <t>rr_PerformanceInformationIllustratesVariabilityOfReturns</t>
        </is>
      </c>
      <c r="C26" s="4" t="inlineStr">
        <is>
          <t>&amp;lt;span style="color:#000000;font-family:Arial;font-size:8.645pt;"&gt;The following performance information provides some indication of the risks of investing in the Fund by demonstrating how its returns have varied from calendar year to calendar year.&amp;lt;/span&gt;</t>
        </is>
      </c>
    </row>
    <row r="27">
      <c r="A27" s="4" t="inlineStr">
        <is>
          <t>Performance Availability Phone [Text]</t>
        </is>
      </c>
      <c r="B27" s="4" t="inlineStr">
        <is>
          <t>rr_PerformanceAvailabilityPhone</t>
        </is>
      </c>
      <c r="C27" s="4" t="inlineStr">
        <is>
          <t>&amp;lt;span style="color:#000000;font-family:Arial;font-size:8.645pt;"&gt;(800) 851-0511&amp;lt;/span&gt;</t>
        </is>
      </c>
    </row>
    <row r="28">
      <c r="A28" s="4" t="inlineStr">
        <is>
          <t>Performance Availability Website Address [Text]</t>
        </is>
      </c>
      <c r="B28" s="4" t="inlineStr">
        <is>
          <t>rr_PerformanceAvailabilityWebSiteAddress</t>
        </is>
      </c>
      <c r="C28" s="4" t="inlineStr">
        <is>
          <t>&amp;lt;span style="color:#000000;font-family:Arial;font-size:8.645pt;"&gt;www.direxion.com/mutual-funds?producttab=performance&amp;lt;/span&gt;</t>
        </is>
      </c>
    </row>
    <row r="29">
      <c r="A29" s="4" t="inlineStr">
        <is>
          <t>Performance Past Does Not Indicate Future [Text]</t>
        </is>
      </c>
      <c r="B29" s="4" t="inlineStr">
        <is>
          <t>rr_PerformancePastDoesNotIndicateFuture</t>
        </is>
      </c>
      <c r="C29" s="4" t="inlineStr">
        <is>
          <t>&amp;lt;span style="color:#000000;font-family:Arial;font-size:8.645pt;"&gt;The Fund’s past performance, before and &amp;lt;/span&gt;&amp;lt;span style="color:#000000;font-family:Arial;font-size:8.645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645pt;font-weight:bold;margin-left:2.33%;"&gt;Total Return for the Calendar Years Ended December 31&amp;lt;/span&gt;</t>
        </is>
      </c>
    </row>
    <row r="31">
      <c r="A31" s="4" t="inlineStr">
        <is>
          <t>Bar Chart Closing [Text Block]</t>
        </is>
      </c>
      <c r="B31" s="4" t="inlineStr">
        <is>
          <t>rr_BarChartClosingTextBlock</t>
        </is>
      </c>
      <c r="C31" s="4" t="inlineStr">
        <is>
          <t>During the period of time shown in the bar chart, the Fund’s highest calendar quarter return was 39.12% for the quarter ended September 30, 2010 and its lowest calendar quarter return was -49.68% for the quarter ended September 30, 2011. The year-to-date return as of September 30, 2020 was -9.00%.</t>
        </is>
      </c>
    </row>
    <row r="32">
      <c r="A32" s="4" t="inlineStr">
        <is>
          <t>Performance Table Heading</t>
        </is>
      </c>
      <c r="B32" s="4" t="inlineStr">
        <is>
          <t>rr_PerformanceTableHeading</t>
        </is>
      </c>
      <c r="C32" s="4" t="inlineStr">
        <is>
          <t>&amp;lt;span style="color:#000000;font-family:Arial;font-size:8.645pt;font-weight:bold;"&gt;Average Annual Total Returns &amp;lt;/span&gt;&amp;lt;span style="color:#000000;font-family:Arial;font-size:8.645pt;"&gt;(for the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8.645pt;"&gt;After-tax returns are calculated using the historically highest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8.645pt;"&gt;Actual after-tax &amp;lt;/span&gt;&amp;lt;span style="color:#000000;font-family:Arial;font-size:8.645pt;"&gt;returns depend on an investor’s tax situation and may differ from those shown, and after-tax returns are not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000000;font-family:Arial;font-size:8.645pt;"&gt;In addition, the "Return After Taxes on Distributions &amp;lt;/span&gt;&amp;lt;span style="color:#000000;font-family:Arial;font-size:8.645pt;"&gt;and Sale of Fund Shares" is higher for the ten-year period because the calculation recognizes a capital loss upon the redemption of Fund shares and assumes the investor received the benefit of a tax deduction.&amp;lt;/span&gt;</t>
        </is>
      </c>
    </row>
    <row r="36">
      <c r="A36" s="4" t="inlineStr">
        <is>
          <t>Performance Table Closing [Text Block]</t>
        </is>
      </c>
      <c r="B36" s="4" t="inlineStr">
        <is>
          <t>rr_PerformanceTableClosingTextBlock</t>
        </is>
      </c>
      <c r="C36"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n addition, the "Return After Taxes on Distributions and Sale of Fund Shares" is higher for the ten-year period because the calculation recognizes a capital loss upon the redemption of Fund shares and assumes the investor received the benefit of a tax deduction.</t>
        </is>
      </c>
    </row>
    <row r="37">
      <c r="A37" s="4" t="inlineStr">
        <is>
          <t>Direxion Monthly Emerging Markets Bull 2X Fund | Investor Class</t>
        </is>
      </c>
    </row>
    <row r="38">
      <c r="A38" s="3" t="inlineStr">
        <is>
          <t>Risk Return Abstract</t>
        </is>
      </c>
      <c r="B38" s="4" t="inlineStr">
        <is>
          <t>rr_RiskReturnAbstract</t>
        </is>
      </c>
    </row>
    <row r="39">
      <c r="A39" s="4" t="inlineStr">
        <is>
          <t>Management Fees</t>
        </is>
      </c>
      <c r="B39" s="4" t="inlineStr">
        <is>
          <t>rr_ManagementFeesOverAssets</t>
        </is>
      </c>
      <c r="C39" s="4" t="inlineStr">
        <is>
          <t>0.75%</t>
        </is>
      </c>
    </row>
    <row r="40">
      <c r="A40" s="4" t="inlineStr">
        <is>
          <t>Distribution and/or Service (12b-1) Fees</t>
        </is>
      </c>
      <c r="B40" s="4" t="inlineStr">
        <is>
          <t>rr_DistributionAndService12b1FeesOverAssets</t>
        </is>
      </c>
      <c r="C40" s="4" t="inlineStr">
        <is>
          <t>0.25%</t>
        </is>
      </c>
    </row>
    <row r="41">
      <c r="A41" s="4" t="inlineStr">
        <is>
          <t>Other Expenses of the Fund</t>
        </is>
      </c>
      <c r="B41" s="4" t="inlineStr">
        <is>
          <t>rr_OtherExpensesOverAssets</t>
        </is>
      </c>
      <c r="C41" s="4" t="inlineStr">
        <is>
          <t>1.30%</t>
        </is>
      </c>
    </row>
    <row r="42">
      <c r="A42" s="4" t="inlineStr">
        <is>
          <t>Acquired Fund Fees and Expenses</t>
        </is>
      </c>
      <c r="B42" s="4" t="inlineStr">
        <is>
          <t>rr_AcquiredFundFeesAndExpensesOverAssets</t>
        </is>
      </c>
      <c r="C42" s="4" t="inlineStr">
        <is>
          <t>0.30%</t>
        </is>
      </c>
      <c r="D42" s="4" t="inlineStr">
        <is>
          <t>[1]</t>
        </is>
      </c>
    </row>
    <row r="43">
      <c r="A43" s="4" t="inlineStr">
        <is>
          <t>Total Annual Fund Operating Expenses</t>
        </is>
      </c>
      <c r="B43" s="4" t="inlineStr">
        <is>
          <t>rr_ExpensesOverAssets</t>
        </is>
      </c>
      <c r="C43" s="4" t="inlineStr">
        <is>
          <t>2.60%</t>
        </is>
      </c>
    </row>
    <row r="44">
      <c r="A44" s="4" t="inlineStr">
        <is>
          <t>Expense Cap/Reimbursement</t>
        </is>
      </c>
      <c r="B44" s="4" t="inlineStr">
        <is>
          <t>rr_FeeWaiverOrReimbursementOverAssets</t>
        </is>
      </c>
      <c r="C44" s="4" t="inlineStr">
        <is>
          <t>(0.95%)</t>
        </is>
      </c>
      <c r="D44" s="4" t="inlineStr">
        <is>
          <t>[2]</t>
        </is>
      </c>
    </row>
    <row r="45">
      <c r="A45" s="4" t="inlineStr">
        <is>
          <t>Total Annual Fund Operating Expenses After Expense Cap/Reimbursement</t>
        </is>
      </c>
      <c r="B45" s="4" t="inlineStr">
        <is>
          <t>rr_NetExpensesOverAssets</t>
        </is>
      </c>
      <c r="C45" s="4" t="inlineStr">
        <is>
          <t>1.65%</t>
        </is>
      </c>
    </row>
    <row r="46">
      <c r="A46" s="4" t="inlineStr">
        <is>
          <t>1 Year</t>
        </is>
      </c>
      <c r="B46" s="4" t="inlineStr">
        <is>
          <t>rr_ExpenseExampleYear01</t>
        </is>
      </c>
      <c r="C46" s="5" t="n">
        <v>168</v>
      </c>
    </row>
    <row r="47">
      <c r="A47" s="4" t="inlineStr">
        <is>
          <t>3 Years</t>
        </is>
      </c>
      <c r="B47" s="4" t="inlineStr">
        <is>
          <t>rr_ExpenseExampleYear03</t>
        </is>
      </c>
      <c r="C47" s="6" t="n">
        <v>718</v>
      </c>
    </row>
    <row r="48">
      <c r="A48" s="4" t="inlineStr">
        <is>
          <t>5 Years</t>
        </is>
      </c>
      <c r="B48" s="4" t="inlineStr">
        <is>
          <t>rr_ExpenseExampleYear05</t>
        </is>
      </c>
      <c r="C48" s="6" t="n">
        <v>1295</v>
      </c>
    </row>
    <row r="49">
      <c r="A49" s="4" t="inlineStr">
        <is>
          <t>10 Years</t>
        </is>
      </c>
      <c r="B49" s="4" t="inlineStr">
        <is>
          <t>rr_ExpenseExampleYear10</t>
        </is>
      </c>
      <c r="C49" s="5" t="n">
        <v>2864</v>
      </c>
    </row>
    <row r="50">
      <c r="A50" s="4" t="inlineStr">
        <is>
          <t>2010</t>
        </is>
      </c>
      <c r="B50" s="4" t="inlineStr">
        <is>
          <t>rr_AnnualReturn2010</t>
        </is>
      </c>
      <c r="C50" s="4" t="inlineStr">
        <is>
          <t>22.62%</t>
        </is>
      </c>
    </row>
    <row r="51">
      <c r="A51" s="4" t="inlineStr">
        <is>
          <t>2011</t>
        </is>
      </c>
      <c r="B51" s="4" t="inlineStr">
        <is>
          <t>rr_AnnualReturn2011</t>
        </is>
      </c>
      <c r="C51" s="4" t="inlineStr">
        <is>
          <t>(42.71%)</t>
        </is>
      </c>
    </row>
    <row r="52">
      <c r="A52" s="4" t="inlineStr">
        <is>
          <t>2012</t>
        </is>
      </c>
      <c r="B52" s="4" t="inlineStr">
        <is>
          <t>rr_AnnualReturn2012</t>
        </is>
      </c>
      <c r="C52" s="4" t="inlineStr">
        <is>
          <t>30.39%</t>
        </is>
      </c>
    </row>
    <row r="53">
      <c r="A53" s="4" t="inlineStr">
        <is>
          <t>2013</t>
        </is>
      </c>
      <c r="B53" s="4" t="inlineStr">
        <is>
          <t>rr_AnnualReturn2013</t>
        </is>
      </c>
      <c r="C53" s="4" t="inlineStr">
        <is>
          <t>(12.47%)</t>
        </is>
      </c>
    </row>
    <row r="54">
      <c r="A54" s="4" t="inlineStr">
        <is>
          <t>2014</t>
        </is>
      </c>
      <c r="B54" s="4" t="inlineStr">
        <is>
          <t>rr_AnnualReturn2014</t>
        </is>
      </c>
      <c r="C54" s="4" t="inlineStr">
        <is>
          <t>(13.48%)</t>
        </is>
      </c>
    </row>
    <row r="55">
      <c r="A55" s="4" t="inlineStr">
        <is>
          <t>2015</t>
        </is>
      </c>
      <c r="B55" s="4" t="inlineStr">
        <is>
          <t>rr_AnnualReturn2015</t>
        </is>
      </c>
      <c r="C55" s="4" t="inlineStr">
        <is>
          <t>(34.53%)</t>
        </is>
      </c>
    </row>
    <row r="56">
      <c r="A56" s="4" t="inlineStr">
        <is>
          <t>2016</t>
        </is>
      </c>
      <c r="B56" s="4" t="inlineStr">
        <is>
          <t>rr_AnnualReturn2016</t>
        </is>
      </c>
      <c r="C56" s="4" t="inlineStr">
        <is>
          <t>17.85%</t>
        </is>
      </c>
    </row>
    <row r="57">
      <c r="A57" s="4" t="inlineStr">
        <is>
          <t>2017</t>
        </is>
      </c>
      <c r="B57" s="4" t="inlineStr">
        <is>
          <t>rr_AnnualReturn2017</t>
        </is>
      </c>
      <c r="C57" s="4" t="inlineStr">
        <is>
          <t>80.88%</t>
        </is>
      </c>
    </row>
    <row r="58">
      <c r="A58" s="4" t="inlineStr">
        <is>
          <t>2018</t>
        </is>
      </c>
      <c r="B58" s="4" t="inlineStr">
        <is>
          <t>rr_AnnualReturn2018</t>
        </is>
      </c>
      <c r="C58" s="4" t="inlineStr">
        <is>
          <t>(33.53%)</t>
        </is>
      </c>
    </row>
    <row r="59">
      <c r="A59" s="4" t="inlineStr">
        <is>
          <t>2019</t>
        </is>
      </c>
      <c r="B59" s="4" t="inlineStr">
        <is>
          <t>rr_AnnualReturn2019</t>
        </is>
      </c>
      <c r="C59" s="4" t="inlineStr">
        <is>
          <t>29.07%</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9.00%)</t>
        </is>
      </c>
    </row>
    <row r="63">
      <c r="A63" s="4" t="inlineStr">
        <is>
          <t>Highest Quarterly Return, Label</t>
        </is>
      </c>
      <c r="B63" s="4" t="inlineStr">
        <is>
          <t>rr_HighestQuarterlyReturnLabel</t>
        </is>
      </c>
      <c r="C63" s="4" t="inlineStr">
        <is>
          <t>highest calendar quarter return</t>
        </is>
      </c>
    </row>
    <row r="64">
      <c r="A64" s="4" t="inlineStr">
        <is>
          <t>Highest Quarterly Return, Date</t>
        </is>
      </c>
      <c r="B64" s="4" t="inlineStr">
        <is>
          <t>rr_BarChartHighestQuarterlyReturnDate</t>
        </is>
      </c>
      <c r="C64" s="4" t="inlineStr">
        <is>
          <t>Sep. 30,
		2010</t>
        </is>
      </c>
    </row>
    <row r="65">
      <c r="A65" s="4" t="inlineStr">
        <is>
          <t>Highest Quarterly Return</t>
        </is>
      </c>
      <c r="B65" s="4" t="inlineStr">
        <is>
          <t>rr_BarChartHighestQuarterlyReturn</t>
        </is>
      </c>
      <c r="C65" s="4" t="inlineStr">
        <is>
          <t>39.12%</t>
        </is>
      </c>
    </row>
    <row r="66">
      <c r="A66" s="4" t="inlineStr">
        <is>
          <t>Lowest Quarterly Return, Label</t>
        </is>
      </c>
      <c r="B66" s="4" t="inlineStr">
        <is>
          <t>rr_LowestQuarterlyReturnLabel</t>
        </is>
      </c>
      <c r="C66" s="4" t="inlineStr">
        <is>
          <t>lowest calendar quarter return</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49.68%)</t>
        </is>
      </c>
    </row>
    <row r="69">
      <c r="A69" s="4" t="inlineStr">
        <is>
          <t>1 Year</t>
        </is>
      </c>
      <c r="B69" s="4" t="inlineStr">
        <is>
          <t>rr_AverageAnnualReturnYear01</t>
        </is>
      </c>
      <c r="C69" s="4" t="inlineStr">
        <is>
          <t>29.07%</t>
        </is>
      </c>
    </row>
    <row r="70">
      <c r="A70" s="4" t="inlineStr">
        <is>
          <t>5 Years</t>
        </is>
      </c>
      <c r="B70" s="4" t="inlineStr">
        <is>
          <t>rr_AverageAnnualReturnYear05</t>
        </is>
      </c>
      <c r="C70" s="4" t="inlineStr">
        <is>
          <t>3.67%</t>
        </is>
      </c>
    </row>
    <row r="71">
      <c r="A71" s="4" t="inlineStr">
        <is>
          <t>10 Years</t>
        </is>
      </c>
      <c r="B71" s="4" t="inlineStr">
        <is>
          <t>rr_AverageAnnualReturnYear10</t>
        </is>
      </c>
      <c r="C71" s="4" t="inlineStr">
        <is>
          <t>(1.84%)</t>
        </is>
      </c>
    </row>
    <row r="72">
      <c r="A72" s="4" t="inlineStr">
        <is>
          <t>Direxion Monthly Emerging Markets Bull 2X Fund | Return After Taxes on Distributions | Investor Class</t>
        </is>
      </c>
    </row>
    <row r="73">
      <c r="A73" s="3" t="inlineStr">
        <is>
          <t>Risk Return Abstract</t>
        </is>
      </c>
      <c r="B73" s="4" t="inlineStr">
        <is>
          <t>rr_RiskReturnAbstract</t>
        </is>
      </c>
    </row>
    <row r="74">
      <c r="A74" s="4" t="inlineStr">
        <is>
          <t>1 Year</t>
        </is>
      </c>
      <c r="B74" s="4" t="inlineStr">
        <is>
          <t>rr_AverageAnnualReturnYear01</t>
        </is>
      </c>
      <c r="C74" s="4" t="inlineStr">
        <is>
          <t>29.07%</t>
        </is>
      </c>
    </row>
    <row r="75">
      <c r="A75" s="4" t="inlineStr">
        <is>
          <t>5 Years</t>
        </is>
      </c>
      <c r="B75" s="4" t="inlineStr">
        <is>
          <t>rr_AverageAnnualReturnYear05</t>
        </is>
      </c>
      <c r="C75" s="4" t="inlineStr">
        <is>
          <t>3.67%</t>
        </is>
      </c>
    </row>
    <row r="76">
      <c r="A76" s="4" t="inlineStr">
        <is>
          <t>10 Years</t>
        </is>
      </c>
      <c r="B76" s="4" t="inlineStr">
        <is>
          <t>rr_AverageAnnualReturnYear10</t>
        </is>
      </c>
      <c r="C76" s="4" t="inlineStr">
        <is>
          <t>(1.84%)</t>
        </is>
      </c>
    </row>
    <row r="77">
      <c r="A77" s="4" t="inlineStr">
        <is>
          <t>Direxion Monthly Emerging Markets Bull 2X Fund | Return After Taxes on Distributions and Sale of Fund Shares | Investor Class</t>
        </is>
      </c>
    </row>
    <row r="78">
      <c r="A78" s="3" t="inlineStr">
        <is>
          <t>Risk Return Abstract</t>
        </is>
      </c>
      <c r="B78" s="4" t="inlineStr">
        <is>
          <t>rr_RiskReturnAbstract</t>
        </is>
      </c>
    </row>
    <row r="79">
      <c r="A79" s="4" t="inlineStr">
        <is>
          <t>1 Year</t>
        </is>
      </c>
      <c r="B79" s="4" t="inlineStr">
        <is>
          <t>rr_AverageAnnualReturnYear01</t>
        </is>
      </c>
      <c r="C79" s="4" t="inlineStr">
        <is>
          <t>17.21%</t>
        </is>
      </c>
    </row>
    <row r="80">
      <c r="A80" s="4" t="inlineStr">
        <is>
          <t>5 Years</t>
        </is>
      </c>
      <c r="B80" s="4" t="inlineStr">
        <is>
          <t>rr_AverageAnnualReturnYear05</t>
        </is>
      </c>
      <c r="C80" s="4" t="inlineStr">
        <is>
          <t>2.84%</t>
        </is>
      </c>
    </row>
    <row r="81">
      <c r="A81" s="4" t="inlineStr">
        <is>
          <t>10 Years</t>
        </is>
      </c>
      <c r="B81" s="4" t="inlineStr">
        <is>
          <t>rr_AverageAnnualReturnYear10</t>
        </is>
      </c>
      <c r="C81" s="4" t="inlineStr">
        <is>
          <t>(1.37%)</t>
        </is>
      </c>
    </row>
    <row r="82">
      <c r="A82" s="4" t="inlineStr">
        <is>
          <t>Direxion Monthly Emerging Markets Bull 2X Fund | MSCI Emerging Markets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8.42%</t>
        </is>
      </c>
    </row>
    <row r="85">
      <c r="A85" s="4" t="inlineStr">
        <is>
          <t>5 Years</t>
        </is>
      </c>
      <c r="B85" s="4" t="inlineStr">
        <is>
          <t>rr_AverageAnnualReturnYear05</t>
        </is>
      </c>
      <c r="C85" s="4" t="inlineStr">
        <is>
          <t>5.61%</t>
        </is>
      </c>
    </row>
    <row r="86">
      <c r="A86" s="4" t="inlineStr">
        <is>
          <t>10 Years</t>
        </is>
      </c>
      <c r="B86" s="4" t="inlineStr">
        <is>
          <t>rr_AverageAnnualReturnYear10</t>
        </is>
      </c>
      <c r="C86" s="4" t="inlineStr">
        <is>
          <t>3.68%</t>
        </is>
      </c>
    </row>
    <row r="87"/>
    <row r="88">
      <c r="A88" s="4" t="inlineStr">
        <is>
          <t>[1]</t>
        </is>
      </c>
      <c r="B88"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89">
      <c r="A89" s="4" t="inlineStr">
        <is>
          <t>[2]</t>
        </is>
      </c>
      <c r="B89"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C1:D1"/>
    <mergeCell ref="A87:C87"/>
    <mergeCell ref="B88:C88"/>
    <mergeCell ref="B89:C8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0</t>
        </is>
      </c>
    </row>
    <row r="2">
      <c r="A2" s="4" t="inlineStr">
        <is>
          <t>Direxion Monthly 7-10 Year Treasury Bull 2X Fund</t>
        </is>
      </c>
    </row>
    <row r="3">
      <c r="A3" s="4" t="inlineStr">
        <is>
          <t>&amp;lt;span style="color:#FFFFFF;font-family:Arial;font-size:8.645pt;"&gt;Direxion Monthly 7-10 Year Treasury Bull 2X Fund&amp;lt;/span&gt;</t>
        </is>
      </c>
    </row>
    <row r="4">
      <c r="A4" s="4" t="inlineStr">
        <is>
          <t>&amp;lt;span style="color:#000000;font-family:Arial;font-size:8.645pt;font-weight:bold;margin-left:2.33%;"&gt;Investment Objective&amp;lt;/span&gt;</t>
        </is>
      </c>
    </row>
    <row r="5">
      <c r="A5" s="4" t="inlineStr">
        <is>
          <t>The Fund seeks monthly investment results, before fees and expenses, of 200% of the calendar month performance of the Index. The Fund does not seek to achieve its stated investment objective for a period of time different than a full calendar month.</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 of the average value of its portfolio. However, this portfolio turnover is calculated without regard to cash instruments or derivatives. If such instruments were included, the Fund’s portfolio turnover rate would be significantly higher.</t>
        </is>
      </c>
    </row>
    <row r="13">
      <c r="A13" s="4" t="inlineStr">
        <is>
          <t>&amp;lt;span style="color:#000000;font-family:Arial;font-size:8.645pt;font-weight:bold;margin-left:2.33%;"&gt;Principal Investment Strategy&amp;lt;/span&gt;</t>
        </is>
      </c>
    </row>
    <row r="14">
      <c r="A14" s="4" t="inlineStr">
        <is>
          <t xml:space="preserve">The Fund, under normal circumstances, invests at least 80% of its net assets (plus borrowing for investment purposes) in securities of the Index, exchange-traded funds ("ETFs") that track the Index and other financial instruments that provide monthly exposure to the Index or to ETFs that track the Index. The financial instruments in which the Fund most commonly invests are swap contracts which are intended to produce economically leveraged investment results. The Index is a market value weighted index that includes publicly issued U.S. Treasury securities that have a remaining maturity of greater than or equal to seven years and less than ten years. Eligible securities must be fixed rate, denominated in U.S. dollars, and have $300 million or more of outstanding face value, excluding amounts held by the Federal Reserve. Securities excluded from the Index are zero-coupon STRIPS, inflation linked securities, floating rate notes, cash management and Treasury bills, and any government agency debt issued with or without a government guarantee. The Index is not adjusted for securities that may become eligible or ineligible for inclusion in the Index intra-month. The Index is reconstituted and rebalanced on the last business day of each month. The Index was comprised of 18 constituents as of October 30, 2020. The Fund may invest in the securities of the Index, an ETF that tracks the Index, or utilize derivatives such as swaps on the Index, swaps on an ETF that tracks the Index or a substantially similar index as the Fund, or futures contracts to obtain leveraged exposure to the securities or a representative sample of the securities in the Index that have aggregate characteristics similar to those of the Index.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15">
      <c r="A15" s="4" t="inlineStr">
        <is>
          <t>&amp;lt;span style="color:#000000;font-family:Arial;font-size:8.645pt;font-weight:bold;margin-left:2.33%;"&gt;Principal Investment Risks&amp;lt;/span&gt;</t>
        </is>
      </c>
    </row>
    <row r="16">
      <c r="A16"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200% of the Index’s performance, before fees and expenses. Compounding affects all investments, but has a more significant impact on funds that are leveraged and that rebalance monthly. For a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of 0%. If Fund expenses and/or actual borrowing/lending rates were reflected, the estimated returns would be different than those shown. Particularly during periods of higher Index volatility, compounding will cause results for periods longer than a full calendar month to vary from 200% of the performance of the Index. As shown in the chart below, the Fund would be expected to lose 9.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70.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Monthly Index Correlation/Tracking Risk” below. One Year Index 200% One Year Index Volatility Rate Return Return 10% 25% 50% 75% 100% -60% -120% -86.8% -88.7% -93.5% -97.3% -98.7% -50% -100% -77.7% -80.4% -87.6% -94.1% -97.1% -40% -80% -66.4% -70.1% -79.6% -89.5% -94.4% -30% -60% -53.0% -57.7% -70.0% -82.1% -90.3% -20% -40% -37.7% -43.4% -58.6% -73.7% -85.2% -10% -20% -20.6% -27.5% -44.6% -62.9% -78.0% 0% 0% -1.7% -9.8% -31.4% -53.6% -70.2% 10% 20% 18.9% 9.5% -15.8% -41.7% -60.8% 20% 40% 40.9% 29.8% 0.3% -24.8% -51.0% 30% 60% 64.4% 51.8% 19.4% -9.7% -39.1% 40% 80% 89.3% 74.4% 37.3% 1.3% -26.6% 50% 100% 115.5% 98.5% 57.5% 15.3% -13.4% 60% 120% 142.9% 123.6% 77.4% 30.9% -0.9% The Index’s annualized historical volatility rate for the five year period ended September 28, 2020 was 5.35%. The Index’s highest volatility rate for any twelve-month period (October 1 to September 30) was 7.13% and volatility for a shorter period of time may have been substantially higher. The Index’s annualized performance for the five-year period ended September 28, 2020 was 4.52%.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monthly performance of the Index will be magnified. This means that an investment in the Fund will be reduced by an amount equal to 2% for every 1% month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Calendar Month Investment Risk — The Fund seeks calendar month leveraged investment results. An investor who purchases shares on a day other than the last business day of a calendar month will likely obtain more, or less, than 20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200% exposure to the Index. Conversely, if the Index has moved in a direction adverse to the Fund, the investor will receive greater than 200% exposure to the Index. An investor could receive 20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200 of exposure to the Index performance for the next month, beginning on the next business day. If the Index rose by 1% by mid-month, the exposure of the Fund will have risen by 1% to $202 and the net assets will have risen by that $2 gain to $102. With net assets of $102 and exposure of $202, a purchaser at that point would be receiving 198% exposure instead of 200%. Monthly Correlation/Tracking Risk — There is no guarantee the Fund will achieve a high degree of correlation with its monthly leveraged investment objective relative to the Index. A number of factors may adversely affect the Fund’s correlation with the Index, including fees, expenses, transaction costs, financing costs related to the use of derivatives, investments in ETFs, directly or indirectly as a reference asset for derivative instruments, income items, valuation methodology, accounting standards, significant purchase and redemption activity by Fund shareholders and illiquidity in the markets for the securities or derivatives held by the Fund. Market disruptions, regulatory restrictions or extreme volatility will also adversely affect the Fund’s ability to adjust exposure to the required levels. Due to the Index including instruments that trade on a different market than the Fund, the Fund's return may vary from a multiple of the performance of the Index because different markets may close before the New York Stock Exchange opens or may not be open for business on the same calendar days as the Fund. Additionally, due to differences in trading hours, and because the Index may be calculated using prices obtained at times other than the Fund's net asset value calculation time, the Fund's performance may not correlate the Index. In order to achieve a high degree of correlation with the Index, the Fund seeks to rebalance its portfolio on a monthly basis to keep exposure consistent with its leveraged investment objective. Being materially over- or under-exposed to the Index may prevent the Fund from achieving a high degree of correlation with the Index. The target amount of portfolio exposure is impacted by the Index’s movement, thus it is unlikely the Fund will have perfect exposure (200%) to the Index on the rebalance date and the likelihood of the Fund being materially over- or under-exposed is higher on days when the Index experiences volatility near the close of the trading day. The Fund may not have investment exposure to all securities in the Index, or its weighting of investment exposure to such stocks or industries may be different from that of the Index. In addition, the Fund may invest in, or have exposure to, securities or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de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decreases of the securities of the Index. Additionally, because the Fund is leveraged, a minor decrease in the value of the Index should be expected to have a substantial adverse impact on the Fund. Regulatory Risk — Additional legislative or regulatory changes could occur that may materially and adversely affect the Fund. Such changes could result in material adverse consequences for the Fund. Recently, the regulator for the Fund adopted changes in the regulation of leveraged funds that could have a material adverse effect on the ability of the Fund to pursue its investment objective or strategy, which could result in the Fund changing its investment objective to comply with the regulations. U.S. Government Securities Risk — A security backed by the U.S. Treasury or the full faith and credit of the United States is guaranteed onl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 In addition, U.S. Treasury obligations may differ from other securities in their interest rates, maturities, times of issuance and other characteristics. Changes in the financial condition or credit rating of the U.S government may cause the value of U.S. Treasury obligations to decline. Credit Risk — 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net asset value and performance. Generally, the longer the maturity and the lower the credit quality of a security, the more sensitive it is to credit risk. Debt Instrument Risk — The value of debt instruments may increase or decrease as a result of the following: market fluctuations; changes in interest rates; actual or perceived inability of issuers, guarantors, or liquidity providers to make scheduled principal or interest payments; or illiquidity in debt securities markets. Debt instruments are also impacted by political, regulatory, market and economic developments that impact the market in general and specific economic sectors, industries or segments of the fixed income market. In general, rising interest rates lead to a decline in the value of debt securities and debt securities with longer durations tend to be more sensitive to interest rate changes usually making their prices more volatile than those of securities with shorter durations. To the extent that interest rates rise, certain underlying obligations may be paid off substantially slower than originally anticipated and the value of those securities may fall. Declining interest rates may lead to prepayment of obligations and cause reduced rates of return due to reinvestment of interest and principal payments at lower interest rates. Interest Rate Risk — When interest rates increase, fixed income securities or instruments held by the Fund will generally decline in value. The historically low interest rate environment heightens the risks associated with rising interest rates. A rising interest rate environment may adversely impact the liquidity of fixed-income securities and lead to increased volatility of fixed-income markets.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High Portfolio Turnover Risk - Monthly rebalancing of the Fund’s holdings pursuant to its monthly investment objective causes a much greater number of portfolio transactions when compared to most funds. Additionally, active market trading of the Fund’s Shares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17">
      <c r="A17" s="4" t="inlineStr">
        <is>
          <t>&amp;lt;span style="color:#000000;font-family:Arial;font-size:8.645pt;font-weight:bold;margin-left:2.33%;"&gt;Fund Performance&amp;lt;/span&gt;</t>
        </is>
      </c>
    </row>
    <row r="18">
      <c r="A18"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fiv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 The performance shown prior to September 30, 2009 reflects the Fund’s previous daily leveraged investment objective of 250%. After September 30, 2009, the Fund began to seek a monthly leveraged investment objective of 200%. If the Fund had continued to seek its previous investment objective, the calendar year performance of the Fund would have varied from that shown. The performance shown from October 1, 2009 to April 14, 2013 reflects the Fund’s previous investment objective where it sought monthly investment results, before fees and expenses, of 200% of the performance of the NYSE Current 10-Year U.S. Treasury Index. If the Fund’s investment objective had remained the same, the calendar year performance of the Fund would have varied from that shown. In addition, performance shown from April 15, 2013 to May 2, 2016 reflects the Fund’s previous monthly leveraged investment objective, before fees and expenses, of 200% of the NYSE 7-10 Year Treasury Bond Index. After May 2, 2016, the Fund began to seek a monthly leveraged investment objective, before fees and expenses, of 200% of the ICE U.S. Treasury 7-10 Year Bond Index. If the Fund had continued to seek its previous investment objective, the calendar year performance of the Fund would have varied from that shown.</t>
        </is>
      </c>
    </row>
    <row r="19">
      <c r="A19" s="4" t="inlineStr">
        <is>
          <t>&amp;lt;span style="color:#000000;font-family:Arial;font-size:8.645pt;font-weight:bold;margin-left:2.33%;"&gt;Total Return for the Calendar Years Ended December 31&amp;lt;/span&gt;</t>
        </is>
      </c>
    </row>
    <row r="20">
      <c r="A20" s="4" t="inlineStr">
        <is>
          <t>During the period of time shown in the bar chart, the Fund’s highest calendar quarter return was 24.47% for the quarter ended September 30, 2011 and its lowest calendar quarter return was -11.99% for the quarter ended December 31, 2016. The year-to-date return as of September 30, 2020 was 20.57%.</t>
        </is>
      </c>
    </row>
    <row r="21">
      <c r="A21" s="4" t="inlineStr">
        <is>
          <t>&amp;lt;span style="color:#000000;font-family:Arial;font-size:8.645pt;font-weight:bold;"&gt;Average Annual Total Returns &amp;lt;/span&gt;&amp;lt;span style="color:#000000;font-family:Arial;font-size:8.645pt;"&gt;(for the periods ended December 31, 2019)&amp;lt;/span&gt;</t>
        </is>
      </c>
    </row>
    <row r="22">
      <c r="A22"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Monthly 7-10 Year Treasury Bull 2X Fund - Investor Class</t>
        </is>
      </c>
      <c r="B1" s="2" t="inlineStr">
        <is>
          <t>Dec. 29, 2020</t>
        </is>
      </c>
    </row>
    <row r="2">
      <c r="A2" s="3" t="inlineStr">
        <is>
          <t>Operating Expenses:</t>
        </is>
      </c>
    </row>
    <row r="3">
      <c r="A3" s="4" t="inlineStr">
        <is>
          <t>Management Fees</t>
        </is>
      </c>
      <c r="B3" s="4" t="inlineStr">
        <is>
          <t>0.75%</t>
        </is>
      </c>
    </row>
    <row r="4">
      <c r="A4" s="4" t="inlineStr">
        <is>
          <t>Distribution and/or Service (12b-1) Fees</t>
        </is>
      </c>
      <c r="B4" s="4" t="inlineStr">
        <is>
          <t>0.25%</t>
        </is>
      </c>
    </row>
    <row r="5">
      <c r="A5" s="4" t="inlineStr">
        <is>
          <t>Other Expenses of the Fund</t>
        </is>
      </c>
      <c r="B5" s="4" t="inlineStr">
        <is>
          <t>0.48%</t>
        </is>
      </c>
    </row>
    <row r="6">
      <c r="A6" s="4" t="inlineStr">
        <is>
          <t>Acquired Fund Fees and Expenses</t>
        </is>
      </c>
      <c r="B6" s="4" t="inlineStr">
        <is>
          <t>0.08%</t>
        </is>
      </c>
      <c r="C6" s="4" t="inlineStr">
        <is>
          <t>[1]</t>
        </is>
      </c>
    </row>
    <row r="7">
      <c r="A7" s="4" t="inlineStr">
        <is>
          <t>Total Annual Fund Operating Expenses</t>
        </is>
      </c>
      <c r="B7" s="4" t="inlineStr">
        <is>
          <t>1.56%</t>
        </is>
      </c>
    </row>
    <row r="8">
      <c r="A8" s="4" t="inlineStr">
        <is>
          <t>Expense Cap/Reimbursement</t>
        </is>
      </c>
      <c r="B8" s="4" t="inlineStr">
        <is>
          <t>(0.13%)</t>
        </is>
      </c>
      <c r="C8" s="4" t="inlineStr">
        <is>
          <t>[2]</t>
        </is>
      </c>
    </row>
    <row r="9">
      <c r="A9" s="4" t="inlineStr">
        <is>
          <t>Total Annual Fund Operating Expenses After Expense Cap/Reimbursement</t>
        </is>
      </c>
      <c r="B9" s="4" t="inlineStr">
        <is>
          <t>1.43%</t>
        </is>
      </c>
    </row>
    <row r="10"/>
    <row r="11">
      <c r="A11" s="4" t="inlineStr">
        <is>
          <t>[1]</t>
        </is>
      </c>
      <c r="B11"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B1:C1"/>
    <mergeCell ref="A10:C10"/>
    <mergeCell ref="B11:C11"/>
    <mergeCell ref="B12:C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Direxion Monthly 7-10 Year Treasury Bull 2X Fund - Investor Class</t>
        </is>
      </c>
      <c r="B1" s="2" t="inlineStr">
        <is>
          <t>1 Year</t>
        </is>
      </c>
      <c r="C1" s="2" t="inlineStr">
        <is>
          <t>3 Years</t>
        </is>
      </c>
      <c r="D1" s="2" t="inlineStr">
        <is>
          <t>5 Years</t>
        </is>
      </c>
      <c r="E1" s="2" t="inlineStr">
        <is>
          <t>10 Years</t>
        </is>
      </c>
    </row>
    <row r="2">
      <c r="A2" s="4" t="inlineStr">
        <is>
          <t>USD ($)</t>
        </is>
      </c>
      <c r="B2" s="6" t="n">
        <v>146</v>
      </c>
      <c r="C2" s="6" t="n">
        <v>480</v>
      </c>
      <c r="D2" s="6" t="n">
        <v>838</v>
      </c>
      <c r="E2" s="6" t="n">
        <v>18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irexion Monthly 7-10 Year Treasury Bull 2X Fund - Investor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1.70%</t>
        </is>
      </c>
      <c r="C2" s="4" t="inlineStr">
        <is>
          <t>30.40%</t>
        </is>
      </c>
      <c r="D2" s="4" t="inlineStr">
        <is>
          <t>5.49%</t>
        </is>
      </c>
      <c r="E2" s="4" t="inlineStr">
        <is>
          <t>(14.26%)</t>
        </is>
      </c>
      <c r="F2" s="4" t="inlineStr">
        <is>
          <t>16.90%</t>
        </is>
      </c>
      <c r="G2" s="4" t="inlineStr">
        <is>
          <t>0.44%</t>
        </is>
      </c>
      <c r="H2" s="4" t="inlineStr">
        <is>
          <t>(1.43%)</t>
        </is>
      </c>
      <c r="I2" s="4" t="inlineStr">
        <is>
          <t>2.73%</t>
        </is>
      </c>
      <c r="J2" s="4" t="inlineStr">
        <is>
          <t>(1.10%)</t>
        </is>
      </c>
      <c r="K2" s="4" t="inlineStr">
        <is>
          <t>11.6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73" customWidth="1" min="17" max="17"/>
    <col width="74" customWidth="1" min="18" max="18"/>
    <col width="75" customWidth="1" min="19" max="19"/>
  </cols>
  <sheetData>
    <row r="1">
      <c r="A1" s="1" t="inlineStr">
        <is>
          <t>Average Annual Total Returns - Direxion Monthly 7-10 Year Treasury Bull 2X Fund</t>
        </is>
      </c>
      <c r="B1" s="2" t="inlineStr">
        <is>
          <t>Investor Class1 Year</t>
        </is>
      </c>
      <c r="C1" s="2" t="inlineStr">
        <is>
          <t>Investor Class5 Years</t>
        </is>
      </c>
      <c r="D1" s="2" t="inlineStr">
        <is>
          <t>Investor Class10 Years</t>
        </is>
      </c>
      <c r="E1" s="2" t="inlineStr">
        <is>
          <t>Investor ClassReturn After Taxes on Distributions1 Year</t>
        </is>
      </c>
      <c r="F1" s="2" t="inlineStr">
        <is>
          <t>Investor ClassReturn After Taxes on Distributions5 Years</t>
        </is>
      </c>
      <c r="G1" s="2" t="inlineStr">
        <is>
          <t>Investor ClassReturn After Taxes on Distributions10 Years</t>
        </is>
      </c>
      <c r="H1" s="2" t="inlineStr">
        <is>
          <t>Investor ClassReturn After Taxes on Distributions and Sale of Fund Shares1 Year</t>
        </is>
      </c>
      <c r="I1" s="2" t="inlineStr">
        <is>
          <t>Investor ClassReturn After Taxes on Distributions and Sale of Fund Shares5 Years</t>
        </is>
      </c>
      <c r="J1" s="2" t="inlineStr">
        <is>
          <t>Investor ClassReturn After Taxes on Distributions and Sale of Fund Shares10 Years</t>
        </is>
      </c>
      <c r="K1" s="2" t="inlineStr">
        <is>
          <t>ICE U.S. Treasury 7-10 Year Bond Index (reflects no deduction for fees, expenses or taxes)1 Year</t>
        </is>
      </c>
      <c r="L1" s="2" t="inlineStr">
        <is>
          <t>ICE U.S. Treasury 7-10 Year Bond Index (reflects no deduction for fees, expenses or taxes)5 Years</t>
        </is>
      </c>
      <c r="M1" s="2" t="inlineStr">
        <is>
          <t>ICE U.S. Treasury 7-10 Year Bond Index (reflects no deduction for fees, expenses or taxes)10 Years</t>
        </is>
      </c>
      <c r="N1" s="2" t="inlineStr">
        <is>
          <t>Bloomberg Barclays Intermediate Government/Credit Index (reflects no deduction for fees, expenses or taxes)1 Year</t>
        </is>
      </c>
      <c r="O1" s="2" t="inlineStr">
        <is>
          <t>Bloomberg Barclays Intermediate Government/Credit Index (reflects no deduction for fees, expenses or taxes)5 Years</t>
        </is>
      </c>
      <c r="P1" s="2" t="inlineStr">
        <is>
          <t>Bloomberg Barclays Intermediate Government/Credit Index (reflects no deduction for fees, expenses or taxes)10 Years</t>
        </is>
      </c>
      <c r="Q1" s="2" t="inlineStr">
        <is>
          <t>S&amp;P 500® Index (reflects no deduction for fees, expenses or taxes)1 Year</t>
        </is>
      </c>
      <c r="R1" s="2" t="inlineStr">
        <is>
          <t>S&amp;P 500® Index (reflects no deduction for fees, expenses or taxes)5 Years</t>
        </is>
      </c>
      <c r="S1" s="2" t="inlineStr">
        <is>
          <t>S&amp;P 500® Index (reflects no deduction for fees, expenses or taxes)10 Years</t>
        </is>
      </c>
    </row>
    <row r="2">
      <c r="A2" s="4" t="inlineStr">
        <is>
          <t>Total</t>
        </is>
      </c>
      <c r="B2" s="4" t="inlineStr">
        <is>
          <t>11.68%</t>
        </is>
      </c>
      <c r="C2" s="4" t="inlineStr">
        <is>
          <t>2.35%</t>
        </is>
      </c>
      <c r="D2" s="4" t="inlineStr">
        <is>
          <t>5.64%</t>
        </is>
      </c>
      <c r="E2" s="4" t="inlineStr">
        <is>
          <t>8.53%</t>
        </is>
      </c>
      <c r="F2" s="4" t="inlineStr">
        <is>
          <t>1.77%</t>
        </is>
      </c>
      <c r="G2" s="4" t="inlineStr">
        <is>
          <t>4.93%</t>
        </is>
      </c>
      <c r="H2" s="4" t="inlineStr">
        <is>
          <t>6.94%</t>
        </is>
      </c>
      <c r="I2" s="4" t="inlineStr">
        <is>
          <t>1.57%</t>
        </is>
      </c>
      <c r="J2" s="4" t="inlineStr">
        <is>
          <t>4.20%</t>
        </is>
      </c>
      <c r="K2" s="4" t="inlineStr">
        <is>
          <t>8.50%</t>
        </is>
      </c>
      <c r="L2" s="4" t="inlineStr">
        <is>
          <t>2.87%</t>
        </is>
      </c>
      <c r="M2" s="4" t="inlineStr">
        <is>
          <t>4.51%</t>
        </is>
      </c>
      <c r="N2" s="4" t="inlineStr">
        <is>
          <t>6.80%</t>
        </is>
      </c>
      <c r="O2" s="4" t="inlineStr">
        <is>
          <t>2.57%</t>
        </is>
      </c>
      <c r="P2" s="4" t="inlineStr">
        <is>
          <t>3.05%</t>
        </is>
      </c>
      <c r="Q2" s="4" t="inlineStr">
        <is>
          <t>31.49%</t>
        </is>
      </c>
      <c r="R2" s="4" t="inlineStr">
        <is>
          <t>11.70%</t>
        </is>
      </c>
      <c r="S2" s="4" t="inlineStr">
        <is>
          <t>13.5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0</t>
        </is>
      </c>
    </row>
    <row r="4">
      <c r="A4" s="4" t="inlineStr">
        <is>
          <t>Hilton Tactical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Hilton Tactical Income Fund&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 xml:space="preserve">The Hilton Tactical Income Fund (the “Fund”) primarily seeks income </t>
        </is>
      </c>
    </row>
    <row r="9">
      <c r="A9" s="4" t="inlineStr">
        <is>
          <t>Objective, Secondary [Text Block]</t>
        </is>
      </c>
      <c r="B9" s="4" t="inlineStr">
        <is>
          <t>rr_ObjectiveSecondaryTextBlock</t>
        </is>
      </c>
      <c r="C9" s="4" t="inlineStr">
        <is>
          <t>with a secondary investment objective of capital appreciation consistent with the preservation of capital.</t>
        </is>
      </c>
    </row>
    <row r="10">
      <c r="A10" s="4" t="inlineStr">
        <is>
          <t>Expense [Heading]</t>
        </is>
      </c>
      <c r="B10" s="4" t="inlineStr">
        <is>
          <t>rr_ExpenseHeading</t>
        </is>
      </c>
      <c r="C10" s="4" t="inlineStr">
        <is>
          <t>&amp;lt;span style="color:#000000;font-family:Arial;font-size:8.645pt;font-weight:bold;margin-left:2.33%;"&gt;Fees and Expenses of the Fund&amp;lt;/span&gt;</t>
        </is>
      </c>
    </row>
    <row r="11">
      <c r="A11" s="4" t="inlineStr">
        <is>
          <t>Expense Narrative [Text Block]</t>
        </is>
      </c>
      <c r="B11" s="4" t="inlineStr">
        <is>
          <t>rr_ExpenseNarrativeTextBlock</t>
        </is>
      </c>
      <c r="C11" s="4" t="inlineStr">
        <is>
          <t>The tables that follow describe the fees and expenses that you may pay if you buy and hold shares of the Fund.</t>
        </is>
      </c>
    </row>
    <row r="12">
      <c r="A12" s="4" t="inlineStr">
        <is>
          <t>Shareholder Fees Caption [Text]</t>
        </is>
      </c>
      <c r="B12" s="4" t="inlineStr">
        <is>
          <t>rr_ShareholderFeesCaption</t>
        </is>
      </c>
      <c r="C12" s="4" t="inlineStr">
        <is>
          <t>&amp;lt;span style="color:#000000;font-family:Arial;font-size:8.645pt;font-weight:bold;"&gt;Shareholder Fees&amp;lt;/span&gt;&amp;lt;span style="color:#000000;font-family:Arial;font-size:8.645pt;"&gt; (fees paid directly from your investment)&amp;lt;/span&gt;</t>
        </is>
      </c>
    </row>
    <row r="13">
      <c r="A13" s="4" t="inlineStr">
        <is>
          <t>Operating Expenses Caption [Text]</t>
        </is>
      </c>
      <c r="B13" s="4" t="inlineStr">
        <is>
          <t>rr_OperatingExpensesCaption</t>
        </is>
      </c>
      <c r="C13"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Arial;font-size:7.60pt;"&gt;September 1, 2022&amp;lt;/span&gt;</t>
        </is>
      </c>
    </row>
    <row r="15">
      <c r="A15" s="4" t="inlineStr">
        <is>
          <t>Portfolio Turnover [Heading]</t>
        </is>
      </c>
      <c r="B15" s="4" t="inlineStr">
        <is>
          <t>rr_PortfolioTurnoverHeading</t>
        </is>
      </c>
      <c r="C15" s="4" t="inlineStr">
        <is>
          <t>&amp;lt;span style="color:#000000;font-family:Arial;font-size:8.645pt;font-weight:bold;margin-left:2.33%;"&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 % of the average value of its portfolio.</t>
        </is>
      </c>
    </row>
    <row r="17">
      <c r="A17" s="4" t="inlineStr">
        <is>
          <t>Portfolio Turnover, Rate</t>
        </is>
      </c>
      <c r="B17" s="4" t="inlineStr">
        <is>
          <t>rr_PortfolioTurnoverRate</t>
        </is>
      </c>
      <c r="C17" s="4" t="inlineStr">
        <is>
          <t>101.00%</t>
        </is>
      </c>
    </row>
    <row r="18">
      <c r="A18" s="4" t="inlineStr">
        <is>
          <t>Expenses Not Correlated to Ratio Due to Acquired Fund Fees [Text]</t>
        </is>
      </c>
      <c r="B18" s="4" t="inlineStr">
        <is>
          <t>rr_ExpensesNotCorrelatedToRatioDueToAcquiredFundFees</t>
        </is>
      </c>
      <c r="C18" s="4" t="inlineStr">
        <is>
          <t>&amp;lt;span style="color:#000000;font-family:Arial;font-size:7.60pt;"&g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amp;lt;/span&gt;</t>
        </is>
      </c>
    </row>
    <row r="19">
      <c r="A19" s="4" t="inlineStr">
        <is>
          <t>Expense Example [Heading]</t>
        </is>
      </c>
      <c r="B19" s="4" t="inlineStr">
        <is>
          <t>rr_ExpenseExampleHeading</t>
        </is>
      </c>
      <c r="C19" s="4" t="inlineStr">
        <is>
          <t>&amp;lt;span style="color:#000000;font-family:Arial;font-size:8.645pt;font-weight:bold;"&gt;Example - &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8.645pt;font-weight:bold;margin-left:2.33%;"&gt;Principal Investment Strategy&amp;lt;/span&gt;</t>
        </is>
      </c>
    </row>
    <row r="22">
      <c r="A22" s="4" t="inlineStr">
        <is>
          <t>Strategy Narrative [Text Block]</t>
        </is>
      </c>
      <c r="B22" s="4" t="inlineStr">
        <is>
          <t>rr_StrategyNarrativeTextBlock</t>
        </is>
      </c>
      <c r="C22" s="4" t="inlineStr">
        <is>
          <t>The Fund utilizes a disciplined approach to balancing fixed income investments with historically higher income producing equity investments, with a focus on minimizing risk and volatility. The Fund’s subadviser, Hilton Capital Management, LLC (“Hilton” or “Subadviser”) generally seeks to mitigate portfolio risk and volatility by creating a diversified portfolio of income producing securities that offer the potential for capital appreciation but also may invest in options to attempt to hedge volatility and portfolio risks. The securities in which the Fund may invest include domestic and foreign, including emerging markets, common and preferred stocks of any market capitalization, closed-end funds and exchange-traded funds (“ETFs”), master limited partnerships (“MLPs”), real estate investment trusts (“REITs”), and a variety of debt instruments of any maturity, including corporate bonds, exchange-traded notes (“ETNs”), municipal bonds, and securities issued, backed or otherwise guaranteed by the U.S. government, or its agencies, including securities issued by U.S. government sponsored entities. The Fund shall invest no more than 25% of its total assets in securities of MLPs. The Subadviser’s investment process begins by looking at various global macro-economic factors such as fiscal/monetary policy, interest rates, geo-political risks, inflation, commodity pricing, government policies and general business conditions. For the Fund’s equity portfolio, the Subadviser reviews a broad array of possible income-producing investments and then analyzes company-specific fundamental research to understand a company’s dividend policy, relative value and balance sheet. Investments are selected for the Fund’s portfolio that demonstrate stable and consistent cash flow, strong underlying asset value, competitive advantages and management teams with demonstrable positive track records. The Subadviser manages the Fund’s fixed income portfolio by first considering a long-term strategic investment view and then buying and selling fixed income securities opportunistically in response to short-term market, economic, political, and other developments. The objective of the Subadviser’s fixed income portfolio strategy is to generate higher income than would be expected from traditional intermediate-term fixed income investments, such as U.S. government bonds. As a result, the Fund may invest up to 30% in high yield debt securities or “junk bonds” (higher-risk, lower-rated fixed income securities such as those rated lower than BBB- by Standard &amp; Poor’s Rating Service, Inc. (“S&amp;P”) or lower than Baa3 by Moody’s Investors Service, Inc. or, if unrated, determined by the Subadviser to be of comparable quality). The Fund may invest in fixed income securities of any duration and may include foreign bonds that meet the Subadvisor’s investment criteria. The Subadviser’s investment team has the flexibility to change the Fund’s asset allocation to reflect its outlook on market conditions and may reallocate the Fund’s investments between asset classes in an attempt to improve the Fund’s total return and reduce volatility. Volatility in the markets provides the Subadviser with the opportunity to benefit the Fund from perceived pricing dislocations that may occur during periods of market distress. The Subadviser makes asset allocation adjustments based on a combination of bottom-up/top-down fundamental analysis and relative value analysis among capital market instruments within the target asset classes. The Fund may invest in cash, cash equivalents, and high-quality, short-term debt securities and money market instruments for (i) temporary defensive purposes in response to adverse market, economic or political conditions and (ii) cash flow flexibility.</t>
        </is>
      </c>
    </row>
    <row r="23">
      <c r="A23" s="4" t="inlineStr">
        <is>
          <t>Risk [Heading]</t>
        </is>
      </c>
      <c r="B23" s="4" t="inlineStr">
        <is>
          <t>rr_RiskHeading</t>
        </is>
      </c>
      <c r="C23" s="4" t="inlineStr">
        <is>
          <t>&amp;lt;span style="color:#000000;font-family:Arial;font-size:8.645pt;font-weight:bold;margin-left:2.33%;"&gt;Principal Investment Risks&amp;lt;/span&gt;</t>
        </is>
      </c>
    </row>
    <row r="24">
      <c r="A24" s="4" t="inlineStr">
        <is>
          <t>Risk Narrative [Text Block]</t>
        </is>
      </c>
      <c r="B24" s="4" t="inlineStr">
        <is>
          <t>rr_RiskNarrativeTextBlock</t>
        </is>
      </c>
      <c r="C24" s="4" t="inlineStr">
        <is>
          <t>An investment in the Fund entails risk. The Fund may not achieve its investment objective and there is a risk that you could lose all of your money invested in the Fund. The Fund is not a complete investment program. It is important that investors closely review all of the risks listed below and understand them before making an investment in the Fund. Subadviser’s Investment Strategy Risk — While the Subadviser seeks to take advantage of investment opportunities for the Fund that will maximize its investment returns, there is no guarantee that such opportunities will ultimately benefit the Fund or that the Subadviser will identify the opportunities correctly. There is no assurance that the Subadviser’s investment strategy will enable the Fund to achieve its investment objective. Equity Securities Risk — Investments in publicly issued equity securities, including common stocks, are subject to market risks that may cause their prices to fluctuate over time. Fluctuations in the value of equity securities in which the Fund invests will cause the net asset value of the Fund to fluctuate. Preferred Stock Risk — A preferred stock has characteristics of a bond and a common stock. It may offer the higher yield of a bond and has priority over common stock in the receipt of dividends or in any residual assets after payment to creditors should the issuer be dissolved. However, it does not have the same seniority as a bond and, unlike common stock, its participation in the issuer’s growth may be limited. Preferred stock is subject to many of the risks associated with debt instruments, including interest rate risk. As interest rates rise, the value of preferred stocks is likely to decline. In addition, preferred stocks may not pay a dividend; an issuer may suspend payment of dividends on preferred stocks, may call or redeem its preferred stock, or convert it to common stock at any time. Real Estate Investment Risk — Real estate securities, including REITs, are subject to risks similar to those associated with direct ownership of real estate, including changes in local and general economic conditions, vacancy rates, interest rates, zoning laws, rental income, property taxes, operating expenses and losses from casualty or condemnation. An investment in a REIT is subject to additional risks, including poor performance by the manager of the REIT, adverse tax consequences, and non-diversification resulting from being invested in a limited group of properties. REITs receive favorable tax treatment only if they meet certain conditions, including the requirement that they distribute at least 90% of their taxable incom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 In addition, because shares of closed-end investment companies and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closed-end investment companies and ETFs at an optimal price or time, which may adversely affect the Fund’s performance.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the Fund’s sales may exacerbate the market volatility and downturn. Under such circumstances, the Fund may have difficulty achieving its investment objective. Alternatively, the Fund may incur higher costs in order to achieve its investment objective and may be forced to purchase and sell securities (including shares of ETFs and ETNs) at market prices that do not represent their fair value (including in the case of an ETF, its net asset value) or at times that result in differences between the price the Fund receives for the security and the market closing price of the security.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Credit Risk — 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net asset value and performance. Generally, the longer the maturity and the lower the credit quality of a security, the more sensitive it is to credit risk. Interest Rate Risk — When interest rates increase, fixed income securities or instruments held by the Fund will generally decline in value. The historically low interest rate environment heightens the risks associated with rising interest rates. A rising interest rate environment may adversely impact the liquidity of fixed-income securities and lead to increased volatility of fixed-income markets.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Debt Instrument Risk — The value of debt instruments may increase or decrease as a result of the following: market fluctuations; changes in interest rates; actual or perceived inability of issuers, guarantors, or liquidity providers to make scheduled principal or interest payments; or illiquidity in debt securities markets. Debt instruments are also impacted by political, regulatory, market and economic developments that impact the market in general and specific economic sectors, industries or segments of the fixed income market. In general, rising interest rates lead to a decline in the value of debt securities and debt securities with longer durations tend to be more sensitive to interest rate changes usually making their prices more volatile than those of securities with shorter durations. To the extent that interest rates rise, certain underlying obligations may be paid off substantially slower than originally anticipated and the value of those securities may fall. Declining interest rates may lead to prepayment of obligations and cause reduced rates of return due to reinvestment of interest and principal payments at lower interest rates. Exchange-Traded Note Risk — The value of an exchange-traded note may be influenced by time to maturity, level of supply and demand for the exchange-traded note, volatility and lack of liquidity in the underlying securities’ markets (if applicable), changes in the applicable interest rates, changes in the issuer’s credit rating and economic, legal, political or geographic events that affect the referenced index. In addition, exchange traded notes are unsecured debt of the issuer and would lose value if the issuer goes bankrupt. High Yield Debt Securities Risk — Securities rated below investment grade, otherwise known as “junk bonds,” generally involve greater risk of default or price changes than other types of fixed-income securities due to uncertainty regarding an issuer’s continuing ability to make principal and interest payments. Junk bonds are considered primarily speculative and may be difficult to sell at the time and price the Fund desires. Junk bonds may have greater transaction costs and wider bid/ask spreads and their values can have significant volatility and may decline significantly over short periods of time as compared to higher-rated securities of similar maturities. Issuers of securities that are in default or have defaulted may fail to resume principal or interest payments, in which case the Fund may lose its entire investment. High-Yielding Dividend Stock Risk — High-yielding dividend stocks are often speculative, high risk investments. Companies offering high-yielding dividend stocks may be paying out more earnings than they can support and may reduce their dividends or stop paying dividends at any time, which could have a material adverse impact on the stock price of these companies and materially impact the Fund’s performance. U.S. Government Securities Risk — A security backed by the U.S. Treasury or the full faith and credit of the United States is guaranteed onl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 In addition, U.S. Treasury obligations may differ from other securities in their interest rates, maturities, times of issuance and other characteristics. Changes in the financial condition or credit rating of the U.S government may cause the value of U.S. Treasury obligations to decline. MLP Risk — Common units of MLPs involve risks that differ from common stock. Holders of MLP common units are subject to certain risks inherent in the structure of MLPs, including (i) tax risks, (ii) risk related to limited control of management or the general partner or managing member, (iii) limited rights to vote on matters affecting the MLP, except with respect to extraordinary transactions, (iv) conflicts of interest between the general partner or managing member and its affiliates, on the one hand, and the limited partners or members, on the other hand, including those arising from incentive distribution payments or corporate opportunities, and (v) cash flow risks. MLP common unit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lso can be affected by unique fundamentals, including cash flow growth, cash generating power and distribution coverage. The Fund currently qualifies as, and intends to continue to qualify as, a registered investment company under Subchapter M of the Internal Revenue Code of 1986, as amended (the “IRC”) and as such, may not invest more than 25% of its net assets in the securities of MLPs. If the Fund exceeds this limitation, it may no longer qualify under the IRC as a registered investment company and may be subject to taxation as a corporation instead of a registered investment company. Convertible Bond Risk — Convertible bonds are fixed income securities that normally pay interest and are convertible into or exercisable for common stock of the issuer (or cash or securities of equivalent value) at either a stated price or a stated rate (the “conversion price”). To the extent the market price of the underlying stock approaches, or is greater than the conversion price, the convertible bond’s market value tends to correlate with the market price of the underlying stock and will be subject to the market risk. To the extent the market price of the underlying stock declines below the conversion price, the value of the convertible bond tends to be influenced by the yield of the convertible bond. Convertible bonds are subject to risks associated with debt securities, such as interest rate risk and credit risk.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Energy Sector Risk — If the Fund invests in MLPs, it will primarily invest in MLPs operating in the energy sector (“Energy MLPs”). These MLPs are subject to risks specific to the energy sector including, but not limited to the following: • The energy sector is highly regulated. Energy MLPs are subject to significant regulation of virtually every aspect of their operations by federal, state and local governmental agencies, including how facilities are constructed, maintained and operated, environmental and safety controls, and the prices they may charge for the products and services they provide. • Energy MLPs may be affected by fluctuations in the prices of energy commodities, including natural gas, natural gas liquids, crude oil and coal. • Energy MLPs engaged in the exploration, development, management or production of energy commodities are at risk of the natural resources depleting over time, which may cause the market value of the MLP to decline over time. • Energy MLPs may be adversely affected by reductions in the supply of or demand for energy commodities. • Energy MLPs may be subject to various operational risks, such as disruption of operations, inability to timely and effectively integrate newly acquired assets, unanticipated operation and maintenance expenses, underestimated cost projections, and other risks arising from specific business strategies. • Rising interest rates could adversely impact the financial performance of MLPs by increasing their costs of capital, which may reduce an MLP’s ability to execute acquisitions or expansions in a cost-effective manner. • Extreme weather or other natural disasters could adversely impact the value of the debt and equity securities of Energy MLPs. • Threats of or actual attacks by terrorists on energy assets could impact the market for Energy MLPs. • If a significant accident or event occurs and an MLP is not fully insured, it could adversely affect the MLP’s operations and financial condition and the securities issued by the MLP. Technology and Telecommunications Sectors Risk — The Fund invests in, and/or has exposure to, companies that serve the electronics, software, IT services, computer and telecommunications equipment and services industries or that manufacture products based on the latest applied science. The market prices of technology and/or telecommunications-related securities tend to exhibit a greater degree of market risk and sharp price fluctuations than other types of securities. These securities may fall in and out of favor with investors rapidly, which may cause sudden selling and dramatically lower market prices. Technology and telecommunications securities also may be affected adversely by changes in technology, consumer and business purchasing patterns, government regulation and/or obsolete products or services. In addition, a rising interest rate environment tends to negatively affect technology and telecommunications companies. Emerging Markets Risk — Securities of issuers located in emerging markets face the potential for greater market volatility, lower trading volume, higher levels of inflation, political and economic instability, greater risk of market shutdown and more government limitations on foreign investments in emerging market countries than typically found in more developed markets. Emerging market countries may include economies that concentrate in only a few industries, security issues that are held by only a few investors, limited trading capacity in local exchanges and the possibility that markets or issuances or securities offerings may be manipulated by foreign nationals who have inside information. Additionally, emerging markets often have less uniformity in accounting and reporting requirements, less reliable securities valuations and greater risks associated with custody of securities than developed markets. Shareholder claims and legal remedies that are common in the United States may be difficult or impossible to pursue in many emerging market countries. In addition, due to jurisdictional limitations, matters of comity and various other factors, U.S. authorities may be limited in their ability to bring enforcement actions against non-U.S. companies and non-U.S. persons in certain emerging market countries. Emerging markets often have greater risk of capital controls through such measures as taxes or interest rate control than developed markets. Certain emerging markets countries may also lack the infrastructure necessary to attract large amounts of foreign trade and investment. Local securities markets in emerging market countries may trade a small number of securities and may be unable to respond effectively to increases in trading volume, potentially making prompt liquidation of holdings difficult or impossible at times. Settlement procedures in emerging market countries are frequently less developed and reliable than those in other developed countries. In addition, significant delays may occur in certain markets in registering the transfer of securities. Economic, business, political, or social instability may adversely affect the value of emerging market securities more than securities of developed markets. Additionally, any of these developments may result in a decline in the value of a country’s currency. Emerging markets may develop unevenly and may never fully develop. Return of Capital Risk — A portion of the Fund’s distributions are expected to be treated as a return of capital for tax purposes. Return of capital distributions are not taxable income to a shareholder, but reduce a shareholder’s basis in their Shares. Such a reduction in tax basis will generally result in larger taxable gains and/or lower tax losses on a subsequent sale of Shares. A distribution in excess of a shareholder’s basis will be taxable in the same manner as a sale of a shareholder’s Shares. Shareholders who periodically receive the payments of dividends or other distributions consisting of a return of capital may be under the impression that they are receiving net profits from the Fund when, in fact, they are not. Depositary Receipt Risk — To the extent the Fund invests in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Municipal Securities Risk — Municipal issuers are subject to unique factors affecting their ability to pay debt obligations, including the risk that litigation, legislation or other political events, local business and economic conditions, or bankruptcy could have a significant impact on an issuer’s ability to make payments of principal and/or interest or otherwise affect the value of such securities. Moreover, an adverse interpretation of the tax status of municipal securities may make such securities decline in value. Because many municipal securities are issued to finance certain projects, such as those related to education, health care, housing, transportation, utilities, and water and sewer, conditions in these sectors can affect the overall municipal market. Options Risk — The Fund may not achieve its intended results with its use of options. There is no assurance that a liquid market will exist when the Fund seeks to close out an option position. The hours of trading for options may not conform to the hours during which the underlying assets are traded. To the extent the options markets close before the markets for the underlying assets, significant price and rate movements can take place in the underlying markets that cannot be reflected in the options markets. Additionally, the value of options can be affected by changes in the value and dividend rates of the underlying assets, an increase in interest rates, changes in the actual or perceived volatility of the stock market and the remaining time to an option’s expiration. Additionally, the exercise price of an option may be adjusted before the option’s expiration as a result of the occurrence of events affecting the underlying asset. A reduction in the exercise price of an option could reduce the Fund’s capital appreciation potential on the underlying asset.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S. Illiquid securities also may be difficult to value. The Fund may be forced to sell a security at a loss, thus materially affecting Fund performance.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Valuation Time Risk — The Fund values its portfolio as of the close of regular trading on the New York Stock Exchange (generally 4:00 PM Eastern Time). In some cases, foreign markets may close before the New York Stock Exchange opens or may not be open for business on the same calendar days as the Fund. As a result, the Fund may have to price holdings at a fair value determined by the Adviser, under the oversight of the Board of Trustees.</t>
        </is>
      </c>
    </row>
    <row r="25">
      <c r="A25" s="4" t="inlineStr">
        <is>
          <t>Risk Lose Money [Text]</t>
        </is>
      </c>
      <c r="B25" s="4" t="inlineStr">
        <is>
          <t>rr_RiskLoseMoney</t>
        </is>
      </c>
      <c r="C25" s="4" t="inlineStr">
        <is>
          <t>&amp;lt;span style="color:#000000;font-family:Arial;font-size:8.645pt;"&gt;The Fund may not achieve its investment objective and there is a risk that you could lose all of your money invested in the Fund.&amp;lt;/span&gt;</t>
        </is>
      </c>
    </row>
    <row r="26">
      <c r="A26" s="4" t="inlineStr">
        <is>
          <t>Bar Chart and Performance Table [Heading]</t>
        </is>
      </c>
      <c r="B26" s="4" t="inlineStr">
        <is>
          <t>rr_BarChartAndPerformanceTableHeading</t>
        </is>
      </c>
      <c r="C26" s="4" t="inlineStr">
        <is>
          <t>&amp;lt;span style="color:#000000;font-family:Arial;font-size:8.645pt;font-weight:bold;margin-left:2.33%;"&gt;Fund Performance&amp;lt;/span&gt;</t>
        </is>
      </c>
    </row>
    <row r="27">
      <c r="A27" s="4" t="inlineStr">
        <is>
          <t>Performance Narrative [Text Block]</t>
        </is>
      </c>
      <c r="B27" s="4" t="inlineStr">
        <is>
          <t>rr_PerformanceNarrativeTextBlock</t>
        </is>
      </c>
      <c r="C27"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for the Fund’s Investor Class Shares. The table shows how the Fund’s average annual returns for the one-year, five-year, and since inception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 The performance and average annual total returns shown below are those of the Fund’s Investor Class Shares. However, during the calendar year ended December 31, 2017, the Investor Class Shares were Class A Shares. Effective at the close of business on June 30, 2018, the Fund’s Class A Shares converted to Investor Class Shares. Performance information shown for periods prior to the close of business on December 5, 2014 is that of the Hilton Yield Plus Fund, a series of Managed Portfolio Series, which reorganized into the Fund on that date. Performance information from December 5, 2014 to June 1, 2015 reflects the performance of the Fund’s Investor Class Shares. Effective June 1, 2015, the Investor Class Shares converted to Class A Shares, and the performance information from June 1, 2015 to December 31, 2017 reflects the performance of the Fund’s Class A Shares. The average annual total returns table below reflects the sales charge attributable to the Class A Shares during the applicable periods. The returns for the Fund’s Institutional Class Shares would be different than the figures shown because each class of shares has different expenses.</t>
        </is>
      </c>
    </row>
    <row r="28">
      <c r="A28" s="4" t="inlineStr">
        <is>
          <t>Performance Information Illustrates Variability of Returns [Text]</t>
        </is>
      </c>
      <c r="B28" s="4" t="inlineStr">
        <is>
          <t>rr_PerformanceInformationIllustratesVariabilityOfReturns</t>
        </is>
      </c>
      <c r="C28" s="4" t="inlineStr">
        <is>
          <t>&amp;lt;span style="color:#000000;font-family:Arial;font-size:8.645pt;"&gt;The following performance information provides some indication of the risks of investing in the Fund by demonstrating how its returns have varied from calendar year to calendar year.&amp;lt;/span&gt;</t>
        </is>
      </c>
    </row>
    <row r="29">
      <c r="A29" s="4" t="inlineStr">
        <is>
          <t>Performance Availability Phone [Text]</t>
        </is>
      </c>
      <c r="B29" s="4" t="inlineStr">
        <is>
          <t>rr_PerformanceAvailabilityPhone</t>
        </is>
      </c>
      <c r="C29" s="4" t="inlineStr">
        <is>
          <t>&amp;lt;span style="color:#000000;font-family:Arial;font-size:8.645pt;"&gt;(800) 851-0511&amp;lt;/span&gt;</t>
        </is>
      </c>
    </row>
    <row r="30">
      <c r="A30" s="4" t="inlineStr">
        <is>
          <t>Performance Availability Website Address [Text]</t>
        </is>
      </c>
      <c r="B30" s="4" t="inlineStr">
        <is>
          <t>rr_PerformanceAvailabilityWebSiteAddress</t>
        </is>
      </c>
      <c r="C30" s="4" t="inlineStr">
        <is>
          <t>&amp;lt;span style="color:#000000;font-family:Arial;font-size:8.645pt;"&gt;www.direxion.com/mutual-funds?producttab=performance&amp;lt;/span&gt;</t>
        </is>
      </c>
    </row>
    <row r="31">
      <c r="A31" s="4" t="inlineStr">
        <is>
          <t>Performance Past Does Not Indicate Future [Text]</t>
        </is>
      </c>
      <c r="B31" s="4" t="inlineStr">
        <is>
          <t>rr_PerformancePastDoesNotIndicateFuture</t>
        </is>
      </c>
      <c r="C31" s="4" t="inlineStr">
        <is>
          <t>&amp;lt;span style="color:#000000;font-family:Arial;font-size:8.645pt;"&gt;The Fund’s past performance, before and after taxes, is not &amp;lt;/span&gt;&amp;lt;span style="color:#000000;font-family:Arial;font-size:8.645pt;"&gt;necessarily an indication of how the Fund will perform in &amp;lt;/span&gt;&amp;lt;span style="color:#000000;font-family:Arial;font-size:8.645pt;margin-left:0.00%;"&gt;the future.&amp;lt;/span&gt;</t>
        </is>
      </c>
    </row>
    <row r="32">
      <c r="A32" s="4" t="inlineStr">
        <is>
          <t>Bar Chart [Heading]</t>
        </is>
      </c>
      <c r="B32" s="4" t="inlineStr">
        <is>
          <t>rr_BarChartHeading</t>
        </is>
      </c>
      <c r="C32" s="4" t="inlineStr">
        <is>
          <t>&amp;lt;span style="color:#000000;font-family:Arial;font-size:8.645pt;font-weight:bold;"&gt;Hilton Tactical Income Fund &amp;lt;/span&gt;&amp;lt;span style="color:#000000;font-family:Arial;font-size:8.645pt;font-weight:bold;padding-left:2.38pt;"&gt;–&amp;lt;/span&gt;&amp;lt;span style="color:#000000;font-family:Arial;font-size:8.645pt;font-weight:bold;"&gt;Investor Class Shares&amp;lt;/span&gt;&amp;lt;span style="color:#000000;font-family:Arial;font-size:8.645pt;font-weight:bold;"&gt;Calendar Year Total Return as of December 31&amp;lt;/span&gt;</t>
        </is>
      </c>
    </row>
    <row r="33">
      <c r="A33" s="4" t="inlineStr">
        <is>
          <t>Bar Chart Closing [Text Block]</t>
        </is>
      </c>
      <c r="B33" s="4" t="inlineStr">
        <is>
          <t>rr_BarChartClosingTextBlock</t>
        </is>
      </c>
      <c r="C33" s="4" t="inlineStr">
        <is>
          <t>During the period of time shown in the bar chart, the Fund’s highest calendar quarter return was 6.83% for the quarter ended March 31, 2019 and its lowest calendar quarter return was -5.26% for the quarter ended December 31, 2018. The year-to-date return as of September 30, 2020 was -6.68%.</t>
        </is>
      </c>
    </row>
    <row r="34">
      <c r="A34" s="4" t="inlineStr">
        <is>
          <t>Bar Chart, Reason Selected Class Different from Immediately Preceding Period [Text]</t>
        </is>
      </c>
      <c r="B34" s="4" t="inlineStr">
        <is>
          <t>rr_BarChartReasonSelectedClassDifferentFromImmediatelyPrecedingPeriod</t>
        </is>
      </c>
      <c r="C34" s="4" t="inlineStr">
        <is>
          <t>&amp;lt;span style="color:#000000;font-family:Arial;font-size:8.645pt;"&gt;The performance and average annual total returns shown below are those of the Fund’s Investor Class Shares. However, during the calendar year ended December 31, 2017, the Investor Class Shares were Class A Shares. Effective at the close of business on June 30, 2018, the Fund’s Class A Shares converted to Investor Class Shares.&amp;lt;/span&gt;</t>
        </is>
      </c>
    </row>
    <row r="35">
      <c r="A35" s="4" t="inlineStr">
        <is>
          <t>Performance Table Heading</t>
        </is>
      </c>
      <c r="B35" s="4" t="inlineStr">
        <is>
          <t>rr_PerformanceTableHeading</t>
        </is>
      </c>
      <c r="C35" s="4" t="inlineStr">
        <is>
          <t>&amp;lt;span style="color:#000000;font-family:Arial;font-size:8.645pt;font-weight:bold;"&gt;Average Annual Total Returns &amp;lt;/span&gt;&amp;lt;span style="color:#000000;font-family:Arial;font-size:8.645pt;"&gt;(for the periods ended December 31, 2019)&amp;lt;/span&gt;</t>
        </is>
      </c>
    </row>
    <row r="36">
      <c r="A36" s="4" t="inlineStr">
        <is>
          <t>Performance Table Uses Highest Federal Rate</t>
        </is>
      </c>
      <c r="B36" s="4" t="inlineStr">
        <is>
          <t>rr_PerformanceTableUsesHighestFederalRate</t>
        </is>
      </c>
      <c r="C36" s="4" t="inlineStr">
        <is>
          <t>&amp;lt;span style="color:#000000;font-family:Arial;font-size:8.645pt;"&gt;After-tax returns are calculated using the historically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8.645pt;"&gt;Actual after-tax &amp;lt;/span&gt;&amp;lt;span style="color:#000000;font-family:Arial;font-size:8.645pt;"&gt;returns depend on an investor’s tax situation and may differ from those shown, and after-tax returns are not relevant to investors who hold their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8.645pt;"&gt;After-tax returns are shown only for the Investor &amp;lt;/span&gt;&amp;lt;span style="color:#000000;font-family:Arial;font-size:8.645pt;"&gt;Class. After-tax returns for the Institutional Class will vary.&amp;lt;/span&gt;</t>
        </is>
      </c>
    </row>
    <row r="39">
      <c r="A39" s="4" t="inlineStr">
        <is>
          <t>Performance Table Closing [Text Block]</t>
        </is>
      </c>
      <c r="B39" s="4" t="inlineStr">
        <is>
          <t>rr_PerformanceTableClosingTextBlock</t>
        </is>
      </c>
      <c r="C39"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shown only for the Investor Class. After-tax returns for the Institutional Class will vary.</t>
        </is>
      </c>
    </row>
    <row r="40">
      <c r="A40" s="4" t="inlineStr">
        <is>
          <t>Hilton Tactical Income Fund | Investor Class</t>
        </is>
      </c>
    </row>
    <row r="41">
      <c r="A41" s="3" t="inlineStr">
        <is>
          <t>Risk Return Abstract</t>
        </is>
      </c>
      <c r="B41" s="4" t="inlineStr">
        <is>
          <t>rr_RiskReturnAbstract</t>
        </is>
      </c>
    </row>
    <row r="42">
      <c r="A42" s="4" t="inlineStr">
        <is>
          <t>Redemption Fee (as a percentage of amount redeemed on shares redeemed within 30 days of purchase, if applicable)</t>
        </is>
      </c>
      <c r="B42" s="4" t="inlineStr">
        <is>
          <t>rr_RedemptionFee</t>
        </is>
      </c>
      <c r="C42" s="5" t="n">
        <v>1</v>
      </c>
    </row>
    <row r="43">
      <c r="A43" s="4" t="inlineStr">
        <is>
          <t>Management Fees</t>
        </is>
      </c>
      <c r="B43" s="4" t="inlineStr">
        <is>
          <t>rr_ManagementFeesOverAssets</t>
        </is>
      </c>
      <c r="C43" s="4" t="inlineStr">
        <is>
          <t>0.79%</t>
        </is>
      </c>
    </row>
    <row r="44">
      <c r="A44" s="4" t="inlineStr">
        <is>
          <t>Distribution and/or Service (12b-1) Fees</t>
        </is>
      </c>
      <c r="B44" s="4" t="inlineStr">
        <is>
          <t>rr_DistributionAndService12b1FeesOverAssets</t>
        </is>
      </c>
      <c r="C44" s="4" t="inlineStr">
        <is>
          <t>0.25%</t>
        </is>
      </c>
    </row>
    <row r="45">
      <c r="A45" s="4" t="inlineStr">
        <is>
          <t>Other Expenses of the Fund</t>
        </is>
      </c>
      <c r="B45" s="4" t="inlineStr">
        <is>
          <t>rr_OtherExpensesOverAssets</t>
        </is>
      </c>
      <c r="C45" s="4" t="inlineStr">
        <is>
          <t>0.33%</t>
        </is>
      </c>
    </row>
    <row r="46">
      <c r="A46" s="4" t="inlineStr">
        <is>
          <t>Acquired Fund Fees and Expenses</t>
        </is>
      </c>
      <c r="B46" s="4" t="inlineStr">
        <is>
          <t>rr_AcquiredFundFeesAndExpensesOverAssets</t>
        </is>
      </c>
      <c r="C46" s="4" t="inlineStr">
        <is>
          <t>0.22%</t>
        </is>
      </c>
      <c r="D46" s="4" t="inlineStr">
        <is>
          <t>[1]</t>
        </is>
      </c>
    </row>
    <row r="47">
      <c r="A47" s="4" t="inlineStr">
        <is>
          <t>Total Annual Fund Operating Expenses</t>
        </is>
      </c>
      <c r="B47" s="4" t="inlineStr">
        <is>
          <t>rr_ExpensesOverAssets</t>
        </is>
      </c>
      <c r="C47" s="4" t="inlineStr">
        <is>
          <t>1.59%</t>
        </is>
      </c>
    </row>
    <row r="48">
      <c r="A48" s="4" t="inlineStr">
        <is>
          <t>Expense Cap/Reimbursement</t>
        </is>
      </c>
      <c r="B48" s="4" t="inlineStr">
        <is>
          <t>rr_FeeWaiverOrReimbursementOverAssets</t>
        </is>
      </c>
      <c r="C48" s="4" t="inlineStr">
        <is>
          <t>(0.25%)</t>
        </is>
      </c>
      <c r="D48" s="4" t="inlineStr">
        <is>
          <t>[2]</t>
        </is>
      </c>
    </row>
    <row r="49">
      <c r="A49" s="4" t="inlineStr">
        <is>
          <t>Total Annual Fund Operating Expenses After Expense Cap/Reimbursement</t>
        </is>
      </c>
      <c r="B49" s="4" t="inlineStr">
        <is>
          <t>rr_NetExpensesOverAssets</t>
        </is>
      </c>
      <c r="C49" s="4" t="inlineStr">
        <is>
          <t>1.34%</t>
        </is>
      </c>
    </row>
    <row r="50">
      <c r="A50" s="4" t="inlineStr">
        <is>
          <t>1 Year</t>
        </is>
      </c>
      <c r="B50" s="4" t="inlineStr">
        <is>
          <t>rr_ExpenseExampleYear01</t>
        </is>
      </c>
      <c r="C50" s="5" t="n">
        <v>136</v>
      </c>
    </row>
    <row r="51">
      <c r="A51" s="4" t="inlineStr">
        <is>
          <t>3 Years</t>
        </is>
      </c>
      <c r="B51" s="4" t="inlineStr">
        <is>
          <t>rr_ExpenseExampleYear03</t>
        </is>
      </c>
      <c r="C51" s="6" t="n">
        <v>477</v>
      </c>
    </row>
    <row r="52">
      <c r="A52" s="4" t="inlineStr">
        <is>
          <t>5 Years</t>
        </is>
      </c>
      <c r="B52" s="4" t="inlineStr">
        <is>
          <t>rr_ExpenseExampleYear05</t>
        </is>
      </c>
      <c r="C52" s="6" t="n">
        <v>842</v>
      </c>
    </row>
    <row r="53">
      <c r="A53" s="4" t="inlineStr">
        <is>
          <t>10 Years</t>
        </is>
      </c>
      <c r="B53" s="4" t="inlineStr">
        <is>
          <t>rr_ExpenseExampleYear10</t>
        </is>
      </c>
      <c r="C53" s="5" t="n">
        <v>1868</v>
      </c>
    </row>
    <row r="54">
      <c r="A54" s="4" t="inlineStr">
        <is>
          <t>2014</t>
        </is>
      </c>
      <c r="B54" s="4" t="inlineStr">
        <is>
          <t>rr_AnnualReturn2014</t>
        </is>
      </c>
      <c r="C54" s="4" t="inlineStr">
        <is>
          <t>4.64%</t>
        </is>
      </c>
    </row>
    <row r="55">
      <c r="A55" s="4" t="inlineStr">
        <is>
          <t>2015</t>
        </is>
      </c>
      <c r="B55" s="4" t="inlineStr">
        <is>
          <t>rr_AnnualReturn2015</t>
        </is>
      </c>
      <c r="C55" s="4" t="inlineStr">
        <is>
          <t>(0.42%)</t>
        </is>
      </c>
    </row>
    <row r="56">
      <c r="A56" s="4" t="inlineStr">
        <is>
          <t>2016</t>
        </is>
      </c>
      <c r="B56" s="4" t="inlineStr">
        <is>
          <t>rr_AnnualReturn2016</t>
        </is>
      </c>
      <c r="C56" s="4" t="inlineStr">
        <is>
          <t>9.87%</t>
        </is>
      </c>
    </row>
    <row r="57">
      <c r="A57" s="4" t="inlineStr">
        <is>
          <t>2017</t>
        </is>
      </c>
      <c r="B57" s="4" t="inlineStr">
        <is>
          <t>rr_AnnualReturn2017</t>
        </is>
      </c>
      <c r="C57" s="4" t="inlineStr">
        <is>
          <t>8.32%</t>
        </is>
      </c>
    </row>
    <row r="58">
      <c r="A58" s="4" t="inlineStr">
        <is>
          <t>2018</t>
        </is>
      </c>
      <c r="B58" s="4" t="inlineStr">
        <is>
          <t>rr_AnnualReturn2018</t>
        </is>
      </c>
      <c r="C58" s="4" t="inlineStr">
        <is>
          <t>(2.96%)</t>
        </is>
      </c>
    </row>
    <row r="59">
      <c r="A59" s="4" t="inlineStr">
        <is>
          <t>2019</t>
        </is>
      </c>
      <c r="B59" s="4" t="inlineStr">
        <is>
          <t>rr_AnnualReturn2019</t>
        </is>
      </c>
      <c r="C59" s="4" t="inlineStr">
        <is>
          <t>15.34%</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6.68%)</t>
        </is>
      </c>
    </row>
    <row r="63">
      <c r="A63" s="4" t="inlineStr">
        <is>
          <t>Highest Quarterly Return, Label</t>
        </is>
      </c>
      <c r="B63" s="4" t="inlineStr">
        <is>
          <t>rr_HighestQuarterlyReturnLabel</t>
        </is>
      </c>
      <c r="C63" s="4" t="inlineStr">
        <is>
          <t>highest calendar quarter return</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6.83%</t>
        </is>
      </c>
    </row>
    <row r="66">
      <c r="A66" s="4" t="inlineStr">
        <is>
          <t>Lowest Quarterly Return, Label</t>
        </is>
      </c>
      <c r="B66" s="4" t="inlineStr">
        <is>
          <t>rr_LowestQuarterlyReturnLabel</t>
        </is>
      </c>
      <c r="C66" s="4" t="inlineStr">
        <is>
          <t>lowest calendar quarter return</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5.26%)</t>
        </is>
      </c>
    </row>
    <row r="69">
      <c r="A69" s="4" t="inlineStr">
        <is>
          <t>1 Year</t>
        </is>
      </c>
      <c r="B69" s="4" t="inlineStr">
        <is>
          <t>rr_AverageAnnualReturnYear01</t>
        </is>
      </c>
      <c r="C69" s="4" t="inlineStr">
        <is>
          <t>15.34%</t>
        </is>
      </c>
    </row>
    <row r="70">
      <c r="A70" s="4" t="inlineStr">
        <is>
          <t>5 Years</t>
        </is>
      </c>
      <c r="B70" s="4" t="inlineStr">
        <is>
          <t>rr_AverageAnnualReturnYear05</t>
        </is>
      </c>
      <c r="C70" s="4" t="inlineStr">
        <is>
          <t>5.81%</t>
        </is>
      </c>
    </row>
    <row r="71">
      <c r="A71" s="4" t="inlineStr">
        <is>
          <t>Since Inception</t>
        </is>
      </c>
      <c r="B71" s="4" t="inlineStr">
        <is>
          <t>rr_AverageAnnualReturnSinceInception</t>
        </is>
      </c>
      <c r="C71" s="4" t="inlineStr">
        <is>
          <t>6.13%</t>
        </is>
      </c>
    </row>
    <row r="72">
      <c r="A72" s="4" t="inlineStr">
        <is>
          <t>Inception Date</t>
        </is>
      </c>
      <c r="B72" s="4" t="inlineStr">
        <is>
          <t>rr_AverageAnnualReturnInceptionDate</t>
        </is>
      </c>
      <c r="C72" s="4" t="inlineStr">
        <is>
          <t>Sep. 16,
		2013</t>
        </is>
      </c>
    </row>
    <row r="73">
      <c r="A73" s="4" t="inlineStr">
        <is>
          <t>Hilton Tactical Income Fund | Institutional Class</t>
        </is>
      </c>
    </row>
    <row r="74">
      <c r="A74" s="3" t="inlineStr">
        <is>
          <t>Risk Return Abstract</t>
        </is>
      </c>
      <c r="B74" s="4" t="inlineStr">
        <is>
          <t>rr_RiskReturnAbstract</t>
        </is>
      </c>
    </row>
    <row r="75">
      <c r="A75" s="4" t="inlineStr">
        <is>
          <t>Redemption Fee (as a percentage of amount redeemed on shares redeemed within 30 days of purchase, if applicable)</t>
        </is>
      </c>
      <c r="B75" s="4" t="inlineStr">
        <is>
          <t>rr_RedemptionFee</t>
        </is>
      </c>
      <c r="C75" s="5" t="n">
        <v>1</v>
      </c>
    </row>
    <row r="76">
      <c r="A76" s="4" t="inlineStr">
        <is>
          <t>Management Fees</t>
        </is>
      </c>
      <c r="B76" s="4" t="inlineStr">
        <is>
          <t>rr_ManagementFeesOverAssets</t>
        </is>
      </c>
      <c r="C76" s="4" t="inlineStr">
        <is>
          <t>0.79%</t>
        </is>
      </c>
    </row>
    <row r="77">
      <c r="A77" s="4" t="inlineStr">
        <is>
          <t>Distribution and/or Service (12b-1) Fees</t>
        </is>
      </c>
      <c r="B77" s="4" t="inlineStr">
        <is>
          <t>rr_DistributionAndService12b1FeesOverAssets</t>
        </is>
      </c>
      <c r="C77" s="4" t="inlineStr">
        <is>
          <t xml:space="preserve">none
				</t>
        </is>
      </c>
    </row>
    <row r="78">
      <c r="A78" s="4" t="inlineStr">
        <is>
          <t>Other Expenses of the Fund</t>
        </is>
      </c>
      <c r="B78" s="4" t="inlineStr">
        <is>
          <t>rr_OtherExpensesOverAssets</t>
        </is>
      </c>
      <c r="C78" s="4" t="inlineStr">
        <is>
          <t>0.33%</t>
        </is>
      </c>
    </row>
    <row r="79">
      <c r="A79" s="4" t="inlineStr">
        <is>
          <t>Acquired Fund Fees and Expenses</t>
        </is>
      </c>
      <c r="B79" s="4" t="inlineStr">
        <is>
          <t>rr_AcquiredFundFeesAndExpensesOverAssets</t>
        </is>
      </c>
      <c r="C79" s="4" t="inlineStr">
        <is>
          <t>0.22%</t>
        </is>
      </c>
      <c r="D79" s="4" t="inlineStr">
        <is>
          <t>[1]</t>
        </is>
      </c>
    </row>
    <row r="80">
      <c r="A80" s="4" t="inlineStr">
        <is>
          <t>Total Annual Fund Operating Expenses</t>
        </is>
      </c>
      <c r="B80" s="4" t="inlineStr">
        <is>
          <t>rr_ExpensesOverAssets</t>
        </is>
      </c>
      <c r="C80" s="4" t="inlineStr">
        <is>
          <t>1.34%</t>
        </is>
      </c>
    </row>
    <row r="81">
      <c r="A81" s="4" t="inlineStr">
        <is>
          <t>Expense Cap/Reimbursement</t>
        </is>
      </c>
      <c r="B81" s="4" t="inlineStr">
        <is>
          <t>rr_FeeWaiverOrReimbursementOverAssets</t>
        </is>
      </c>
      <c r="C81" s="4" t="inlineStr">
        <is>
          <t>(0.25%)</t>
        </is>
      </c>
      <c r="D81" s="4" t="inlineStr">
        <is>
          <t>[2]</t>
        </is>
      </c>
    </row>
    <row r="82">
      <c r="A82" s="4" t="inlineStr">
        <is>
          <t>Total Annual Fund Operating Expenses After Expense Cap/Reimbursement</t>
        </is>
      </c>
      <c r="B82" s="4" t="inlineStr">
        <is>
          <t>rr_NetExpensesOverAssets</t>
        </is>
      </c>
      <c r="C82" s="4" t="inlineStr">
        <is>
          <t>1.09%</t>
        </is>
      </c>
    </row>
    <row r="83">
      <c r="A83" s="4" t="inlineStr">
        <is>
          <t>1 Year</t>
        </is>
      </c>
      <c r="B83" s="4" t="inlineStr">
        <is>
          <t>rr_ExpenseExampleYear01</t>
        </is>
      </c>
      <c r="C83" s="5" t="n">
        <v>111</v>
      </c>
    </row>
    <row r="84">
      <c r="A84" s="4" t="inlineStr">
        <is>
          <t>3 Years</t>
        </is>
      </c>
      <c r="B84" s="4" t="inlineStr">
        <is>
          <t>rr_ExpenseExampleYear03</t>
        </is>
      </c>
      <c r="C84" s="6" t="n">
        <v>400</v>
      </c>
    </row>
    <row r="85">
      <c r="A85" s="4" t="inlineStr">
        <is>
          <t>5 Years</t>
        </is>
      </c>
      <c r="B85" s="4" t="inlineStr">
        <is>
          <t>rr_ExpenseExampleYear05</t>
        </is>
      </c>
      <c r="C85" s="6" t="n">
        <v>710</v>
      </c>
    </row>
    <row r="86">
      <c r="A86" s="4" t="inlineStr">
        <is>
          <t>10 Years</t>
        </is>
      </c>
      <c r="B86" s="4" t="inlineStr">
        <is>
          <t>rr_ExpenseExampleYear10</t>
        </is>
      </c>
      <c r="C86" s="5" t="n">
        <v>1591</v>
      </c>
    </row>
    <row r="87">
      <c r="A87" s="4" t="inlineStr">
        <is>
          <t>1 Year</t>
        </is>
      </c>
      <c r="B87" s="4" t="inlineStr">
        <is>
          <t>rr_AverageAnnualReturnYear01</t>
        </is>
      </c>
      <c r="C87" s="4" t="inlineStr">
        <is>
          <t>15.59%</t>
        </is>
      </c>
    </row>
    <row r="88">
      <c r="A88" s="4" t="inlineStr">
        <is>
          <t>5 Years</t>
        </is>
      </c>
      <c r="B88" s="4" t="inlineStr">
        <is>
          <t>rr_AverageAnnualReturnYear05</t>
        </is>
      </c>
      <c r="C88" s="4" t="inlineStr">
        <is>
          <t>6.06%</t>
        </is>
      </c>
    </row>
    <row r="89">
      <c r="A89" s="4" t="inlineStr">
        <is>
          <t>Since Inception</t>
        </is>
      </c>
      <c r="B89" s="4" t="inlineStr">
        <is>
          <t>rr_AverageAnnualReturnSinceInception</t>
        </is>
      </c>
      <c r="C89" s="4" t="inlineStr">
        <is>
          <t>6.40%</t>
        </is>
      </c>
    </row>
    <row r="90">
      <c r="A90" s="4" t="inlineStr">
        <is>
          <t>Inception Date</t>
        </is>
      </c>
      <c r="B90" s="4" t="inlineStr">
        <is>
          <t>rr_AverageAnnualReturnInceptionDate</t>
        </is>
      </c>
      <c r="C90" s="4" t="inlineStr">
        <is>
          <t>Sep. 16,
		2013</t>
        </is>
      </c>
    </row>
    <row r="91">
      <c r="A91" s="4" t="inlineStr">
        <is>
          <t>Hilton Tactical Income Fund | Return After Taxes on Distributions | Investor Class</t>
        </is>
      </c>
    </row>
    <row r="92">
      <c r="A92" s="3" t="inlineStr">
        <is>
          <t>Risk Return Abstract</t>
        </is>
      </c>
      <c r="B92" s="4" t="inlineStr">
        <is>
          <t>rr_RiskReturnAbstract</t>
        </is>
      </c>
    </row>
    <row r="93">
      <c r="A93" s="4" t="inlineStr">
        <is>
          <t>1 Year</t>
        </is>
      </c>
      <c r="B93" s="4" t="inlineStr">
        <is>
          <t>rr_AverageAnnualReturnYear01</t>
        </is>
      </c>
      <c r="C93" s="4" t="inlineStr">
        <is>
          <t>14.42%</t>
        </is>
      </c>
    </row>
    <row r="94">
      <c r="A94" s="4" t="inlineStr">
        <is>
          <t>5 Years</t>
        </is>
      </c>
      <c r="B94" s="4" t="inlineStr">
        <is>
          <t>rr_AverageAnnualReturnYear05</t>
        </is>
      </c>
      <c r="C94" s="4" t="inlineStr">
        <is>
          <t>4.89%</t>
        </is>
      </c>
    </row>
    <row r="95">
      <c r="A95" s="4" t="inlineStr">
        <is>
          <t>Since Inception</t>
        </is>
      </c>
      <c r="B95" s="4" t="inlineStr">
        <is>
          <t>rr_AverageAnnualReturnSinceInception</t>
        </is>
      </c>
      <c r="C95" s="4" t="inlineStr">
        <is>
          <t>5.14%</t>
        </is>
      </c>
    </row>
    <row r="96">
      <c r="A96" s="4" t="inlineStr">
        <is>
          <t>Inception Date</t>
        </is>
      </c>
      <c r="B96" s="4" t="inlineStr">
        <is>
          <t>rr_AverageAnnualReturnInceptionDate</t>
        </is>
      </c>
      <c r="C96" s="4" t="inlineStr">
        <is>
          <t>Sep. 16,
		2013</t>
        </is>
      </c>
    </row>
    <row r="97">
      <c r="A97" s="4" t="inlineStr">
        <is>
          <t>Hilton Tactical Income Fund | Return After Taxes on Distributions and Sale of Fund Shares | Investor Class</t>
        </is>
      </c>
    </row>
    <row r="98">
      <c r="A98" s="3" t="inlineStr">
        <is>
          <t>Risk Return Abstract</t>
        </is>
      </c>
      <c r="B98" s="4" t="inlineStr">
        <is>
          <t>rr_RiskReturnAbstract</t>
        </is>
      </c>
    </row>
    <row r="99">
      <c r="A99" s="4" t="inlineStr">
        <is>
          <t>1 Year</t>
        </is>
      </c>
      <c r="B99" s="4" t="inlineStr">
        <is>
          <t>rr_AverageAnnualReturnYear01</t>
        </is>
      </c>
      <c r="C99" s="4" t="inlineStr">
        <is>
          <t>9.41%</t>
        </is>
      </c>
    </row>
    <row r="100">
      <c r="A100" s="4" t="inlineStr">
        <is>
          <t>5 Years</t>
        </is>
      </c>
      <c r="B100" s="4" t="inlineStr">
        <is>
          <t>rr_AverageAnnualReturnYear05</t>
        </is>
      </c>
      <c r="C100" s="4" t="inlineStr">
        <is>
          <t>4.28%</t>
        </is>
      </c>
    </row>
    <row r="101">
      <c r="A101" s="4" t="inlineStr">
        <is>
          <t>Since Inception</t>
        </is>
      </c>
      <c r="B101" s="4" t="inlineStr">
        <is>
          <t>rr_AverageAnnualReturnSinceInception</t>
        </is>
      </c>
      <c r="C101" s="4" t="inlineStr">
        <is>
          <t>4.51%</t>
        </is>
      </c>
    </row>
    <row r="102">
      <c r="A102" s="4" t="inlineStr">
        <is>
          <t>Inception Date</t>
        </is>
      </c>
      <c r="B102" s="4" t="inlineStr">
        <is>
          <t>rr_AverageAnnualReturnInceptionDate</t>
        </is>
      </c>
      <c r="C102" s="4" t="inlineStr">
        <is>
          <t>Sep. 16,
		2013</t>
        </is>
      </c>
    </row>
    <row r="103">
      <c r="A103" s="4" t="inlineStr">
        <is>
          <t>Hilton Tactical Income Fund | Bloomberg Barclays Intermediate US Government/Credit Bond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6.80%</t>
        </is>
      </c>
    </row>
    <row r="106">
      <c r="A106" s="4" t="inlineStr">
        <is>
          <t>5 Years</t>
        </is>
      </c>
      <c r="B106" s="4" t="inlineStr">
        <is>
          <t>rr_AverageAnnualReturnYear05</t>
        </is>
      </c>
      <c r="C106" s="4" t="inlineStr">
        <is>
          <t>2.57%</t>
        </is>
      </c>
    </row>
    <row r="107">
      <c r="A107" s="4" t="inlineStr">
        <is>
          <t>Since Inception</t>
        </is>
      </c>
      <c r="B107" s="4" t="inlineStr">
        <is>
          <t>rr_AverageAnnualReturnSinceInception</t>
        </is>
      </c>
      <c r="C107" s="4" t="inlineStr">
        <is>
          <t>2.68%</t>
        </is>
      </c>
    </row>
    <row r="108">
      <c r="A108" s="4" t="inlineStr">
        <is>
          <t>Inception Date</t>
        </is>
      </c>
      <c r="B108" s="4" t="inlineStr">
        <is>
          <t>rr_AverageAnnualReturnInceptionDate</t>
        </is>
      </c>
      <c r="C108" s="4" t="inlineStr">
        <is>
          <t>Sep. 16,
		2013</t>
        </is>
      </c>
    </row>
    <row r="109">
      <c r="A109" s="4" t="inlineStr">
        <is>
          <t>Hilton Tactical Income Fund | Bloomberg Barclays U.S. Aggregate Bond Index (reflects no deduction for fees, expenses or taxes)</t>
        </is>
      </c>
    </row>
    <row r="110">
      <c r="A110" s="3" t="inlineStr">
        <is>
          <t>Risk Return Abstract</t>
        </is>
      </c>
      <c r="B110" s="4" t="inlineStr">
        <is>
          <t>rr_RiskReturnAbstract</t>
        </is>
      </c>
    </row>
    <row r="111">
      <c r="A111" s="4" t="inlineStr">
        <is>
          <t>1 Year</t>
        </is>
      </c>
      <c r="B111" s="4" t="inlineStr">
        <is>
          <t>rr_AverageAnnualReturnYear01</t>
        </is>
      </c>
      <c r="C111" s="4" t="inlineStr">
        <is>
          <t>8.72%</t>
        </is>
      </c>
    </row>
    <row r="112">
      <c r="A112" s="4" t="inlineStr">
        <is>
          <t>5 Years</t>
        </is>
      </c>
      <c r="B112" s="4" t="inlineStr">
        <is>
          <t>rr_AverageAnnualReturnYear05</t>
        </is>
      </c>
      <c r="C112" s="4" t="inlineStr">
        <is>
          <t>3.05%</t>
        </is>
      </c>
    </row>
    <row r="113">
      <c r="A113" s="4" t="inlineStr">
        <is>
          <t>Since Inception</t>
        </is>
      </c>
      <c r="B113" s="4" t="inlineStr">
        <is>
          <t>rr_AverageAnnualReturnSinceInception</t>
        </is>
      </c>
      <c r="C113" s="4" t="inlineStr">
        <is>
          <t>3.55%</t>
        </is>
      </c>
    </row>
    <row r="114">
      <c r="A114" s="4" t="inlineStr">
        <is>
          <t>Inception Date</t>
        </is>
      </c>
      <c r="B114" s="4" t="inlineStr">
        <is>
          <t>rr_AverageAnnualReturnInceptionDate</t>
        </is>
      </c>
      <c r="C114" s="4" t="inlineStr">
        <is>
          <t>Sep. 16,
		2013</t>
        </is>
      </c>
    </row>
    <row r="115">
      <c r="A115" s="4" t="inlineStr">
        <is>
          <t>Hilton Tactical Income Fund | S&amp;P 500® Index (reflects no deduction for fees, expenses or taxes)</t>
        </is>
      </c>
    </row>
    <row r="116">
      <c r="A116" s="3" t="inlineStr">
        <is>
          <t>Risk Return Abstract</t>
        </is>
      </c>
      <c r="B116" s="4" t="inlineStr">
        <is>
          <t>rr_RiskReturnAbstract</t>
        </is>
      </c>
    </row>
    <row r="117">
      <c r="A117" s="4" t="inlineStr">
        <is>
          <t>1 Year</t>
        </is>
      </c>
      <c r="B117" s="4" t="inlineStr">
        <is>
          <t>rr_AverageAnnualReturnYear01</t>
        </is>
      </c>
      <c r="C117" s="4" t="inlineStr">
        <is>
          <t>31.49%</t>
        </is>
      </c>
    </row>
    <row r="118">
      <c r="A118" s="4" t="inlineStr">
        <is>
          <t>5 Years</t>
        </is>
      </c>
      <c r="B118" s="4" t="inlineStr">
        <is>
          <t>rr_AverageAnnualReturnYear05</t>
        </is>
      </c>
      <c r="C118" s="4" t="inlineStr">
        <is>
          <t>11.70%</t>
        </is>
      </c>
    </row>
    <row r="119">
      <c r="A119" s="4" t="inlineStr">
        <is>
          <t>Since Inception</t>
        </is>
      </c>
      <c r="B119" s="4" t="inlineStr">
        <is>
          <t>rr_AverageAnnualReturnSinceInception</t>
        </is>
      </c>
      <c r="C119" s="4" t="inlineStr">
        <is>
          <t>13.07%</t>
        </is>
      </c>
    </row>
    <row r="120">
      <c r="A120" s="4" t="inlineStr">
        <is>
          <t>Inception Date</t>
        </is>
      </c>
      <c r="B120" s="4" t="inlineStr">
        <is>
          <t>rr_AverageAnnualReturnInceptionDate</t>
        </is>
      </c>
      <c r="C120" s="4" t="inlineStr">
        <is>
          <t>Sep. 16,
		2013</t>
        </is>
      </c>
    </row>
    <row r="121"/>
    <row r="122">
      <c r="A122" s="4" t="inlineStr">
        <is>
          <t>[1]</t>
        </is>
      </c>
      <c r="B122"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23">
      <c r="A123" s="4" t="inlineStr">
        <is>
          <t>[2]</t>
        </is>
      </c>
      <c r="B123"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excluding, as applicable, among other expenses, taxes, swap financing and related costs, acquired fund fees and expenses, dividends or interest on short positions, other interest expenses, brokerage commissions and extraordinary expenses) through September 1, 2022 , to the extent that the Fund’s Total Annual Fund Operating Expenses exceed 1.12% for Investor Class Shares and 0.87% for Institutional Class Shares of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C1:D1"/>
    <mergeCell ref="A121:C121"/>
    <mergeCell ref="B122:C122"/>
    <mergeCell ref="B123:C12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0</t>
        </is>
      </c>
    </row>
    <row r="4">
      <c r="A4" s="4" t="inlineStr">
        <is>
          <t>Direxion Monthly 7-10 Year Treasury Bull 2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gt;Direxion Monthly 7-10 Year Treasury Bull 2X Fund&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monthly investment results, before fees and expenses, of 200% of the calendar month performance of the Index. The Fund does not seek to achieve its stated investment objective for a period of time different than a full calendar month.</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 of the average value of its portfolio. However, this portfolio turnover is calculated without regard to cash instruments or derivatives. If such instruments were included, the Fund’s portfolio turnover rate would be significantly higher.</t>
        </is>
      </c>
    </row>
    <row r="14">
      <c r="A14" s="4" t="inlineStr">
        <is>
          <t>Portfolio Turnover, Rate</t>
        </is>
      </c>
      <c r="B14" s="4" t="inlineStr">
        <is>
          <t>rr_PortfolioTurnoverRate</t>
        </is>
      </c>
      <c r="C14" s="4" t="inlineStr">
        <is>
          <t>74.00%</t>
        </is>
      </c>
    </row>
    <row r="15">
      <c r="A15" s="4" t="inlineStr">
        <is>
          <t>Expenses Not Correlated to Ratio Due to Acquired Fund Fees [Text]</t>
        </is>
      </c>
      <c r="B15" s="4" t="inlineStr">
        <is>
          <t>rr_ExpensesNotCorrelatedToRatioDueToAcquiredFundFees</t>
        </is>
      </c>
      <c r="C15" s="4" t="inlineStr">
        <is>
          <t>&amp;lt;span style="color:#000000;font-family:Arial;font-size:7.60pt;"&g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amp;lt;/span&gt;</t>
        </is>
      </c>
    </row>
    <row r="16">
      <c r="A16" s="4" t="inlineStr">
        <is>
          <t>Expense Example [Heading]</t>
        </is>
      </c>
      <c r="B16" s="4" t="inlineStr">
        <is>
          <t>rr_ExpenseExampleHeading</t>
        </is>
      </c>
      <c r="C16" s="4" t="inlineStr">
        <is>
          <t>&amp;lt;span style="color:#000000;font-family:Arial;font-size:8.645pt;font-weight:bold;"&gt;Example -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645pt;font-weight:bold;margin-left:2.33%;"&gt;Principal Investment Strategy&amp;lt;/span&gt;</t>
        </is>
      </c>
    </row>
    <row r="19">
      <c r="A19" s="4" t="inlineStr">
        <is>
          <t>Strategy Narrative [Text Block]</t>
        </is>
      </c>
      <c r="B19" s="4" t="inlineStr">
        <is>
          <t>rr_StrategyNarrativeTextBlock</t>
        </is>
      </c>
      <c r="C19" s="4" t="inlineStr">
        <is>
          <t xml:space="preserve">The Fund, under normal circumstances, invests at least 80% of its net assets (plus borrowing for investment purposes) in securities of the Index, exchange-traded funds ("ETFs") that track the Index and other financial instruments that provide monthly exposure to the Index or to ETFs that track the Index. The financial instruments in which the Fund most commonly invests are swap contracts which are intended to produce economically leveraged investment results. The Index is a market value weighted index that includes publicly issued U.S. Treasury securities that have a remaining maturity of greater than or equal to seven years and less than ten years. Eligible securities must be fixed rate, denominated in U.S. dollars, and have $300 million or more of outstanding face value, excluding amounts held by the Federal Reserve. Securities excluded from the Index are zero-coupon STRIPS, inflation linked securities, floating rate notes, cash management and Treasury bills, and any government agency debt issued with or without a government guarantee. The Index is not adjusted for securities that may become eligible or ineligible for inclusion in the Index intra-month. The Index is reconstituted and rebalanced on the last business day of each month. The Index was comprised of 18 constituents as of October 30, 2020. The Fund may invest in the securities of the Index, an ETF that tracks the Index, or utilize derivatives such as swaps on the Index, swaps on an ETF that tracks the Index or a substantially similar index as the Fund, or futures contracts to obtain leveraged exposure to the securities or a representative sample of the securities in the Index that have aggregate characteristics similar to those of the Index.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20">
      <c r="A20" s="4" t="inlineStr">
        <is>
          <t>Risk [Heading]</t>
        </is>
      </c>
      <c r="B20" s="4" t="inlineStr">
        <is>
          <t>rr_RiskHeading</t>
        </is>
      </c>
      <c r="C20" s="4" t="inlineStr">
        <is>
          <t>&amp;lt;span style="color:#000000;font-family:Arial;font-size:8.645pt;font-weight:bold;margin-left:2.33%;"&gt;Principal Investment Risks&amp;lt;/span&gt;</t>
        </is>
      </c>
    </row>
    <row r="21">
      <c r="A21" s="4" t="inlineStr">
        <is>
          <t>Risk Narrative [Text Block]</t>
        </is>
      </c>
      <c r="B21" s="4" t="inlineStr">
        <is>
          <t>rr_RiskNarrativeTextBlock</t>
        </is>
      </c>
      <c r="C21"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200% of the Index’s performance, before fees and expenses. Compounding affects all investments, but has a more significant impact on funds that are leveraged and that rebalance monthly. For a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of 0%. If Fund expenses and/or actual borrowing/lending rates were reflected, the estimated returns would be different than those shown. Particularly during periods of higher Index volatility, compounding will cause results for periods longer than a full calendar month to vary from 200% of the performance of the Index. As shown in the chart below, the Fund would be expected to lose 9.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70.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Monthly Index Correlation/Tracking Risk” below. One Year Index 200% One Year Index Volatility Rate Return Return 10% 25% 50% 75% 100% -60% -120% -86.8% -88.7% -93.5% -97.3% -98.7% -50% -100% -77.7% -80.4% -87.6% -94.1% -97.1% -40% -80% -66.4% -70.1% -79.6% -89.5% -94.4% -30% -60% -53.0% -57.7% -70.0% -82.1% -90.3% -20% -40% -37.7% -43.4% -58.6% -73.7% -85.2% -10% -20% -20.6% -27.5% -44.6% -62.9% -78.0% 0% 0% -1.7% -9.8% -31.4% -53.6% -70.2% 10% 20% 18.9% 9.5% -15.8% -41.7% -60.8% 20% 40% 40.9% 29.8% 0.3% -24.8% -51.0% 30% 60% 64.4% 51.8% 19.4% -9.7% -39.1% 40% 80% 89.3% 74.4% 37.3% 1.3% -26.6% 50% 100% 115.5% 98.5% 57.5% 15.3% -13.4% 60% 120% 142.9% 123.6% 77.4% 30.9% -0.9% The Index’s annualized historical volatility rate for the five year period ended September 28, 2020 was 5.35%. The Index’s highest volatility rate for any twelve-month period (October 1 to September 30) was 7.13% and volatility for a shorter period of time may have been substantially higher. The Index’s annualized performance for the five-year period ended September 28, 2020 was 4.52%.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monthly performance of the Index will be magnified. This means that an investment in the Fund will be reduced by an amount equal to 2% for every 1% month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Calendar Month Investment Risk — The Fund seeks calendar month leveraged investment results. An investor who purchases shares on a day other than the last business day of a calendar month will likely obtain more, or less, than 20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200% exposure to the Index. Conversely, if the Index has moved in a direction adverse to the Fund, the investor will receive greater than 200% exposure to the Index. An investor could receive 20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200 of exposure to the Index performance for the next month, beginning on the next business day. If the Index rose by 1% by mid-month, the exposure of the Fund will have risen by 1% to $202 and the net assets will have risen by that $2 gain to $102. With net assets of $102 and exposure of $202, a purchaser at that point would be receiving 198% exposure instead of 200%. Monthly Correlation/Tracking Risk — There is no guarantee the Fund will achieve a high degree of correlation with its monthly leveraged investment objective relative to the Index. A number of factors may adversely affect the Fund’s correlation with the Index, including fees, expenses, transaction costs, financing costs related to the use of derivatives, investments in ETFs, directly or indirectly as a reference asset for derivative instruments, income items, valuation methodology, accounting standards, significant purchase and redemption activity by Fund shareholders and illiquidity in the markets for the securities or derivatives held by the Fund. Market disruptions, regulatory restrictions or extreme volatility will also adversely affect the Fund’s ability to adjust exposure to the required levels. Due to the Index including instruments that trade on a different market than the Fund, the Fund's return may vary from a multiple of the performance of the Index because different markets may close before the New York Stock Exchange opens or may not be open for business on the same calendar days as the Fund. Additionally, due to differences in trading hours, and because the Index may be calculated using prices obtained at times other than the Fund's net asset value calculation time, the Fund's performance may not correlate the Index. In order to achieve a high degree of correlation with the Index, the Fund seeks to rebalance its portfolio on a monthly basis to keep exposure consistent with its leveraged investment objective. Being materially over- or under-exposed to the Index may prevent the Fund from achieving a high degree of correlation with the Index. The target amount of portfolio exposure is impacted by the Index’s movement, thus it is unlikely the Fund will have perfect exposure (200%) to the Index on the rebalance date and the likelihood of the Fund being materially over- or under-exposed is higher on days when the Index experiences volatility near the close of the trading day. The Fund may not have investment exposure to all securities in the Index, or its weighting of investment exposure to such stocks or industries may be different from that of the Index. In addition, the Fund may invest in, or have exposure to, securities or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de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decreases of the securities of the Index. Additionally, because the Fund is leveraged, a minor decrease in the value of the Index should be expected to have a substantial adverse impact on the Fund. Regulatory Risk — Additional legislative or regulatory changes could occur that may materially and adversely affect the Fund. Such changes could result in material adverse consequences for the Fund. Recently, the regulator for the Fund adopted changes in the regulation of leveraged funds that could have a material adverse effect on the ability of the Fund to pursue its investment objective or strategy, which could result in the Fund changing its investment objective to comply with the regulations. U.S. Government Securities Risk — A security backed by the U.S. Treasury or the full faith and credit of the United States is guaranteed onl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 In addition, U.S. Treasury obligations may differ from other securities in their interest rates, maturities, times of issuance and other characteristics. Changes in the financial condition or credit rating of the U.S government may cause the value of U.S. Treasury obligations to decline. Credit Risk — 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net asset value and performance. Generally, the longer the maturity and the lower the credit quality of a security, the more sensitive it is to credit risk. Debt Instrument Risk — The value of debt instruments may increase or decrease as a result of the following: market fluctuations; changes in interest rates; actual or perceived inability of issuers, guarantors, or liquidity providers to make scheduled principal or interest payments; or illiquidity in debt securities markets. Debt instruments are also impacted by political, regulatory, market and economic developments that impact the market in general and specific economic sectors, industries or segments of the fixed income market. In general, rising interest rates lead to a decline in the value of debt securities and debt securities with longer durations tend to be more sensitive to interest rate changes usually making their prices more volatile than those of securities with shorter durations. To the extent that interest rates rise, certain underlying obligations may be paid off substantially slower than originally anticipated and the value of those securities may fall. Declining interest rates may lead to prepayment of obligations and cause reduced rates of return due to reinvestment of interest and principal payments at lower interest rates. Interest Rate Risk — When interest rates increase, fixed income securities or instruments held by the Fund will generally decline in value. The historically low interest rate environment heightens the risks associated with rising interest rates. A rising interest rate environment may adversely impact the liquidity of fixed-income securities and lead to increased volatility of fixed-income markets.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High Portfolio Turnover Risk - Monthly rebalancing of the Fund’s holdings pursuant to its monthly investment objective causes a much greater number of portfolio transactions when compared to most funds. Additionally, active market trading of the Fund’s Shares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22">
      <c r="A22" s="4" t="inlineStr">
        <is>
          <t>Risk Lose Money [Text]</t>
        </is>
      </c>
      <c r="B22" s="4" t="inlineStr">
        <is>
          <t>rr_RiskLoseMoney</t>
        </is>
      </c>
      <c r="C22" s="4" t="inlineStr">
        <is>
          <t>&amp;lt;span style="color:#000000;font-family:Arial;font-size:8.645pt;"&gt;The Fund may not achieve its leveraged investment objective and there is a risk that you could lose all of your money invested in the Fund.&amp;lt;/span&gt;</t>
        </is>
      </c>
    </row>
    <row r="23">
      <c r="A23" s="4" t="inlineStr">
        <is>
          <t>Risk Nondiversified Status [Text]</t>
        </is>
      </c>
      <c r="B23" s="4" t="inlineStr">
        <is>
          <t>rr_RiskNondiversifiedStatus</t>
        </is>
      </c>
      <c r="C23" s="4" t="inlineStr">
        <is>
          <t>&amp;lt;span style="color:#000000;font-family:Arial;font-size:8.645pt;font-style:italic;font-weight:bold;"&gt;Non-Diversification Risk &amp;lt;/span&gt;&amp;lt;span style="color:#000000;font-family:Arial;font-size:8.645pt;font-style:italic;font-weight:bold;padding-left:2.38pt;"&gt;—&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4">
      <c r="A24" s="4" t="inlineStr">
        <is>
          <t>Bar Chart and Performance Table [Heading]</t>
        </is>
      </c>
      <c r="B24" s="4" t="inlineStr">
        <is>
          <t>rr_BarChartAndPerformanceTableHeading</t>
        </is>
      </c>
      <c r="C24" s="4" t="inlineStr">
        <is>
          <t>&amp;lt;span style="color:#000000;font-family:Arial;font-size:8.645pt;font-weight:bold;margin-left:2.33%;"&gt;Fund Performance&amp;lt;/span&gt;</t>
        </is>
      </c>
    </row>
    <row r="25">
      <c r="A25" s="4" t="inlineStr">
        <is>
          <t>Performance Narrative [Text Block]</t>
        </is>
      </c>
      <c r="B25" s="4" t="inlineStr">
        <is>
          <t>rr_PerformanceNarrativeTextBlock</t>
        </is>
      </c>
      <c r="C25"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fiv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 The performance shown prior to September 30, 2009 reflects the Fund’s previous daily leveraged investment objective of 250%. After September 30, 2009, the Fund began to seek a monthly leveraged investment objective of 200%. If the Fund had continued to seek its previous investment objective, the calendar year performance of the Fund would have varied from that shown. The performance shown from October 1, 2009 to April 14, 2013 reflects the Fund’s previous investment objective where it sought monthly investment results, before fees and expenses, of 200% of the performance of the NYSE Current 10-Year U.S. Treasury Index. If the Fund’s investment objective had remained the same, the calendar year performance of the Fund would have varied from that shown. In addition, performance shown from April 15, 2013 to May 2, 2016 reflects the Fund’s previous monthly leveraged investment objective, before fees and expenses, of 200% of the NYSE 7-10 Year Treasury Bond Index. After May 2, 2016, the Fund began to seek a monthly leveraged investment objective, before fees and expenses, of 200% of the ICE U.S. Treasury 7-10 Year Bond Index. If the Fund had continued to seek its previous investment objective, the calendar year performance of the Fund would have varied from that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8.645pt;"&gt;The following performance information provides some indication of the risks of investing in the Fund by demonstrating how its returns have varied from calendar year to calendar year.&amp;lt;/span&gt;</t>
        </is>
      </c>
    </row>
    <row r="27">
      <c r="A27" s="4" t="inlineStr">
        <is>
          <t>Performance Availability Phone [Text]</t>
        </is>
      </c>
      <c r="B27" s="4" t="inlineStr">
        <is>
          <t>rr_PerformanceAvailabilityPhone</t>
        </is>
      </c>
      <c r="C27" s="4" t="inlineStr">
        <is>
          <t>&amp;lt;span style="color:#000000;font-family:Arial;font-size:8.645pt;"&gt;(800) 851-0511&amp;lt;/span&gt;</t>
        </is>
      </c>
    </row>
    <row r="28">
      <c r="A28" s="4" t="inlineStr">
        <is>
          <t>Performance Availability Website Address [Text]</t>
        </is>
      </c>
      <c r="B28" s="4" t="inlineStr">
        <is>
          <t>rr_PerformanceAvailabilityWebSiteAddress</t>
        </is>
      </c>
      <c r="C28" s="4" t="inlineStr">
        <is>
          <t>&amp;lt;span style="color:#000000;font-family:Arial;font-size:8.645pt;"&gt;www.direxion.com/mutual-funds?producttab=performance&amp;lt;/span&gt;</t>
        </is>
      </c>
    </row>
    <row r="29">
      <c r="A29" s="4" t="inlineStr">
        <is>
          <t>Performance Past Does Not Indicate Future [Text]</t>
        </is>
      </c>
      <c r="B29" s="4" t="inlineStr">
        <is>
          <t>rr_PerformancePastDoesNotIndicateFuture</t>
        </is>
      </c>
      <c r="C29" s="4" t="inlineStr">
        <is>
          <t>&amp;lt;span style="color:#000000;font-family:Arial;font-size:8.645pt;"&gt;The Fund’s past performance, before and &amp;lt;/span&gt;&amp;lt;span style="color:#000000;font-family:Arial;font-size:8.645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645pt;font-weight:bold;margin-left:2.33%;"&gt;Total Return for the Calendar Years Ended December 31&amp;lt;/span&gt;</t>
        </is>
      </c>
    </row>
    <row r="31">
      <c r="A31" s="4" t="inlineStr">
        <is>
          <t>Bar Chart Closing [Text Block]</t>
        </is>
      </c>
      <c r="B31" s="4" t="inlineStr">
        <is>
          <t>rr_BarChartClosingTextBlock</t>
        </is>
      </c>
      <c r="C31" s="4" t="inlineStr">
        <is>
          <t>During the period of time shown in the bar chart, the Fund’s highest calendar quarter return was 24.47% for the quarter ended September 30, 2011 and its lowest calendar quarter return was -11.99% for the quarter ended December 31, 2016. The year-to-date return as of September 30, 2020 was 20.57%.</t>
        </is>
      </c>
    </row>
    <row r="32">
      <c r="A32" s="4" t="inlineStr">
        <is>
          <t>Performance Table Heading</t>
        </is>
      </c>
      <c r="B32" s="4" t="inlineStr">
        <is>
          <t>rr_PerformanceTableHeading</t>
        </is>
      </c>
      <c r="C32" s="4" t="inlineStr">
        <is>
          <t>&amp;lt;span style="color:#000000;font-family:Arial;font-size:8.645pt;font-weight:bold;"&gt;Average Annual Total Returns &amp;lt;/span&gt;&amp;lt;span style="color:#000000;font-family:Arial;font-size:8.645pt;"&gt;(for the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8.645pt;"&gt;After-tax returns are calculated using the historically highest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8.645pt;"&gt;Actual after-tax &amp;lt;/span&gt;&amp;lt;span style="color:#000000;font-family:Arial;font-size:8.645pt;"&gt;returns depend on an investor’s tax situation and may differ from those shown, and after-tax returns are not relevant to investors who hold their Fund shares through tax-deferred &amp;lt;/span&gt;&amp;lt;span style="color:#000000;font-family:Arial;font-size:8.645pt;margin-left:0.00%;"&gt;arrangements, such as 401(k) plans or individual retirement &amp;lt;/span&gt;&amp;lt;span style="color:#000000;font-family:Arial;font-size:8.645pt;"&gt;accounts.&amp;lt;/span&gt;</t>
        </is>
      </c>
    </row>
    <row r="35">
      <c r="A35" s="4" t="inlineStr">
        <is>
          <t>Performance Table Closing [Text Block]</t>
        </is>
      </c>
      <c r="B35" s="4" t="inlineStr">
        <is>
          <t>rr_PerformanceTableClosingTextBlock</t>
        </is>
      </c>
      <c r="C35"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is>
      </c>
    </row>
    <row r="36">
      <c r="A36" s="4" t="inlineStr">
        <is>
          <t>Direxion Monthly 7-10 Year Treasury Bull 2X Fund | Investor Class</t>
        </is>
      </c>
    </row>
    <row r="37">
      <c r="A37" s="3" t="inlineStr">
        <is>
          <t>Risk Return Abstract</t>
        </is>
      </c>
      <c r="B37" s="4" t="inlineStr">
        <is>
          <t>rr_RiskReturnAbstract</t>
        </is>
      </c>
    </row>
    <row r="38">
      <c r="A38" s="4" t="inlineStr">
        <is>
          <t>Management Fees</t>
        </is>
      </c>
      <c r="B38" s="4" t="inlineStr">
        <is>
          <t>rr_ManagementFeesOverAssets</t>
        </is>
      </c>
      <c r="C38" s="4" t="inlineStr">
        <is>
          <t>0.75%</t>
        </is>
      </c>
    </row>
    <row r="39">
      <c r="A39" s="4" t="inlineStr">
        <is>
          <t>Distribution and/or Service (12b-1) Fees</t>
        </is>
      </c>
      <c r="B39" s="4" t="inlineStr">
        <is>
          <t>rr_DistributionAndService12b1FeesOverAssets</t>
        </is>
      </c>
      <c r="C39" s="4" t="inlineStr">
        <is>
          <t>0.25%</t>
        </is>
      </c>
    </row>
    <row r="40">
      <c r="A40" s="4" t="inlineStr">
        <is>
          <t>Other Expenses of the Fund</t>
        </is>
      </c>
      <c r="B40" s="4" t="inlineStr">
        <is>
          <t>rr_OtherExpensesOverAssets</t>
        </is>
      </c>
      <c r="C40" s="4" t="inlineStr">
        <is>
          <t>0.48%</t>
        </is>
      </c>
    </row>
    <row r="41">
      <c r="A41" s="4" t="inlineStr">
        <is>
          <t>Acquired Fund Fees and Expenses</t>
        </is>
      </c>
      <c r="B41" s="4" t="inlineStr">
        <is>
          <t>rr_AcquiredFundFeesAndExpensesOverAssets</t>
        </is>
      </c>
      <c r="C41" s="4" t="inlineStr">
        <is>
          <t>0.08%</t>
        </is>
      </c>
      <c r="D41" s="4" t="inlineStr">
        <is>
          <t>[1]</t>
        </is>
      </c>
    </row>
    <row r="42">
      <c r="A42" s="4" t="inlineStr">
        <is>
          <t>Total Annual Fund Operating Expenses</t>
        </is>
      </c>
      <c r="B42" s="4" t="inlineStr">
        <is>
          <t>rr_ExpensesOverAssets</t>
        </is>
      </c>
      <c r="C42" s="4" t="inlineStr">
        <is>
          <t>1.56%</t>
        </is>
      </c>
    </row>
    <row r="43">
      <c r="A43" s="4" t="inlineStr">
        <is>
          <t>Expense Cap/Reimbursement</t>
        </is>
      </c>
      <c r="B43" s="4" t="inlineStr">
        <is>
          <t>rr_FeeWaiverOrReimbursementOverAssets</t>
        </is>
      </c>
      <c r="C43" s="4" t="inlineStr">
        <is>
          <t>(0.13%)</t>
        </is>
      </c>
      <c r="D43" s="4" t="inlineStr">
        <is>
          <t>[2]</t>
        </is>
      </c>
    </row>
    <row r="44">
      <c r="A44" s="4" t="inlineStr">
        <is>
          <t>Total Annual Fund Operating Expenses After Expense Cap/Reimbursement</t>
        </is>
      </c>
      <c r="B44" s="4" t="inlineStr">
        <is>
          <t>rr_NetExpensesOverAssets</t>
        </is>
      </c>
      <c r="C44" s="4" t="inlineStr">
        <is>
          <t>1.43%</t>
        </is>
      </c>
    </row>
    <row r="45">
      <c r="A45" s="4" t="inlineStr">
        <is>
          <t>1 Year</t>
        </is>
      </c>
      <c r="B45" s="4" t="inlineStr">
        <is>
          <t>rr_ExpenseExampleYear01</t>
        </is>
      </c>
      <c r="C45" s="5" t="n">
        <v>146</v>
      </c>
    </row>
    <row r="46">
      <c r="A46" s="4" t="inlineStr">
        <is>
          <t>3 Years</t>
        </is>
      </c>
      <c r="B46" s="4" t="inlineStr">
        <is>
          <t>rr_ExpenseExampleYear03</t>
        </is>
      </c>
      <c r="C46" s="6" t="n">
        <v>480</v>
      </c>
    </row>
    <row r="47">
      <c r="A47" s="4" t="inlineStr">
        <is>
          <t>5 Years</t>
        </is>
      </c>
      <c r="B47" s="4" t="inlineStr">
        <is>
          <t>rr_ExpenseExampleYear05</t>
        </is>
      </c>
      <c r="C47" s="6" t="n">
        <v>838</v>
      </c>
    </row>
    <row r="48">
      <c r="A48" s="4" t="inlineStr">
        <is>
          <t>10 Years</t>
        </is>
      </c>
      <c r="B48" s="4" t="inlineStr">
        <is>
          <t>rr_ExpenseExampleYear10</t>
        </is>
      </c>
      <c r="C48" s="5" t="n">
        <v>1845</v>
      </c>
    </row>
    <row r="49">
      <c r="A49" s="4" t="inlineStr">
        <is>
          <t>2010</t>
        </is>
      </c>
      <c r="B49" s="4" t="inlineStr">
        <is>
          <t>rr_AnnualReturn2010</t>
        </is>
      </c>
      <c r="C49" s="4" t="inlineStr">
        <is>
          <t>11.70%</t>
        </is>
      </c>
    </row>
    <row r="50">
      <c r="A50" s="4" t="inlineStr">
        <is>
          <t>2011</t>
        </is>
      </c>
      <c r="B50" s="4" t="inlineStr">
        <is>
          <t>rr_AnnualReturn2011</t>
        </is>
      </c>
      <c r="C50" s="4" t="inlineStr">
        <is>
          <t>30.40%</t>
        </is>
      </c>
    </row>
    <row r="51">
      <c r="A51" s="4" t="inlineStr">
        <is>
          <t>2012</t>
        </is>
      </c>
      <c r="B51" s="4" t="inlineStr">
        <is>
          <t>rr_AnnualReturn2012</t>
        </is>
      </c>
      <c r="C51" s="4" t="inlineStr">
        <is>
          <t>5.49%</t>
        </is>
      </c>
    </row>
    <row r="52">
      <c r="A52" s="4" t="inlineStr">
        <is>
          <t>2013</t>
        </is>
      </c>
      <c r="B52" s="4" t="inlineStr">
        <is>
          <t>rr_AnnualReturn2013</t>
        </is>
      </c>
      <c r="C52" s="4" t="inlineStr">
        <is>
          <t>(14.26%)</t>
        </is>
      </c>
    </row>
    <row r="53">
      <c r="A53" s="4" t="inlineStr">
        <is>
          <t>2014</t>
        </is>
      </c>
      <c r="B53" s="4" t="inlineStr">
        <is>
          <t>rr_AnnualReturn2014</t>
        </is>
      </c>
      <c r="C53" s="4" t="inlineStr">
        <is>
          <t>16.90%</t>
        </is>
      </c>
    </row>
    <row r="54">
      <c r="A54" s="4" t="inlineStr">
        <is>
          <t>2015</t>
        </is>
      </c>
      <c r="B54" s="4" t="inlineStr">
        <is>
          <t>rr_AnnualReturn2015</t>
        </is>
      </c>
      <c r="C54" s="4" t="inlineStr">
        <is>
          <t>0.44%</t>
        </is>
      </c>
    </row>
    <row r="55">
      <c r="A55" s="4" t="inlineStr">
        <is>
          <t>2016</t>
        </is>
      </c>
      <c r="B55" s="4" t="inlineStr">
        <is>
          <t>rr_AnnualReturn2016</t>
        </is>
      </c>
      <c r="C55" s="4" t="inlineStr">
        <is>
          <t>(1.43%)</t>
        </is>
      </c>
    </row>
    <row r="56">
      <c r="A56" s="4" t="inlineStr">
        <is>
          <t>2017</t>
        </is>
      </c>
      <c r="B56" s="4" t="inlineStr">
        <is>
          <t>rr_AnnualReturn2017</t>
        </is>
      </c>
      <c r="C56" s="4" t="inlineStr">
        <is>
          <t>2.73%</t>
        </is>
      </c>
    </row>
    <row r="57">
      <c r="A57" s="4" t="inlineStr">
        <is>
          <t>2018</t>
        </is>
      </c>
      <c r="B57" s="4" t="inlineStr">
        <is>
          <t>rr_AnnualReturn2018</t>
        </is>
      </c>
      <c r="C57" s="4" t="inlineStr">
        <is>
          <t>(1.10%)</t>
        </is>
      </c>
    </row>
    <row r="58">
      <c r="A58" s="4" t="inlineStr">
        <is>
          <t>2019</t>
        </is>
      </c>
      <c r="B58" s="4" t="inlineStr">
        <is>
          <t>rr_AnnualReturn2019</t>
        </is>
      </c>
      <c r="C58" s="4" t="inlineStr">
        <is>
          <t>11.68%</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20.57%</t>
        </is>
      </c>
    </row>
    <row r="62">
      <c r="A62" s="4" t="inlineStr">
        <is>
          <t>Highest Quarterly Return, Label</t>
        </is>
      </c>
      <c r="B62" s="4" t="inlineStr">
        <is>
          <t>rr_HighestQuarterlyReturnLabel</t>
        </is>
      </c>
      <c r="C62" s="4" t="inlineStr">
        <is>
          <t>highest calendar quarter return</t>
        </is>
      </c>
    </row>
    <row r="63">
      <c r="A63" s="4" t="inlineStr">
        <is>
          <t>Highest Quarterly Return, Date</t>
        </is>
      </c>
      <c r="B63" s="4" t="inlineStr">
        <is>
          <t>rr_BarChartHighestQuarterlyReturnDate</t>
        </is>
      </c>
      <c r="C63" s="4" t="inlineStr">
        <is>
          <t>Sep. 30,
		2011</t>
        </is>
      </c>
    </row>
    <row r="64">
      <c r="A64" s="4" t="inlineStr">
        <is>
          <t>Highest Quarterly Return</t>
        </is>
      </c>
      <c r="B64" s="4" t="inlineStr">
        <is>
          <t>rr_BarChartHighestQuarterlyReturn</t>
        </is>
      </c>
      <c r="C64" s="4" t="inlineStr">
        <is>
          <t>24.47%</t>
        </is>
      </c>
    </row>
    <row r="65">
      <c r="A65" s="4" t="inlineStr">
        <is>
          <t>Lowest Quarterly Return, Label</t>
        </is>
      </c>
      <c r="B65" s="4" t="inlineStr">
        <is>
          <t>rr_LowestQuarterlyReturnLabel</t>
        </is>
      </c>
      <c r="C65" s="4" t="inlineStr">
        <is>
          <t>lowest calendar quarter return</t>
        </is>
      </c>
    </row>
    <row r="66">
      <c r="A66" s="4" t="inlineStr">
        <is>
          <t>Lowest Quarterly Return, Date</t>
        </is>
      </c>
      <c r="B66" s="4" t="inlineStr">
        <is>
          <t>rr_BarChartLowestQuarterlyReturnDate</t>
        </is>
      </c>
      <c r="C66" s="4" t="inlineStr">
        <is>
          <t>Dec. 31,
		2016</t>
        </is>
      </c>
    </row>
    <row r="67">
      <c r="A67" s="4" t="inlineStr">
        <is>
          <t>Lowest Quarterly Return</t>
        </is>
      </c>
      <c r="B67" s="4" t="inlineStr">
        <is>
          <t>rr_BarChartLowestQuarterlyReturn</t>
        </is>
      </c>
      <c r="C67" s="4" t="inlineStr">
        <is>
          <t>(11.99%)</t>
        </is>
      </c>
    </row>
    <row r="68">
      <c r="A68" s="4" t="inlineStr">
        <is>
          <t>1 Year</t>
        </is>
      </c>
      <c r="B68" s="4" t="inlineStr">
        <is>
          <t>rr_AverageAnnualReturnYear01</t>
        </is>
      </c>
      <c r="C68" s="4" t="inlineStr">
        <is>
          <t>11.68%</t>
        </is>
      </c>
    </row>
    <row r="69">
      <c r="A69" s="4" t="inlineStr">
        <is>
          <t>5 Years</t>
        </is>
      </c>
      <c r="B69" s="4" t="inlineStr">
        <is>
          <t>rr_AverageAnnualReturnYear05</t>
        </is>
      </c>
      <c r="C69" s="4" t="inlineStr">
        <is>
          <t>2.35%</t>
        </is>
      </c>
    </row>
    <row r="70">
      <c r="A70" s="4" t="inlineStr">
        <is>
          <t>10 Years</t>
        </is>
      </c>
      <c r="B70" s="4" t="inlineStr">
        <is>
          <t>rr_AverageAnnualReturnYear10</t>
        </is>
      </c>
      <c r="C70" s="4" t="inlineStr">
        <is>
          <t>5.64%</t>
        </is>
      </c>
    </row>
    <row r="71">
      <c r="A71" s="4" t="inlineStr">
        <is>
          <t>Direxion Monthly 7-10 Year Treasury Bull 2X Fund | Return After Taxes on Distributions | Investor Class</t>
        </is>
      </c>
    </row>
    <row r="72">
      <c r="A72" s="3" t="inlineStr">
        <is>
          <t>Risk Return Abstract</t>
        </is>
      </c>
      <c r="B72" s="4" t="inlineStr">
        <is>
          <t>rr_RiskReturnAbstract</t>
        </is>
      </c>
    </row>
    <row r="73">
      <c r="A73" s="4" t="inlineStr">
        <is>
          <t>1 Year</t>
        </is>
      </c>
      <c r="B73" s="4" t="inlineStr">
        <is>
          <t>rr_AverageAnnualReturnYear01</t>
        </is>
      </c>
      <c r="C73" s="4" t="inlineStr">
        <is>
          <t>8.53%</t>
        </is>
      </c>
    </row>
    <row r="74">
      <c r="A74" s="4" t="inlineStr">
        <is>
          <t>5 Years</t>
        </is>
      </c>
      <c r="B74" s="4" t="inlineStr">
        <is>
          <t>rr_AverageAnnualReturnYear05</t>
        </is>
      </c>
      <c r="C74" s="4" t="inlineStr">
        <is>
          <t>1.77%</t>
        </is>
      </c>
    </row>
    <row r="75">
      <c r="A75" s="4" t="inlineStr">
        <is>
          <t>10 Years</t>
        </is>
      </c>
      <c r="B75" s="4" t="inlineStr">
        <is>
          <t>rr_AverageAnnualReturnYear10</t>
        </is>
      </c>
      <c r="C75" s="4" t="inlineStr">
        <is>
          <t>4.93%</t>
        </is>
      </c>
    </row>
    <row r="76">
      <c r="A76" s="4" t="inlineStr">
        <is>
          <t>Direxion Monthly 7-10 Year Treasury Bull 2X Fund | Return After Taxes on Distributions and Sale of Fund Shares | Investor Class</t>
        </is>
      </c>
    </row>
    <row r="77">
      <c r="A77" s="3" t="inlineStr">
        <is>
          <t>Risk Return Abstract</t>
        </is>
      </c>
      <c r="B77" s="4" t="inlineStr">
        <is>
          <t>rr_RiskReturnAbstract</t>
        </is>
      </c>
    </row>
    <row r="78">
      <c r="A78" s="4" t="inlineStr">
        <is>
          <t>1 Year</t>
        </is>
      </c>
      <c r="B78" s="4" t="inlineStr">
        <is>
          <t>rr_AverageAnnualReturnYear01</t>
        </is>
      </c>
      <c r="C78" s="4" t="inlineStr">
        <is>
          <t>6.94%</t>
        </is>
      </c>
    </row>
    <row r="79">
      <c r="A79" s="4" t="inlineStr">
        <is>
          <t>5 Years</t>
        </is>
      </c>
      <c r="B79" s="4" t="inlineStr">
        <is>
          <t>rr_AverageAnnualReturnYear05</t>
        </is>
      </c>
      <c r="C79" s="4" t="inlineStr">
        <is>
          <t>1.57%</t>
        </is>
      </c>
    </row>
    <row r="80">
      <c r="A80" s="4" t="inlineStr">
        <is>
          <t>10 Years</t>
        </is>
      </c>
      <c r="B80" s="4" t="inlineStr">
        <is>
          <t>rr_AverageAnnualReturnYear10</t>
        </is>
      </c>
      <c r="C80" s="4" t="inlineStr">
        <is>
          <t>4.20%</t>
        </is>
      </c>
    </row>
    <row r="81">
      <c r="A81" s="4" t="inlineStr">
        <is>
          <t>Direxion Monthly 7-10 Year Treasury Bull 2X Fund | ICE U.S. Treasury 7-10 Year Bond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8.50%</t>
        </is>
      </c>
    </row>
    <row r="84">
      <c r="A84" s="4" t="inlineStr">
        <is>
          <t>5 Years</t>
        </is>
      </c>
      <c r="B84" s="4" t="inlineStr">
        <is>
          <t>rr_AverageAnnualReturnYear05</t>
        </is>
      </c>
      <c r="C84" s="4" t="inlineStr">
        <is>
          <t>2.87%</t>
        </is>
      </c>
    </row>
    <row r="85">
      <c r="A85" s="4" t="inlineStr">
        <is>
          <t>10 Years</t>
        </is>
      </c>
      <c r="B85" s="4" t="inlineStr">
        <is>
          <t>rr_AverageAnnualReturnYear10</t>
        </is>
      </c>
      <c r="C85" s="4" t="inlineStr">
        <is>
          <t>4.51%</t>
        </is>
      </c>
    </row>
    <row r="86">
      <c r="A86" s="4" t="inlineStr">
        <is>
          <t>Direxion Monthly 7-10 Year Treasury Bull 2X Fund | Bloomberg Barclays Intermediate Government/Credit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6.80%</t>
        </is>
      </c>
    </row>
    <row r="89">
      <c r="A89" s="4" t="inlineStr">
        <is>
          <t>5 Years</t>
        </is>
      </c>
      <c r="B89" s="4" t="inlineStr">
        <is>
          <t>rr_AverageAnnualReturnYear05</t>
        </is>
      </c>
      <c r="C89" s="4" t="inlineStr">
        <is>
          <t>2.57%</t>
        </is>
      </c>
    </row>
    <row r="90">
      <c r="A90" s="4" t="inlineStr">
        <is>
          <t>10 Years</t>
        </is>
      </c>
      <c r="B90" s="4" t="inlineStr">
        <is>
          <t>rr_AverageAnnualReturnYear10</t>
        </is>
      </c>
      <c r="C90" s="4" t="inlineStr">
        <is>
          <t>3.05%</t>
        </is>
      </c>
    </row>
    <row r="91">
      <c r="A91" s="4" t="inlineStr">
        <is>
          <t>Direxion Monthly 7-10 Year Treasury Bull 2X Fund | S&amp;P 500®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31.49%</t>
        </is>
      </c>
    </row>
    <row r="94">
      <c r="A94" s="4" t="inlineStr">
        <is>
          <t>5 Years</t>
        </is>
      </c>
      <c r="B94" s="4" t="inlineStr">
        <is>
          <t>rr_AverageAnnualReturnYear05</t>
        </is>
      </c>
      <c r="C94" s="4" t="inlineStr">
        <is>
          <t>11.70%</t>
        </is>
      </c>
    </row>
    <row r="95">
      <c r="A95" s="4" t="inlineStr">
        <is>
          <t>10 Years</t>
        </is>
      </c>
      <c r="B95" s="4" t="inlineStr">
        <is>
          <t>rr_AverageAnnualReturnYear10</t>
        </is>
      </c>
      <c r="C95" s="4" t="inlineStr">
        <is>
          <t>13.56%</t>
        </is>
      </c>
    </row>
    <row r="96"/>
    <row r="97">
      <c r="A97" s="4" t="inlineStr">
        <is>
          <t>[1]</t>
        </is>
      </c>
      <c r="B97"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98">
      <c r="A98" s="4" t="inlineStr">
        <is>
          <t>[2]</t>
        </is>
      </c>
      <c r="B98"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C1:D1"/>
    <mergeCell ref="A96:C96"/>
    <mergeCell ref="B97:C97"/>
    <mergeCell ref="B98:C9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0</t>
        </is>
      </c>
    </row>
    <row r="2">
      <c r="A2" s="4" t="inlineStr">
        <is>
          <t>Direxion Monthly 7-10 Year Treasury Bear 2X Fund</t>
        </is>
      </c>
    </row>
    <row r="3">
      <c r="A3" s="4" t="inlineStr">
        <is>
          <t>&amp;lt;span style="color:#FFFFFF;font-family:Arial;font-size:8.645pt;"&gt;Direxion Monthly 7-10 Year Treasury Bear 2X Fund&amp;lt;/span&gt;</t>
        </is>
      </c>
    </row>
    <row r="4">
      <c r="A4" s="4" t="inlineStr">
        <is>
          <t>&amp;lt;span style="color:#000000;font-family:Arial;font-size:8.645pt;font-weight:bold;margin-left:2.33%;"&gt;Investment Objective&amp;lt;/span&gt;</t>
        </is>
      </c>
    </row>
    <row r="5">
      <c r="A5" s="4" t="inlineStr">
        <is>
          <t>The Fund seeks monthly investment results, before fees and expenses, of 200% of the inverse (or opposite) of the calendar month performance of the Index. The Fund does not seek to achieve its stated investment objective for a period of time different than a full calendar month.</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 of the average value of its portfolio. However, this portfolio turnover is calculated without regard to cash instruments or derivatives. If such instruments were included, the Fund’s portfolio turnover rate would be significantly higher.</t>
        </is>
      </c>
    </row>
    <row r="13">
      <c r="A13" s="4" t="inlineStr">
        <is>
          <t>&amp;lt;span style="color:#000000;font-family:Arial;font-size:8.645pt;font-weight:bold;margin-left:2.33%;"&gt;Principal Investment Strategy&amp;lt;/span&gt;</t>
        </is>
      </c>
    </row>
    <row r="14">
      <c r="A14" s="4" t="inlineStr">
        <is>
          <t xml:space="preserve">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Index is a market value weighted index that includes publicly issued U.S. Treasury securities that have a remaining maturity of greater than or equal to seven years and less than ten years. Eligible securities must be fixed rate, denominated in U.S. dollars, and have $300 million or more of outstanding face value, excluding amounts held by the Federal Reserve. Securities excluded from the Index are zero-coupon STRIPS, inflation linked securities, floating rate notes, cash management and Treasury bills, and any government agency debt issued with or without a government guarantee. The Index is not adjusted for securities that may become eligible or ineligible for inclusion in the Index intra-month. The Index is reconstituted and rebalanced on the last business day of each month. The Index was comprised of 18 constituents as of October 30, 2020. The Fund is designed to lose money when the Index rises, which is a result that is the opposite from traditional index tracking funds. In order to achieve its monthly inverse investment objective, the Fund may invest in a combination of financial instruments, such as swaps that provide short exposure to the Index or to an ETF that tracks the same Index or a substantially similar index, short securities of the Index or short an ETF that tracks the same Index or a substantially similar index, or short futures contracts that provide short exposure to the Index. The Fund may gain inverse leveraged exposure utilizing financial instruments that provide short exposure to a representative sample of the securities in the Index that have aggregate characteristics similar to those of the Index. The Fund invests in derivatives as a substitute for directly shorting securities in order to gain inverse leveraged exposure to the Index or its components.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fallen over the course of a given month, net assets of the Fund should rise, meaning that the Fund’s exposure will need to be increased. Conversely, if the Index has ris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200% of the Index’s performance, before fees and expenses. Compounding affects all investments, but has a more significant impact on funds that are inverse leveraged and that rebalance monthly. For a inverse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full calendar month to vary from -200% of the performance of the Index. As shown in the chart below, the Fund would be expected to lose 9.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2.4%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Monthly Inverse Index Correlation/Tracking Risk” below. One Year Index -200% One Year Index Volatility Rate Return Return 10% 25% 50% 75% 100% -60.0% 120.0% 440.2% 397.0% 277.6% 167.4% 93.2% -50.0% 100.0% 265.1% 236.4% 164.1% 84.4% 35.8% -40.0% 80.0% 162.3% 141.6% 89.8% 32.7% -0.5% -30.0% 60.0% 96.8% 81.3% 40.5% 1.7% -24.5% -20.0% 40.0% 52.5% 40.6% 7.7% -20.9% -40.1% -10.0% 20.0% 21.2% 11.4% -14.7% -37.5% -52.8% 0.0% 0.0% -1.7% -9.8% -30.3% -50.8% -62.4% 10.0% -20.0% -18.9% -25.8% -43.9% -59.8% -69.3% 20.0% -40.0% -32.2% -38.1% -53.6% -67.0% -74.9% 30.0% -60.0% -42.6% -47.9% -61.5% -72.5% -78.9% 40.0% -80.0% -51.0% -55.7% -67.8% -77.3% -82.7% 50.0% -100.0% -57.8% -62.1% -72.9% -80.8% -85.5% 60.0% -120.0% -63.3% -67.3% -76.9% -84.2% -87.9% The Index’s annualized historical volatility rate for the five year period ended September 28, 2020 was 5.35%. The Index’s highest volatility rate for any twelve-month period (October 1 to September 30) was 7.13% and volatility for a shorter period of time may have been substantially higher. The Index’s annualized performance for the five-year period ended September 28, 2020 was 4.52%.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monthly performance of the Index will be magnified. This means that an investment in the Fund will be reduced by an amount equal to 2% for every 1% month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To achieve its monthly inverse investment objective, the Fund may enter into short positions, which are designed to provide the Fund gains when the price of a particular security, basket of securities or index declines. When the Fund shorts securities, including securities of another investment company, it borrows shares of that security or investment company, which it then sells. The Fund closes out a short sale by purchasing the security that it has sold short and returning that security to the entity that lent the security. The Fund may also seek inverse or “short” exposure through the use of derivatives such as swap agreements or futures contracts, which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Intra-Calendar Month Investment Risk — The Fund seeks calendar month inverse leveraged investment results. An investor who purchases shares on a day other than the last business day of a calendar month will likely obtain more, or less, than -20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200% exposure to the Index. Conversely, if the Index has moved in a direction adverse to the Fund, the investor will receive greater than -200% exposure to the Index. An investor could receive -20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200 of exposure to the Index performance for the next month, beginning on the next business day. If the Index declined by 1% by mid-month, the exposure of the Fund will have fallen by 1% to -$198 and the net assets will have risen by that $2 gain to $102. With net assets of $102 and exposure of -$198, a purchaser at that point would be receiving -194% exposure instead of -200%. Monthly Inverse Correlation/Tracking Risk — There is no guarantee that the Fund will achieve a high degree of monthly inverse leveraged correlation to the Index. A number of factors may adversely affect the Fund’s inverse correlation with the Index, including fees, expenses, transaction costs, financing costs related to the use of derivatives, use of an ETF as a reference asset for derivative instruments, income items, valuation methodology, accounting standards, significant purchase and redemption activity by Fund shareholders and disruptions or illiquidity in the markets for the securities or derivatives held by the Fund. Due to the Index including instruments that trade on a different market than the Fund, the Fund's return may vary from a multiple of the performance of the Index because different markets may close before the New York Stock Exchange opens or may not be open for business on the same calendar days as the Fund. Additionally, due to differences in trading hours, and because the Index may be calculated using prices obtained at times other than the Fund's net asset value calculation time, the Fund's performance may not correlate the Index. In order to achieve a high degree of correlation with the Index, the Fund seeks to rebalance its portfolio on a monthly basis to keep exposure consistent with its inverse leveraged investment objective. Being materially over- or under-exposed to the Index may prevent the Fund from achieving a high degree of correlation with the Index. Market disruptions, regulatory restrictions or extreme volatility will also adversely affect the Fund’s ability to adjust exposure to the required levels. The target amount of portfolio exposure is impacted by the Index’s movement, thus it is unlikely the Fund will have perfect exposure (-200%) to the Index on the rebalance date and the likelihood of the Fund being materially over- or under-exposed is higher on days when the Index experiences volatility near the close of the trading day. The Fund may not have inverse exposure to all securities in the Index, or its weighting of inverse exposure to such stocks or industries may be different from that of the Index. In addition, the Fund may invest in, or have exposure to,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inverse leveraged investment objectiv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in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increase of the securities of the Index. Additionally, because the Fund is leveraged, a minor increase in the value of the Index should be expected to have a substantial adverse impact on the Fund. Regulatory Risk — Additional legislative or regulatory changes could occur that may materially and adversely affect the Fund. Such changes could result in material adverse consequences for the Fund. Recently, the regulator for the Fund adopted changes in the regulation of leveraged funds that could have a material adverse effect on the ability of the Fund to pursue its investment objective or strategy, which could result in the Fund changing its investment objective to comply with the regulations. U.S. Government Securities Risk — A security backed by the U.S. Treasury or the full faith and credit of the United States is guaranteed onl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 In addition, U.S. Treasury obligations may differ from other securities in their interest rates, maturities, times of issuance and other characteristics. Changes in the financial condition or credit rating of the U.S government may cause the value of U.S. Treasury obligations to decline. Credit Risk — 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net asset value and performance. Generally, the longer the maturity and the lower the credit quality of a security, the more sensitive it is to credit risk. Debt Instrument Risk — The value of debt instruments may increase or decrease as a result of the following: market fluctuations; changes in interest rates; actual or perceived inability of issuers, guarantors, or liquidity providers to make scheduled principal or interest payments; or illiquidity in debt securities markets. Debt instruments are also impacted by political, regulatory, market and economic developments that impact the market in general and specific economic sectors, industries or segments of the fixed income market. In general, rising interest rates lead to a decline in the value of debt securities and debt securities with longer durations tend to be more sensitive to interest rate changes usually making their prices more volatile than those of securities with shorter durations. To the extent that interest rates rise, certain underlying obligations may be paid off substantially slower than originally anticipated and the value of those securities may fall. Declining interest rates may lead to prepayment of obligations and cause reduced rates of return due to reinvestment of interest and principal payments at lower interest rates. Interest Rate Risk — When interest rates increase, fixed income securities or instruments held by the Fund will generally decline in value. The historically low interest rate environment heightens the risks associated with rising interest rates. A rising interest rate environment may adversely impact the liquidity of fixed-income securities and lead to increased volatility of fixed-income markets.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17">
      <c r="A17" s="4" t="inlineStr">
        <is>
          <t>&amp;lt;span style="color:#000000;font-family:Arial;font-size:8.645pt;font-weight:bold;margin-left:2.33%;"&gt;Fund Performance&amp;lt;/span&gt;</t>
        </is>
      </c>
    </row>
    <row r="18">
      <c r="A18"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fiv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 The performance shown prior to September 30, 2009 reflects the Fund’s previous daily inverse leveraged investment objective of 250%. After September 30, 2009, the Fund began to seek a monthly inverse leveraged investment objective of 200%. If the Fund had continued to seek its previous investment objective, the calendar year performance of the Fund would have varied from that shown. The performance shown from October 1, 2009 to April 14, 2013 reflects the Fund’s previous investment objective where it sought monthly investment results, before fees and expenses, of -200% of the performance of the NYSE Current 10-Year U.S. Treasury Index. If the Fund’s investment objective had remained the same, the calendar year performance of the Fund would have varied from that shown. In addition, performance shown from April 15, 2013 to May 2, 2016 reflects the Fund’s previous monthly inverse leveraged investment objective, before fees and expenses, of -200% of the NYSE 7-10 Year Treasury Bond Index. After May 2, 2016, the Fund began to seek a monthly inverse leveraged investment objective, before fees and expenses, of -200% of the ICE U.S. Treasury 7-10 Year Bond Index. If the Fund had continued to seek its previous investment objective, the calendar year performance of the Fund would have varied from that shown.</t>
        </is>
      </c>
    </row>
    <row r="19">
      <c r="A19" s="4" t="inlineStr">
        <is>
          <t>&amp;lt;span style="color:#000000;font-family:Arial;font-size:8.645pt;font-weight:bold;margin-left:2.33%;"&gt;Total Return for the Calendar Years Ended December 31&amp;lt;/span&gt;</t>
        </is>
      </c>
    </row>
    <row r="20">
      <c r="A20" s="4" t="inlineStr">
        <is>
          <t>During the period of time shown in the bar chart, the Fund’s highest calendar quarter return was 11.47% for the quarter ended December 31, 2016 and its lowest calendar quarter return was -23.00% for the quarter ended September 30, 2011. The year-to-date return as of September 30, 2020 was -19.96%.</t>
        </is>
      </c>
    </row>
    <row r="21">
      <c r="A21" s="4" t="inlineStr">
        <is>
          <t>&amp;lt;span style="color:#000000;font-family:Arial;font-size:8.645pt;font-weight:bold;"&gt;Average Annual Total Returns &amp;lt;/span&gt;&amp;lt;span style="color:#000000;font-family:Arial;font-size:8.645pt;"&gt;(for the periods ended December 31, 2019)&amp;lt;/span&gt;</t>
        </is>
      </c>
    </row>
    <row r="22">
      <c r="A22"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n addition, the "Return After Taxes on Distributions and Sale of Fund Shares" is higher because the calculation recognizes a capital loss upon the redemption of Fund shares and assumes the investor received the benefit of a tax deduction.</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Monthly 7-10 Year Treasury Bear 2X Fund - Investor Class</t>
        </is>
      </c>
      <c r="B1" s="2" t="inlineStr">
        <is>
          <t>Dec. 29, 2020</t>
        </is>
      </c>
    </row>
    <row r="2">
      <c r="A2" s="3" t="inlineStr">
        <is>
          <t>Operating Expenses:</t>
        </is>
      </c>
    </row>
    <row r="3">
      <c r="A3" s="4" t="inlineStr">
        <is>
          <t>Management Fees</t>
        </is>
      </c>
      <c r="B3" s="4" t="inlineStr">
        <is>
          <t>0.75%</t>
        </is>
      </c>
    </row>
    <row r="4">
      <c r="A4" s="4" t="inlineStr">
        <is>
          <t>Distribution and/or Service (12b-1) Fees</t>
        </is>
      </c>
      <c r="B4" s="4" t="inlineStr">
        <is>
          <t>0.25%</t>
        </is>
      </c>
    </row>
    <row r="5">
      <c r="A5" s="4" t="inlineStr">
        <is>
          <t>Other Expenses of the Fund</t>
        </is>
      </c>
      <c r="B5" s="4" t="inlineStr">
        <is>
          <t>3.34%</t>
        </is>
      </c>
    </row>
    <row r="6">
      <c r="A6" s="4" t="inlineStr">
        <is>
          <t>Acquired Fund Fees and Expenses</t>
        </is>
      </c>
      <c r="B6" s="4" t="inlineStr">
        <is>
          <t>0.05%</t>
        </is>
      </c>
      <c r="C6" s="4" t="inlineStr">
        <is>
          <t>[1]</t>
        </is>
      </c>
    </row>
    <row r="7">
      <c r="A7" s="4" t="inlineStr">
        <is>
          <t>Total Annual Fund Operating Expenses</t>
        </is>
      </c>
      <c r="B7" s="4" t="inlineStr">
        <is>
          <t>4.39%</t>
        </is>
      </c>
    </row>
    <row r="8">
      <c r="A8" s="4" t="inlineStr">
        <is>
          <t>Expense Cap/Reimbursement</t>
        </is>
      </c>
      <c r="B8" s="4" t="inlineStr">
        <is>
          <t>(2.99%)</t>
        </is>
      </c>
      <c r="C8" s="4" t="inlineStr">
        <is>
          <t>[2]</t>
        </is>
      </c>
    </row>
    <row r="9">
      <c r="A9" s="4" t="inlineStr">
        <is>
          <t>Total Annual Fund Operating Expenses After Expense Cap/Reimbursement</t>
        </is>
      </c>
      <c r="B9" s="4" t="inlineStr">
        <is>
          <t>1.40%</t>
        </is>
      </c>
    </row>
    <row r="10"/>
    <row r="11">
      <c r="A11" s="4" t="inlineStr">
        <is>
          <t>[1]</t>
        </is>
      </c>
      <c r="B11"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B1:C1"/>
    <mergeCell ref="A10:C10"/>
    <mergeCell ref="B11:C11"/>
    <mergeCell ref="B12:C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Direxion Monthly 7-10 Year Treasury Bear 2X Fund - Investor Class</t>
        </is>
      </c>
      <c r="B1" s="2" t="inlineStr">
        <is>
          <t>1 Year</t>
        </is>
      </c>
      <c r="C1" s="2" t="inlineStr">
        <is>
          <t>3 Years</t>
        </is>
      </c>
      <c r="D1" s="2" t="inlineStr">
        <is>
          <t>5 Years</t>
        </is>
      </c>
      <c r="E1" s="2" t="inlineStr">
        <is>
          <t>10 Years</t>
        </is>
      </c>
    </row>
    <row r="2">
      <c r="A2" s="4" t="inlineStr">
        <is>
          <t>USD ($)</t>
        </is>
      </c>
      <c r="B2" s="6" t="n">
        <v>143</v>
      </c>
      <c r="C2" s="6" t="n">
        <v>1058</v>
      </c>
      <c r="D2" s="6" t="n">
        <v>1984</v>
      </c>
      <c r="E2" s="6" t="n">
        <v>43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irexion Monthly 7-10 Year Treasury Bear 2X Fund - Investor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7.96%)</t>
        </is>
      </c>
      <c r="C2" s="4" t="inlineStr">
        <is>
          <t>(30.94%)</t>
        </is>
      </c>
      <c r="D2" s="4" t="inlineStr">
        <is>
          <t>(11.51%)</t>
        </is>
      </c>
      <c r="E2" s="4" t="inlineStr">
        <is>
          <t>9.45%</t>
        </is>
      </c>
      <c r="F2" s="4" t="inlineStr">
        <is>
          <t>(18.78%)</t>
        </is>
      </c>
      <c r="G2" s="4" t="inlineStr">
        <is>
          <t>(6.67%)</t>
        </is>
      </c>
      <c r="H2" s="4" t="inlineStr">
        <is>
          <t>(4.85%)</t>
        </is>
      </c>
      <c r="I2" s="4" t="inlineStr">
        <is>
          <t>(5.45%)</t>
        </is>
      </c>
      <c r="J2" s="4" t="inlineStr">
        <is>
          <t xml:space="preserve">none
				</t>
        </is>
      </c>
      <c r="K2" s="4" t="inlineStr">
        <is>
          <t>(11.53%)</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73" customWidth="1" min="17" max="17"/>
    <col width="74" customWidth="1" min="18" max="18"/>
    <col width="75" customWidth="1" min="19" max="19"/>
  </cols>
  <sheetData>
    <row r="1">
      <c r="A1" s="1" t="inlineStr">
        <is>
          <t>Average Annual Total Returns - Direxion Monthly 7-10 Year Treasury Bear 2X Fund</t>
        </is>
      </c>
      <c r="B1" s="2" t="inlineStr">
        <is>
          <t>Investor Class1 Year</t>
        </is>
      </c>
      <c r="C1" s="2" t="inlineStr">
        <is>
          <t>Investor Class5 Years</t>
        </is>
      </c>
      <c r="D1" s="2" t="inlineStr">
        <is>
          <t>Investor Class10 Years</t>
        </is>
      </c>
      <c r="E1" s="2" t="inlineStr">
        <is>
          <t>Investor ClassReturn After Taxes on Distributions1 Year</t>
        </is>
      </c>
      <c r="F1" s="2" t="inlineStr">
        <is>
          <t>Investor ClassReturn After Taxes on Distributions5 Years</t>
        </is>
      </c>
      <c r="G1" s="2" t="inlineStr">
        <is>
          <t>Investor ClassReturn After Taxes on Distributions10 Years</t>
        </is>
      </c>
      <c r="H1" s="2" t="inlineStr">
        <is>
          <t>Investor ClassReturn After Taxes on Distributions and Sale of Fund Shares1 Year</t>
        </is>
      </c>
      <c r="I1" s="2" t="inlineStr">
        <is>
          <t>Investor ClassReturn After Taxes on Distributions and Sale of Fund Shares5 Years</t>
        </is>
      </c>
      <c r="J1" s="2" t="inlineStr">
        <is>
          <t>Investor ClassReturn After Taxes on Distributions and Sale of Fund Shares10 Years</t>
        </is>
      </c>
      <c r="K1" s="2" t="inlineStr">
        <is>
          <t>ICE U.S. Treasury 7-10 Year Bond Index (reflects no deduction for fees, expenses or taxes)1 Year</t>
        </is>
      </c>
      <c r="L1" s="2" t="inlineStr">
        <is>
          <t>ICE U.S. Treasury 7-10 Year Bond Index (reflects no deduction for fees, expenses or taxes)5 Years</t>
        </is>
      </c>
      <c r="M1" s="2" t="inlineStr">
        <is>
          <t>ICE U.S. Treasury 7-10 Year Bond Index (reflects no deduction for fees, expenses or taxes)10 Years</t>
        </is>
      </c>
      <c r="N1" s="2" t="inlineStr">
        <is>
          <t>Bloomberg Barclays Intermediate Government/Credit Index (reflects no deduction for fees, expenses or taxes)1 Year</t>
        </is>
      </c>
      <c r="O1" s="2" t="inlineStr">
        <is>
          <t>Bloomberg Barclays Intermediate Government/Credit Index (reflects no deduction for fees, expenses or taxes)5 Years</t>
        </is>
      </c>
      <c r="P1" s="2" t="inlineStr">
        <is>
          <t>Bloomberg Barclays Intermediate Government/Credit Index (reflects no deduction for fees, expenses or taxes)10 Years</t>
        </is>
      </c>
      <c r="Q1" s="2" t="inlineStr">
        <is>
          <t>S&amp;P 500® Index (reflects no deduction for fees, expenses or taxes)1 Year</t>
        </is>
      </c>
      <c r="R1" s="2" t="inlineStr">
        <is>
          <t>S&amp;P 500® Index (reflects no deduction for fees, expenses or taxes)5 Years</t>
        </is>
      </c>
      <c r="S1" s="2" t="inlineStr">
        <is>
          <t>S&amp;P 500® Index (reflects no deduction for fees, expenses or taxes)10 Years</t>
        </is>
      </c>
    </row>
    <row r="2">
      <c r="A2" s="4" t="inlineStr">
        <is>
          <t>Total</t>
        </is>
      </c>
      <c r="B2" s="4" t="inlineStr">
        <is>
          <t>(11.53%)</t>
        </is>
      </c>
      <c r="C2" s="4" t="inlineStr">
        <is>
          <t>(5.77%)</t>
        </is>
      </c>
      <c r="D2" s="4" t="inlineStr">
        <is>
          <t>(10.47%)</t>
        </is>
      </c>
      <c r="E2" s="4" t="inlineStr">
        <is>
          <t>(11.98%)</t>
        </is>
      </c>
      <c r="F2" s="4" t="inlineStr">
        <is>
          <t>(5.87%)</t>
        </is>
      </c>
      <c r="G2" s="4" t="inlineStr">
        <is>
          <t>(10.51%)</t>
        </is>
      </c>
      <c r="H2" s="4" t="inlineStr">
        <is>
          <t>(6.83%)</t>
        </is>
      </c>
      <c r="I2" s="4" t="inlineStr">
        <is>
          <t>(4.31%)</t>
        </is>
      </c>
      <c r="J2" s="4" t="inlineStr">
        <is>
          <t>(6.89%)</t>
        </is>
      </c>
      <c r="K2" s="4" t="inlineStr">
        <is>
          <t>8.50%</t>
        </is>
      </c>
      <c r="L2" s="4" t="inlineStr">
        <is>
          <t>2.87%</t>
        </is>
      </c>
      <c r="M2" s="4" t="inlineStr">
        <is>
          <t>4.51%</t>
        </is>
      </c>
      <c r="N2" s="4" t="inlineStr">
        <is>
          <t>6.80%</t>
        </is>
      </c>
      <c r="O2" s="4" t="inlineStr">
        <is>
          <t>2.57%</t>
        </is>
      </c>
      <c r="P2" s="4" t="inlineStr">
        <is>
          <t>3.05%</t>
        </is>
      </c>
      <c r="Q2" s="4" t="inlineStr">
        <is>
          <t>31.49%</t>
        </is>
      </c>
      <c r="R2" s="4" t="inlineStr">
        <is>
          <t>11.70%</t>
        </is>
      </c>
      <c r="S2" s="4" t="inlineStr">
        <is>
          <t>13.56%</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0</t>
        </is>
      </c>
    </row>
    <row r="4">
      <c r="A4" s="4" t="inlineStr">
        <is>
          <t>Direxion Monthly 7-10 Year Treasury Bear 2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gt;Direxion Monthly 7-10 Year Treasury Bear 2X Fund&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monthly investment results, before fees and expenses, of 200% of the inverse (or opposite) of the calendar month performance of the Index. The Fund does not seek to achieve its stated investment objective for a period of time different than a full calendar month.</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 of the average value of its portfolio. However, this portfolio turnover is calculated without regard to cash instruments or derivatives. If such instruments were included, the Fund’s portfolio turnover rate would be significantly higher.</t>
        </is>
      </c>
    </row>
    <row r="14">
      <c r="A14" s="4" t="inlineStr">
        <is>
          <t>Portfolio Turnover, Rate</t>
        </is>
      </c>
      <c r="B14" s="4" t="inlineStr">
        <is>
          <t>rr_PortfolioTurnoverRate</t>
        </is>
      </c>
      <c r="C14" s="4" t="inlineStr">
        <is>
          <t xml:space="preserve">none
				</t>
        </is>
      </c>
    </row>
    <row r="15">
      <c r="A15" s="4" t="inlineStr">
        <is>
          <t>Expenses Not Correlated to Ratio Due to Acquired Fund Fees [Text]</t>
        </is>
      </c>
      <c r="B15" s="4" t="inlineStr">
        <is>
          <t>rr_ExpensesNotCorrelatedToRatioDueToAcquiredFundFees</t>
        </is>
      </c>
      <c r="C15" s="4" t="inlineStr">
        <is>
          <t>&amp;lt;span style="color:#000000;font-family:Arial;font-size:7.60pt;"&g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amp;lt;/span&gt;</t>
        </is>
      </c>
    </row>
    <row r="16">
      <c r="A16" s="4" t="inlineStr">
        <is>
          <t>Expense Example [Heading]</t>
        </is>
      </c>
      <c r="B16" s="4" t="inlineStr">
        <is>
          <t>rr_ExpenseExampleHeading</t>
        </is>
      </c>
      <c r="C16" s="4" t="inlineStr">
        <is>
          <t>&amp;lt;span style="color:#000000;font-family:Arial;font-size:8.645pt;font-weight:bold;"&gt;Example -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645pt;font-weight:bold;margin-left:2.33%;"&gt;Principal Investment Strategy&amp;lt;/span&gt;</t>
        </is>
      </c>
    </row>
    <row r="19">
      <c r="A19" s="4" t="inlineStr">
        <is>
          <t>Strategy Narrative [Text Block]</t>
        </is>
      </c>
      <c r="B19" s="4" t="inlineStr">
        <is>
          <t>rr_StrategyNarrativeTextBlock</t>
        </is>
      </c>
      <c r="C19" s="4" t="inlineStr">
        <is>
          <t xml:space="preserve">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Index is a market value weighted index that includes publicly issued U.S. Treasury securities that have a remaining maturity of greater than or equal to seven years and less than ten years. Eligible securities must be fixed rate, denominated in U.S. dollars, and have $300 million or more of outstanding face value, excluding amounts held by the Federal Reserve. Securities excluded from the Index are zero-coupon STRIPS, inflation linked securities, floating rate notes, cash management and Treasury bills, and any government agency debt issued with or without a government guarantee. The Index is not adjusted for securities that may become eligible or ineligible for inclusion in the Index intra-month. The Index is reconstituted and rebalanced on the last business day of each month. The Index was comprised of 18 constituents as of October 30, 2020. The Fund is designed to lose money when the Index rises, which is a result that is the opposite from traditional index tracking funds. In order to achieve its monthly inverse investment objective, the Fund may invest in a combination of financial instruments, such as swaps that provide short exposure to the Index or to an ETF that tracks the same Index or a substantially similar index, short securities of the Index or short an ETF that tracks the same Index or a substantially similar index, or short futures contracts that provide short exposure to the Index. The Fund may gain inverse leveraged exposure utilizing financial instruments that provide short exposure to a representative sample of the securities in the Index that have aggregate characteristics similar to those of the Index. The Fund invests in derivatives as a substitute for directly shorting securities in order to gain inverse leveraged exposure to the Index or its components.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fallen over the course of a given month, net assets of the Fund should rise, meaning that the Fund’s exposure will need to be increased. Conversely, if the Index has ris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
        </is>
      </c>
    </row>
    <row r="20">
      <c r="A20" s="4" t="inlineStr">
        <is>
          <t>Risk [Heading]</t>
        </is>
      </c>
      <c r="B20" s="4" t="inlineStr">
        <is>
          <t>rr_RiskHeading</t>
        </is>
      </c>
      <c r="C20" s="4" t="inlineStr">
        <is>
          <t>&amp;lt;span style="color:#000000;font-family:Arial;font-size:8.645pt;font-weight:bold;margin-left:2.33%;"&gt;Principal Investment Risks&amp;lt;/span&gt;</t>
        </is>
      </c>
    </row>
    <row r="21">
      <c r="A21" s="4" t="inlineStr">
        <is>
          <t>Risk Narrative [Text Block]</t>
        </is>
      </c>
      <c r="B21" s="4" t="inlineStr">
        <is>
          <t>rr_RiskNarrativeTextBlock</t>
        </is>
      </c>
      <c r="C21"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200% of the Index’s performance, before fees and expenses. Compounding affects all investments, but has a more significant impact on funds that are inverse leveraged and that rebalance monthly. For a inverse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full calendar month to vary from -200% of the performance of the Index. As shown in the chart below, the Fund would be expected to lose 9.8%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2.4%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Monthly Inverse Index Correlation/Tracking Risk” below. One Year Index -200% One Year Index Volatility Rate Return Return 10% 25% 50% 75% 100% -60.0% 120.0% 440.2% 397.0% 277.6% 167.4% 93.2% -50.0% 100.0% 265.1% 236.4% 164.1% 84.4% 35.8% -40.0% 80.0% 162.3% 141.6% 89.8% 32.7% -0.5% -30.0% 60.0% 96.8% 81.3% 40.5% 1.7% -24.5% -20.0% 40.0% 52.5% 40.6% 7.7% -20.9% -40.1% -10.0% 20.0% 21.2% 11.4% -14.7% -37.5% -52.8% 0.0% 0.0% -1.7% -9.8% -30.3% -50.8% -62.4% 10.0% -20.0% -18.9% -25.8% -43.9% -59.8% -69.3% 20.0% -40.0% -32.2% -38.1% -53.6% -67.0% -74.9% 30.0% -60.0% -42.6% -47.9% -61.5% -72.5% -78.9% 40.0% -80.0% -51.0% -55.7% -67.8% -77.3% -82.7% 50.0% -100.0% -57.8% -62.1% -72.9% -80.8% -85.5% 60.0% -120.0% -63.3% -67.3% -76.9% -84.2% -87.9% The Index’s annualized historical volatility rate for the five year period ended September 28, 2020 was 5.35%. The Index’s highest volatility rate for any twelve-month period (October 1 to September 30) was 7.13% and volatility for a shorter period of time may have been substantially higher. The Index’s annualized performance for the five-year period ended September 28, 2020 was 4.52%.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monthly performance of the Index will be magnified. This means that an investment in the Fund will be reduced by an amount equal to 2% for every 1% month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To achieve its monthly inverse investment objective, the Fund may enter into short positions, which are designed to provide the Fund gains when the price of a particular security, basket of securities or index declines. When the Fund shorts securities, including securities of another investment company, it borrows shares of that security or investment company, which it then sells. The Fund closes out a short sale by purchasing the security that it has sold short and returning that security to the entity that lent the security. The Fund may also seek inverse or “short” exposure through the use of derivatives such as swap agreements or futures contracts, which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Intra-Calendar Month Investment Risk — The Fund seeks calendar month inverse leveraged investment results. An investor who purchases shares on a day other than the last business day of a calendar month will likely obtain more, or less, than -20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200% exposure to the Index. Conversely, if the Index has moved in a direction adverse to the Fund, the investor will receive greater than -200% exposure to the Index. An investor could receive -20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200 of exposure to the Index performance for the next month, beginning on the next business day. If the Index declined by 1% by mid-month, the exposure of the Fund will have fallen by 1% to -$198 and the net assets will have risen by that $2 gain to $102. With net assets of $102 and exposure of -$198, a purchaser at that point would be receiving -194% exposure instead of -200%. Monthly Inverse Correlation/Tracking Risk — There is no guarantee that the Fund will achieve a high degree of monthly inverse leveraged correlation to the Index. A number of factors may adversely affect the Fund’s inverse correlation with the Index, including fees, expenses, transaction costs, financing costs related to the use of derivatives, use of an ETF as a reference asset for derivative instruments, income items, valuation methodology, accounting standards, significant purchase and redemption activity by Fund shareholders and disruptions or illiquidity in the markets for the securities or derivatives held by the Fund. Due to the Index including instruments that trade on a different market than the Fund, the Fund's return may vary from a multiple of the performance of the Index because different markets may close before the New York Stock Exchange opens or may not be open for business on the same calendar days as the Fund. Additionally, due to differences in trading hours, and because the Index may be calculated using prices obtained at times other than the Fund's net asset value calculation time, the Fund's performance may not correlate the Index. In order to achieve a high degree of correlation with the Index, the Fund seeks to rebalance its portfolio on a monthly basis to keep exposure consistent with its inverse leveraged investment objective. Being materially over- or under-exposed to the Index may prevent the Fund from achieving a high degree of correlation with the Index. Market disruptions, regulatory restrictions or extreme volatility will also adversely affect the Fund’s ability to adjust exposure to the required levels. The target amount of portfolio exposure is impacted by the Index’s movement, thus it is unlikely the Fund will have perfect exposure (-200%) to the Index on the rebalance date and the likelihood of the Fund being materially over- or under-exposed is higher on days when the Index experiences volatility near the close of the trading day. The Fund may not have inverse exposure to all securities in the Index, or its weighting of inverse exposure to such stocks or industries may be different from that of the Index. In addition, the Fund may invest in, or have exposure to,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inverse leveraged investment objectiv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a Fund's Index in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increase of the securities of the Index. Additionally, because the Fund is leveraged, a minor increase in the value of the Index should be expected to have a substantial adverse impact on the Fund. Regulatory Risk — Additional legislative or regulatory changes could occur that may materially and adversely affect the Fund. Such changes could result in material adverse consequences for the Fund. Recently, the regulator for the Fund adopted changes in the regulation of leveraged funds that could have a material adverse effect on the ability of the Fund to pursue its investment objective or strategy, which could result in the Fund changing its investment objective to comply with the regulations. U.S. Government Securities Risk — A security backed by the U.S. Treasury or the full faith and credit of the United States is guaranteed onl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 In addition, U.S. Treasury obligations may differ from other securities in their interest rates, maturities, times of issuance and other characteristics. Changes in the financial condition or credit rating of the U.S government may cause the value of U.S. Treasury obligations to decline. Credit Risk — 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net asset value and performance. Generally, the longer the maturity and the lower the credit quality of a security, the more sensitive it is to credit risk. Debt Instrument Risk — The value of debt instruments may increase or decrease as a result of the following: market fluctuations; changes in interest rates; actual or perceived inability of issuers, guarantors, or liquidity providers to make scheduled principal or interest payments; or illiquidity in debt securities markets. Debt instruments are also impacted by political, regulatory, market and economic developments that impact the market in general and specific economic sectors, industries or segments of the fixed income market. In general, rising interest rates lead to a decline in the value of debt securities and debt securities with longer durations tend to be more sensitive to interest rate changes usually making their prices more volatile than those of securities with shorter durations. To the extent that interest rates rise, certain underlying obligations may be paid off substantially slower than originally anticipated and the value of those securities may fall. Declining interest rates may lead to prepayment of obligations and cause reduced rates of return due to reinvestment of interest and principal payments at lower interest rates. Interest Rate Risk — When interest rates increase, fixed income securities or instruments held by the Fund will generally decline in value. The historically low interest rate environment heightens the risks associated with rising interest rates. A rising interest rate environment may adversely impact the liquidity of fixed-income securities and lead to increased volatility of fixed-income markets.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Investment Risk — An investment in the Fund is not a deposit in a bank and is not insured or guaranteed by the Federal Deposit Insurance Corporation or any other government agency. When you sell your Shares, they could be worth less than what you paid for them.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edit risk with respect to the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Money market instruments may lose money. Non-Diversification Risk —</t>
        </is>
      </c>
    </row>
    <row r="22">
      <c r="A22" s="4" t="inlineStr">
        <is>
          <t>Risk Lose Money [Text]</t>
        </is>
      </c>
      <c r="B22" s="4" t="inlineStr">
        <is>
          <t>rr_RiskLoseMoney</t>
        </is>
      </c>
      <c r="C22" s="4" t="inlineStr">
        <is>
          <t>&amp;lt;span style="color:#000000;font-family:Arial;font-size:8.645pt;"&gt;The Fund may not achieve its inverse leveraged investment objective and there is a risk that you could lose all of your money invested in the Fund.&amp;lt;/span&gt;</t>
        </is>
      </c>
    </row>
    <row r="23">
      <c r="A23" s="4" t="inlineStr">
        <is>
          <t>Risk Nondiversified Status [Text]</t>
        </is>
      </c>
      <c r="B23" s="4" t="inlineStr">
        <is>
          <t>rr_RiskNondiversifiedStatus</t>
        </is>
      </c>
      <c r="C23" s="4" t="inlineStr">
        <is>
          <t>&amp;lt;span style="color:#000000;font-family:Arial;font-size:8.645pt;font-style:italic;font-weight:bold;"&gt;Non-Diversification Risk &amp;lt;/span&gt;&amp;lt;span style="color:#000000;font-family:Arial;font-size:8.645pt;font-style:italic;font-weight:bold;padding-left:2.38pt;"&gt;—&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4">
      <c r="A24" s="4" t="inlineStr">
        <is>
          <t>Bar Chart and Performance Table [Heading]</t>
        </is>
      </c>
      <c r="B24" s="4" t="inlineStr">
        <is>
          <t>rr_BarChartAndPerformanceTableHeading</t>
        </is>
      </c>
      <c r="C24" s="4" t="inlineStr">
        <is>
          <t>&amp;lt;span style="color:#000000;font-family:Arial;font-size:8.645pt;font-weight:bold;margin-left:2.33%;"&gt;Fund Performance&amp;lt;/span&gt;</t>
        </is>
      </c>
    </row>
    <row r="25">
      <c r="A25" s="4" t="inlineStr">
        <is>
          <t>Performance Narrative [Text Block]</t>
        </is>
      </c>
      <c r="B25" s="4" t="inlineStr">
        <is>
          <t>rr_PerformanceNarrativeTextBlock</t>
        </is>
      </c>
      <c r="C25"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five-year and ten-year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 The performance shown prior to September 30, 2009 reflects the Fund’s previous daily inverse leveraged investment objective of 250%. After September 30, 2009, the Fund began to seek a monthly inverse leveraged investment objective of 200%. If the Fund had continued to seek its previous investment objective, the calendar year performance of the Fund would have varied from that shown. The performance shown from October 1, 2009 to April 14, 2013 reflects the Fund’s previous investment objective where it sought monthly investment results, before fees and expenses, of -200% of the performance of the NYSE Current 10-Year U.S. Treasury Index. If the Fund’s investment objective had remained the same, the calendar year performance of the Fund would have varied from that shown. In addition, performance shown from April 15, 2013 to May 2, 2016 reflects the Fund’s previous monthly inverse leveraged investment objective, before fees and expenses, of -200% of the NYSE 7-10 Year Treasury Bond Index. After May 2, 2016, the Fund began to seek a monthly inverse leveraged investment objective, before fees and expenses, of -200% of the ICE U.S. Treasury 7-10 Year Bond Index. If the Fund had continued to seek its previous investment objective, the calendar year performance of the Fund would have varied from that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8.645pt;"&gt;The following performance information provides some indication of the risks of investing in the Fund by demonstrating how its returns have varied from calendar year to calendar year.&amp;lt;/span&gt;</t>
        </is>
      </c>
    </row>
    <row r="27">
      <c r="A27" s="4" t="inlineStr">
        <is>
          <t>Performance Availability Phone [Text]</t>
        </is>
      </c>
      <c r="B27" s="4" t="inlineStr">
        <is>
          <t>rr_PerformanceAvailabilityPhone</t>
        </is>
      </c>
      <c r="C27" s="4" t="inlineStr">
        <is>
          <t>&amp;lt;span style="color:#000000;font-family:Arial;font-size:8.645pt;"&gt;(800) 851-0511&amp;lt;/span&gt;</t>
        </is>
      </c>
    </row>
    <row r="28">
      <c r="A28" s="4" t="inlineStr">
        <is>
          <t>Performance Availability Website Address [Text]</t>
        </is>
      </c>
      <c r="B28" s="4" t="inlineStr">
        <is>
          <t>rr_PerformanceAvailabilityWebSiteAddress</t>
        </is>
      </c>
      <c r="C28" s="4" t="inlineStr">
        <is>
          <t>&amp;lt;span style="color:#000000;font-family:Arial;font-size:8.645pt;"&gt;www.direxion.com/mutual-funds?producttab=performance&amp;lt;/span&gt;</t>
        </is>
      </c>
    </row>
    <row r="29">
      <c r="A29" s="4" t="inlineStr">
        <is>
          <t>Performance Past Does Not Indicate Future [Text]</t>
        </is>
      </c>
      <c r="B29" s="4" t="inlineStr">
        <is>
          <t>rr_PerformancePastDoesNotIndicateFuture</t>
        </is>
      </c>
      <c r="C29" s="4" t="inlineStr">
        <is>
          <t>&amp;lt;span style="color:#000000;font-family:Arial;font-size:8.645pt;"&gt;The Fund’s past performance, before and &amp;lt;/span&gt;&amp;lt;span style="color:#000000;font-family:Arial;font-size:8.645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645pt;font-weight:bold;margin-left:2.33%;"&gt;Total Return for the Calendar Years Ended December 31&amp;lt;/span&gt;</t>
        </is>
      </c>
    </row>
    <row r="31">
      <c r="A31" s="4" t="inlineStr">
        <is>
          <t>Bar Chart Closing [Text Block]</t>
        </is>
      </c>
      <c r="B31" s="4" t="inlineStr">
        <is>
          <t>rr_BarChartClosingTextBlock</t>
        </is>
      </c>
      <c r="C31" s="4" t="inlineStr">
        <is>
          <t>During the period of time shown in the bar chart, the Fund’s highest calendar quarter return was 11.47% for the quarter ended December 31, 2016 and its lowest calendar quarter return was -23.00% for the quarter ended September 30, 2011. The year-to-date return as of September 30, 2020 was -19.96%.</t>
        </is>
      </c>
    </row>
    <row r="32">
      <c r="A32" s="4" t="inlineStr">
        <is>
          <t>Performance Table Heading</t>
        </is>
      </c>
      <c r="B32" s="4" t="inlineStr">
        <is>
          <t>rr_PerformanceTableHeading</t>
        </is>
      </c>
      <c r="C32" s="4" t="inlineStr">
        <is>
          <t>&amp;lt;span style="color:#000000;font-family:Arial;font-size:8.645pt;font-weight:bold;"&gt;Average Annual Total Returns &amp;lt;/span&gt;&amp;lt;span style="color:#000000;font-family:Arial;font-size:8.645pt;"&gt;(for the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8.645pt;"&gt;After-tax returns are calculated using the historically highest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8.645pt;"&gt;Actual after-tax &amp;lt;/span&gt;&amp;lt;span style="color:#000000;font-family:Arial;font-size:8.645pt;"&gt;returns depend on an investor’s tax situation and may differ from those shown, and after-tax returns are not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000000;font-family:Arial;font-size:8.645pt;"&gt;In addition, the "Return After Taxes on Distributions &amp;lt;/span&gt;&amp;lt;span style="color:#000000;font-family:Arial;font-size:8.645pt;"&gt;and Sale of Fund Shares" is higher because the calculation recognizes a capital loss upon the redemption of Fund shares and assumes the investor received the benefit of a tax deduction.&amp;lt;/span&gt;</t>
        </is>
      </c>
    </row>
    <row r="36">
      <c r="A36" s="4" t="inlineStr">
        <is>
          <t>Performance Table Closing [Text Block]</t>
        </is>
      </c>
      <c r="B36" s="4" t="inlineStr">
        <is>
          <t>rr_PerformanceTableClosingTextBlock</t>
        </is>
      </c>
      <c r="C36"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n addition, the "Return After Taxes on Distributions and Sale of Fund Shares" is higher because the calculation recognizes a capital loss upon the redemption of Fund shares and assumes the investor received the benefit of a tax deduction.</t>
        </is>
      </c>
    </row>
    <row r="37">
      <c r="A37" s="4" t="inlineStr">
        <is>
          <t>Direxion Monthly 7-10 Year Treasury Bear 2X Fund | Investor Class</t>
        </is>
      </c>
    </row>
    <row r="38">
      <c r="A38" s="3" t="inlineStr">
        <is>
          <t>Risk Return Abstract</t>
        </is>
      </c>
      <c r="B38" s="4" t="inlineStr">
        <is>
          <t>rr_RiskReturnAbstract</t>
        </is>
      </c>
    </row>
    <row r="39">
      <c r="A39" s="4" t="inlineStr">
        <is>
          <t>Management Fees</t>
        </is>
      </c>
      <c r="B39" s="4" t="inlineStr">
        <is>
          <t>rr_ManagementFeesOverAssets</t>
        </is>
      </c>
      <c r="C39" s="4" t="inlineStr">
        <is>
          <t>0.75%</t>
        </is>
      </c>
    </row>
    <row r="40">
      <c r="A40" s="4" t="inlineStr">
        <is>
          <t>Distribution and/or Service (12b-1) Fees</t>
        </is>
      </c>
      <c r="B40" s="4" t="inlineStr">
        <is>
          <t>rr_DistributionAndService12b1FeesOverAssets</t>
        </is>
      </c>
      <c r="C40" s="4" t="inlineStr">
        <is>
          <t>0.25%</t>
        </is>
      </c>
    </row>
    <row r="41">
      <c r="A41" s="4" t="inlineStr">
        <is>
          <t>Other Expenses of the Fund</t>
        </is>
      </c>
      <c r="B41" s="4" t="inlineStr">
        <is>
          <t>rr_OtherExpensesOverAssets</t>
        </is>
      </c>
      <c r="C41" s="4" t="inlineStr">
        <is>
          <t>3.34%</t>
        </is>
      </c>
    </row>
    <row r="42">
      <c r="A42" s="4" t="inlineStr">
        <is>
          <t>Acquired Fund Fees and Expenses</t>
        </is>
      </c>
      <c r="B42" s="4" t="inlineStr">
        <is>
          <t>rr_AcquiredFundFeesAndExpensesOverAssets</t>
        </is>
      </c>
      <c r="C42" s="4" t="inlineStr">
        <is>
          <t>0.05%</t>
        </is>
      </c>
      <c r="D42" s="4" t="inlineStr">
        <is>
          <t>[1]</t>
        </is>
      </c>
    </row>
    <row r="43">
      <c r="A43" s="4" t="inlineStr">
        <is>
          <t>Total Annual Fund Operating Expenses</t>
        </is>
      </c>
      <c r="B43" s="4" t="inlineStr">
        <is>
          <t>rr_ExpensesOverAssets</t>
        </is>
      </c>
      <c r="C43" s="4" t="inlineStr">
        <is>
          <t>4.39%</t>
        </is>
      </c>
    </row>
    <row r="44">
      <c r="A44" s="4" t="inlineStr">
        <is>
          <t>Expense Cap/Reimbursement</t>
        </is>
      </c>
      <c r="B44" s="4" t="inlineStr">
        <is>
          <t>rr_FeeWaiverOrReimbursementOverAssets</t>
        </is>
      </c>
      <c r="C44" s="4" t="inlineStr">
        <is>
          <t>(2.99%)</t>
        </is>
      </c>
      <c r="D44" s="4" t="inlineStr">
        <is>
          <t>[2]</t>
        </is>
      </c>
    </row>
    <row r="45">
      <c r="A45" s="4" t="inlineStr">
        <is>
          <t>Total Annual Fund Operating Expenses After Expense Cap/Reimbursement</t>
        </is>
      </c>
      <c r="B45" s="4" t="inlineStr">
        <is>
          <t>rr_NetExpensesOverAssets</t>
        </is>
      </c>
      <c r="C45" s="4" t="inlineStr">
        <is>
          <t>1.40%</t>
        </is>
      </c>
    </row>
    <row r="46">
      <c r="A46" s="4" t="inlineStr">
        <is>
          <t>1 Year</t>
        </is>
      </c>
      <c r="B46" s="4" t="inlineStr">
        <is>
          <t>rr_ExpenseExampleYear01</t>
        </is>
      </c>
      <c r="C46" s="5" t="n">
        <v>143</v>
      </c>
    </row>
    <row r="47">
      <c r="A47" s="4" t="inlineStr">
        <is>
          <t>3 Years</t>
        </is>
      </c>
      <c r="B47" s="4" t="inlineStr">
        <is>
          <t>rr_ExpenseExampleYear03</t>
        </is>
      </c>
      <c r="C47" s="6" t="n">
        <v>1058</v>
      </c>
    </row>
    <row r="48">
      <c r="A48" s="4" t="inlineStr">
        <is>
          <t>5 Years</t>
        </is>
      </c>
      <c r="B48" s="4" t="inlineStr">
        <is>
          <t>rr_ExpenseExampleYear05</t>
        </is>
      </c>
      <c r="C48" s="6" t="n">
        <v>1984</v>
      </c>
    </row>
    <row r="49">
      <c r="A49" s="4" t="inlineStr">
        <is>
          <t>10 Years</t>
        </is>
      </c>
      <c r="B49" s="4" t="inlineStr">
        <is>
          <t>rr_ExpenseExampleYear10</t>
        </is>
      </c>
      <c r="C49" s="5" t="n">
        <v>4350</v>
      </c>
    </row>
    <row r="50">
      <c r="A50" s="4" t="inlineStr">
        <is>
          <t>2010</t>
        </is>
      </c>
      <c r="B50" s="4" t="inlineStr">
        <is>
          <t>rr_AnnualReturn2010</t>
        </is>
      </c>
      <c r="C50" s="4" t="inlineStr">
        <is>
          <t>(17.96%)</t>
        </is>
      </c>
    </row>
    <row r="51">
      <c r="A51" s="4" t="inlineStr">
        <is>
          <t>2011</t>
        </is>
      </c>
      <c r="B51" s="4" t="inlineStr">
        <is>
          <t>rr_AnnualReturn2011</t>
        </is>
      </c>
      <c r="C51" s="4" t="inlineStr">
        <is>
          <t>(30.94%)</t>
        </is>
      </c>
    </row>
    <row r="52">
      <c r="A52" s="4" t="inlineStr">
        <is>
          <t>2012</t>
        </is>
      </c>
      <c r="B52" s="4" t="inlineStr">
        <is>
          <t>rr_AnnualReturn2012</t>
        </is>
      </c>
      <c r="C52" s="4" t="inlineStr">
        <is>
          <t>(11.51%)</t>
        </is>
      </c>
    </row>
    <row r="53">
      <c r="A53" s="4" t="inlineStr">
        <is>
          <t>2013</t>
        </is>
      </c>
      <c r="B53" s="4" t="inlineStr">
        <is>
          <t>rr_AnnualReturn2013</t>
        </is>
      </c>
      <c r="C53" s="4" t="inlineStr">
        <is>
          <t>9.45%</t>
        </is>
      </c>
    </row>
    <row r="54">
      <c r="A54" s="4" t="inlineStr">
        <is>
          <t>2014</t>
        </is>
      </c>
      <c r="B54" s="4" t="inlineStr">
        <is>
          <t>rr_AnnualReturn2014</t>
        </is>
      </c>
      <c r="C54" s="4" t="inlineStr">
        <is>
          <t>(18.78%)</t>
        </is>
      </c>
    </row>
    <row r="55">
      <c r="A55" s="4" t="inlineStr">
        <is>
          <t>2015</t>
        </is>
      </c>
      <c r="B55" s="4" t="inlineStr">
        <is>
          <t>rr_AnnualReturn2015</t>
        </is>
      </c>
      <c r="C55" s="4" t="inlineStr">
        <is>
          <t>(6.67%)</t>
        </is>
      </c>
    </row>
    <row r="56">
      <c r="A56" s="4" t="inlineStr">
        <is>
          <t>2016</t>
        </is>
      </c>
      <c r="B56" s="4" t="inlineStr">
        <is>
          <t>rr_AnnualReturn2016</t>
        </is>
      </c>
      <c r="C56" s="4" t="inlineStr">
        <is>
          <t>(4.85%)</t>
        </is>
      </c>
    </row>
    <row r="57">
      <c r="A57" s="4" t="inlineStr">
        <is>
          <t>2017</t>
        </is>
      </c>
      <c r="B57" s="4" t="inlineStr">
        <is>
          <t>rr_AnnualReturn2017</t>
        </is>
      </c>
      <c r="C57" s="4" t="inlineStr">
        <is>
          <t>(5.45%)</t>
        </is>
      </c>
    </row>
    <row r="58">
      <c r="A58" s="4" t="inlineStr">
        <is>
          <t>2018</t>
        </is>
      </c>
      <c r="B58" s="4" t="inlineStr">
        <is>
          <t>rr_AnnualReturn2018</t>
        </is>
      </c>
      <c r="C58" s="4" t="inlineStr">
        <is>
          <t xml:space="preserve">none
				</t>
        </is>
      </c>
    </row>
    <row r="59">
      <c r="A59" s="4" t="inlineStr">
        <is>
          <t>2019</t>
        </is>
      </c>
      <c r="B59" s="4" t="inlineStr">
        <is>
          <t>rr_AnnualReturn2019</t>
        </is>
      </c>
      <c r="C59" s="4" t="inlineStr">
        <is>
          <t>(11.53%)</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19.96%)</t>
        </is>
      </c>
    </row>
    <row r="63">
      <c r="A63" s="4" t="inlineStr">
        <is>
          <t>Highest Quarterly Return, Label</t>
        </is>
      </c>
      <c r="B63" s="4" t="inlineStr">
        <is>
          <t>rr_HighestQuarterlyReturnLabel</t>
        </is>
      </c>
      <c r="C63" s="4" t="inlineStr">
        <is>
          <t>highest calendar quarter return</t>
        </is>
      </c>
    </row>
    <row r="64">
      <c r="A64" s="4" t="inlineStr">
        <is>
          <t>Highest Quarterly Return, Date</t>
        </is>
      </c>
      <c r="B64" s="4" t="inlineStr">
        <is>
          <t>rr_BarChartHighestQuarterlyReturnDate</t>
        </is>
      </c>
      <c r="C64" s="4" t="inlineStr">
        <is>
          <t>Dec. 31,
		2016</t>
        </is>
      </c>
    </row>
    <row r="65">
      <c r="A65" s="4" t="inlineStr">
        <is>
          <t>Highest Quarterly Return</t>
        </is>
      </c>
      <c r="B65" s="4" t="inlineStr">
        <is>
          <t>rr_BarChartHighestQuarterlyReturn</t>
        </is>
      </c>
      <c r="C65" s="4" t="inlineStr">
        <is>
          <t>11.47%</t>
        </is>
      </c>
    </row>
    <row r="66">
      <c r="A66" s="4" t="inlineStr">
        <is>
          <t>Lowest Quarterly Return, Label</t>
        </is>
      </c>
      <c r="B66" s="4" t="inlineStr">
        <is>
          <t>rr_LowestQuarterlyReturnLabel</t>
        </is>
      </c>
      <c r="C66" s="4" t="inlineStr">
        <is>
          <t>lowest calendar quarter return</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23.00%)</t>
        </is>
      </c>
    </row>
    <row r="69">
      <c r="A69" s="4" t="inlineStr">
        <is>
          <t>1 Year</t>
        </is>
      </c>
      <c r="B69" s="4" t="inlineStr">
        <is>
          <t>rr_AverageAnnualReturnYear01</t>
        </is>
      </c>
      <c r="C69" s="4" t="inlineStr">
        <is>
          <t>(11.53%)</t>
        </is>
      </c>
    </row>
    <row r="70">
      <c r="A70" s="4" t="inlineStr">
        <is>
          <t>5 Years</t>
        </is>
      </c>
      <c r="B70" s="4" t="inlineStr">
        <is>
          <t>rr_AverageAnnualReturnYear05</t>
        </is>
      </c>
      <c r="C70" s="4" t="inlineStr">
        <is>
          <t>(5.77%)</t>
        </is>
      </c>
    </row>
    <row r="71">
      <c r="A71" s="4" t="inlineStr">
        <is>
          <t>10 Years</t>
        </is>
      </c>
      <c r="B71" s="4" t="inlineStr">
        <is>
          <t>rr_AverageAnnualReturnYear10</t>
        </is>
      </c>
      <c r="C71" s="4" t="inlineStr">
        <is>
          <t>(10.47%)</t>
        </is>
      </c>
    </row>
    <row r="72">
      <c r="A72" s="4" t="inlineStr">
        <is>
          <t>Direxion Monthly 7-10 Year Treasury Bear 2X Fund | Return After Taxes on Distributions | Investor Class</t>
        </is>
      </c>
    </row>
    <row r="73">
      <c r="A73" s="3" t="inlineStr">
        <is>
          <t>Risk Return Abstract</t>
        </is>
      </c>
      <c r="B73" s="4" t="inlineStr">
        <is>
          <t>rr_RiskReturnAbstract</t>
        </is>
      </c>
    </row>
    <row r="74">
      <c r="A74" s="4" t="inlineStr">
        <is>
          <t>1 Year</t>
        </is>
      </c>
      <c r="B74" s="4" t="inlineStr">
        <is>
          <t>rr_AverageAnnualReturnYear01</t>
        </is>
      </c>
      <c r="C74" s="4" t="inlineStr">
        <is>
          <t>(11.98%)</t>
        </is>
      </c>
    </row>
    <row r="75">
      <c r="A75" s="4" t="inlineStr">
        <is>
          <t>5 Years</t>
        </is>
      </c>
      <c r="B75" s="4" t="inlineStr">
        <is>
          <t>rr_AverageAnnualReturnYear05</t>
        </is>
      </c>
      <c r="C75" s="4" t="inlineStr">
        <is>
          <t>(5.87%)</t>
        </is>
      </c>
    </row>
    <row r="76">
      <c r="A76" s="4" t="inlineStr">
        <is>
          <t>10 Years</t>
        </is>
      </c>
      <c r="B76" s="4" t="inlineStr">
        <is>
          <t>rr_AverageAnnualReturnYear10</t>
        </is>
      </c>
      <c r="C76" s="4" t="inlineStr">
        <is>
          <t>(10.51%)</t>
        </is>
      </c>
    </row>
    <row r="77">
      <c r="A77" s="4" t="inlineStr">
        <is>
          <t>Direxion Monthly 7-10 Year Treasury Bear 2X Fund | Return After Taxes on Distributions and Sale of Fund Shares | Investor Class</t>
        </is>
      </c>
    </row>
    <row r="78">
      <c r="A78" s="3" t="inlineStr">
        <is>
          <t>Risk Return Abstract</t>
        </is>
      </c>
      <c r="B78" s="4" t="inlineStr">
        <is>
          <t>rr_RiskReturnAbstract</t>
        </is>
      </c>
    </row>
    <row r="79">
      <c r="A79" s="4" t="inlineStr">
        <is>
          <t>1 Year</t>
        </is>
      </c>
      <c r="B79" s="4" t="inlineStr">
        <is>
          <t>rr_AverageAnnualReturnYear01</t>
        </is>
      </c>
      <c r="C79" s="4" t="inlineStr">
        <is>
          <t>(6.83%)</t>
        </is>
      </c>
    </row>
    <row r="80">
      <c r="A80" s="4" t="inlineStr">
        <is>
          <t>5 Years</t>
        </is>
      </c>
      <c r="B80" s="4" t="inlineStr">
        <is>
          <t>rr_AverageAnnualReturnYear05</t>
        </is>
      </c>
      <c r="C80" s="4" t="inlineStr">
        <is>
          <t>(4.31%)</t>
        </is>
      </c>
    </row>
    <row r="81">
      <c r="A81" s="4" t="inlineStr">
        <is>
          <t>10 Years</t>
        </is>
      </c>
      <c r="B81" s="4" t="inlineStr">
        <is>
          <t>rr_AverageAnnualReturnYear10</t>
        </is>
      </c>
      <c r="C81" s="4" t="inlineStr">
        <is>
          <t>(6.89%)</t>
        </is>
      </c>
    </row>
    <row r="82">
      <c r="A82" s="4" t="inlineStr">
        <is>
          <t>Direxion Monthly 7-10 Year Treasury Bear 2X Fund | ICE U.S. Treasury 7-10 Year Bon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8.50%</t>
        </is>
      </c>
    </row>
    <row r="85">
      <c r="A85" s="4" t="inlineStr">
        <is>
          <t>5 Years</t>
        </is>
      </c>
      <c r="B85" s="4" t="inlineStr">
        <is>
          <t>rr_AverageAnnualReturnYear05</t>
        </is>
      </c>
      <c r="C85" s="4" t="inlineStr">
        <is>
          <t>2.87%</t>
        </is>
      </c>
    </row>
    <row r="86">
      <c r="A86" s="4" t="inlineStr">
        <is>
          <t>10 Years</t>
        </is>
      </c>
      <c r="B86" s="4" t="inlineStr">
        <is>
          <t>rr_AverageAnnualReturnYear10</t>
        </is>
      </c>
      <c r="C86" s="4" t="inlineStr">
        <is>
          <t>4.51%</t>
        </is>
      </c>
    </row>
    <row r="87">
      <c r="A87" s="4" t="inlineStr">
        <is>
          <t>Direxion Monthly 7-10 Year Treasury Bear 2X Fund | Bloomberg Barclays Intermediate Government/Credit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6.80%</t>
        </is>
      </c>
    </row>
    <row r="90">
      <c r="A90" s="4" t="inlineStr">
        <is>
          <t>5 Years</t>
        </is>
      </c>
      <c r="B90" s="4" t="inlineStr">
        <is>
          <t>rr_AverageAnnualReturnYear05</t>
        </is>
      </c>
      <c r="C90" s="4" t="inlineStr">
        <is>
          <t>2.57%</t>
        </is>
      </c>
    </row>
    <row r="91">
      <c r="A91" s="4" t="inlineStr">
        <is>
          <t>10 Years</t>
        </is>
      </c>
      <c r="B91" s="4" t="inlineStr">
        <is>
          <t>rr_AverageAnnualReturnYear10</t>
        </is>
      </c>
      <c r="C91" s="4" t="inlineStr">
        <is>
          <t>3.05%</t>
        </is>
      </c>
    </row>
    <row r="92">
      <c r="A92" s="4" t="inlineStr">
        <is>
          <t>Direxion Monthly 7-10 Year Treasury Bear 2X Fund | S&amp;P 500®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31.49%</t>
        </is>
      </c>
    </row>
    <row r="95">
      <c r="A95" s="4" t="inlineStr">
        <is>
          <t>5 Years</t>
        </is>
      </c>
      <c r="B95" s="4" t="inlineStr">
        <is>
          <t>rr_AverageAnnualReturnYear05</t>
        </is>
      </c>
      <c r="C95" s="4" t="inlineStr">
        <is>
          <t>11.70%</t>
        </is>
      </c>
    </row>
    <row r="96">
      <c r="A96" s="4" t="inlineStr">
        <is>
          <t>10 Years</t>
        </is>
      </c>
      <c r="B96" s="4" t="inlineStr">
        <is>
          <t>rr_AverageAnnualReturnYear10</t>
        </is>
      </c>
      <c r="C96" s="4" t="inlineStr">
        <is>
          <t>13.56%</t>
        </is>
      </c>
    </row>
    <row r="97"/>
    <row r="98">
      <c r="A98" s="4" t="inlineStr">
        <is>
          <t>[1]</t>
        </is>
      </c>
      <c r="B98" s="4" t="inlineStr">
        <is>
          <t>"Acquired Fund Fees and Expenses" include fees and expenses incurred indirectly by the Fund as a result of investments in other investment companies, including investments in money market fund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99">
      <c r="A99" s="4" t="inlineStr">
        <is>
          <t>[2]</t>
        </is>
      </c>
      <c r="B99"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following three years only if overall expenses fall below the lesser of this percentage limitation and any percentage limitation in place at the time. This agreement may be terminated or revised at any time with the consent of the Board of Trustees.</t>
        </is>
      </c>
    </row>
  </sheetData>
  <mergeCells count="4">
    <mergeCell ref="C1:D1"/>
    <mergeCell ref="A97:C97"/>
    <mergeCell ref="B98:C98"/>
    <mergeCell ref="B99:C9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0</t>
        </is>
      </c>
    </row>
    <row r="2">
      <c r="A2" s="4" t="inlineStr">
        <is>
          <t>Direxion Monthly High Yield Bull 1_2X Fund</t>
        </is>
      </c>
    </row>
    <row r="3">
      <c r="A3" s="4" t="inlineStr">
        <is>
          <t>&amp;lt;span style="color:#FFFFFF;font-family:Arial;font-size:8.645pt;margin-left:2.13%;"&gt;Direxion Monthly High Yield Bull 1.2X Fund&amp;lt;/span&gt;</t>
        </is>
      </c>
    </row>
    <row r="4">
      <c r="A4" s="4" t="inlineStr">
        <is>
          <t>&amp;lt;span style="color:#000000;font-family:Arial;font-size:8.645pt;font-weight:bold;margin-left:2.33%;"&gt;Investment Objective&amp;lt;/span&gt;</t>
        </is>
      </c>
    </row>
    <row r="5">
      <c r="A5" s="4" t="inlineStr">
        <is>
          <t>The Fund seeks monthly investment results, before fees and expenses, of 120% of the calendar month performance of the Index.</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8.645pt;font-weight:bold;"&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13 % of the average value of its portfolio. However, this portfolio turnover is calculated without regard to cash instruments or derivatives. If such instruments were included, the Fund’s portfolio turnover rate would be significantly higher.</t>
        </is>
      </c>
    </row>
    <row r="13">
      <c r="A13" s="4" t="inlineStr">
        <is>
          <t>&amp;lt;span style="color:#000000;font-family:Arial;font-size:8.645pt;font-weight:bold;margin-left:2.33%;"&gt;Principal Investment Strategy&amp;lt;/span&gt;</t>
        </is>
      </c>
    </row>
    <row r="14">
      <c r="A14" s="4" t="inlineStr">
        <is>
          <t>The Fund, under normal circumstances, invests at least 80% of its net assets (plus borrowing for investment purposes) in securities of the Index, exchange-traded funds ("ETFs") that track the Index and other financial instruments that provide monthly exposure to the Index or to ETFs that track the Index. The financial instruments in which the Fund most commonly invests are swap contracts which are intended to produce economically leveraged investment results. The Index is a rules-based systematic strategy index calculated in U.S. Dollars that provides exposure to an equal weighted portfolio of three high yield ETFs: the SPDR Bloomberg Barclays High Yield Bond ETF (“JNK”), the iShares iBoxx $ High Yield Corporate Bond ETF (“HYG”) and the PIMCO 0-5 Year High Yield Corporate Bond Index ETF (“HYS”) (collectively, the “Underlying ETFs”). The Index is adjusted on a monthly basis, on the last trading day of each month (“Adjustment Day”), to an equal weight allocation of each of the Underlying ETFs. However, the Index may be adjusted between two Adjustment Days as the result of an extraordinary event, such as the removal and replacement of an Index member. JNK seeks to track the performance of the Bloomberg Barclays High Yield Very Liquid Index (the “Barclays Index”). The Barclays Index attempts to measure the performance of publicly issued U.S. dollar-denominated high yield corporate bonds with above average liquidity. HYG seeks to track the performance of the Markit IBoxx ® USD Liquid High Yield Index (the “Markit Index”). The Markit Index is a rules-based index consisting of liquid, U.S. dollar-denominated, high yield corporate bonds for sale in the United States. HYS seeks to track the performance of the ICE BofAML 0-5 Year US High Yield Constrained Index (the “BofAML Index”). The BofAML Index is an unmanaged index comprised of U.S. dollar-denominated below-investment grade corporate debt securities publicly issued in the U.S domestic market with remaining maturities of less than 5 years. High yield debt instruments and below investment grade debt instruments, or “junk bonds,” are generally rated lower than Baa by Moody’s Investors Service ® , Inc. or lower than BBB by Standard &amp; Poor’s Rating Service, Inc.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Underlying ETFs or other ETFs that track the same index or a substantially similar index as an Underlying ETF, utilize derivatives such as swaps on the Index, swaps on the Underlying ETFs or other ETFs that track the same or substantially similar indexes as the Underlying ETFs to obtain leveraged exposure to the securities or a representative sample of the securities in the Index that have aggregate characteristics similar to those of the Index.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stment objective. At the close of the markets on the last trading day of each calendar month, Rafferty positions the Fund’s portfolio so that its exposure to the Index is consistent with the Fund’s investment objective. The impact of the Index’s movements during the month will affect whether the Fund’s portfolio needs to be re-positioned. For example, if the Index has risen over the course of a given month, net assets of the Fund should rise, meaning that the Fund’s exposure will need to be increased. Conversely, if the Index has fallen over the course of a given month, net assets of the Fund should fall, meaning the Fund’s exposure will need to be reduced. Because a significant portion of the assets of the Fund may come from investors using “asset allocation” and “market timing” investment strategies, the Fund may engage in frequent trading.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t>
        </is>
      </c>
    </row>
    <row r="15">
      <c r="A15" s="4" t="inlineStr">
        <is>
          <t>&amp;lt;span style="color:#000000;font-family:Arial;font-size:8.645pt;font-weight:bold;margin-left:2.33%;"&gt;Principal Investment Risks&amp;lt;/span&gt;</t>
        </is>
      </c>
    </row>
    <row r="16">
      <c r="A16"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most mutual funds. It is important that investors closely review all of the risks listed below and understand them before making an investment in the Fund. High Yield Debt Securities Risk — Securities rated below investment grade, otherwise known as “junk bonds,” generally involve greater risk of default or price changes than other types of fixed-income securities due to uncertainty regarding an issuer’s continuing ability to make principal and interest payments. Junk bonds are considered primarily speculative and may be difficult to sell at the time and price the Fund desires. Junk bonds may have greater transaction costs and wider bid/ask spreads and their values can have significant volatility and may decline significantly over short periods of time as compared to higher-rated securities of similar maturities. Issuers of securities that are in default or have defaulted may fail to resume principal or interest payments, in which case the Fund may lose its entire investment. Effects of Compounding and Market Volatility Risk - The Fund has a monthly leveraged investment objective and the Fund’s performance for periods greater than a full calendar month, which is defined as the period from the end of the last business day of one calendar month through the close of trading on the last business day of the following calendar month, will be the result of each month's returns compounded over the period, which is very likely to differ from 120% of the Index’s performance, before fees and expenses. Compounding affects all investments, but has a more significant impact on funds that are leveraged and that rebalance monthly. For a leveraged Fun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calendar month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full calendar month which is defined as the period from the end of the last business day of one calendar month through the close of trading on the last business day of the following calendar month to vary from 120% of the performance of the Index. As shown in the chart below, the Fund would be expected to lose 3.6%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30.8% of its value, even if the cumulative Index return for the year was 0%. Areas shaded red (or dark gray) represent those scenarios where the Fund can be expected to return less than 120% of the performance of the Index and those shaded green (or light gray) represent those scenarios where the Fund can be expected to return more than 120% of the performance of the Index. The Fund’s actual returns may be significantly better or worse than the returns shown below as a result of any of the factors discussed above or in “Monthly Index Correlation/Tracking Risk” below. One Year Index 120% One Year Index Volatility Rate Return Return 10% 25% 50% 75% 100% -60% -72% -68.8% -70.2% -74.3% -78.8% -83.3% -50% -60% -58.1% -59.8% -64.7% -70.0% -74.9% -40% -48% -47.1% -49.1% -54.5% -61.0% -66.4% -30% -36% -35.8% -38.0% -44.0% -51.1% -58.3% -20% -24% -24.2% -26.7% -33.4% -41.2% -47.9% -10% -12% -12.5% -15.2% -22.6% -30.8% -38.7% 0% 0% -0.6% -3.6% -11.7% -20.5% -30.8% 10% 12% 11.4% 8.1% -0.5% -10.2% -18.0% 20% 24% 23.5% 19.8% 10.5% 0.2% -7.8% 30% 36% 35.6% 31.7% 21.7% 11.2% 1.7% 40% 48% 47.8% 43.5% 32.8% 21.4% 9.0% 50% 60% 60.1% 55.3% 43.6% 31.5% 22.4% 60% 72% 72.4% 67.1% 54.2% 42.7% 33.6% The Index’s annualized historical volatility rate for the five year period ended September 28, 2020 was 8.73%. The Index’s highest volatility rate for any twelve-month period (October 1 to September 30) was 16.04% and volatility for a shorter period of time may have been substantially higher. The Index’s annualized performance for the five-year period ended September 28, 2020 was 5.26%. Historical Index volatility and performance are not indications of what the Index volatility and performance will be in the future. The volatility of ETFs or instruments that reflect the value of the Index, such as swaps, may differ from the volatility of the Index.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month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derivative transaction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Exchange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monthly performance of the Index will be magnified. This means that your investment in the Fund will be reduced by an amount equal to 1.2% for every 1% monthly decline in the Index, not including the cost of financing the leverage utilized and the impact of operating expenses, which would further lower your investment.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Intra-Calendar Month Investment Risk — The Fund seeks calendar month leveraged investment results. An investor who purchases shares on a day other than the last business day of a calendar month will likely obtain more, or less, than 120% leveraged investment exposure to the Index, depending upon the movement of the Index from the end of the prior calendar month until the time of investment by the investor. If, since the beginning of the month, the Index has moved in a direction favorable to the Fund at the time of an investor’s investment in it, the investor will receive less than 120% exposure to the Index. Conversely, if the Index has moved in a direction adverse to the Fund, the investor will receive greater than 120% exposure to the Index. An investor could receive 120% exposure to the Index if they held their investment for the calendar month by purchasing a Fund’s shares on the last day of the prior calendar month and holding the shares until the last day of the current calendar month. As an example (using simplified numbers), if the Fund had $100 in net assets at the market close on the last trading day of the month, it would seek $120 of exposure to the Index performance for the next month, beginning on the next business day. If the Index rose by 1% by mid-month, the exposure of the Fund will have risen by 1% to $121.20 and the net assets will have risen by that $1.20 gain to $101.20. With net assets of $101.20 and exposure of $121.20, a purchaser at that point would be receiving 119.7% exposure instead of 120%. Monthly Correlation/Tracking Risk — There is no guarantee the Fund will achieve a high degree of correlation with its monthly leveraged investment objective relative to the Index. A number of factors may adversely affect the Fund’s correlation with the Index, including fees, expenses, transaction costs, financing costs related to the use of derivatives, investments in ETFs, directly or indirectly as a reference asset for derivative instruments, income items, valuation methodology, accounting standards, significant purchase and redemption activity by Fund shareholders and illiquidity in the markets for the securities or derivatives held by the Fund. Market disruptions, regulatory restrictions or extreme volatility will also adversely affect the Fund’s ability to adjust exposure to the required levels. In order to achieve a high degree of correlation with the Index, the Fund seeks to rebalance its portfolio on a monthly basis to keep exposure consistent with its leveraged investment objective. Being materially over- or under-exposed to the Index may prevent the Fund from achieving a high degree of correlation with the Index. The target amount of portfolio exposure is impacted by the Index’s movement, thus it is unlikely the Fund will have perfect exposure (120%) to the Index on the rebalance date and the likelihood of the Fund being materially over- or under-exposed is higher on days when the Index experiences volatility near the close of the trading day. The Fund may not have investment exposure to all securities in the Index, or its weighting of investment exposure to such stocks or industries may be different from that of the Index. In addition, the Fund may invest in, or have exposure to, securities or financial instruments not included in the Index. The Fund may also take or refrain from taking certain positions in order to improve tax efficiency or comply with regulatory restriction, either of which may negatively impact the Fund’s correlation with the Index. The Fund may be subject to large movements of assets into and out of the Fund, potentially resulting in the Fund being over- or under-exposed to the Index. Activities surrounding Index reconstitutions and other Index repositioning events may hinder the Fund’s ability to meet its calendar month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which may adversely impact the Fund. Because the Fund is leveraged, a minor downturn or market correction which impacts the securities in the Index should be expected to have a substantial adverse impact on the Fund. Market Disruption Risk – Geopolitical and other events, including public health crises and natural disasters, have recently led to increased market volatility and, on occasion, significant market losses.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Interest rates have been unusually low in recent years in the United States and other countries, and central banks have reduced rates further in an effort to combat the economic effects of the COVID-19 pandemic. Ye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Liquidity Risk — Some securities held by the Fund, including derivatives, may be difficult to sell or illiquid, particularly during times of market turmoil. Markets for securities or financial instruments could be disrupted by a number of events, including, but not limited to, an economic crisis, natural disaster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decreases, the Fund may be one of many market participants that are attempting to transact in the securities of the Index. Under such circumstances, the market for investments of the Index may lack sufficient liquidity for all market participants' trades. Therefore, the Fund may have more difficulty transacting in the securities or financial instruments and the Fund's transactions could exacerbate the price change of the securities of the Index. Credit Risk — 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net asset value and performance. Generally, the longer the maturity and the lower the credit quality of a security, the more sensitive it is to credit risk. Debt Instrument Risk — The value of debt instruments may increase or decrease as a result of the following: market fluctuations; changes in interest rates; actual or perceived inability of issuers, guarantors, or liquidity providers to make scheduled principal or interest payments; or illiquidity in debt securities markets. Debt instruments are also impacted by political, regulatory, market and economic developments that impact the market in general and specific economic sectors, industries or segments of the fixed income market. In general, rising interest rates lead to a decline in the value of debt securities and debt securities with longer durations tend to be more sensitive to interest rate changes usually making their prices more volatile than those of securities with shorter durations. To the extent that interest rates rise, certain underlying obligations may be paid off substantially slower than originally anticipated and the value of those securities may fall. Declining interest rates may lead to prepayment of obligations and cause reduced rates of return due to reinvestment of interest and principal payments at lower interest rates. Asset-Backed Securities Risk - Payment of interest and repayment of principal may be impacted by the cash flows generated by the assets backing these securities. The value of the Fund’s asset-backed securities also may be affected by changes in interest rates, the availability of information concerning the interest in, and structure of, the pools of purchase contracts, financing leases or sales agreements that are represented by these securities, the creditworthiness of the servicing agent for the pool, the originator of the loans or receivables, or the entities that provide any supporting letters of credit, surety bonds, or other credit enhancements. Prepayment Risk — Many types of debt securities are subject to prepayment risk, which is the risk that the issuer of the security will repay principal prior to the maturity date. As a result, the Fund may have to reinvest its assets in other debt securities that have lower yields. Securities subject to prepayment can offer less potential for gains during a declining interest rate environment and potential for loss in a rising interest rate environment. In addition, the potential impact of prepayment features on the price of a debt security can be difficult to predict and result in greater volatility. Call Risk —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e holder of the security may not recoup the full amount of its initial investment and may be forced to reinvest in lower-yielding securities, securities with greater credit risk or securities with other, less favorable features. Extension Risk — During periods of rising interest rates, certain debt obligations may be paid off substantially more slowly than originally anticipated and the value of those securities may fall sharply, which may adversely impact the value of the Fund’s investments. Interest Rate Risk — When interest rates increase, fixed income securities or instruments held by the Fund will generally decline in value. The historically low interest rate environment heightens the risks associated with rising interest rates. A rising interest rate environment may adversely impact the liquidity of fixed-income securities and lead to increased volatility of fixed-income markets.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Consumer Services Industry Risk - The success of consumer product manufacturers and retailers (including food and drug retailers, general retailers, media, and travel and leisure) is tied closely to the performance of the domestic and international economy, interest rates, exchange rates, competition and consumer confidence. The consumer services industry depends heavily on disposable household income and consumer spending. Companies in the consumer services industry may be subject to severe competition, which may also have an adverse impact on their profitability. Changes in demographics and consumer preferences may affect the success of consumer service providers. Industrials Sector Risk — Stock prices of issuers in the industrials sector are affected by supply and demand both for their specific product or service and for industrials sector products in general. Government regulation, world events and economic conditions will also affect the performance of investments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LIBOR Risk . Certain derivatives or debt securities, or other financial instruments in which the Fund may invest, utilize or may utilize in the future the London Interbank Offered Rate (LIBOR) as the reference rate for interest rate calculations. LIBOR is expected to be phased out of by the end of 2021. Before then, it is expected that market participants will transition to the use of different reference rates. Thus, market participants’ transition away from LIBOR, including prior to the end of 2021, may lead to increased volatility and may adversely affect the liquidity and/or market value of financial instruments whose value is tied to LIBOR, including financial instruments held by the Fund. High Portfolio Turnover Risk - Monthly rebalancing of the Fund’s holdings pursuant to its monthly investment objective causes a much greater number of portfolio transactions when compared to most Funds. Additionally, active market trading of the Fund’s Shares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 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large shareholder transactions into and out of the Fund. These large movements of assets may lead to increased portfolio turnover, higher transaction costs and the possibility of increased net realized capital gains, including net short-term capital gains. Additionally, these large movement of assets may have a negative impact on the Fund’s ability to achieve its investment objective or maintain a consistent level of operating expenses. In certain circumstances, the Fund’s expense ratio may vary from current estimates or the historical ratio disclosed in this Prospectus. Money Market Instrument Risk — The Fund may use a variety of money market instruments for cash management purposes, including money market funds, depositary accounts and repurchase agreements. Money market funds may be subject to cr</t>
        </is>
      </c>
    </row>
    <row r="17">
      <c r="A17" s="4" t="inlineStr">
        <is>
          <t>&amp;lt;span style="color:#000000;font-family:Arial;font-size:8.645pt;font-weight:bold;margin-left:2.33%;"&gt;Fund Performance&amp;lt;/span&gt;</t>
        </is>
      </c>
    </row>
    <row r="18">
      <c r="A18" s="4" t="inlineStr">
        <is>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year and since inception periods compare with those of one or more broad-based market indexes for the same periods. The Fund’s past performance, before and after taxes, is not necessarily an indication of how the Fund will perform in the future. Updated performance is available on the Fund’s website at www.direxion.com/mutual-funds?producttab=performance or by calling the Fund toll-free at (800) 851-0511 .</t>
        </is>
      </c>
    </row>
    <row r="19">
      <c r="A19" s="4" t="inlineStr">
        <is>
          <t>&amp;lt;span style="color:#000000;font-family:Arial;font-size:8.645pt;font-weight:bold;margin-left:2.33%;"&gt;Total Return for the Calendar Years Ended December 31&amp;lt;/span&gt;</t>
        </is>
      </c>
    </row>
    <row r="20">
      <c r="A20" s="4" t="inlineStr">
        <is>
          <t>During the period of time shown in the bar chart, the Fund’s highest calendar quarter return was 7.94% for the quarter ended March 31, 2019 and its lowest calendar quarter return was -5.61% for the quarter ended December 31, 2018. The year-to-date return as of September 30, 2020 was -4.13%.</t>
        </is>
      </c>
    </row>
    <row r="21">
      <c r="A21" s="4" t="inlineStr">
        <is>
          <t>&amp;lt;span style="color:#000000;font-family:Arial;font-size:8.645pt;font-weight:bold;"&gt;Average Annual Total Returns &amp;lt;/span&gt;&amp;lt;span style="color:#000000;font-family:Arial;font-size:8.645pt;"&gt;(for the periods ended December 31, 2019)&amp;lt;/span&gt;</t>
        </is>
      </c>
    </row>
    <row r="22">
      <c r="A22"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16:58:24Z</dcterms:created>
  <dcterms:modified xmlns:dcterms="http://purl.org/dc/terms/" xmlns:xsi="http://www.w3.org/2001/XMLSchema-instance" xsi:type="dcterms:W3CDTF">2020-12-22T16:58:24Z</dcterms:modified>
</cp:coreProperties>
</file>